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tatement"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terim Basis of Reporting (Not" sheetId="7" state="visible" r:id="rId7"/>
    <sheet xmlns:r="http://schemas.openxmlformats.org/officeDocument/2006/relationships" name="Significant Accounting Policies" sheetId="8" state="visible" r:id="rId8"/>
    <sheet xmlns:r="http://schemas.openxmlformats.org/officeDocument/2006/relationships" name="Fair Values of Assets and Liabi" sheetId="9" state="visible" r:id="rId9"/>
    <sheet xmlns:r="http://schemas.openxmlformats.org/officeDocument/2006/relationships" name="Fixed Assets" sheetId="10" state="visible" r:id="rId10"/>
    <sheet xmlns:r="http://schemas.openxmlformats.org/officeDocument/2006/relationships" name="Intangible Assets and Goodwill"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Defined Benefit Pension Plan De" sheetId="15" state="visible" r:id="rId15"/>
    <sheet xmlns:r="http://schemas.openxmlformats.org/officeDocument/2006/relationships" name="Revenue Revenue" sheetId="16" state="visible" r:id="rId16"/>
    <sheet xmlns:r="http://schemas.openxmlformats.org/officeDocument/2006/relationships" name="Earnings and Dividends Per Shar" sheetId="17" state="visible" r:id="rId17"/>
    <sheet xmlns:r="http://schemas.openxmlformats.org/officeDocument/2006/relationships" name="Noncontrolling Interests" sheetId="18" state="visible" r:id="rId18"/>
    <sheet xmlns:r="http://schemas.openxmlformats.org/officeDocument/2006/relationships" name="Derivatives and Hedging" sheetId="19" state="visible" r:id="rId19"/>
    <sheet xmlns:r="http://schemas.openxmlformats.org/officeDocument/2006/relationships" name="Variable Interest Entities and " sheetId="20" state="visible" r:id="rId20"/>
    <sheet xmlns:r="http://schemas.openxmlformats.org/officeDocument/2006/relationships" name="Significant Accounting Polici_2" sheetId="21" state="visible" r:id="rId21"/>
    <sheet xmlns:r="http://schemas.openxmlformats.org/officeDocument/2006/relationships" name="Investment (Policies)" sheetId="22" state="visible" r:id="rId22"/>
    <sheet xmlns:r="http://schemas.openxmlformats.org/officeDocument/2006/relationships" name="Significant Accounting Polici_3" sheetId="23" state="visible" r:id="rId23"/>
    <sheet xmlns:r="http://schemas.openxmlformats.org/officeDocument/2006/relationships" name="Fair Values of Assets and Lia_2" sheetId="24" state="visible" r:id="rId24"/>
    <sheet xmlns:r="http://schemas.openxmlformats.org/officeDocument/2006/relationships" name="Fixed Assets (Tables)" sheetId="25" state="visible" r:id="rId25"/>
    <sheet xmlns:r="http://schemas.openxmlformats.org/officeDocument/2006/relationships" name="Intangible Assets and Goodwill "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Stock-Based Compensation Stock " sheetId="29" state="visible" r:id="rId29"/>
    <sheet xmlns:r="http://schemas.openxmlformats.org/officeDocument/2006/relationships" name="Stock-Based Compensation Restri" sheetId="30" state="visible" r:id="rId30"/>
    <sheet xmlns:r="http://schemas.openxmlformats.org/officeDocument/2006/relationships" name="Revenue Disaggregation of Reven" sheetId="31" state="visible" r:id="rId31"/>
    <sheet xmlns:r="http://schemas.openxmlformats.org/officeDocument/2006/relationships" name="Earnings Per Share (Tables)" sheetId="32" state="visible" r:id="rId32"/>
    <sheet xmlns:r="http://schemas.openxmlformats.org/officeDocument/2006/relationships" name="Noncontrolling Interests Rollfo" sheetId="33" state="visible" r:id="rId33"/>
    <sheet xmlns:r="http://schemas.openxmlformats.org/officeDocument/2006/relationships" name="Derivatives and Hedging (Tables" sheetId="34" state="visible" r:id="rId34"/>
    <sheet xmlns:r="http://schemas.openxmlformats.org/officeDocument/2006/relationships" name="Variable Interest Entities an_2" sheetId="35" state="visible" r:id="rId35"/>
    <sheet xmlns:r="http://schemas.openxmlformats.org/officeDocument/2006/relationships" name="Variable Interest Entities an_3"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Fair Values of Assets and Lia_3" sheetId="40" state="visible" r:id="rId40"/>
    <sheet xmlns:r="http://schemas.openxmlformats.org/officeDocument/2006/relationships" name="Fair Values of Assets and Lia_4" sheetId="41" state="visible" r:id="rId41"/>
    <sheet xmlns:r="http://schemas.openxmlformats.org/officeDocument/2006/relationships" name="Fair Values of Assets and Lia_5" sheetId="42" state="visible" r:id="rId42"/>
    <sheet xmlns:r="http://schemas.openxmlformats.org/officeDocument/2006/relationships" name="Changes in Level 3 Assets and L" sheetId="43" state="visible" r:id="rId43"/>
    <sheet xmlns:r="http://schemas.openxmlformats.org/officeDocument/2006/relationships" name="Fair Values of Assets and Lia_6" sheetId="44" state="visible" r:id="rId44"/>
    <sheet xmlns:r="http://schemas.openxmlformats.org/officeDocument/2006/relationships" name="Schedule of Fixed Assets (Detai" sheetId="45" state="visible" r:id="rId45"/>
    <sheet xmlns:r="http://schemas.openxmlformats.org/officeDocument/2006/relationships" name="Fixed Assets Depreciation and A" sheetId="46" state="visible" r:id="rId46"/>
    <sheet xmlns:r="http://schemas.openxmlformats.org/officeDocument/2006/relationships" name="Components Intangible Assets (D" sheetId="47" state="visible" r:id="rId47"/>
    <sheet xmlns:r="http://schemas.openxmlformats.org/officeDocument/2006/relationships" name="Intangible Assets and Goodwil_2" sheetId="48" state="visible" r:id="rId48"/>
    <sheet xmlns:r="http://schemas.openxmlformats.org/officeDocument/2006/relationships" name="Schedule of Goodwill Carrying V" sheetId="49" state="visible" r:id="rId49"/>
    <sheet xmlns:r="http://schemas.openxmlformats.org/officeDocument/2006/relationships" name="Intangible Assets and Goodwil_3" sheetId="50" state="visible" r:id="rId50"/>
    <sheet xmlns:r="http://schemas.openxmlformats.org/officeDocument/2006/relationships" name="Schedule of Remaining Intangibl" sheetId="51" state="visible" r:id="rId51"/>
    <sheet xmlns:r="http://schemas.openxmlformats.org/officeDocument/2006/relationships" name="Short-Term Borrowings and Long-" sheetId="52" state="visible" r:id="rId52"/>
    <sheet xmlns:r="http://schemas.openxmlformats.org/officeDocument/2006/relationships" name="Short-Term Borrowings and Lon_2" sheetId="53" state="visible" r:id="rId53"/>
    <sheet xmlns:r="http://schemas.openxmlformats.org/officeDocument/2006/relationships" name="Commitments and Contingencies S" sheetId="54" state="visible" r:id="rId54"/>
    <sheet xmlns:r="http://schemas.openxmlformats.org/officeDocument/2006/relationships" name="Commitments and Contingencies I" sheetId="55" state="visible" r:id="rId55"/>
    <sheet xmlns:r="http://schemas.openxmlformats.org/officeDocument/2006/relationships" name="Commitments and Contingencies L" sheetId="56" state="visible" r:id="rId56"/>
    <sheet xmlns:r="http://schemas.openxmlformats.org/officeDocument/2006/relationships" name="Commitments and Contingencies_2" sheetId="57" state="visible" r:id="rId57"/>
    <sheet xmlns:r="http://schemas.openxmlformats.org/officeDocument/2006/relationships" name="Commitments and Contingencies C"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Stock Based Compensation Summar" sheetId="61" state="visible" r:id="rId61"/>
    <sheet xmlns:r="http://schemas.openxmlformats.org/officeDocument/2006/relationships" name="Stock-Based Compensation Compen" sheetId="62" state="visible" r:id="rId62"/>
    <sheet xmlns:r="http://schemas.openxmlformats.org/officeDocument/2006/relationships" name="Stock-Based Compensation Schedu" sheetId="63" state="visible" r:id="rId63"/>
    <sheet xmlns:r="http://schemas.openxmlformats.org/officeDocument/2006/relationships" name="Stock-Based Compensation Stoc_2" sheetId="64" state="visible" r:id="rId64"/>
    <sheet xmlns:r="http://schemas.openxmlformats.org/officeDocument/2006/relationships" name="Stock-Based Compensation Inform" sheetId="65" state="visible" r:id="rId65"/>
    <sheet xmlns:r="http://schemas.openxmlformats.org/officeDocument/2006/relationships" name="Stock-Based Compensation Fair V" sheetId="66" state="visible" r:id="rId66"/>
    <sheet xmlns:r="http://schemas.openxmlformats.org/officeDocument/2006/relationships" name="Stock-Based Compensation Rest_2" sheetId="67" state="visible" r:id="rId67"/>
    <sheet xmlns:r="http://schemas.openxmlformats.org/officeDocument/2006/relationships" name="Stock-Based Compensation Manage" sheetId="68" state="visible" r:id="rId68"/>
    <sheet xmlns:r="http://schemas.openxmlformats.org/officeDocument/2006/relationships" name="Stock-Based Compensation Non-em" sheetId="69" state="visible" r:id="rId69"/>
    <sheet xmlns:r="http://schemas.openxmlformats.org/officeDocument/2006/relationships" name="Stock-Based Compensation Grants" sheetId="70" state="visible" r:id="rId70"/>
    <sheet xmlns:r="http://schemas.openxmlformats.org/officeDocument/2006/relationships" name="Defined Benefit Pension Plan (D" sheetId="71" state="visible" r:id="rId71"/>
    <sheet xmlns:r="http://schemas.openxmlformats.org/officeDocument/2006/relationships" name="Defined Benefit Plan, Funded (U" sheetId="72" state="visible" r:id="rId72"/>
    <sheet xmlns:r="http://schemas.openxmlformats.org/officeDocument/2006/relationships" name="Revenue Revenue by Geographic L" sheetId="73" state="visible" r:id="rId73"/>
    <sheet xmlns:r="http://schemas.openxmlformats.org/officeDocument/2006/relationships" name="Revenue Revenue by Asset Class " sheetId="74" state="visible" r:id="rId74"/>
    <sheet xmlns:r="http://schemas.openxmlformats.org/officeDocument/2006/relationships" name="Revenue Revenue (Details)" sheetId="75" state="visible" r:id="rId75"/>
    <sheet xmlns:r="http://schemas.openxmlformats.org/officeDocument/2006/relationships" name="Earnings and Dividends Per Sh_2" sheetId="76" state="visible" r:id="rId76"/>
    <sheet xmlns:r="http://schemas.openxmlformats.org/officeDocument/2006/relationships" name="Earnings and Dividends Per Sh_3" sheetId="77" state="visible" r:id="rId77"/>
    <sheet xmlns:r="http://schemas.openxmlformats.org/officeDocument/2006/relationships" name="Earnings and Dividends Per Sh_4" sheetId="78" state="visible" r:id="rId78"/>
    <sheet xmlns:r="http://schemas.openxmlformats.org/officeDocument/2006/relationships" name="Noncontrolling Interests Income" sheetId="79" state="visible" r:id="rId79"/>
    <sheet xmlns:r="http://schemas.openxmlformats.org/officeDocument/2006/relationships" name="Noncontrolling Interests Roll_2" sheetId="80" state="visible" r:id="rId80"/>
    <sheet xmlns:r="http://schemas.openxmlformats.org/officeDocument/2006/relationships" name="Noncontrolling Interests Noncon" sheetId="81" state="visible" r:id="rId81"/>
    <sheet xmlns:r="http://schemas.openxmlformats.org/officeDocument/2006/relationships" name="Derivatives and Hedging Derivat" sheetId="82" state="visible" r:id="rId82"/>
    <sheet xmlns:r="http://schemas.openxmlformats.org/officeDocument/2006/relationships" name="Derivatives and Hedging Fair Va" sheetId="83" state="visible" r:id="rId83"/>
    <sheet xmlns:r="http://schemas.openxmlformats.org/officeDocument/2006/relationships" name="Derivatives and Hedging Fair _2" sheetId="84" state="visible" r:id="rId84"/>
    <sheet xmlns:r="http://schemas.openxmlformats.org/officeDocument/2006/relationships" name="Derivatives and Hedging Gains a" sheetId="85" state="visible" r:id="rId85"/>
    <sheet xmlns:r="http://schemas.openxmlformats.org/officeDocument/2006/relationships" name="Variable Interest Entities an_4" sheetId="86" state="visible" r:id="rId86"/>
    <sheet xmlns:r="http://schemas.openxmlformats.org/officeDocument/2006/relationships" name="VIE Consolidated Balance Sheet " sheetId="87" state="visible" r:id="rId87"/>
    <sheet xmlns:r="http://schemas.openxmlformats.org/officeDocument/2006/relationships" name="VIE Consolidated Income Stateme" sheetId="88" state="visible" r:id="rId88"/>
    <sheet xmlns:r="http://schemas.openxmlformats.org/officeDocument/2006/relationships" name="Fair Value of Assets and Liabil" sheetId="89" state="visible" r:id="rId89"/>
    <sheet xmlns:r="http://schemas.openxmlformats.org/officeDocument/2006/relationships" name="CIV's with Fair Value Determine" sheetId="90" state="visible" r:id="rId90"/>
    <sheet xmlns:r="http://schemas.openxmlformats.org/officeDocument/2006/relationships" name="Unconsolidated VIE's (Details 9" sheetId="91" state="visible" r:id="rId91"/>
  </sheets>
  <definedNames/>
  <calcPr calcId="124519" fullCalcOnLoad="1"/>
</workbook>
</file>

<file path=xl/sharedStrings.xml><?xml version="1.0" encoding="utf-8"?>
<sst xmlns="http://schemas.openxmlformats.org/spreadsheetml/2006/main" uniqueCount="962">
  <si>
    <t>Cover Page Statement - shares</t>
  </si>
  <si>
    <t>6 Months Ended</t>
  </si>
  <si>
    <t>Sep. 30, 2018</t>
  </si>
  <si>
    <t>Nov. 02, 2018</t>
  </si>
  <si>
    <t>Document Information [Abstract]</t>
  </si>
  <si>
    <t>Entity Registrant Name</t>
  </si>
  <si>
    <t xml:space="preserve">LEGG MASON, INC.
</t>
  </si>
  <si>
    <t>Entity Central Index Key</t>
  </si>
  <si>
    <t>Document Type</t>
  </si>
  <si>
    <t>10-Q</t>
  </si>
  <si>
    <t>Document Period End Date</t>
  </si>
  <si>
    <t>Sep. 30,
		2018</t>
  </si>
  <si>
    <t>Amendment Flag</t>
  </si>
  <si>
    <t>false</t>
  </si>
  <si>
    <t>Current Fiscal Year End Date</t>
  </si>
  <si>
    <t>--03-31</t>
  </si>
  <si>
    <t>Entity Filer Category</t>
  </si>
  <si>
    <t>Large Accelerated Filer</t>
  </si>
  <si>
    <t>Entity Common Stock, Shares Outstanding</t>
  </si>
  <si>
    <t>Document Fiscal Year Focus</t>
  </si>
  <si>
    <t>Document Fiscal Period Focus</t>
  </si>
  <si>
    <t>Q2</t>
  </si>
  <si>
    <t>Trading Symbol</t>
  </si>
  <si>
    <t>LM</t>
  </si>
  <si>
    <t>Entity Current Reporting Status</t>
  </si>
  <si>
    <t>Yes</t>
  </si>
  <si>
    <t>Entity Emerging Growth Company</t>
  </si>
  <si>
    <t>Entity Small Business</t>
  </si>
  <si>
    <t>Consolidated Balance Sheets - USD ($) $ in Thousands</t>
  </si>
  <si>
    <t>Mar. 31, 2018</t>
  </si>
  <si>
    <t>Sep. 30, 2017</t>
  </si>
  <si>
    <t>Receivables:</t>
  </si>
  <si>
    <t>Fixed assets, net</t>
  </si>
  <si>
    <t>Current Liabilities</t>
  </si>
  <si>
    <t>Short-term borrowings</t>
  </si>
  <si>
    <t>Long-term Debt, Current Maturities</t>
  </si>
  <si>
    <t>Long-term debt, net</t>
  </si>
  <si>
    <t>REDEEMABLE NONCONTROLLING INTERESTS</t>
  </si>
  <si>
    <t>STOCKHOLDERS' EQUITY</t>
  </si>
  <si>
    <t>Common Stock, Par or Stated Value Per Share</t>
  </si>
  <si>
    <t>Common Stock, Shares Authorized</t>
  </si>
  <si>
    <t>Common Stock, Shares, Issued</t>
  </si>
  <si>
    <t>Consolidated Entity Excluding Consolidated Investment Vehicles Before Eliminations [Member]</t>
  </si>
  <si>
    <t>Current Assets</t>
  </si>
  <si>
    <t>Cash and Cash Equivalents</t>
  </si>
  <si>
    <t>Restricted Cash and Cash Equivalents, Current</t>
  </si>
  <si>
    <t>Investment securities</t>
  </si>
  <si>
    <t>[1]</t>
  </si>
  <si>
    <t>Other current assets</t>
  </si>
  <si>
    <t>Other non-current assets</t>
  </si>
  <si>
    <t>Other current liabilities</t>
  </si>
  <si>
    <t>Consolidated Investment Vehicles [Member]</t>
  </si>
  <si>
    <t>Consolidated Legg Mason, Inc.</t>
  </si>
  <si>
    <t>Investment advisory and related fees</t>
  </si>
  <si>
    <t>Other receivables</t>
  </si>
  <si>
    <t>Total Current Assets</t>
  </si>
  <si>
    <t>Intangible assets, net</t>
  </si>
  <si>
    <t>Goodwill</t>
  </si>
  <si>
    <t>Deferred income taxes</t>
  </si>
  <si>
    <t>TOTAL ASSETS</t>
  </si>
  <si>
    <t>Accrued compensation</t>
  </si>
  <si>
    <t>Accounts Payable and Accrued Liabilities, Current</t>
  </si>
  <si>
    <t>Total Current Liabilities</t>
  </si>
  <si>
    <t>Deferred compensation</t>
  </si>
  <si>
    <t>Business Combination, Contingent Consideration, Liability, Noncurrent</t>
  </si>
  <si>
    <t>Other non-current liabilities</t>
  </si>
  <si>
    <t>TOTAL LIABILITIES</t>
  </si>
  <si>
    <t>Common stock, par value $.10; authorized 500,000,000 shares; issued 85,440,021 shares for June 2018 and 84,606,408 shares in March 2017</t>
  </si>
  <si>
    <t>Additional paid-in capital</t>
  </si>
  <si>
    <t>Employee stock trust</t>
  </si>
  <si>
    <t>Deferred compensation employee stock trust</t>
  </si>
  <si>
    <t>Retained earnings</t>
  </si>
  <si>
    <t>AOCI Including Portion Attributable to Noncontrolling Interest, before Tax</t>
  </si>
  <si>
    <t>TOTAL STOCKHOLDERS' EQUITY</t>
  </si>
  <si>
    <t>Stockholders' Equity Attributable to Parent</t>
  </si>
  <si>
    <t>TOTAL LIABILITIES AND STOCKHOLDERS' EQUITY</t>
  </si>
  <si>
    <t>Management Equity Plan [Member] | Royce [Member]</t>
  </si>
  <si>
    <t>Stockholders' Equity Attributable to Noncontrolling Interest</t>
  </si>
  <si>
    <t>Fair Value, Inputs, Level 3 [Member] | Consolidated Entity Excluding Consolidated Investment Vehicles Before Eliminations [Member]</t>
  </si>
  <si>
    <t>Excludes $43,820 and $43,854 of seed capital as of September 30, 2018 and March 31, 2018, respectively, which is related to Legg Mason's investments in CIVs. See Note 14.</t>
  </si>
  <si>
    <t>Consolidated Statements of Income - USD ($) $ in Thousands</t>
  </si>
  <si>
    <t>3 Months Ended</t>
  </si>
  <si>
    <t>OPERATING REVENUES</t>
  </si>
  <si>
    <t>Total Operating Revenues</t>
  </si>
  <si>
    <t>OPERATING EXPENSES</t>
  </si>
  <si>
    <t>OPERATING INCOME</t>
  </si>
  <si>
    <t xml:space="preserve"> </t>
  </si>
  <si>
    <t>OTHER NON-OPERATING INCOME (EXPENSE)</t>
  </si>
  <si>
    <t>INCOME BEFORE INCOME TAX PROVISION</t>
  </si>
  <si>
    <t>NET INCOME</t>
  </si>
  <si>
    <t>Net Income (Loss) Attributable to Noncontrolling Interest</t>
  </si>
  <si>
    <t>NET INCOME ATTRIBUTABLE TO LEGG MASON, INC.</t>
  </si>
  <si>
    <t>Other</t>
  </si>
  <si>
    <t>Compensation and benefits</t>
  </si>
  <si>
    <t>Distribution and servicing</t>
  </si>
  <si>
    <t>Communications and technology</t>
  </si>
  <si>
    <t>Occupancy</t>
  </si>
  <si>
    <t>Amortization of intangible assets</t>
  </si>
  <si>
    <t>Impairment of Intangible Assets, Indefinite-lived (Excluding Goodwill)</t>
  </si>
  <si>
    <t>Contingent consideration fair value adjustments</t>
  </si>
  <si>
    <t>Total Operating Expenses</t>
  </si>
  <si>
    <t>Interest income</t>
  </si>
  <si>
    <t>Interest expense</t>
  </si>
  <si>
    <t>Other income (expense), net</t>
  </si>
  <si>
    <t>Total Other Non-Operating Income (Expense)</t>
  </si>
  <si>
    <t>Income tax provision</t>
  </si>
  <si>
    <t>NET INCOME PER SHARE ATTRIBUTABLE TO LEGG MASON, INC. COMMON SHAREHOLDERS</t>
  </si>
  <si>
    <t>Basic (in dollars per share)</t>
  </si>
  <si>
    <t>Diluted (in dollars per share)</t>
  </si>
  <si>
    <t>Common Stock, Dividends, Per Share, Declared</t>
  </si>
  <si>
    <t>Separate Accounts [Member] | Consolidated Legg Mason, Inc.</t>
  </si>
  <si>
    <t>Revenue from Contract with Customer, Excluding Assessed Tax</t>
  </si>
  <si>
    <t>Mutual Funds [Member] | Consolidated Legg Mason, Inc.</t>
  </si>
  <si>
    <t>Performance Fees [Member] | Consolidated Legg Mason, Inc.</t>
  </si>
  <si>
    <t>Distribution and Shareholder Service [Member] | Consolidated Legg Mason, Inc.</t>
  </si>
  <si>
    <t>Consolidated Statements of Comprehensive Income - USD ($) $ in Thousands</t>
  </si>
  <si>
    <t>Other comprehensive income (loss):</t>
  </si>
  <si>
    <t>Foreign currency translation adjustment</t>
  </si>
  <si>
    <t>Other Comprehensive Income (Loss), Defined Benefit Plan, Gain (Loss) Arising During Period, before Tax</t>
  </si>
  <si>
    <t>Total other comprehensive income (loss)</t>
  </si>
  <si>
    <t>COMPREHENSIVE INCOME</t>
  </si>
  <si>
    <t>Other Comprehensive Income (Loss), Net of Tax, Portion Attributable to Noncontrolling Interest</t>
  </si>
  <si>
    <t>COMPREHENSIVE INCOME ATTRIBUTABLE TO LEGG MASON, INC.</t>
  </si>
  <si>
    <t>Consolidated Statements of Changes in Stockholders' Equity - USD ($) $ in Thousands</t>
  </si>
  <si>
    <t>Consolidated Legg Mason, Inc.COMMON STOCK</t>
  </si>
  <si>
    <t>Consolidated Legg Mason, Inc.ADDITIONAL PAID-IN CAPITAL</t>
  </si>
  <si>
    <t>Consolidated Legg Mason, Inc.EMPLOYEE STOCK TRUST</t>
  </si>
  <si>
    <t>Consolidated Legg Mason, Inc.DEFERRED COMPENSATION EMPLOYEE STOCK TRUST</t>
  </si>
  <si>
    <t>Consolidated Legg Mason, Inc.RETAINED EARNINGS</t>
  </si>
  <si>
    <t>Consolidated Legg Mason, Inc.ACCUMULATED OTHER COMPREHENSIVE INCOME (LOSS), NET</t>
  </si>
  <si>
    <t>Royce [Member]</t>
  </si>
  <si>
    <t>Management Equity Plan [Member]Royce [Member]</t>
  </si>
  <si>
    <t>Stockholders' Equity Attributable to Parent at Mar. 31, 2017</t>
  </si>
  <si>
    <t>Stockholders' Equity Attributable to Noncontrolling Interest at Mar. 31, 2017</t>
  </si>
  <si>
    <t>Net Income (Loss) Attributable to Nonredeemable Noncontrolling Interest</t>
  </si>
  <si>
    <t>Noncontrolling Interest, Decrease from Distributions to Noncontrolling Interest Holders</t>
  </si>
  <si>
    <t>Stock options exercised</t>
  </si>
  <si>
    <t>Stock-based compensation</t>
  </si>
  <si>
    <t>Employee tax withholdings by settlement of net share transactions</t>
  </si>
  <si>
    <t>Shares repurchased and retired</t>
  </si>
  <si>
    <t>Adjustments to Additional Paid in Capital, Fair Value</t>
  </si>
  <si>
    <t>Shares Issued to plans</t>
  </si>
  <si>
    <t>Distributions and forfeitures</t>
  </si>
  <si>
    <t>Net Income Attributable to Legg Mason, Inc.</t>
  </si>
  <si>
    <t>Dividends declared</t>
  </si>
  <si>
    <t>Reclassification from Retained Earnings to Noncontrolling Interests</t>
  </si>
  <si>
    <t>Excess Tax Benefit from Share-based Compensation, Financing Activities</t>
  </si>
  <si>
    <t>Ending Balance at Sep. 30, 2017</t>
  </si>
  <si>
    <t>Employee Tax Withholdings Related to net share transaction</t>
  </si>
  <si>
    <t>Stockholders' Equity Attributable to Parent at Sep. 30, 2017</t>
  </si>
  <si>
    <t>Stockholders' Equity Attributable to Noncontrolling Interest at Sep. 30, 2017</t>
  </si>
  <si>
    <t>Common Stock Issued, Employee Stock Trust</t>
  </si>
  <si>
    <t>Stockholders' Equity Attributable to Parent at Mar. 31, 2018</t>
  </si>
  <si>
    <t>Stockholders' Equity Attributable to Noncontrolling Interest at Mar. 31, 2018</t>
  </si>
  <si>
    <t>Beginning Balance at Mar. 31, 2018</t>
  </si>
  <si>
    <t>Ending Balance at Sep. 30, 2018</t>
  </si>
  <si>
    <t>Stockholders' Equity Attributable to Parent at Sep. 30, 2018</t>
  </si>
  <si>
    <t>Stockholders' Equity Attributable to Noncontrolling Interest at Sep. 30, 2018</t>
  </si>
  <si>
    <t>Cumulative Effect of New Accounting Principle in Period of Adoption</t>
  </si>
  <si>
    <t>Consolidated Statements of Cash Flows - USD ($) $ in Thousands</t>
  </si>
  <si>
    <t>12 Months Ended</t>
  </si>
  <si>
    <t>CASH FLOWS FROM OPERATING ACTIVITIES</t>
  </si>
  <si>
    <t>Net Income</t>
  </si>
  <si>
    <t>CASH FLOWS FROM FINANCING ACTIVITIES</t>
  </si>
  <si>
    <t>Payment for Contingent Consideration Liability, Financing Activities</t>
  </si>
  <si>
    <t>Proceeds from (Payments to) Noncontrolling Interests</t>
  </si>
  <si>
    <t>Adjustments to reconcile Net Income to net cash used in operations:</t>
  </si>
  <si>
    <t>Depreciation and amortization</t>
  </si>
  <si>
    <t>Accretion and amortization of securities discounts and premiums, net</t>
  </si>
  <si>
    <t>Decrease (increase) in assets:</t>
  </si>
  <si>
    <t>Investment advisory and related fees receivable</t>
  </si>
  <si>
    <t>Net (purchases) sales of trading and other current investments</t>
  </si>
  <si>
    <t>Increase (decrease) in liabilities:</t>
  </si>
  <si>
    <t>Accounts payable and accrued expenses</t>
  </si>
  <si>
    <t>CASH PROVIDED BY (USED IN) OPERATING ACTIVITIES</t>
  </si>
  <si>
    <t>CASH FLOWS FROM INVESTING ACTIVITIES</t>
  </si>
  <si>
    <t>Payments for fixed assets</t>
  </si>
  <si>
    <t>Payments to Acquire Other Investments</t>
  </si>
  <si>
    <t>Proceeds from Sales of Business, Affiliate and Productive Assets</t>
  </si>
  <si>
    <t>CASH PROVIDED BY (USED IN) INVESTING ACTIVITIES</t>
  </si>
  <si>
    <t>Issuance of common stock for stock-based compensation</t>
  </si>
  <si>
    <t>Repurchase of common stock</t>
  </si>
  <si>
    <t>Dividends paid</t>
  </si>
  <si>
    <t>CASH PROVIDED BY (USED IN) FINANCING ACTIVITIES</t>
  </si>
  <si>
    <t>Effect of Exchange Rate on Cash, Cash Equivalents, Restricted Cash and Restricted Cash Equivalents</t>
  </si>
  <si>
    <t>Cash, Cash Equivalents, Restricted Cash and Restricted Cash Equivalents, Period Increase (Decrease), Excluding Exchange Rate Effect</t>
  </si>
  <si>
    <t>Cash, Cash Equivalents, and Restricted Cash, Beginning of Period</t>
  </si>
  <si>
    <t>Cash, Cash Equivalents, and Restricted Cash, End of Period</t>
  </si>
  <si>
    <t>Restricted Cash and Cash Equivalents, Noncurrent</t>
  </si>
  <si>
    <t>Income Taxes Paid, Net</t>
  </si>
  <si>
    <t>Net unrealized losses (gains) on investments</t>
  </si>
  <si>
    <t>Net losses (gains) on investments</t>
  </si>
  <si>
    <t>Other assets</t>
  </si>
  <si>
    <t>Other liabilities</t>
  </si>
  <si>
    <t>Proceeds from Sale, Maturity and Collection of Investments</t>
  </si>
  <si>
    <t>Interest Paid, Including Capitalized Interest, Operating and Investing Activities</t>
  </si>
  <si>
    <t>Proceeds from Income Tax Refunds</t>
  </si>
  <si>
    <t>Change in Input Assumptions [Member] | Consolidated Legg Mason, Inc.</t>
  </si>
  <si>
    <t>Short-term Debt [Member] | Consolidated Legg Mason, Inc.</t>
  </si>
  <si>
    <t>Repayments of Debt</t>
  </si>
  <si>
    <t>Interim Basis of Reporting (Notes)</t>
  </si>
  <si>
    <t>Organization, Consolidation and Presentation of Financial Statements [Abstract]</t>
  </si>
  <si>
    <t>Organization, Consolidation and Presentation of Financial Statements Disclosure [Text Block]</t>
  </si>
  <si>
    <t>Interim Basis of Reporting The accompanying unaudited interim consolidated financial statements of Legg Mason, Inc. and its subsidiaries (collectively “Legg Mason”) have been prepared in accordance with accounting principles generally accepted in the United States of America (“GAAP”) for interim financial information and the applicable rules and regulations of the Securities and Exchange Commission (the "SEC"). The interim consolidated financial statements have been prepared using the interim basis of reporting and, as such, reflect all adjustments (consisting only of normal recurring adjustments) which are, in the opinion of management, necessary for a fair statement of the results for the periods presented. The preparation of interim consolidated financial statements requires management to make assumptions and estimates that affect the amounts reported in the interim consolidated financial statements and accompanying notes. Actual amounts could differ from those estimates and the differences could have a material impact on the interim consolidated financial statements. Terms such as “we,” “us,” “our,” and “Company” refer to Legg Mason. The nature of Legg Mason's business is such that the results of any interim period are not necessarily indicative of the results of a full year. Certain disclosures included in the Company's annual report are not required to be included on an interim basis in the Company's Quarterly Reports on Form 10-Q. The Company has condensed or omitted these disclosures. Certain amounts in prior period financial statements have been reclassified to conform to new guidance and/or the current period presentation, including the classification and presentation of restricted cash and certain distributions received from equity method investees in the Consolidated Statements of Cash Flows, as discussed below. The information contained in the interim consolidated financial statements should be read in conjunction with Legg Mason's latest Annual Report on Form 10-K filed with the SEC.</t>
  </si>
  <si>
    <t>Significant Accounting Policies</t>
  </si>
  <si>
    <t>Accounting Policies [Abstract]</t>
  </si>
  <si>
    <t xml:space="preserve"> Significant Accounting Policies Consolidation Legg Mason sponsors and manages various types of investment product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except those for which total return swap arrangements have been executed, for which additional risks are discussed below. Legg Mason did not sell or transfer investment assets to any of these investment products. In accordance with financial accounting standards, Legg Mason consolidates certain sponsored investment products, some of which are designated and reported as consolidated investment vehicles ("CIVs"). The consolidation of sponsored investment products, including those designated as CIVs, has no impact on Net Income Attributable to Legg Mason, Inc. and does not have a material impact on Legg Mason's consolidated operating results. The change in the value of all consolidated sponsored investment products is recorded in Non-Operating Income (Expense) and reflected in Net income (loss) attributable to noncontrolling interests. The financial information of certain consolidated sponsored investment products is included in the Company's consolidated financial statements on a three-month lag based upon the availability of the investment product's financial information. Certain of the investment products Legg Mason sponsors and manages are considered to be variable interest entities ("VIEs") (as further described below) while others are considered to be voting rights entities (“VREs”) subject to traditional consolidation concepts based on ownership rights. Legg Mason may fund the initial cash investment in certain VRE investment products to generate an investment performance track record in order to attract third-party investors in the product. Legg Mason's initial investment in a new product typically represents 100% of the ownership in that product. As further discussed in Note 3, the products with “seed capital investments” are consolidated as long as Legg Mason maintains a controlling financial interest in the product, but they are not designated as CIVs by Legg Mason unless the investment is longer-term. As of September 30, 2018 , March 31, 2018, and September 30, 2017, no consolidated VREs were designated as CIVs. A VIE is an entity which does not have adequate equity to finance its activities without additional subordinated financial support; or the equity investors, as a group, do not have the normal characteristics of equity investors for a potential controlling financial interest. Legg Mason must consolidate any VIE for which it is deemed to be the primary beneficiary. Under consolidation accounting guidance, if limited partners or similar equity holders in a sponsored investment vehicle structured as a limited partnership or a similar entity do not have either substantive investor rights to replace the manager (kick-out rights) or substantive participation rights over the general partner, the entities are VIEs. As a sponsor and manager of an investment vehicle, Legg Mason may be deemed a decision maker under the accounting guidance. If the fees paid to a decision maker are market-based, such fees are not considered variable interests in a VIE. Market-based fees are those fees which are both customary and commensurate with the level of effort required for the services provided. Additionally, if employee interests in a sponsored investment vehicle are not made to circumvent the consolidation guidance and are not financed by the sponsor, they are not included in the variable interests assessment, and are not included in the primary beneficiary determination. A decision maker is deemed to be a primary beneficiary of a VIE if it has the power to direct activities that most significantly impact the economic performance of the VIE and the obligation to absorb losses or receive benefits from variable interests that could be significant to the VIE. In determining whether it is the primary beneficiary of a VIE, Legg Mason considers both qualitative and quantitative factors such as the voting rights of the equity holders, guarantees, and implied relationships. If a fee paid to a decision maker is not market-based, it will be considered in the primary beneficiary determination. As of September 30, 2018, March 31, 2018 and September 30, 2017, Legg Mason concluded it was the primary beneficiary of certain VIEs, which were consolidated and designated as CIVs, because it held significant financial interests in the funds. In addition, Legg Mason has entered into various total return swap arrangements with financial intermediaries with respect to certain Legg Mason sponsored exchange traded funds ("ETFs"). Under the terms of the total return swaps, Legg Mason absorbs all of the related gains and losses on the underlying ETF investments of these financial intermediaries, and therefore has variable interests in the related funds and, if significant, may be deemed the primary beneficiary. As of September 30, 2018, March 31, 2018, and September 30, 2017, Legg Mason consolidated the ETFs with significant open total return swap arrangements, which were designated as CIVs. See Note 14 for additional information. Revenue Recognition Effective April 1, 2018, Legg Mason adopted updated accounting guidance on revenue recognition which provides a single, comprehensive revenue recognition model for all contracts with customers, improves comparability and removes inconsistencies in revenue recognition practices across entities, industries, jurisdictions, and capital markets. The guidance also specifies the accounting for certain costs to obtain or fulfill a contract with a customer and revises the criteria for determining if an entity is acting as a principal or agent in certain arrangements. The adoption of the updated guidance did not result in significant changes to Legg Mason’s prior revenue recognition practices, except for the timing of the recognition of certain performance and incentive fees, the capitalization and amortization of certain sales commissions for separate accounts, and the net presentation of certain fund expense reimbursements which were previously presented on a gross basis. Each of these changes to Legg Mason’s previous revenue recognition practices is further discussed below. Legg Mason adopted the updated guidance on a modified retrospective basis for any contracts that were not complete as of April 1, 2018, and recognized the cumulative effect of initially applying the updated guidance for certain sales commissions as an adjustment to the opening balance of retained earnings totaling $12,263 . There was no cumulative effect for performance and incentive fees or fund expense reimbursement accounting. The comparative information for prior periods has not been restated and continues to be reported under the prior accounting guidance in effect for those periods. A summary of the cumulative-effect changes to Legg Mason’s Consolidated Balance Sheet as of April 1, 2018 is included below. Legg Mason primarily earns revenues by providing investment management services and distribution and shareholder services for its customers, which are generally investment funds or the underlying investors in separately managed accounts. As further discussed below, revenues are calculated based on the value of the investments under management and are recognized when obligations under the terms of contracts with customers are satisfied, which is generally over time as the services are rendered. Legg Mason also has responsibility for the valuation of assets under management ("AUM"), substantially all of which is based on observable market data from independent pricing services, fund accounting agents, custodians or brokers. Investment Advisory Fees Legg Mason earns investment advisory fees on assets in separately managed accounts, investment funds, and other products managed for Legg Mason's clients. Generally, investment management services are a single performance obligation, as they include a series of distinct services that are substantially the same and are transferred to the customer over time using the same time-based measure of progress. Investment management services are satisfied over time as the customer simultaneously receives and consumes the benefits as the advisory services are performed. Separate Account and Funds Advisory Fees Separate account and funds advisory fees are variable consideration which is primarily based on predetermined percentages of the daily, monthly or quarterly average market value of the AUM, as defined in the investment management agreements. The average market value of AUM is subject to change based on fluctuations and volatility in financial markets, and as such, separate account and funds advisory fees are constrained until the end of the month or quarter when the actual average market value of the AUM is known and a significant revenue reversal is no longer probable. Therefore, separate account and funds advisory fees are included in the transaction price and allocated to the investment management services performance obligation at the end of each monthly or quarterly reporting period, as specified in the investment management contract. Payment for services under investment management contracts is due once the variable consideration is allocated to the transaction price, and generally within 30 days. Recognition of separate account and funds advisory fee revenue under the updated guidance is consistent with Legg Mason’s prior revenue recognition process. Performance and Incentive Fees Performance and incentive fees are variable consideration that may be earned on certain investment management contracts for exceeding performance benchmarks on a relative or absolute basis or for exceeding contractual return thresholds. Performance and incentive fees are estimated at the inception of a contract; however, a range of outcomes is possible due to factors outside the control of the investment manager, particularly market conditions. Performance and incentive fees are therefore excluded from the transaction price until it becomes probable that a significant reversal in the cumulative amount of revenue recognized will not occur. A portion of Legg Mason's performance and incentive fees are earned based on 12-month performance periods that end in differing quarters during the year, with a portion also based on quarterly performance periods. Legg Mason also earns performance and incentive fees on alternative and certain other products that lock at the earlier of the investor’s termination date or the liquidation of the fund or contract, in multiple-year intervals, or upon the occurrence of specific events, such as the sale of assets. For certain of these products, performance and incentive fees may be recognized as revenue earlier under the updated guidance than under prior revenue recognition practices, which deferred recognition until all contingencies were resolved. Any such performance fees recognized prior to the resolution of all contingencies are recorded as a contract asset in Other current assets or Other non-current assets in the Consolidated Balance Sheet, depending on the length of time until the contingencies are resolved. Fee Waivers and Fund Expense Reimbursements Legg Mason may waive certain fees for investors or may reimburse its investment funds for certain operating expenses when such expenses exceed a certain threshold. Fee waivers continue to be reported as a reduction in advisory fee revenue under the updated guidance. Under prior accounting guidance, fund expense reimbursements in excess of recognized revenue were recorded as Other expense in the Consolidated Statements of Income. Under the updated accounting guidance, these fund expense reimbursements that exceed the recognized revenue represent a change in the transaction price and are therefore reported as a reduction of Investment advisory fees - Funds in the Consolidated Statements of Income. Distribution and Service Fees Revenue and Expense Distribution and service fees represent fees earned from funds to reimburse the distributor for the costs of marketing and selling fund shares and are generally determined as a percentage of client assets. Reported amounts also include fees earned from providing client or shareholder servicing, including record keeping or administrative services to proprietary funds, and non-discretionary advisory services for assets under advisement. Distribution and service fees earned on company-sponsored investment funds are reported as revenue. Distribution services and marketing services are considered a single performance obligation as the success of selling the underlying shares is highly dependent upon the sales and marketing efforts. Ongoing shareholder servicing is a separate performance obligation as these services are not highly interrelated and interdependent on the sale of the shares. Fees earned related to distribution and shareholder serving are considered variable consideration because they are calculated based on the average market value of the fund. The average market value of the fund is subject to change based on fluctuations and volatility in financial markets, and as such, distribution and shareholder service fees are generally constrained until the end of the month or quarter when the actual market value of the fund is known and the related revenue is no longer subject to a significant reversal. Therefore, distribution and service fees are generally included in the transaction price at the end of each monthly or quarterly reporting period and are allocated to the two performance obligations based on the amount specified in each agreement. While distribution services are largely satisfied at the inception of an investment, the ultimate amounts of revenue are subject to the variable consideration constraint. Accordingly, a portion of distribution and service revenue will be recognized in periods subsequent to the satisfaction of the performance obligation. Certain fund share classes only charge for distribution services at the inception of the investment based on a fixed percentage of the share price. This fixed price is allocated to the performance obligation, which is substantially satisfied at the time of the initial investment. Recognition of distribution and service fee revenue under the updated guidance is consistent with Legg Mason’s prior revenue recognition process. When Legg Mason enters into arrangements with broker-dealers or other third parties to sell or market proprietary fund shares, distribution and servicing expense is accrued for the amounts owed to third parties, including finders' fees and referral fees paid to unaffiliated broker-dealers or introducing parties and is recorded as Distribution and servicing expense in the Consolidated Statements of Income. Distribution and servicing expense also includes payments to third parties for certain shareholder administrative services and sub-advisory fees paid to unaffiliated asset managers. Contract Costs and Deferred Sales Commissions Legg Mason incurs ordinary costs to obtain investment management contracts and for services provided to customers in accordance with investment management agreements. These costs include commissions paid to wholesalers, employees and third-party broker dealers and administration and placement fees. Depending on the type of services provided, these fees may be paid at the time the contract is obtained or on an ongoing basis. Under the updated guidance, costs to obtain a contract should be capitalized if the costs are incremental and would not have been incurred if the contract had not been obtained, and costs to fulfill the contract should be capitalized if they relate directly to a contract, the costs will generate or enhance resources of the entity that will be used in satisfying performance obligations in the future, and the costs are expected to be recovered. Consistent with prior accounting procedures, fund launch costs, including organizational and underwriting costs, placement fees and commissions paid to employees, wholesalers and broker-dealers for sales of fund shares are expensed as incurred, as these costs would be incurred regardless of the investor. However, commissions paid to employees and retail wholesalers in connection with the sale of retail separate accounts are considered incremental, as these fees relate to obtaining a specific contract, are calculated based on specified rates and are recoverable through the management fees earned, and are therefore capitalized under the updated accounting guidance. Such commissions were expensed as incurred under Legg Mason’s prior accounting practices. Capitalized sales commissions are amortized based on the transfer of services to which the assets relate, which averages four years. Legg Mason recorded a cumulative-effect adjustment on the Consolidated Balance Sheet as of April 1, 2018, as referenced below. Commissions paid by Legg Mason to financial intermediaries in connection with sales of certain classes of company-sponsored mutual funds are generally capitalized as deferred sales commissions. The asset is amortized over periods not exceeding six years, which represent the periods during which commissions are generally recovered from distribution and service fee revenues and from contingent deferred sales charges ("CDSC") received from shareholders of those funds upon redemption of their shares. CDSC consideration is generally variable and is based on the timing of when investors redeem their investment. Therefore, the variable consideration is included in the transaction price once the investors redeem their shares and is satisfied at a point in time. CDSC receipts are recorded as distribution and service fee revenue when received and a reduction of the unamortized balance of deferred sales commissions, with a corresponding expense. Management periodically tests the deferred sales commission asset for impairment by reviewing the changes in value of the related shares, the relevant market conditions and other events and circumstances that may indicate an impairment in value has occurred. If these factors indicate an impairment in value, management compares the carrying value to the estimated undiscounted cash flows expected to be generated by the asset over its remaining life. If management determines that the deferred sales commission asset is not fully recoverable, the asset will be deemed impaired and a loss will be recorded in the amount by which the recorded amount of the asset exceeds its estimated fair value. For the six months ended September 30, 2018 and 2017, no impairment charges were recorded. Deferred sales commissions, included in Other non-current assets in the Consolidated Balance Sheets, were $ 1,560 and $4,047 at September 30, 2018 and March 31, 2018, respectively. Under the updated accounting guidance, Legg Mason has elected to expense sales commissions related to certain fund share classes with amortization periods of one year or less as incurred. Legg Mason recorded a cumulative-effect adjustment on the Consolidated Balance Sheet as of April 1, 2018, as referenced below, to reflect the expense associated with such commissions, which had previously been capitalized under Legg Mason's prior accounting practices. Impact of the Adoption of Updated Revenue Recognition Accounting Guidance The cumulative effect of the changes made to Legg Mason’s Consolidated Balance Sheet as of April 1, 2018 for the adoption of the updated revenue recognition accounting guidance were as follows: Adjustment due to Adoption of Updated Accounting Guidance Consolidated Balance Sheet Balance as of March 31, 2018 Capitalized Sales Commissions Deferred Sales Commissions Total Balance as of April 1, 2018 Assets Other, current $ 65,010 $ 9,615 $ — $ 9,615 $ 74,625 Deferred income taxes 202,068 (1,148 ) — (1,148 ) 200,920 Other, non-current 134,407 10,316 (2,576 ) 7,740 142,147 Liabilities Deferred income taxes $ 139,787 $ 3,944 $ — $ 3,944 $ 143,731 Stockholders' Equity Retained Earnings $ 1,894,762 $ 14,839 $ (2,576 ) $ 12,263 $ 1,907,025 The impact of the adoption of the updated revenue recognition accounting guidance on the Consolidated Balance Sheet and the Consolidated Statements of Income was as follows: September 30, 2018 Impact of the Adoption of Updated Accounting Guidance Consolidated Balance Sheet Balances Excluding the Adoption of Updated Accounting Guidance Capitalized Sales Commissions Deferred Sales Commissions Total As Reported Assets Other, current $ 60,450 $ 8,086 $ — $ 8,086 $ 68,536 Deferred income taxes 195,500 (1,148 ) — (1,148 ) 194,352 Other, non-current 138,313 10,939 (1,690 ) 9,249 147,562 Liabilities Deferred income taxes $ 162,599 $ 3,944 $ — $ 3,944 $ 166,543 Stockholders Equity Retained Earnings $ 1,969,696 $ 13,933 $ (1,690 ) $ 12,243 $ 1,981,939 Consolidated Statements of Income Three months ended September 30, 2018 Impact of the Adoption of Updated Accounting Guidance Balances Excluding the Adoption of Updated Accounting Guidance Capitalized Sales Commissions Deferred Sales Commissions Fund Expense Reimbursements Total As Reported Operating Revenues Investment advisory fees: Funds $ 384,964 $ — $ — $ (1,041 ) $ (1,041 ) $ 383,923 Operating Expenses Compensation and benefits $ 364,332 $ 553 $ — $ — $ 553 $ 364,885 Distribution and servicing 115,064 — (539 ) — (539 ) 114,525 Other 53,242 — — (1,041 ) (1,041 ) 52,201 Six months ended September 30, 2018 Impact of the Adoption of Updated Accounting Guidance Balances Excluding the Adoption of Updated Accounting Guidance Capitalized Sales Commissions Deferred Sales Commissions Fund Expense Reimbursements Total As Reported Operating Revenues Investment advisory fees: Funds $ 769,811 $ — $ — $ (2,324 ) $ (2,324 ) $ 767,487 Operating Expenses Compensation and benefits $ 725,546 $ 907 $ — $ — $ 907 $ 726,453 Distribution and servicing 232,003 — (886 ) — (886 ) 231,117 Other 110,344 — — (2,324 ) (2,324 ) 108,020 Cash Flow Reporting Effective April 1, 2018, Legg Mason adopted updated accounting guidance on a retrospective basis which clarifies the classification and presentation of restricted cash, investment activity and other items in the statements of cash flows. The updated guidance requires entities to include restricted cash and restricted cash equivalents in the cash and cash equivalents balances on the consolidated statements of cash flows and to disclose a reconciliation between the balances on the consolidated statements of cash flows and the consolidated balance sheets. Legg Mason includes cash of consolidated investment vehicles and affiliate benefit trust cash in restricted cash. Legg Mason’s restricted cash balances at September 30, 2018 and 2017, were $28,892 and $28,235 , respectively. The updated guidance also clarifies how distributions from equity method investees should be classified based on either the cumulative earnings or the nature of distribution approach. Legg Mason elected to apply the nature of distribution approach when classifying distributions received from equity method investees. As a result of adopting this aspect of the updated guidance, $2,667 was reclassified from Cash Provided by Operating Activities to Cash Used in Investing Activities in the Consolidated Statement of Cash Flows for the six months ended September 30, 2017. Financial Instruments Effective April 1, 2018, Legg Mason adopted accounting guidance on a prospective basis which requires equity investments to be measured at fair value, with changes recognized in earnings. This guidance does not apply to investments accounted for under the equity method of accounting or underlying investments of consolidated entities. The updated guidance also provides entities the option to elect to measure equity investments that do not have readily determinable fair values and do not qualify for the net asset value ("NAV") practical expedient at "adjusted cost". Under this adjusted cost method, investments are initially recorded at cost, and subsequently adjusted (increased or decreased) when there is an observable transaction involving the same investment, or similar investment from the same issuer. Adjusted cost investment carrying values are also adjusted for impairments, if any. Legg Mason has elected to measure certain investments under the adjusted cost approach. The adoption of this updated guidance did not have a material impact on Legg Mason’s consolidated financial statements. Recent Accounting Developments In August 2018, the Financial Accounting Standards Board ("FASB") updated the guidance to clarify accounting for implementation costs incurred for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The updated guidance is effective for Legg Mason in fiscal 2021, unless adopted earlier. Legg Mason is evaluating its adoption. In August 2018, the FASB also updated the guidance for fair value measurements. The updated guidance modifies disclosure requirements based on the revised FASB Conceptual Framework for Financial Reporting finalized in August 2018. The updated guidance will be effective in fiscal 2021, unless adopted earlier. Legg Mason is evaluating its adoption. In August 2017, the FASB updated the guidance on accounting for derivative hedging. The updated guidance more closely aligns the results of cash flow and fair value hedging designations with risk management activities through changes to both the designation and measurement guidance for qualifying hedging relationships and the presentation of hedge results in the financial statements. The new guidance also simplifies the application of hedge accounting. The updated guidance is effective for Legg Mason in fiscal 2020, unless adopted earlier. Legg Mason uses accounting hedge designation from time-to-time and would only potentially be impacted if derivative transactions were designated for hedging. In January 2017, the FASB updated the guidance to simplify the test for goodwill impairment. The updated guidance still requires entities to perform annual goodwill impairment tests by comparing the fair value of a reporting unit with its related carrying amount, but it eliminates the requirement to potentially calculate the implied fair value of goodwill to determine the amount of impairment, if any. Under the new guidance, an entity should recognize an impairment charge if the reporting unit's carrying amount exceeds the reporting unit’s fair value, in the amount of such excess. The guidance will be effective in fiscal 2020, unless adopted earlier. Legg Mason is evaluating its adoption. In February 2016, the FASB updated the guidance on accounting for leases. The updated guidance requires that a lessee shall recognize the assets and liabilities that arise from lease transactions. A lessee will recognize a right-of-use asset to use the underlying asset and a liability representing the lease payments. The updated guidance also requires an evaluation at the inception of a service or other contract, to determine whether the contract is or contains a lease. In July 2018, the FASB further updated the lease guidance to make certain targeted improvements, including allowing for the guidance to be adopted on a modified retrospective basis. The guidance will be effective for Legg Mason in fiscal 2020. Legg Mason expects to recognize right of use assets and liabilities upon its adoption of the new standard and is continuing to evaluate the full impact of adoption, including transition method and practical expedient elections.</t>
  </si>
  <si>
    <t>Fair Values of Assets and Liabilities</t>
  </si>
  <si>
    <t>Fair Value Disclosures [Abstract]</t>
  </si>
  <si>
    <t>Investments and Fair Value of Assets and Liabilities The disclosures below include details of Legg Mason's financial assets and financial liabilities that are measured at fair value and NAV, excluding the financial assets and financial liabilities of CIVs. See Note 14 , Variable Interest Entities and Consolidation of Investment Vehicles, for information related to the assets and liabilities of CIVs that are measured at fair value. The fair values of financial assets and (liabilities) of the Company were determined using the following categories of inputs: As of September 30, 2018 Quoted prices in active markets Significant other observable inputs Significant unobservable inputs Investments measured at NAV Total Assets: Cash equivalents: (1) Money market funds $ 266,630 $ — $ — $ — $ 266,630 Time deposits and other — 9,842 — — 9,842 Total cash equivalents 266,630 9,842 — — 276,472 Investments of proprietary fund products and other investments: (2) Seed capital investments 127,448 27,307 1,394 — 156,149 Other (3) 20,642 2,049 — — 22,691 Investments relating to long-term incentive compensation plans (4) 213,951 — — — 213,951 Equity method investments relating to long-term incentive compensation plans (5) — — — 11,296 11,296 Total current investments (6) 362,041 29,356 1,394 11,296 404,087 Equity method investments in partnerships and LLCs: (5)(7) Seed capital investments (6) — — 1,161 13,162 14,323 Seed capital investments in real estate funds — — 35,859 — 35,859 Other — — 1,840 10,796 12,636 Adjusted cost investments: (7) Investments related to long-term incentive compensation plans — — 6,458 — 6,458 Other — 74 4,448 — 4,522 Derivative assets (7)(8) 1,549 — — — 1,549 Total $ 630,220 $ 39,272 $ 51,160 $ 35,254 $ 755,906 Liabilities: Contingent consideration liabilities (9) $ — $ — $ (1,900 ) $ — $ (1,900 ) Derivative liabilities (8) (6,296 ) — — — (6,296 ) Total $ (6,296 ) $ — $ (1,900 ) $ — $ (8,196 ) As of March 31, 2018 Quoted prices in active markets Significant other observable inputs Significant unobservable inputs Investments measured at NAV Total Assets: Cash equivalents: (1) Money market funds $ 350,142 $ — $ — $ — $ 350,142 Time deposits and other — 13,863 — — 13,863 Total cash equivalents 350,142 13,863 — — 364,005 Trading investments of proprietary fund products and other trading investments: (2) Seed capital investments 131,715 37,598 1,242 3,225 173,780 Other (3) 29,051 2,565 — — 31,616 Trading investments relating to long-term incentive compensation plans (4) 184,639 — — 99 184,738 Equity method investments relating to proprietary fund products and long-term incentive compensation plans: (5) — — — 9,236 9,236 Total current investments (6) 345,405 40,163 1,242 12,560 399,370 Equity method investments in partnerships and LLCs: (5)(7) Seed capital investments (6) — — 962 14,360 15,322 Seed capital investments in real estate funds — — 32,763 — 32,763 Other — — — 11,915 11,915 Investments in partnerships and LLCs: (7) Seed capital investments — — — 2,549 2,549 Investments related to long-term incentive compensation plans — — 6,458 — 6,458 Other — 78 380 — 458 Derivative assets (7)(8) 4,904 — — — 4,904 Other investments (7) — — 113 — 113 Total $ 700,451 $ 54,104 $ 41,918 $ 41,384 $ 837,857 Liabilities: Contingent consideration liabilities (9) $ — $ — $ (5,607 ) $ — $ (5,607 ) Derivative liabilities (8) (6,446 ) — — — (6,446 ) Total $ (6,446 ) $ — $ (5,607 ) $ — $ (12,053 ) (1) Cash equivalents include highly liquid investments with original maturities of 90 days or less.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 (2) Current investments of proprietary fund products and other investments consist of approximately 86% and 14% equity and debt securities, respectively, as of September 30, 2018 , and approximately 81% and 19% equity and debt securities, respectively, as of March 31, 2018 . (3) Includes $ 9,035 and $ 15,452 in noncontrolling interests associated with consolidated seed investment products as of September 30, 2018 and March 31, 2018, respectively. (4) Primarily mutual funds where there is minimal market risk to the Company as any change in value is primarily offset by an adjustment to compensation expense and related deferred compensation liability. (5) Certain of Legg Mason's equity method investments are investment companies that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 Other equity method investments not measured at fair value on a recurring basis of $28,036 and $27,660 as of September 30, 2018 and March 31, 2018, respectively, are excluded from the tables above. (6) Excludes $43,820 and $43,854 of seed capital as of September 30, 2018 and March 31, 2018, respectively, which is related to Legg Mason's investments in CIVs. See Note 14 . (7) Amounts are included in Other non-current assets in the Consolidated Balance Sheets for each of the periods presented. (8) See Note 13 . (9) See Note 7 . Proprietary fund products include seed capital investments made by Legg Mason to fund new investment strategies and products. Legg Mason had seed capital investments in proprietary fund products, which totaled $250,151 and $268,268 as of September 30, 2018 and March 31, 2018, respectively, which are substantially comprised of investments in 55 funds and 59 funds, respectively, that are individually greater than $1,000 , and together comprise over 90% of the total seed capital investments at each period end. As further discussed in Notes 2 , 13 , and 14 , Legg Mason has entered into various total return swap arrangements with financial intermediaries with respect to certain Legg Mason sponsored ETFs for aggregate notional amounts totaling $22,130 as of September 30, 2018 , which resulted in the investment in the respective ETF by these financial intermediaries. Under the terms of the total return swap arrangements, Legg Mason receives all of the related investment gains and losses on the underlying investments and therefore may be required to consolidate sponsored investment funds with significant open total return swap arrangements. These consolidated ETFs are designated as CIVs. See Notes 2 and 14 for information regarding the determination of whether investments in proprietary fund products represent VIEs and consolidation. The net realized and unrealized gains for investment securities classified as trading was $9,126 and $12,633 for the three months ended September 30, 2018 and 2017 , respectively, and $9,573 and $22,802 for the six months ended September 30, 2018 and 2017 , respectively. The net unrealized gains (losses) relating to trading investments still held as of the reporting dates were $4,305 and $8,072 for the three months ended September 30, 2018 and 2017 , respectively, and $(12,572) and $10,140 for the six months ended September 30, 2018 and 2017 , respectively. The changes in financial assets and (liabilities) measured at fair value using significant unobservable inputs (Level 3) for the three and six months ended September 30, 2018 and 2017 , are presented in the tables below: Balance as of June 30, 2018 Purchases Sales Redemptions/ Settlements/ Other Transfers Realized and unrealized gains/(losses), net Balance as of September 30, 2018 Assets: Investments of seed capital investments in proprietary fund products $ 1,390 $ — $ — $ — $ — $ 4 $ 1,394 Equity method investments in partnerships and LLCs: Seed capital investments 1,052 — — — — 109 1,161 Seed capital investments in real estate funds 32,930 3,920 — (2,172 ) — 1,181 35,859 Other 1,150 500 — — — 190 1,840 Adjusted cost investments: Investments related to long-term incentive compensation plans 6,458 — — — — — 6,458 Other 4,492 — — — — (44 ) 4,448 $ 47,472 4,420 — (2,172 ) — 1,440 $ 51,160 Liabilities: Contingent consideration liabilities $ (6,074 ) n/a n/a $ 4,319 n/a $ (145 ) $ (1,900 ) Balance as of June 30, 2017 Purchases Sales Redemptions/ Settlements/ Other Transfers Realized and unrealized gains/(losses), net Balance as of September 30, 2017 Assets: Equity method investments relating to long-term incentive compensation plans $ 1,349 $ 11 $ — $ (11 ) $ — $ 44 $ 1,393 Equity method investments in partnerships and LLCs: Seed capital investments 813 — — — — 38 851 Seed capital investments in real estate funds 27,182 1,756 — (2,131 ) — 575 27,382 Other 1,646 — — (1,646 ) — — — Investments in partnerships and LLCs: Investments related to long-term incentive compensation plans 9,367 — — — — — 9,367 Other 1,818 — — (1,398 ) — 65 485 Other investments 112 — — — — 2 114 $ 42,287 $ 1,767 $ — $ (5,186 ) $ — $ 724 $ 39,592 Liabilities: Contingent consideration liabilities $ (20,697 ) n/a n/a n/a n/a $ (465 ) $ (21,162 ) Balance as of March 31, 2018 Purchases Sales Redemptions/ Settlements/ Other Transfers Realized and unrealized gains/(losses), net Balance as of September 30, 2018 Assets: Investments of seed capital investments in proprietary fund products $ 1,242 $ — $ — $ — $ — $ 152 $ 1,394 Equity method investments in partnerships and LLCs: Seed capital investments 962 — — — — 199 1,161 Seed capital investments in real estate funds 32,763 3,967 — (2,400 ) — 1,529 35,859 Other — 1,650 — — — 190 1,840 Adjusted cost investments: Investments related to long-term incentive compensation plans 6,458 — — — — — 6,458 Other 493 4,000 — (2 ) — (43 ) 4,448 $ 41,918 9,617 — (2,402 ) — 2,027 $ 51,160 Liabilities: Contingent consideration liabilities $ (5,607 ) n/a n/a $ 4,319 n/a $ (612 ) $ (1,900 ) n/a - not applicable Balance as of March 31, 2017 Purchases Sales Redemptions/ Settlements/ Other Transfers Realized and unrealized gains/(losses), net Balance as of September 30, 2017 Assets: Equity method investments relating to long-term incentive compensation plans $ 1,337 $ 22 $ — $ (22 ) $ — $ 56 $ 1,393 Equity method investments in partnerships and LLCs: Seed capital investments 752 — — — — 99 851 Seed capital investments in real estate funds 26,909 2,195 — (2,750 ) — 1,028 27,382 Other 1,646 — — (1,646 ) — — — Investments in partnerships and LLCs: Investments related to long-term incentive compensation plans 9,315 52 — — — — 9,367 Other 1,825 — — (1,405 ) — 65 485 Other investments 113 — — — — 1 114 $ 41,897 $ 2,269 $ — $ (5,823 ) $ — $ 1,249 $ 39,592 Liabilities: Contingent consideration liabilities $ (36,810 ) n/a n/a n/a n/a $ 15,648 $ (21,162 ) n/a - not applicable Realized and unrealized gains and losses recorded for Level 3 investments are primarily included in Other non-operating income (expense), net, in the Consolidated Statements of Income. The change in unrealized gains (losses) for Level 3 investments and liabilities still held at the reporting date was $1,944 and $259 for the three months ended September 30, 2018 and 2017, respectively, and $2,061 and $ 16,897 for the six months ended September 30, 2018 and 2017 , respectively. There were no significant transfers between Level 1 and Level 2 during the three or six months ended September 30, 2018 and 2017 . As a practical expedient, Legg Mason relies on the NAV of certain investments as their fair value. The NAVs that have been provided by the investees have been derived from the fair values of the underlying investments as of the respective reporting dates. The following table summarizes, as of September 30, 2018 and March 31, 2018, the nature of these investments and any related liquidation restrictions or other factors which may impact the ultimate value realized: Fair Value Determined Using NAV As of September 30, 2018 Category of Investment Investment Strategy September 30, 2018 March 31, 2018 Unfunded Commitments Remaining Term Funds-of-hedge funds Global macro, fixed income, long/short equity, natural resources, systematic, emerging market, European hedge $ 10,066 (1) $ 11,122 n/a n/a Hedge funds Fixed income - developed market, event driven, fixed income - hedge, relative value arbitrage, European hedge 1,088 6,479 $ 20,000 n/a Private equity funds Long/short equity 12,644 (2) 14,377 — Up to 11 years Equity method Alternatives, structured securities, short-dated fixed income 11,296 (2) 9,236 n/a n/a Other Various 160 170 n/a Various (3) Total $ 35,254 $ 41,384 $ 20,000 n/a - not applicable (1) Liquidation restrictions: 22% monthly redemption, 2% quarterly redemption, and 76% are not subject to redemption or are not currently redeemable. (2) Liquidations are expected over the remaining term. (3) Of this balance, 27% has a remaining term of less than one year and 73% has a remaining term of 14 years. There are no current plans to sell any of these investments held as of September 30, 2018 .</t>
  </si>
  <si>
    <t>Fixed Assets</t>
  </si>
  <si>
    <t>Property, Plant and Equipment [Abstract]</t>
  </si>
  <si>
    <t xml:space="preserve"> Fixed Assets Fixed assets primarily consist of equipment, software and leasehold improvements. Equipment consists primarily of communications and technology hardware and furniture and fixtures. Capitalized software includes both purchased software and internally developed software. Fixed assets are reported at cost, net of accumulated depreciation and amortization. The following table reflects the components of fixed assets as of: September 30, 2018 March 31, 2018 Equipment $ 153,717 $ 172,308 Software 266,412 323,088 Leasehold improvements 225,655 209,810 Total cost 645,784 705,206 Less: accumulated depreciation and amortization (491,878 ) (556,800 ) Fixed assets, net $ 153,906 $ 148,406 Depreciation and amortization expense related to fixed assets was $12,493 and $12,079 for the three months ended September 30, 2018 and 2017 , and respectively, and $23,860 and $24,213 for the six months ended September 30, 2018 and 2017 , respectively.</t>
  </si>
  <si>
    <t>Intangible Assets and Goodwill</t>
  </si>
  <si>
    <t>Goodwill and Intangible Assets Disclosure [Abstract]</t>
  </si>
  <si>
    <t>Intangible Assets and Goodwill The following table reflects the components of intangible assets as of: September 30, 2018 March 31, 2018 Amortizable intangible asset management contracts and other Cost $ 373,774 $ 376,996 Accumulated amortization (228,501 ) (218,076 ) Net 145,273 158,920 Indefinite–life intangible assets U.S. domestic mutual fund management contracts 2,106,351 2,106,351 Clarion Partners fund management contracts 505,200 505,200 EnTrustPermal fund management contracts 401,404 401,404 Other fund management contracts 540,415 557,305 Trade names 67,864 68,479 3,621,234 3,638,739 Intangible assets, net $ 3,766,507 $ 3,797,659 Certain of Legg Mason's intangible assets are denominated in currencies other than the U.S. dollar and balances related to these assets will fluctuate with changes in the related foreign currency exchange rates. Indefinite-life Intangible Assets and Goodwill As further discussed below, certain indefinite-life intangible assets had little to no excess fair value over the related carrying value noted in the December 31, 2017 impairment test. As a result, deviations from projections or changes in market conditions may result in an impairment of such assets. In Legg Mason's annual impairment test as of December 31, 2017, the assessed fair value of the EnTrustPermal indefinite-life fund management contracts intangible asset declined below its carrying value, and accordingly was impaired during the fiscal year ended March 31, 2018. Should market performance and/or AUM levels of EnTrustPermal decrease in the near term such that cash flow projections deviate from current projections, it is reasonably possible that the assets could become impaired, and the impairment could be a material amount. As of December 31, 2017, the assessed fair value of the RARE Infrastructure indefinite-life fund management contracts intangible asset exceeded the carrying value of $132,780 (using the exchange rate as of December 31, 2017) by approximately 3% and the assessed fair value of the RARE Infrastructure trade name indefinite-life intangible asset exceeded the carrying value of $3,054 (using the exchange rate as of December 31, 2017) by approximately 19% . Should market performance and/or the related AUM levels decrease in the near term such that cash flow projections deviate from current projections, it is reasonably possible that either of these assets could become impaired, and the impairment could be a material amount. Legg Mason determined that no triggering events occurred through September 30, 2018 that would require further impairment testing. As a result of AUM losses and other factors during the three months ended June 30, 2017, Legg Mason tested the RARE Infrastructure trade name indefinite-life intangible asset for impairment during the three months ended June 30, 2017. The carrying value of the trade name exceeded its fair value of $3,057 as of June 30, 2017, which resulted in an impairment charge of $2,000 . Management estimated the fair value of the RARE Infrastructure trade name as of June 30, 2017 based upon a relief from royalty approach and a discounted cash flow method using unobservable market data inputs, which are Level 3 measurements. The significant assumptions used in the cash flow analysis included projected annual revenue growth rates of 5% to 18% (average: 8% ), a royalty rate of 1.0% , and a discount rate of 16.5% . The change in carrying value of goodwill is summarized below: Gross Book Value Accumulated Impairment Net Book Value Balance as of March 31, 2018 $ 3,094,255 $ (1,161,900 ) $ 1,932,355 Impact of excess tax basis amortization (5,509 ) — (5,509 ) Changes in foreign exchange rates and other (35,540 ) — (35,540 ) Balance as of September 30, 2018 $ 3,053,206 $ (1,161,900 ) $ 1,891,306 Legg Mason historically performed its annual goodwill and indefinite-life intangible assets impairment tests as of December 31 each year, including as of December 31, 2017. During the second quarter of fiscal 2019, Legg Mason voluntarily changed the date of its annual impairment test from December 31 to October 31in order to better align the impairment testing process with existing long-term planning processes and earnings release timing. Legg Mason does not believe the change in accounting principle related to the annual impairment testing date will delay, accelerate, or avoid an impairment charge relative to the test date. Legg Mason has determined that this change in accounting principle is preferable under the circumstances. Since Legg Mason has tested for impairment within the past 12 months, it has been determined that it is appropriate to prospectively apply the change in the current annual goodwill and indefinite-life intangible asset impairment testing. Amortizable Intangible Asset Management Contracts and Other There were no impairments to amortizable asset management contract intangible assets during the six months ended September 30, 2018. As of September 30, 2018 , amortizable intangible asset management contracts and other are being amortized over a weighted-average remaining life of 6.5 years. Estimated amortization expense for each of the next five fiscal years and thereafter is as follows: Remaining fiscal 2019 $ 12,193 2020 24,233 2021 23,195 2022 22,846 2023 20,182 Thereafter 42,624 Total $ 145,273 During the three months ended June 30, 2017, projected revenues related to the RARE Infrastructure separate account contacts amortizable asset declined due to losses of separate account AUM and other factors, including the withdrawal of approximately $1,500,000 by an institutional client in June 2017. Based on revised attrition estimates, the remaining useful life of the acquired contracts was decreased from eight years to five years at June 30, 2017. As a result of the decline in projected revenues and the revised estimate of the remaining useful life, the amortized carrying value was determined to exceed its fair value and an impairment charge of $32,000 was recorded during the three months ended June 30, 2017. Management estimated the fair value of this asset based upon a discounted cash flow analysis using unobservable market inputs, which are Level 3 measurements. The significant assumptions used in the cash flow analysis included projected AUM growth rates of 7% , attrition rates of 20% , and a discount rate of 16.5% .</t>
  </si>
  <si>
    <t>Long-Term Debt</t>
  </si>
  <si>
    <t>Debt Disclosure [Abstract]</t>
  </si>
  <si>
    <t>Short-Term Borrowings and Long-Term Debt Short-term borrowings On December 29, 2015, Legg Mason entered into an unsecured credit agreement (as amended from time to time, the "Credit Agreement") which provided for a $1,000,000 multi-currency revolving credit facility. The Credit Agreement was amended on March 31, 2017 to reduce the amount available for borrowing from $1,000,000 to $500,000 . The revolving credit facility may be increased by an aggregate amount of up to $500,000 , subject to the approval of the lenders, expires in December 2020, and can be repaid at any time. This revolving credit facility is available to fund working capital needs and for general corporate purposes. In September 2018, Legg Mason repaid the entire $125,500 of outstanding borrowings under the Credit Agreement. As of September 30, 2018, there were no borrowings outstanding under the Credit Agreement. As of March 31, 2018, Legg Mason had $125,500 of borrowings outstanding under the Credit Agreement. The effective interest rate on the outstanding borrowings was 2.95% as of March 31, 2018. Long-term debt Long-term debt, net, consists of the following: September 30, 2018 March 31, 2018 Carrying Value Fair Value Hedge Adjustment Unamortized Discount (Premium) Unamortized Debt Issuance Costs Maturity Amount Carrying Value 2.7% Senior Notes due July 2019 $ 250,971 $ (1,353 ) $ 86 $ 296 $ 250,000 $ 251,641 3.95% Senior Notes due July 2024 248,620 — 264 1,116 250,000 248,502 4.75% Senior Notes due March 2026 447,343 — — 2,657 450,000 447,166 5.625% Senior Notes due January 2044 547,980 — (3,091 ) 5,111 550,000 547,940 6.375% Junior Notes due March 2056 242,360 — — 7,640 250,000 242,258 5.45% Junior Notes due September 2056 484,507 — — 15,493 500,000 484,303 Subtotal 2,221,781 (1,353 ) (2,741 ) 32,313 2,250,000 2,221,810 Less: Current portion (250,971 ) 1,353 (86 ) (296 ) (250,000 ) — Total $ 1,970,810 $ — $ (2,827 ) $ 32,017 $ 2,000,000 $ 2,221,810 As of September 30, 2018 , $250,000 of Legg Mason's long-term debt matures in fiscal 2020, and $2,000,000 matures after fiscal 2023. As of September 30, 2018 , the estimated fair value of long-term debt was $2,256,295 . The fair value of debt was estimated using publicly quoted market prices and was classified as Level 2 in the fair value hierarchy.</t>
  </si>
  <si>
    <t>Commitments and Contingencies</t>
  </si>
  <si>
    <t>Commitments and Contingencies Disclosure [Abstract]</t>
  </si>
  <si>
    <t>Commitments and Contingencies Legg Mason leases office facilities and equipment under non-cancelable operating leases and also has multi-year agreements for certain services. These leases and service agreements expire on varying dates through fiscal 2039. Certain leases provide for renewal options and contain escalation clauses providing for increased rentals based upon maintenance, utility and tax increases. As of September 30, 2018 , the minimum annual aggregate rentals under operating leases and service agreements are as follows: Remaining fiscal 2019 $ 77,403 2020 126,688 2021 108,892 2022 96,826 2023 87,375 Thereafter 120,406 Total (1) $ 617,590 (1) Includes $519,273 in real estate and equipment leases and $98,317 in service and maintenance agreements. The minimum rental commitments shown above have not been reduced by $106,663 for minimum sublease rentals to be received in the future under non-cancelable subleases, of which approximately 35% is due from one counterparty. The lease reserve liability, which is included in the table below, for space subleased as of September 30, 2018 and March 31, 2018, was $24,663 and $24,188 , respectively. If a sub-tenant defaults on a sublease, Legg Mason may incur operating charges to adjust the existing lease reserve liability to reflect expected future sublease rentals at reduced amounts, dependent on the commercial real estate market at such time. The minimum rental commitments shown above also include $6,004 for commitments related to space that has been vacated, but for which subleases are being pursued. The related lease reserve liability, also included in the table below, was $3,342 and $5,061 as of September 30, 2018 and March 31, 2018, respectively, and remains subject to adjustment based on circumstances in the real estate markets that may require a change in assumptions or the actual terms of a sublease that is ultimately secured. The lease reserve liability takes into consideration various assumptions, including the expected amount of time it will take to secure a sublease agreement and prevailing rental rates in the applicable real estate markets. The lease reserve liability for subleased space and vacated space for which subleases are being pursued is included in Other current liabilities and Other non-current liabilities in the Consolidated Balance Sheets. The table below presents a summary of the changes in the lease reserve liability: Balance as of March 31, 2017 $ 39,688 Payments, net (13,019 ) Adjustments and other 2,580 Balance as of March 31, 2018 29,249 Accrued charges for vacated and subleased space (1) 1,970 Payments, net (3,701 ) Adjustments and other 487 Balance as of September 30, 2018 $ 28,005 (1) Related to execution of a sublease for space in Legg Mason's corporate headquarters and included in Occupancy expense in the Consolidated Statements of Income. As of September 30, 2018 , Legg Mason had commitments to invest $40,606 in limited partnerships that make private investments. These commitments are expected to be outstanding, or funded as required, through the end of their respective investment periods ranging through fiscal 2030. Also, in connection with the acquisition of Clarion Partners in April 2016, Legg Mason committed to ultimately provide $100,000 of seed capital to Clarion Partners products. Legg Mason also committed to contribute up to $5,000 of additional working capital to Financial Guard, to be paid over the two-year period following the acquisition, the final $2,500 of which was paid during the three months ended June 30, 2018. As of September 30, 2018 , Legg Mason had various commitments to pay contingent consideration relating to business acquisitions. The following table presents a summary of the maximum remaining contingent consideration and changes in the contingent consideration liability for certain of Legg Mason's acquisitions. RARE Infrastructure Martin Currie QS Investors Other (2) Total Acquisition Date October 21, 2015 October 1, 2014 May 30, 2014 Various Maximum Remaining Contingent Consideration (1) $ 76,615 $ — $ — $ 1,900 $ 78,515 Contingent Consideration Liability Balance as of March 31, 2017 $ 17,444 $ 12,018 $ 4,841 $ 2,507 $ 36,810 Initial purchase accounting accrual — — — 1,900 1,900 Fair value adjustments (17,413 ) (13,355 ) (1,300 ) 739 (31,329 ) Foreign exchange and accretion (31 ) 1,337 166 (4 ) 1,468 Payment — — — (3,242 ) (3,242 ) Balance as of March 31, 2018 (3) — — 3,707 1,900 5,607 Fair value adjustments — — 571 — 571 Foreign exchange and accretion — — 41 — 41 Payment — — (4,319 ) — (4,319 ) Balance as of September 30, 2018 (3) $ — $ — $ — $ 1,900 $ 1,900 (1) Using the applicable exchange rate as of September 30, 2018 , for amounts denominated in currencies other than the U.S. dollar. (2) Includes amounts related to two small acquisitions completed in December 2017 and the acquisition of PK Investments on December 31, 2015. (3) As of September 30, 2018, $550 was included in Other current assets and $1,350 was included in Other non-current assets in the Consolidated Balance Sheet. As of March 31, 2018, $3,707 was included in Other current assets and $1,900 was included in Other non-current assets in the Consolidated Balance Sheet. On October 21, 2015, Legg Mason acquired a majority equity interest in RARE Infrastructure Limited ("RARE Infrastructure"). The transaction provided for potential contingent consideration payments as of March 31, 2018 and 2017, however, no such payments were due based on relevant net revenue targets. Contingent consideration catch-up adjustment payments of up to $76,615 (using the foreign exchange rate as of September 30, 2018 , for the maximum 106,000 Australian dollar amount per the related agreements), may be due through March 31, 2019, dependent on the achievement of certain net revenue targets; however, as of September 30, 2018, no such payments are expected to be due. Effective May 31, 2014, Legg Mason acquired all of the outstanding equity interests of QS Investors. Contingent consideration of up to $20,000 for the fourth anniversary payment, and up to $3,400 for a potential catch-up adjustment for the second anniversary payment shortfall, was potentially due in July 2018. In September 2018, Legg Mason paid contingent consideration of $4,319 for the final installment of contingent consideration. In the normal course of business, Legg Mason enters into contracts that contain a variety of representations and warranties and that provide general indemnifications, which are not considered financial guarantees by relevant accounting guidance. Legg Mason’s maximum exposure under these arrangements is unknown, as this would involve future claims that may be made against Legg Mason that have not yet occurred. Legg Mason has completed negotiations with the Department of Justice and the SEC to resolve the previously disclosed regulatory investigation concerning the activities of its former Permal business in connection with managing assets of Libyan governmental entities in structures established by a third-party financial institution. During the three and six months ended September 30, 2018, Legg Mason recorded an additional operating charge to earnings of $151 and $4,151 , respectively, for this matter. The $71,151 aggregate settlement amount was paid during the six months ended September 30, 2018. Legg Mason has been the subject of customer complaints and has also been named as a defendant in various legal actions arising primarily from asset management, securities brokerage, and investment banking activities, including certain class actions, which primarily allege violations of securities laws and seek unspecified damages, which could be substantial. In the normal course of its business, Legg Mason has also received subpoenas and is currently involved in other governmental and industry self-regulatory agency inquiries, investigations and, from time to time, proceedings involving asset management activities. In accordance with guidance for accounting for contingencies, Legg Mason has established provisions for estimated losses from pending complaints, legal actions, investigations and proceedings when it is probable that a loss has been incurred and a reasonable estimate of loss can be made. Legg Mason cannot estimate the reasonably possible loss or range of loss associated with matters of litigation and other proceedings, including those described above as customer complaints, legal actions, inquiries, proceedings and investigations. The inability to provide a reasonably possible amount or range of losses is not because there is uncertainty as to the ultimate outcome of a matter, but because liability and damage issues have not developed to the point where Legg Mason can conclude that there is both a reasonable possibility of a loss and a meaningful amount or range of possible losses. There are numerous aspects to customer complaints, legal actions, inquiries, proceedings and investigations that prevent Legg Mason from estimating a related amount or range of reasonably possible losses. These aspects include, among other things, the nature of the matters; that significant relevant facts are not known, are uncertain or are in dispute; and that damages sought are not specified, are uncertain, unsupportable or unexplained. In addition, for legal actions, discovery may not yet have started, may not be complete or may not be conclusive, and meaningful settlement discussions may not have occurred. Further, for regulatory matters, investigations may run their course without any clear indication of wrongdoing or fault until their conclusion. In management's opinion, an adequate accrual has been made as of September 30, 2018 , to provide for any probable losses that may arise from matters for which the Company could reasonably estimate an amount. Legg Mason's financial condition, results of operations and cash flows could be materially affected during a period in which probable losses become apparent or a matter is ultimately resolved. In addition, the ultimate costs of litigation-related charges can vary significantly from period-to-period, depending on factors such as market conditions, the size and volume of customer complaints and claims, including class action suits, and recoveries from indemnification, contribution, insurance reimbursement, or reductions in compensation under revenue share arrangements. As provided for in the related documents, Legg Mason may be obligated to settle redeemable noncontrolling interests related to certain affiliates. As of September 30, 2018 , affiliate redeemable noncontrolling interests, excluding amounts related to management equity plans, aggregated $541,205 . In addition, as of September 30, 2018 , the estimated redemption fair value for units under affiliate management equity plans aggregated $90,571 . See Notes 8 and 12 for additional information regarding affiliate management equity plans and noncontrolling interests, respectively. On July 2, 2018, the corporate minority owner of RARE Infrastructure exercised the put option for its 10% ownership interest. The settlement value of $15,547 , along with $981 of dividends in arrears, was paid on October 10, 2018. As of September 30, 2018, such amounts were included in Other current liabilities in the Consolidated Balance Sheet. See Note 12 for additional information.</t>
  </si>
  <si>
    <t>Stock-Based Compensation</t>
  </si>
  <si>
    <t>Disclosure of Compensation Related Costs, Share-based Payments [Abstract]</t>
  </si>
  <si>
    <t>Stock-Based Compensation Legg Mason's stock-based compensation includes stock options, restricted stock units, an employee stock purchase plan, market and performance-based performance shares payable in common stock, affiliate management equity plans and deferred compensation payable in stock. Shares available for issuance under the equity incentive stock plan as of September 30, 2018 , were 7,272 . Options under Legg Mason’s equity incentive stock plans have been granted at prices not less than 100% of the fair market value on the date of grant. Options are generally exercisable in equal increments over four or five years and expire within eight to 10 years from the date of grant. As further discussed below, the components of Legg Mason's total stock-based compensation expense for the three and six months ended September 30, 2018 and 2017 , were as follows: Three Months Ended September 30, Six Months Ended September 30, 2018 2017 2018 2017 Restricted stock and restricted stock units $ 12,052 $ 13,509 $ 27,039 $ 30,088 Stock options 1,038 1,921 2,456 4,146 Employee stock purchase plan 96 96 384 393 Affiliate management equity plans 719 776 1,494 1,552 Non-employee director awards 1,025 1,075 1,025 1,075 Performance share units 1,202 1,078 2,812 2,263 Employee stock trust 8 8 15 14 Total stock-based compensation expense $ 16,140 $ 18,463 $ 35,225 $ 39,531 Stock Options Stock option transactions under Legg Mason's equity incentive plans during the six months ended September 30, 2018 and 2017 , are summarized below: Six Months Ended September 30, 2018 2017 Number of Shares Weighted-Average Exercise Price Per Share Number of Shares Weighted-Average Exercise Price Per Share Options outstanding at March 31 4,437 $ 38.78 4,593 $ 38.15 Granted — — 421 37.64 Exercised (164 ) 32.80 (326 ) 29.04 Canceled/Forfeited (58 ) 43.04 (70 ) 46.08 Options outstanding at September 30 4,215 $ 38.96 4,618 $ 38.63 At September 30, 2018 , options were exercisable for 3,330 shares, with a weighted-average exercise price of $38.99 and a weighted average remaining contractual life of 3.6 years. Unamortized compensation cost related to unvested options for 885 shares at September 30, 2018, was $ 5,008 , which is expected to be recognized over a weighted-average period of 1.1 years. The weighted-average fair value of service-based stock options granted during the six months ended September 30, 2017, using the Black-Scholes option pricing model was $ 8.33 per share. The following weighted-average assumptions were used in the model for grants in the six months ended September 30, 2017: Expected dividend yield 1.70 % Risk-free interest rate 1.89 % Expected volatility 26.79 % Expected life (in years) 5.09 Legg Mason uses an equally weighted combination of both implied and historical volatility to measure expected volatility for calculating Black-Scholes option values. Restricted Stock Restricted stock and restricted stock unit transactions during the six months ended September 30, 2018 and 2017 , are summarized below: Six Months Ended September 30, 2018 2017 Number of Shares Weighted-Average Grant Date Value Number of Shares Weighted- Average Grant Date Value Unvested shares at March 31 3,299 $ 38.09 3,321 $ 38.92 Granted 1,174 39.09 1,456 37.66 Vested (1,275 ) 39.75 (1,322 ) 39.46 Canceled/forfeited (88 ) 37.67 (60 ) 38.15 Unvested shares at September 30 3,110 $ 37.80 3,395 $ 38.18 Unamortized compensation cost related to unvested restricted stock and restricted stock unit awards at September 30, 2018, of $87,237 is expected to be recognized over a weighted-average period of 1.7 years. Affiliate Management Equity Plans In connection with the acquisition of Clarion Partners in April 2016, Legg Mason implemented a management equity plan for Clarion Partners that entitles certain of its key employees to participate in 15% of the future growth, if any, of the Clarion Partners enterprise value (subject to appropriate discounts) subsequent to the date of the grant. As of September 30, 2018 , the estimated aggregate redemption fair value of units under the plan, as if they were currently redeemable, was $14,600 . Effective March 1, 2016, Legg Mason implemented a management equity plan for Royce's key employees. Under the management equity plan, minority equity interests equivalent to a 19% interest in the Royce entity have been issued to certain key employees. Equity holders receive quarterly distributions of a portion of Royce's pre-tax income in amounts equal to the percentage of ownership represented by the equity they hold, subject to payment of Legg Mason's revenue share and reasonable expenses. As of September 30, 2018 , the estimated aggregate redemption fair value of units under the plan, as if they were currently redeemable, was $28,074 . On March 31, 2014, Legg Mason implemented a management equity plan and granted units to key employees of its subsidiary ClearBridge Investments, LLC ("ClearBridge") that entitle them to participate in 15% of the future growth, if any, of the ClearBridge enterprise value (subject to appropriate discounts) subsequent to the grant date. Independent valuation determined the aggregate cost of the award to be approximately $16,000 , which will be recognized as Compensation and benefits expense in the Consolidated Statements of Income over the related vesting periods through March 2019. Total compensation expense related to the ClearBridge affiliate management equity plan was $719 and $776 for the three months ended September 30, 2018 and 2017, respectively, and $1,494 and $1,552 for the six months ended September 30, 2018 and 2017 , respectively. This arrangement provides that one-half of the cost will be absorbed by the ClearBridge incentive pool. As of September 30, 2018 , the estimated aggregate redemption fair value of vested units under the ClearBridge plan, as if they were currently redeemable, was approximately $46,140 . Other As of September 30, 2018 and 2017, non-employee directors held 96 and 76 restricted stock units, respectively, which vest on the grant date and are, therefore, not included in the unvested shares of restricted stock units in the table above. Upon the acquisition of Clarion Partners in April 2016, Legg Mason granted certain key employees of Clarion Partners a total of 716 performance-based Legg Mason restricted share units, which are not included in the unvested shares of restricted stock and restricted stock units in the table above, with an aggregate fair value of $11,121 , which was included in the purchase price. These restricted share units vest upon Clarion Partners achieving a certain level of EBITDA, as defined in the purchase agreement, within a designated period after the closing of the acquisition. In May 2018 and 2017, Legg Mason granted certain executive officers a total of 163 and 111 performance share units, respectively, as part of their fiscal 2018 and 2017 incentive awards with an aggregate value of $ 5,820 and $3,503 , respectively. The vesting of performance share units granted in May 2018 and the number of shares payable at vesting are determined based on Legg Mason’s relative total stockholder return and relative organic growth rate of long-term AUM over a three-year period ending March 31, 2021. The recorded grant date fair value per performance share unit of $ 35.67 was estimated based on a multiple fair value Monte Carlo pricing model. Expense associated with the May 2018 grant is adjusted for the level of relative organic growth expected to be ultimately achieved. The estimated fair values for the May 2018 grant range from $ 18.08 to $ 44.46 per performance share unit share. The vesting of the performance share units granted in May 2017 are determined based on Legg Mason's relative total stockholder return over a three-year period ending March 31, 2020. The grant date fair value per unit for the May 2017 performance share units of $31.42 was estimated as of the grant date using a Monte Carlo pricing model. The following assumptions were used in the Monte Carlo pricing models for the May 2018 and 2017 grants: 2018 2017 Expected dividend yield 3.49 % 2.96 % Risk-free interest rate 2.71 % 1.47 % Expected (average in 2018) volatility 26.14 % 27.73 %</t>
  </si>
  <si>
    <t>Defined Benefit Pension Plan Defined Benefit Pension Plan</t>
  </si>
  <si>
    <t>Retirement Benefits [Abstract]</t>
  </si>
  <si>
    <t>Pension and Other Postretirement Benefits Disclosure [Text Block]</t>
  </si>
  <si>
    <t>Defined Benefit Pension Plan Martin Currie sponsors a retirement and death benefits plan, a defined benefit pension plan, with assets held in a separate trustee-administered fund. The most recent actuarial valuation was performed as of May 31, 2016, and was updated at subsequent balance sheet dates through March 31, 2018. During the three months ended September 30, 2018 and 2017, $56 and $121 , respectively, of previously unrecognized losses were expensed; and, during the six months ended September 30, 2018 and 2017, $114 and $240 , respectively, of previously unrecognized losses were expensed. The net benefit obligation, comprised as follows, is included in the September 30, 2018 and March 31, 2018, Consolidated Balance Sheets as Other non-current liabilities: September 30, 2018 March 31, 2018 Fair value of plan assets (at 5.0% weighted-average long-term return) $ 64,658 $ 67,529 Benefit obligation (at 2.6% discount rate) (93,738 ) (102,469 ) Unfunded status (excess of benefit obligation over plan assets) $ (29,080 ) $ (34,940 ) For the three months ended September 30, 2018 and 2017, a net periodic benefit cost of $126 and $26 , respectively, and for the six months ended September 30, 2018 and 2017, a net periodic benefit cost of $258 and $51 , respectively, was included in Other non-operating expense in the Consolidated Statements of Income. Net actuarial losses of $12,542 and $13,635 were included in Accumulated other comprehensive loss, net, in the Consolidated Balance Sheets at September 30, 2018 and March 31, 2018, respectively. Martin Currie does not expect to contribute any additional amounts in fiscal 2019 to the plan in excess of the $3,144 (using the exchange rate as of May 14, 2018 for the £2,320 annual committed contribution amount) contributed to the plan during the three months ended June 30, 2018.</t>
  </si>
  <si>
    <t>Revenue Revenue</t>
  </si>
  <si>
    <t>Revenue from Contract with Customer [Abstract]</t>
  </si>
  <si>
    <t>Revenue from Contract with Customer [Text Block]</t>
  </si>
  <si>
    <t>Revenue The following tables presents Total Operating Revenues disaggregated by asset class: Three Months Ended September 30, Six Months Ended September 30, 2018 2017 2018 2017 Equity $ 319,482 $ 324,502 $ 634,612 $ 634,292 Fixed Income 288,864 289,450 579,784 563,818 Alternative 129,374 128,912 250,849 311,405 Liquidity 20,707 25,474 41,087 52,665 Total Operating Revenues $ 758,427 $ 768,338 $ 1,506,332 $ 1,562,180 Revenues by geographic location are primarily based on the location of the advisor or domicile of fund families managed by Legg Mason and do not necessarily reflect where the customer resides or the currency in which the revenues are denominated. The following table presents Total Operating Revenues disaggregated by geographic location: Three Months Ended September 30, Six Months Ended September 30, 2018 2017 2018 2017 United States $ 592,741 $ 575,684 $ 1,163,730 $ 1,185,873 United Kingdom 35,991 49,585 76,596 99,601 Other International 129,695 143,069 266,006 276,706 Total Operating Revenues $ 758,427 $ 768,338 $ 1,506,332 $ 1,562,180 As previously discussed, certain sales commissions paid in connection with obtaining assets managed in retail separately managed accounts are capitalized as deferred costs. As of September 30, 2018, capitalized sales commissions of $8,086 were included in Other current assets and $10,939 were included in Other non-current assets in the Consolidated Balance Sheet. Amortization related to capitalized sales commissions included in Compensation and benefits in the Consolidated Statement of Income was $2,345 and $4,659 for the three and six months ended September 30, 2018, respectively. There were no impairment losses in relation to the capitalized costs during the three or six months ended September 30, 2018.</t>
  </si>
  <si>
    <t>Earnings and Dividends Per Share</t>
  </si>
  <si>
    <t>Earnings Per Share [Abstract]</t>
  </si>
  <si>
    <t>Earnings Per Share [Text Block]</t>
  </si>
  <si>
    <t>Earnings and Dividends Per Share Basic earnings per share ("EPS") is calculated by dividing Net Income Attributable to Legg Mason, Inc. (adjusted by removing earnings allocated to participating securities) by the weighted-average number of shares outstanding, which excludes participating securities. Legg Mason issues to employees restricted stock units that are deemed to be participating securities prior to vesting, because the related unvested restricted stock units entitle their holder to nonforfeitable dividend rights. In this circumstance, accounting guidance requires a “two-class method” for EPS calculations that excludes earnings (potentially both distributed and undistributed) allocated to participating securities and does not allocate losses to participating securities. Diluted EPS is similar to basic EPS, but the effect of potential common shares is included in the calculation unless the potential common shares are antidilutive. During the six months ended September 30, 2018, Legg Mason purchased and retired 391 shares of its common stock for $15,461 under net share settlements of deferred compensation award vesting. The retired shares reduced weighted-average shares outstanding by 316 shares for the six months ended September 30, 2018. During the three and six months ended September 30, 2017, Legg Mason purchased and retired 2,347 and 4,716 shares of its common stock, respectively, for $90,000 and $179,649 , respectively, through open market purchases. During the three and six months ended September 30, 2017, Legg Mason also retired 7 and 344 shares of common stock, respectively, for $240 and $13,051 , respectively, under net share settlements of deferred compensation award vesting. Total retired shares reduced weighted-average shares outstanding by 3,804 and 2,573 for the three and six months ended September 30, 2017, respectively. The par value of the shares repurchased is charged to common stock, with the excess of the purchase price over par first charged against additional paid-in capital, with the remaining balance, if any, charged against retained earnings. The following table presents the computations of basic and diluted EPS: Three Months Ended September 30, Six Months Ended September 30, 2018 2017 2018 2017 Basic weighted-average shares outstanding for EPS 85,482 93,087 85,303 93,973 Potential common shares: Dilutive employee stock options 130 409 233 417 Diluted weighted-average shares outstanding for EPS 85,612 93,496 85,536 94,390 Net Income Attributable to Legg Mason, Inc. $ 72,803 $ 75,664 $ 138,893 $ 126,584 Less: Earnings (distributed and undistributed) allocated to participating securities 2,577 2,687 4,898 4,387 Net Income (Distributed and Undistributed) Allocated to Stockholders (Excluding Participating Securities) $ 70,226 $ 72,977 $ 133,995 $ 122,197 Net Income per share Attributable to Legg Mason, Inc. Stockholders Basic $ 0.82 $ 0.78 $ 1.57 $ 1.30 Diluted 0.82 0.78 1.57 1.29 The weighted-average shares exclude weighted-average unvested restricted shares deemed to be participating securities of 3,156 and 3,417 for the three months ended September 30, 2018 and 2017 , respectively, and 3,105 and 3,305 for the six months ended September 30, 2018 and 2017 , respectively. The diluted EPS calculation for the three and six months ended September 30, 2017, excludes any potential common shares issuable under the 14,205 warrants issued in connection with the repurchase of convertible notes in May 2012 because the market price of Legg Mason common stock did not exceed the exercise price, and therefore, the warrants would be antidilutive. The warrants expired unexercised in July 2017. Options to purchase 2,962 and 2,228 shares for the three months ended September 30, 2018 and 2017, respectively, and 2,704 and 2,290 shares for the six months ended September 30, 2018 and 2017, respectively, were not included in the computation of diluted EPS because the assumed proceeds from exercising such options, including the related income tax benefits, exceed the average price of the common shares for the period and, therefore, the options are deemed antidilutive. Further, market- and performance-based awards are excluded from potential dilution until the designated market or performance condition is met. Unvested restricted shares for both the three and six months ended September 30, 2018 and 2017, were antidilutive and, therefore, do not further impact diluted EPS. Dividends declared per share were $0.34 and $0.28 for the three months ended September 30, 2018 and 2017, respectively, and $0.68 and $0.56 for the six months ended September 30, 2018 and 2017, respectively.</t>
  </si>
  <si>
    <t>Noncontrolling Interests</t>
  </si>
  <si>
    <t>Noncontrolling Interest [Abstract]</t>
  </si>
  <si>
    <t>Noncontrolling Interest Disclosure [Text Block]</t>
  </si>
  <si>
    <t>Noncontrolling Interests Net income attributable to noncontrolling interests for the three and six months ended September 30 , 2018 and 2017 included the following amounts: Three Months Ended September 30, Six Months Ended September 30, 2018 2017 2018 2017 Net income attributable to redeemable noncontrolling interests $ 5,547 $ 9,930 $ 15,608 $ 20,286 Net income attributable to nonredeemable noncontrolling interests 2,723 2,030 4,937 4,291 Total $ 8,270 $ 11,960 $ 20,545 $ 24,577 The following tables present the changes in redeemable and nonredeemable noncontrolling interests during the six months ended September 30 , 2018 and 2017: Redeemable noncontrolling interests Consolidated investment vehicles (1) and other Affiliate Noncontrolling interests Management equity plans Total Nonredeemable noncontrolling interests (3) Balance as of March 31, 2018 $ 125,047 $ 573,950 $ 33,298 $ 732,295 $ 27,731 Net income (loss) attributable to noncontrolling interests (462 ) 16,070 — 15,608 4,937 Net subscriptions (redemptions) (68,856 ) — — (68,856 ) — Settlement of affiliate noncontrolling interest put: Payment (2) — (15,547 ) — (15,547 ) — Change in redemption value — (12,345 ) — (12,345 ) — Distributions — (17,410 ) — (17,410 ) (4,594 ) Foreign exchange — (4,082 ) — (4,082 ) — Vesting/change in estimated redemption value — 569 2,063 2,632 — Balance as of September 30, 2018 $ 55,729 $ 541,205 $ 35,361 $ 632,295 $ 28,074 Redeemable noncontrolling interests Consolidated investment vehicles (1) and other Affiliate Noncontrolling interests Management equity plans Total Nonredeemable noncontrolling interests (3) Balance as of March 31, 2017 $ 58,470 $ 591,254 $ 28,048 $ 677,772 $ 27,798 Net income attributable to noncontrolling interests 2,192 18,094 — 20,286 4,291 Net subscriptions (redemptions) 22,317 (2,693 ) — 19,624 — Distributions — (23,013 ) — (23,013 ) (4,063 ) Foreign exchange — 1,810 — 1,810 — Vesting/change in estimated redemption value — 743 1,552 2,295 — Balance as of September 30, 2017 $ 82,979 $ 586,195 $ 29,600 $ 698,774 $ 28,026 (1) Related to VIE and seeded investment products. (2) Paid on October 10, 2018. Included in Current liabilities in the Consolidated Balance Sheet as of September 30, 2018. (3) Related to Royce management equity plan. The following tables present the changes in redeemable noncontrolling interests by affiliate (exclusive of management equity plans) for the six months ended September 30 , 2018 and 2017: Redeemable noncontrolling interests EnTrust-Permal Clarion Partners RARE Infrastructure Other Total Balance as of March 31, 2018 $ 386,884 $ 117,272 $ 68,285 $ 1,509 $ 573,950 Net income (loss) attributable to noncontrolling interests 7,269 7,814 1,127 (140 ) 16,070 Distributions (5,647 ) (10,359 ) (1,400 ) (4 ) (17,410 ) Settlement of affiliate noncontrolling interest put: Payment (1) — — (15,547 ) — (15,547 ) Change in redemption value — — (12,345 ) — (12,345 ) Foreign exchange — — (4,082 ) — (4,082 ) Change in estimated redemption value — 569 — 569 Balance as of September 30, 2018 $ 388,506 $ 115,296 $ 36,038 $ 1,365 $ 541,205 (1) Paid on October 10, 2018. Included in Current liabilities in the Consolidated Balance Sheet as of September 30, 2018. Redeemable noncontrolling interests EnTrust-Permal Clarion Partners RARE Infrastructure Other Total Balance as of March 31, 2017 $ 404,852 $ 113,173 $ 68,747 $ 4,482 $ 591,254 Net income (loss) attributable to noncontrolling interests 9,471 6,434 2,206 (17 ) 18,094 Redemptions — — — (2,693 ) (2,693 ) Distributions (10,526 ) (9,461 ) (2,901 ) (125 ) (23,013 ) Foreign exchange — — 1,810 — 1,810 Change in estimated redemption value — 743 — — 743 Balance as of September 30, 2017 $ 403,797 $ 110,889 $ 69,862 $ 1,647 $ 586,195 Affiliate redeemable noncontrolling interests include minority interests for which the holder may, at some point, request settlement of their interests. Redeemable noncontrolling interests are reported in the Consolidated Balance Sheets at their estimated settlement values except when such settlement values are less than the issuance value. Changes in the expected settlement values are recognized over the settlement period as adjustments to retained earnings. Nonredeemable noncontrolling interests include vested affiliate management equity plan interests that do not permit the holder to request settlement of their interests. Nonredeemable noncontrolling interests are reported in the Consolidated Balance Sheets at their issuance value, together with undistributed net income allocated to noncontrolling interests. Redeemable noncontrolling interests of 35% of the outstanding equity of EnTrustPermal, 18% of the outstanding equity of Clarion Partners, and 15% of the outstanding equity of RARE Infrastructure can be put by the holders or called by Legg Mason for settlement at fair value subject to various conditions, including the passage of time. The amounts for noncontrolling interests reported at fair value in the Consolidated Balance Sheets reflect the total business enterprise value of the combined entity, after appropriate discounts for lack of marketability and control. On July 2, 2018, the corporate minority owner of RARE Infrastructure exercised the put option for its 10% ownership interest. The settlement value of $15,547 was based on the midpoint of the valuations determined by the independent valuation experts appointed by Legg Mason and the corporate minority owner and was paid on October 10, 2018, along with $982 of dividends in arrears. The $12,345 difference between the settlement value and the carrying value of the noncontrolling interest of $27,892 on the settlement date was recorded as an increase to additional paid in capital.</t>
  </si>
  <si>
    <t>Derivatives and Hedging</t>
  </si>
  <si>
    <t>Derivative Instruments and Hedging Activities Disclosure [Abstract]</t>
  </si>
  <si>
    <t xml:space="preserve"> Derivatives and Hedging Legg Mason uses currency forwards to economically hedge the risk of movements in exchange rates, primarily between the U.S. dollar, British pound, Australian dollar, Singapore dollar, Japanese yen, and euro. All derivative transactions for which Legg Mason has certain legally enforceable rights of setoff are governed by International Swaps and Derivative Association ("ISDA") Master Agreements. For these derivative transactions, Legg Mason has one ISDA Master Agreement with each of the significant counterparties, which covers transactions with that counterparty. Each of the respective ISDA agreements provides for settlement netting and close-out netting between Legg Mason and that counterparty, which are legally enforceable rights to setoff. Other assets recorded in the Consolidated Balance Sheets as of September 30, 2018 and March 31, 2018, were $1,549 and $4,904 , respectively. Other liabilities recorded in the Consolidated Balance Sheets as of September 30, 2018 and March 31, 2018, were $6,296 and $6,446 , respectively. Legg Mason also uses market hedges on certain seed capital investments by entering into futures contracts to sell index funds that benchmark the hedged seed capital investments. Legg Mason has entered into various total return swap arrangements with financial intermediaries with respect to certain Legg Mason sponsored ETFs, which resulted in investments by each of the financial intermediaries in the respective ETF. Under the terms of each of the total return swap arrangements, Legg Mason receives the related investment gains and losses on the underlying shares of the ETF and pays a floating rate on the value of the underlying shares. Each of the total return swap arrangements allows either party to terminate all or part of the arrangement and provides for automatic termination upon occurrence of certain events. Each financial intermediary counterparty may hedge its total return swap position through an investment in the ETF and the financial intermediaries purchased interests in the respective Legg Mason ETF on the date of the transactions. The terms of the total return swap arrangements, aggregate counterparty investment in the related ETF on the date of each transaction, and the aggregate notional amount for the total return swaps outstanding as of September 30, 2018, were as follows: Transaction Date Expiration Date Aggregate Counterparty Initial Investment in ETF Floating Rate Aggregate Notional Amount as of September 30, 2018 May 2018 May 2019 $ 5,573 Three-month LIBOR plus 1.6% $ 5,600 July 2018 July 2019 17,094 Three-month LIBOR plus 1.6% 16,530 $ 22,667 $ 22,130 As further discussed in Notes 2 and 14, the total return swap arrangements create variable interests in the underlying funds for Legg Mason, and, if significant, it is deemed to be the primary beneficiary. Accordingly, Legg Mason may consolidate ETF products with significant open total return swap arrangements. In connection with these arrangements, Legg Mason executed futures contracts with notional amounts totaling $22,400 as of September 30, 2018 to partially hedge the gains and losses recognized on the total return swaps. Legg Mason has not designated any derivatives as hedging instruments for accounting purposes during the periods ended September 30, 2018 , March 31, 2018, or September 30, 2017. In addition to the total return swap arrangements and the related futures contracts discussed above, as of September 30, 2018 , Legg Mason had open currency forward contracts with aggregate notional amounts totaling $390,567 , and open futures contracts relating to seed capital investments with aggregate notional amounts totaling $127,814 . With the exception of the total return swap arrangements and related futures contracts, these amounts are representative of the level of non-hedge designation derivative activity throughout the six months ended September 30, 2018 and 2017. As of September 30, 2018 , the weighted-average remaining contract terms for currency forward contracts was seven months and for futures contracts relating to seed capital investments was three months. The following table presents the derivative assets and related offsets, if any, as of September 30, 2018 :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2,796 $ (1,247 ) $ 1,549 $ — $ — $ 1,549 The following table presents the derivative liabilities and related offsets, if any, as of September 30, 2018 : Gross Amounts Not Offset in the Balance Sheet Gross Amounts of Recognized Liabilities Gross Amounts Offset in the Balance Sheet Net Amount of Derivative Liabilities Presented in the Balance Sheet Financial Instruments Cash Collateral Net Amount as of Derivative instruments not designated as hedging instruments Currency forward contracts $ (8,828 ) $ 4,710 $ (4,118 ) $ — $ — $ (4,118 ) Futures contracts relating to: Seed capital investments — — — (1,306 ) 6,924 5,618 Total return swaps — — — (198 ) 1,177 979 Total futures contracts — — — (1,504 ) 8,101 6,597 Total return swaps — — — — (674 ) 3,167 2,493 Total derivative instruments not designated as hedging instruments $ (8,828 ) $ 4,710 $ (4,118 ) $ (2,178 ) $ 11,268 $ 4,972 The following table presents the derivative assets and related offsets, if any, as of March 31, 2018 :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7,997 $ (3,177 ) $ 4,820 $ — $ — $ 4,820 Total return swaps — — — 84 1,283 1,367 Total derivative instruments not designated as hedging instruments $ 7,997 $ (3,177 ) $ 4,820 $ 84 $ 1,283 $ 6,187 The following table presents the derivative liabilities and related offsets, if any, as of March 31, 2018 : Gross Amounts Not Offset in the Balance Sheet Gross Amounts of Recognized Liabilities Gross Amounts Offset in the Balance Sheet Net Amount of Derivative Liabilities Presented in the Balance Sheet Financial Instruments Cash Collateral Net amount as of March 31, 2018 Derivative instruments not designated as hedging instruments Currency forward contracts $ (532 ) $ 223 $ (309 ) $ — $ — $ (309 ) Futures contracts relating to: Seed capital investments — — — (2,875 ) 9,214 6,339 Total return swaps — — — (1,029 ) 3,201 2,172 Total futures contracts — — — (3,904 ) 12,415 8,511 Total return swaps — — — (2,233 ) 5,637 3,404 Total derivative instruments not designated as hedging instruments $ (532 ) $ 223 $ (309 ) $ (6,137 ) $ 18,052 $ 11,606 The following table presents gains (losses) recognized in the Consolidated Statements of Income on derivative instruments. As described above, the currency forward contracts and futures and forward contracts for seed capital investments included below are economic hedges of interest rate and market risk of certain operating and investing activities of Legg Mason. Three Months Ended September 30, 2018 2017 Income Statement Classification Gains Losses Gains Losses Derivatives not designated as hedging instruments Currency forward contracts relating to: Operating activities Other expense $ 2,052 $ (3,953 ) $ 4,989 $ (1,926 ) Seed capital investments Other non-operating income (expense) 970 (121 ) 69 (1,153 ) Futures contracts relating to: Seed capital investments Other non-operating income (expense) 921 (5,816 ) 285 (6,813 ) Total return swaps Other non-operating income (expense) 29 (1,389 ) 89 (2,063 ) Total return swaps Other non-operating income (expense) 392 (530 ) 885 — Total gain (loss) from derivatives not designated as hedging instruments $ 4,364 $ (11,809 ) $ 6,317 $ (11,955 ) Six Months Ended September 30, 2018 2017 Income Statement Classification Gains Losses Gains Losses Derivatives not designated as hedging instruments Currency forward contracts relating to: Operating activities Other expense $ 6,518 $ (14,038 ) $ 9,440 $ (4,237 ) Seed capital investments Other non-operating income (expense) 4,993 (645 ) 226 (1,948 ) Futures contracts relating to: Seed capital investments Other non-operating income (expense) 4,014 (8,375 ) 286 (11,465 ) Total return swaps Other non-operating income (expense) 502 (3,149 ) 89 (1,797 ) Total return swaps Other non-operating income (expense) 1,665 (105 ) 778 — Total gain (loss) from derivatives not designated as hedging instruments $ 17,692 $ (26,312 ) $ 10,819 $ (19,447 )</t>
  </si>
  <si>
    <t>Variable Interest Entities and Consolidation of Investment Vehicles</t>
  </si>
  <si>
    <t>Variable Interest Entities and Consolidation of Investment Vehicles [Abstract]</t>
  </si>
  <si>
    <t>Consolidated Investment Vehicles and Other Variable Interest Entities Disclosure [Text Block]</t>
  </si>
  <si>
    <t>Variable Interest Entities and Consolidated Investment Vehicles In accordance with financial accounting standards, Legg Mason consolidates certain sponsored investment products, some of which are designated as CIVs. As presented in the table below, Legg Mason concluded it was the primary beneficiary of certain VIEs because it held significant financial interests in the funds. In addition, Legg Mason has entered into various total return swap arrangements with financial intermediaries with respect to certain Legg Mason sponsored ETFs. Under the terms of the total return swaps, Legg Mason absorbs all of the related gains and losses on the underlying ETF investments of these financial intermediaries, and therefore has variable interests in ETFs with open total return swap arrangements and, if significant, Legg Mason is deemed to be the primary beneficiary of such ETFs. Because it was determined to be the primary beneficiary of these VIEs, Legg Mason consolidated and designated the following funds as CIVs in the Consolidated Balance Sheets as of: September 30, 2018 March 31, 2018 September 30, 2017 Number of Consolidated Funds Legg Mason Investment in Funds (1) Number of Consolidated Funds Legg Mason Investment in Funds (1) Number of Consolidated Funds Legg Mason Investment in Funds (1) Sponsored investment funds 2 $ 15,196 2 $ 16,670 2 $ 16,225 Foreign mutual funds 5 18,875 4 12,485 3 9,493 Employee-owned funds 2 7,063 2 7,328 1 2,172 ETFs (2) 1 2,686 2 7,371 2 12,885 Total $ 43,820 $ 43,854 $ 40,775 (1) Represents Legg Mason's maximum risk of loss, excluding uncollected advisory fees. (2) Under the total return swap arrangements, Legg Mason receives the related investment gains and losses on investments in one of Legg Mason's ETFs with notional amounts totaling $22,130 as of September 30, 2018. See Note 13 for additional information regarding total return swaps. The assets of these CIVs are primarily comprised of investment securities. Investors and creditors of these CIVs have no recourse to the general credit or assets of Legg Mason beyond its investment in these funds. Legg Mason also consolidates certain VRE products with seed capital investments where Legg Mason maintains a controlling financial interest in the product. See Notes 2 and 3 for additional information regarding VIEs, VREs, and the consolidation of investment products. The following tables reflect the impact of CIVs and other consolidated sponsored investment products in the Consolidated Balance Sheets and the Consolidated Statements of Income: Consolidating Balance Sheets September 30, 2018 March 31, 2018 Balance Before Consolidation of CIVs and Other (1) CIVs and Other (1) Eliminations Consolidated Totals Balance Before Consolidation of CIVs and Other (1) CIVs and Other (1) Eliminations Consolidated Totals Current Assets $ 1,662,281 $ 91,455 $ (40,668 ) $ 1,713,068 $ 1,808,918 $ 160,278 $ (40,814 ) $ 1,928,382 Non-current assets 6,156,785 9,627 (3,152 ) 6,163,260 6,217,935 9,257 (3,040 ) 6,224,152 Total Assets $ 7,819,066 $ 101,082 $ (43,820 ) $ 7,876,328 $ 8,026,853 $ 169,535 $ (43,854 ) $ 8,152,534 Current Liabilities $ 968,374 $ 1,533 $ — $ 969,907 $ 981,408 $ 634 $ — $ 982,042 Non-current liabilities 2,364,131 — — 2,364,131 2,586,061 — — 2,586,061 Total Liabilities 3,332,505 1,533 — 3,334,038 3,567,469 634 — 3,568,103 Redeemable Non-controlling interests 576,566 9,034 46,695 632,295 607,248 15,452 109,595 732,295 Total Stockholders’ Equity 3,909,995 90,515 (90,515 ) 3,909,995 3,852,136 153,449 (153,449 ) 3,852,136 Total Liabilities and Equity $ 7,819,066 $ 101,082 $ (43,820 ) $ 7,876,328 $ 8,026,853 $ 169,535 $ (43,854 ) $ 8,152,534 (1) Other represents consolidated sponsored investment products (VREs) that are not designated as CIVs. Consolidating Statements of Income $ 51,439 Three Months Ended September 30, 2018 September 30, 2017 Balance Before (1) CIVs and Other (1) Eliminations Consolidated Totals Balance Before (1) CIVs and Other (1) Eliminations Consolidated Totals Total Operating Revenues $ 758,530 $ — $ (103 ) $ 758,427 $ 768,361 $ — $ (23 ) $ 768,338 Total Operating Expenses 622,430 386 (117 ) 622,699 623,814 127 (22 ) 623,919 Operating Income (Loss) 136,100 (386 ) 14 135,728 144,547 (127 ) (1 ) 144,419 Total Non-Operating Income (Expense) (22,189 ) (4,265 ) 1,643 (24,811 ) (19,794 ) 2,131 (459 ) (18,122 ) Income (Loss) Before Income Tax Provision 113,911 (4,651 ) 1,657 110,917 124,753 2,004 (460 ) 126,297 Income tax provision 29,844 — — 29,844 38,673 — — 38,673 Net Income (Loss) 84,067 (4,651 ) 1,657 81,073 86,080 2,004 (460 ) 87,624 Less: Net income (loss) attributable to noncontrolling interests 11,264 (267 ) (2,727 ) 8,270 10,416 35 1,509 11,960 Net Income Attributable to Legg Mason, Inc. $ 72,803 $ (4,384 ) $ 4,384 $ 72,803 $ 75,664 $ 1,969 $ (1,969 ) $ 75,664 (1) Other represents consolidated sponsored investment products (VREs) that are not designated as CIVs. Six Months Ended September 30, 2018 September 30, 2017 Balance Before Consolidation of CIVs and Other (1) CIVs and Other (1) Eliminations Consolidated Totals Balance Before (1) CIVs and Other (1) Eliminations Consolidated Totals Total Operating Revenues $ 1,506,638 $ — $ (306 ) $ 1,506,332 $ 1,562,247 $ — $ (67 ) $ 1,562,180 Total Operating Expenses 1,244,246 1,078 (396 ) 1,244,928 1,310,428 195 (67 ) 1,310,556 Operating Income (Loss) 262,392 (1,078 ) 90 261,404 251,819 (195 ) — 251,624 Total Non-Operating Income (Expense) (41,973 ) (543 ) 1,069 (41,447 ) (35,922 ) 3,371 (984 ) (33,535 ) Income (Loss) Before Income Tax Provision 220,419 (1,621 ) 1,159 219,957 215,897 3,176 (984 ) 218,089 Income tax provision 60,519 — — 60,519 66,928 — — 66,928 Net Income (Loss) 159,900 (1,621 ) 1,159 159,438 148,969 3,176 (984 ) 151,161 Less: Net income (loss) attributable to noncontrolling interests 21,007 (127 ) (335 ) 20,545 22,385 279 1,913 24,577 Net Income Attributable to Legg Mason, Inc. $ 138,893 $ (1,494 ) $ 1,494 $ 138,893 $ 126,584 $ 2,897 $ (2,897 ) $ 126,584 (1) Other represents consolidated sponsored investment products (VREs) that are not designated as CIVs. Non-Operating Income (Expense) of CIVs and Other includes interest income, interest expense, and net gains (losses) on investments. The consolidation of CIVs has no impact on Net Income Attributable to Legg Mason, Inc. As of September 30, 2018 and March 31, 2018, financial assets of CIVs carried at fair value totaling $69,730 and $128,397 respectively, were valued using Level 1 inputs, and totaling $15,927 and $20,692 , respectively, were valued using NAV as a practical expedient. Legg Mason had no financial liabilities of CIVs carried at fair value as of September 30, 2018 or March 31, 2018. There were no transfers between Level 1 and Level 2 during either of the three and six months ended September 30, 2018 and 2017 . The NAVs used as a practical expedient by CIVs have been provided by the investees and have been derived from the fair values of the underlying investments as of the respective reporting dates. The following table summarizes the nature of these investments and any related liquidation restrictions or other factors, which may impact the ultimate value realized: Fair Value Determined Using NAV As of September 30, 2018 Category of Investment Investment Strategy September 30, 2018 March 31, 2018 Unfunded Commitments Remaining Term Hedge funds Global macro, fixed income, long/short equity, systematic, emerging market, U.S. and European hedge $ 15,927 (1) $ 20,692 n/a n/a n/a - not applicable (1) Redemption restrictions: 7% daily redemption; 12% monthly redemption; 61% quarterly redemption; and 20% are subject to three to five-year lock-up or side pocket provisions. Legg Mason's carrying value and maximum risk of loss for VIEs in which Legg Mason holds a variable interest, but for which it was not the primary beneficiary, were as follows: As of September 30, 2018 As of March 31, 2018 Equity Interests on the Consolidated Balance Sheet (1) Maximum Risk of Loss (2) Equity Interests on the Consolidated Balance Sheet (1) Maximum Risk of Loss (2) Real Estate Investment Trusts $ 13,316 $ 15,524 $ 12,419 $ 14,332 Other investment funds 11,795 34,527 12,640 33,258 Total $ 25,111 $ 50,051 $ 25,059 $ 47,590 (1) Amounts are related to investments in proprietary and other fund products. (2) Includes equity investments the Company has made or is required to make and any earned but uncollected management fees. The Company's total AUM of unconsolidated VIEs was $33,114,018 and $31,809,837 as of September 30, 2018 and March 31, 2018, respectively. The assets of these VIEs are primarily comprised of cash and cash equivalents and investment securities, and the liabilities are primarily comprised of various expense accruals. These VIEs were not consolidated because Legg Mason does not have both the power to direct significant economic activities of the entity and rights/obligations associated with benefits/losses that could be significant to the entity.</t>
  </si>
  <si>
    <t>Significant Accounting Policies Significant Accounting Policies (Policies)</t>
  </si>
  <si>
    <t>Consolidation, Policy [Policy Text Block]</t>
  </si>
  <si>
    <t xml:space="preserve">Consolidation Legg Mason sponsors and manages various types of investment product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except those for which total return swap arrangements have been executed, for which additional risks are discussed below. Legg Mason did not sell or transfer investment assets to any of these investment products. In accordance with financial accounting standards, Legg Mason consolidates certain sponsored investment products, some of which are designated and reported as consolidated investment vehicles ("CIVs"). The consolidation of sponsored investment products, including those designated as CIVs, has no impact on Net Income Attributable to Legg Mason, Inc. and does not have a material impact on Legg Mason's consolidated operating results. The change in the value of all consolidated sponsored investment products is recorded in Non-Operating Income (Expense) and reflected in Net income (loss) attributable to noncontrolling interests. The financial information of certain consolidated sponsored investment products is included in the Company's consolidated financial statements on a three-month lag based upon the availability of the investment product's financial information. Certain of the investment products Legg Mason sponsors and manages are considered to be variable interest entities ("VIEs") (as further described below) while others are considered to be voting rights entities (“VREs”) subject to traditional consolidation concepts based on ownership rights. Legg Mason may fund the initial cash investment in certain VRE investment products to generate an investment performance track record in order to attract third-party investors in the product. Legg Mason's initial investment in a new product typically represents 100% of the ownership in that product. As further discussed in Note 3, the products with “seed capital investments” are consolidated as long as Legg Mason maintains a controlling financial interest in the product, but they are not designated as CIVs by Legg Mason unless the investment is longer-term. As of September 30, 2018 , March 31, 2018, and September 30, 2017, no consolidated VREs were designated as CIVs. A VIE is an entity which does not have adequate equity to finance its activities without additional subordinated financial support; or the equity investors, as a group, do not have the normal characteristics of equity investors for a potential controlling financial interest. Legg Mason must consolidate any VIE for which it is deemed to be the primary beneficiary. Under consolidation accounting guidance, if limited partners or similar equity holders in a sponsored investment vehicle structured as a limited partnership or a similar entity do not have either substantive investor rights to replace the manager (kick-out rights) or substantive participation rights over the general partner, the entities are VIEs. As a sponsor and manager of an investment vehicle, Legg Mason may be deemed a decision maker under the accounting guidance. If the fees paid to a decision maker are market-based, such fees are not considered variable interests in a VIE. Market-based fees are those fees which are both customary and commensurate with the level of effort required for the services provided. Additionally, if employee interests in a sponsored investment vehicle are not made to circumvent the consolidation guidance and are not financed by the sponsor, they are not included in the variable interests assessment, and are not included in the primary beneficiary determination. A decision maker is deemed to be a primary beneficiary of a VIE if it has the power to direct activities that most significantly impact the economic performance of the VIE and the obligation to absorb losses or receive benefits from variable interests that could be significant to the VIE. In determining whether it is the primary beneficiary of a VIE, Legg Mason considers both qualitative and quantitative factors such as the voting rights of the equity holders, guarantees, and implied relationships. If a fee paid to a decision maker is not market-based, it will be considered in the primary beneficiary determination. As of September 30, 2018, March 31, 2018 and September 30, 2017, Legg Mason concluded it was the primary beneficiary of certain VIEs, which were consolidated and designated as CIVs, because it held significant financial interests in the funds. In addition, Legg Mason has entered into various total return swap arrangements with financial intermediaries with respect to certain Legg Mason sponsored exchange traded funds ("ETFs"). Under the terms of the total return swaps, Legg Mason absorbs all of the related gains and losses on the underlying ETF investments of these financial intermediaries, and therefore has variable interests in the related funds and, if significant, may be deemed the primary beneficiary. As of September 30, 2018, March 31, 2018, and September 30, 2017, Legg Mason consolidated the ETFs with significant open total return swap arrangements, which were designated as CIVs. See Note 14 for additional information. </t>
  </si>
  <si>
    <t>Revenue Recognition, Policy [Policy Text Block]</t>
  </si>
  <si>
    <t>Revenue Recognition Effective April 1, 2018, Legg Mason adopted updated accounting guidance on revenue recognition which provides a single, comprehensive revenue recognition model for all contracts with customers, improves comparability and removes inconsistencies in revenue recognition practices across entities, industries, jurisdictions, and capital markets. The guidance also specifies the accounting for certain costs to obtain or fulfill a contract with a customer and revises the criteria for determining if an entity is acting as a principal or agent in certain arrangements. The adoption of the updated guidance did not result in significant changes to Legg Mason’s prior revenue recognition practices, except for the timing of the recognition of certain performance and incentive fees, the capitalization and amortization of certain sales commissions for separate accounts, and the net presentation of certain fund expense reimbursements which were previously presented on a gross basis. Each of these changes to Legg Mason’s previous revenue recognition practices is further discussed below. Legg Mason adopted the updated guidance on a modified retrospective basis for any contracts that were not complete as of April 1, 2018, and recognized the cumulative effect of initially applying the updated guidance for certain sales commissions as an adjustment to the opening balance of retained earnings totaling $12,263 . There was no cumulative effect for performance and incentive fees or fund expense reimbursement accounting. The comparative information for prior periods has not been restated and continues to be reported under the prior accounting guidance in effect for those periods. A summary of the cumulative-effect changes to Legg Mason’s Consolidated Balance Sheet as of April 1, 2018 is included below. Legg Mason primarily earns revenues by providing investment management services and distribution and shareholder services for its customers, which are generally investment funds or the underlying investors in separately managed accounts. As further discussed below, revenues are calculated based on the value of the investments under management and are recognized when obligations under the terms of contracts with customers are satisfied, which is generally over time as the services are rendered. Legg Mason also has responsibility for the valuation of assets under management ("AUM"), substantially all of which is based on observable market data from independent pricing services, fund accounting agents, custodians or brokers. Investment Advisory Fees Legg Mason earns investment advisory fees on assets in separately managed accounts, investment funds, and other products managed for Legg Mason's clients. Generally, investment management services are a single performance obligation, as they include a series of distinct services that are substantially the same and are transferred to the customer over time using the same time-based measure of progress. Investment management services are satisfied over time as the customer simultaneously receives and consumes the benefits as the advisory services are performed. Separate Account and Funds Advisory Fees Separate account and funds advisory fees are variable consideration which is primarily based on predetermined percentages of the daily, monthly or quarterly average market value of the AUM, as defined in the investment management agreements. The average market value of AUM is subject to change based on fluctuations and volatility in financial markets, and as such, separate account and funds advisory fees are constrained until the end of the month or quarter when the actual average market value of the AUM is known and a significant revenue reversal is no longer probable. Therefore, separate account and funds advisory fees are included in the transaction price and allocated to the investment management services performance obligation at the end of each monthly or quarterly reporting period, as specified in the investment management contract. Payment for services under investment management contracts is due once the variable consideration is allocated to the transaction price, and generally within 30 days. Recognition of separate account and funds advisory fee revenue under the updated guidance is consistent with Legg Mason’s prior revenue recognition process. Performance and Incentive Fees Performance and incentive fees are variable consideration that may be earned on certain investment management contracts for exceeding performance benchmarks on a relative or absolute basis or for exceeding contractual return thresholds. Performance and incentive fees are estimated at the inception of a contract; however, a range of outcomes is possible due to factors outside the control of the investment manager, particularly market conditions. Performance and incentive fees are therefore excluded from the transaction price until it becomes probable that a significant reversal in the cumulative amount of revenue recognized will not occur. A portion of Legg Mason's performance and incentive fees are earned based on 12-month performance periods that end in differing quarters during the year, with a portion also based on quarterly performance periods. Legg Mason also earns performance and incentive fees on alternative and certain other products that lock at the earlier of the investor’s termination date or the liquidation of the fund or contract, in multiple-year intervals, or upon the occurrence of specific events, such as the sale of assets. For certain of these products, performance and incentive fees may be recognized as revenue earlier under the updated guidance than under prior revenue recognition practices, which deferred recognition until all contingencies were resolved. Any such performance fees recognized prior to the resolution of all contingencies are recorded as a contract asset in Other current assets or Other non-current assets in the Consolidated Balance Sheet, depending on the length of time until the contingencies are resolved. Fee Waivers and Fund Expense Reimbursements Legg Mason may waive certain fees for investors or may reimburse its investment funds for certain operating expenses when such expenses exceed a certain threshold. Fee waivers continue to be reported as a reduction in advisory fee revenue under the updated guidance. Under prior accounting guidance, fund expense reimbursements in excess of recognized revenue were recorded as Other expense in the Consolidated Statements of Income. Under the updated accounting guidance, these fund expense reimbursements that exceed the recognized revenue represent a change in the transaction price and are therefore reported as a reduction of Investment advisory fees - Funds in the Consolidated Statements of Income. Distribution and Service Fees Revenue and Expense Distribution and service fees represent fees earned from funds to reimburse the distributor for the costs of marketing and selling fund shares and are generally determined as a percentage of client assets. Reported amounts also include fees earned from providing client or shareholder servicing, including record keeping or administrative services to proprietary funds, and non-discretionary advisory services for assets under advisement. Distribution and service fees earned on company-sponsored investment funds are reported as revenue. Distribution services and marketing services are considered a single performance obligation as the success of selling the underlying shares is highly dependent upon the sales and marketing efforts. Ongoing shareholder servicing is a separate performance obligation as these services are not highly interrelated and interdependent on the sale of the shares. Fees earned related to distribution and shareholder serving are considered variable consideration because they are calculated based on the average market value of the fund. The average market value of the fund is subject to change based on fluctuations and volatility in financial markets, and as such, distribution and shareholder service fees are generally constrained until the end of the month or quarter when the actual market value of the fund is known and the related revenue is no longer subject to a significant reversal. Therefore, distribution and service fees are generally included in the transaction price at the end of each monthly or quarterly reporting period and are allocated to the two performance obligations based on the amount specified in each agreement. While distribution services are largely satisfied at the inception of an investment, the ultimate amounts of revenue are subject to the variable consideration constraint. Accordingly, a portion of distribution and service revenue will be recognized in periods subsequent to the satisfaction of the performance obligation. Certain fund share classes only charge for distribution services at the inception of the investment based on a fixed percentage of the share price. This fixed price is allocated to the performance obligation, which is substantially satisfied at the time of the initial investment. Recognition of distribution and service fee revenue under the updated guidance is consistent with Legg Mason’s prior revenue recognition process. When Legg Mason enters into arrangements with broker-dealers or other third parties to sell or market proprietary fund shares, distribution and servicing expense is accrued for the amounts owed to third parties, including finders' fees and referral fees paid to unaffiliated broker-dealers or introducing parties and is recorded as Distribution and servicing expense in the Consolidated Statements of Income. Distribution and servicing expense also includes payments to third parties for certain shareholder administrative services and sub-advisory fees paid to unaffiliated asset managers. Contract Costs and Deferred Sales Commissions Legg Mason incurs ordinary costs to obtain investment management contracts and for services provided to customers in accordance with investment management agreements. These costs include commissions paid to wholesalers, employees and third-party broker dealers and administration and placement fees. Depending on the type of services provided, these fees may be paid at the time the contract is obtained or on an ongoing basis. Under the updated guidance, costs to obtain a contract should be capitalized if the costs are incremental and would not have been incurred if the contract had not been obtained, and costs to fulfill the contract should be capitalized if they relate directly to a contract, the costs will generate or enhance resources of the entity that will be used in satisfying performance obligations in the future, and the costs are expected to be recovered. Consistent with prior accounting procedures, fund launch costs, including organizational and underwriting costs, placement fees and commissions paid to employees, wholesalers and broker-dealers for sales of fund shares are expensed as incurred, as these costs would be incurred regardless of the investor. However, commissions paid to employees and retail wholesalers in connection with the sale of retail separate accounts are considered incremental, as these fees relate to obtaining a specific contract, are calculated based on specified rates and are recoverable through the management fees earned, and are therefore capitalized under the updated accounting guidance. Such commissions were expensed as incurred under Legg Mason’s prior accounting practices. Capitalized sales commissions are amortized based on the transfer of services to which the assets relate, which averages four years. Legg Mason recorded a cumulative-effect adjustment on the Consolidated Balance Sheet as of April 1, 2018, as referenced below. Commissions paid by Legg Mason to financial intermediaries in connection with sales of certain classes of company-sponsored mutual funds are generally capitalized as deferred sales commissions. The asset is amortized over periods not exceeding six years, which represent the periods during which commissions are generally recovered from distribution and service fee revenues and from contingent deferred sales charges ("CDSC") received from shareholders of those funds upon redemption of their shares. CDSC consideration is generally variable and is based on the timing of when investors redeem their investment. Therefore, the variable consideration is included in the transaction price once the investors redeem their shares and is satisfied at a point in time. CDSC receipts are recorded as distribution and service fee revenue when received and a reduction of the unamortized balance of deferred sales commissions, with a corresponding expense. Management periodically tests the deferred sales commission asset for impairment by reviewing the changes in value of the related shares, the relevant market conditions and other events and circumstances that may indicate an impairment in value has occurred. If these factors indicate an impairment in value, management compares the carrying value to the estimated undiscounted cash flows expected to be generated by the asset over its remaining life. If management determines that the deferred sales commission asset is not fully recoverable, the asset will be deemed impaired and a loss will be recorded in the amount by which the recorded amount of the asset exceeds its estimated fair value. For the six months ended September 30, 2018 and 2017, no impairment charges were recorded. Deferred sales commissions, included in Other non-current assets in the Consolidated Balance Sheets, were $ 1,560 and $4,047 at September 30, 2018 and March 31, 2018, respectively. Under the updated accounting guidance, Legg Mason has elected to expense sales commissions related to certain fund share classes with amortization periods of one year or less as incurred. Legg Mason recorded a cumulative-effect adjustment on the Consolidated Balance Sheet as of April 1, 2018, as referenced below, to reflect the expense associated with such commissions, which had previously been capitalized under Legg Mason's prior accounting practices. Impact of the Adoption of Updated Revenue Recognition Accounting Guidance The cumulative effect of the changes made to Legg Mason’s Consolidated Balance Sheet as of April 1, 2018 for the adoption of the updated revenue recognition accounting guidance were as follows: Adjustment due to Adoption of Updated Accounting Guidance Consolidated Balance Sheet Balance as of March 31, 2018 Capitalized Sales Commissions Deferred Sales Commissions Total Balance as of April 1, 2018 Assets Other, current $ 65,010 $ 9,615 $ — $ 9,615 $ 74,625 Deferred income taxes 202,068 (1,148 ) — (1,148 ) 200,920 Other, non-current 134,407 10,316 (2,576 ) 7,740 142,147 Liabilities Deferred income taxes $ 139,787 $ 3,944 $ — $ 3,944 $ 143,731 Stockholders' Equity Retained Earnings $ 1,894,762 $ 14,839 $ (2,576 ) $ 12,263 $ 1,907,025 The impact of the adoption of the updated revenue recognition accounting guidance on the Consolidated Balance Sheet and the Consolidated Statements of Income was as follows: September 30, 2018 Impact of the Adoption of Updated Accounting Guidance Consolidated Balance Sheet Balances Excluding the Adoption of Updated Accounting Guidance Capitalized Sales Commissions Deferred Sales Commissions Total As Reported Assets Other, current $ 60,450 $ 8,086 $ — $ 8,086 $ 68,536 Deferred income taxes 195,500 (1,148 ) — (1,148 ) 194,352 Other, non-current 138,313 10,939 (1,690 ) 9,249 147,562 Liabilities Deferred income taxes $ 162,599 $ 3,944 $ — $ 3,944 $ 166,543 Stockholders Equity Retained Earnings $ 1,969,696 $ 13,933 $ (1,690 ) $ 12,243 $ 1,981,939 Consolidated Statements of Income Three months ended September 30, 2018 Impact of the Adoption of Updated Accounting Guidance Balances Excluding the Adoption of Updated Accounting Guidance Capitalized Sales Commissions Deferred Sales Commissions Fund Expense Reimbursements Total As Reported Operating Revenues Investment advisory fees: Funds $ 384,964 $ — $ — $ (1,041 ) $ (1,041 ) $ 383,923 Operating Expenses Compensation and benefits $ 364,332 $ 553 $ — $ — $ 553 $ 364,885 Distribution and servicing 115,064 — (539 ) — (539 ) 114,525 Other 53,242 — — (1,041 ) (1,041 ) 52,201 Six months ended September 30, 2018 Impact of the Adoption of Updated Accounting Guidance Balances Excluding the Adoption of Updated Accounting Guidance Capitalized Sales Commissions Deferred Sales Commissions Fund Expense Reimbursements Total As Reported Operating Revenues Investment advisory fees: Funds $ 769,811 $ — $ — $ (2,324 ) $ (2,324 ) $ 767,487 Operating Expenses Compensation and benefits $ 725,546 $ 907 $ — $ — $ 907 $ 726,453 Distribution and servicing 232,003 — (886 ) — (886 ) 231,117 Other 110,344 — — (2,324 ) (2,324 ) 108,020</t>
  </si>
  <si>
    <t>Cash and Cash Equivalents, Restricted Cash and Cash Equivalents, Policy [Policy Text Block]</t>
  </si>
  <si>
    <t>Cash Flow Reporting Effective April 1, 2018, Legg Mason adopted updated accounting guidance on a retrospective basis which clarifies the classification and presentation of restricted cash, investment activity and other items in the statements of cash flows. The updated guidance requires entities to include restricted cash and restricted cash equivalents in the cash and cash equivalents balances on the consolidated statements of cash flows and to disclose a reconciliation between the balances on the consolidated statements of cash flows and the consolidated balance sheets. Legg Mason includes cash of consolidated investment vehicles and affiliate benefit trust cash in restricted cash. Legg Mason’s restricted cash balances at September 30, 2018 and 2017, were $28,892 and $28,235 , respectively. The updated guidance also clarifies how distributions from equity method investees should be classified based on either the cumulative earnings or the nature of distribution approach. Legg Mason elected to apply the nature of distribution approach when classifying distributions received from equity method investees. As a result of adopting this aspect of the updated guidance, $2,667 was reclassified from Cash Provided by Operating Activities to Cash Used in Investing Activities in the Consolidated Statement of Cash Flows for the six months ended September 30, 2017.</t>
  </si>
  <si>
    <t>Investment, Policy [Policy Text Block]</t>
  </si>
  <si>
    <t>Financial Instruments Effective April 1, 2018, Legg Mason adopted accounting guidance on a prospective basis which requires equity investments to be measured at fair value, with changes recognized in earnings. This guidance does not apply to investments accounted for under the equity method of accounting or underlying investments of consolidated entities. The updated guidance also provides entities the option to elect to measure equity investments that do not have readily determinable fair values and do not qualify for the net asset value ("NAV") practical expedient at "adjusted cost". Under this adjusted cost method, investments are initially recorded at cost, and subsequently adjusted (increased or decreased) when there is an observable transaction involving the same investment, or similar investment from the same issuer. Adjusted cost investment carrying values are also adjusted for impairments, if any. Legg Mason has elected to measure certain investments under the adjusted cost approach. The adoption of this updated guidance did not have a material impact on Legg Mason’s consolidated financial statements.</t>
  </si>
  <si>
    <t>New Accounting Pronouncements, Policy [Policy Text Block]</t>
  </si>
  <si>
    <t>Recent Accounting Developments In August 2018, the Financial Accounting Standards Board ("FASB") updated the guidance to clarify accounting for implementation costs incurred for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The updated guidance is effective for Legg Mason in fiscal 2021, unless adopted earlier. Legg Mason is evaluating its adoption. In August 2018, the FASB also updated the guidance for fair value measurements. The updated guidance modifies disclosure requirements based on the revised FASB Conceptual Framework for Financial Reporting finalized in August 2018. The updated guidance will be effective in fiscal 2021, unless adopted earlier. Legg Mason is evaluating its adoption. In August 2017, the FASB updated the guidance on accounting for derivative hedging. The updated guidance more closely aligns the results of cash flow and fair value hedging designations with risk management activities through changes to both the designation and measurement guidance for qualifying hedging relationships and the presentation of hedge results in the financial statements. The new guidance also simplifies the application of hedge accounting. The updated guidance is effective for Legg Mason in fiscal 2020, unless adopted earlier. Legg Mason uses accounting hedge designation from time-to-time and would only potentially be impacted if derivative transactions were designated for hedging. In January 2017, the FASB updated the guidance to simplify the test for goodwill impairment. The updated guidance still requires entities to perform annual goodwill impairment tests by comparing the fair value of a reporting unit with its related carrying amount, but it eliminates the requirement to potentially calculate the implied fair value of goodwill to determine the amount of impairment, if any. Under the new guidance, an entity should recognize an impairment charge if the reporting unit's carrying amount exceeds the reporting unit’s fair value, in the amount of such excess. The guidance will be effective in fiscal 2020, unless adopted earlier. Legg Mason is evaluating its adoption. In February 2016, the FASB updated the guidance on accounting for leases. The updated guidance requires that a lessee shall recognize the assets and liabilities that arise from lease transactions. A lessee will recognize a right-of-use asset to use the underlying asset and a liability representing the lease payments. The updated guidance also requires an evaluation at the inception of a service or other contract, to determine whether the contract is or contains a lease. In July 2018, the FASB further updated the lease guidance to make certain targeted improvements, including allowing for the guidance to be adopted on a modified retrospective basis. The guidance will be effective for Legg Mason in fiscal 2020. Legg Mason expects to recognize right of use assets and liabilities upon its adoption of the new standard and is continuing to evaluate the full impact of adoption, including transition method and practical expedient elections.</t>
  </si>
  <si>
    <t>Investment (Policies)</t>
  </si>
  <si>
    <t>Text Block [Abstract]</t>
  </si>
  <si>
    <t>Significant Accounting Policies Effect of Adoption of Revenue Recognition Guidance (Tables)</t>
  </si>
  <si>
    <t>Revenue, Initial Application Period Cumulative Effect Transition [Line Items]</t>
  </si>
  <si>
    <t>Schedule of New Accounting Pronouncements and Changes in Accounting Principles [Table Text Block]</t>
  </si>
  <si>
    <t>Impact of the Adoption of Updated Revenue Recognition Accounting Guidance The cumulative effect of the changes made to Legg Mason’s Consolidated Balance Sheet as of April 1, 2018 for the adoption of the updated revenue recognition accounting guidance were as follows: Adjustment due to Adoption of Updated Accounting Guidance Consolidated Balance Sheet Balance as of March 31, 2018 Capitalized Sales Commissions Deferred Sales Commissions Total Balance as of April 1, 2018 Assets Other, current $ 65,010 $ 9,615 $ — $ 9,615 $ 74,625 Deferred income taxes 202,068 (1,148 ) — (1,148 ) 200,920 Other, non-current 134,407 10,316 (2,576 ) 7,740 142,147 Liabilities Deferred income taxes $ 139,787 $ 3,944 $ — $ 3,944 $ 143,731 Stockholders' Equity Retained Earnings $ 1,894,762 $ 14,839 $ (2,576 ) $ 12,263 $ 1,907,025 The impact of the adoption of the updated revenue recognition accounting guidance on the Consolidated Balance Sheet and the Consolidated Statements of Income was as follows: September 30, 2018 Impact of the Adoption of Updated Accounting Guidance Consolidated Balance Sheet Balances Excluding the Adoption of Updated Accounting Guidance Capitalized Sales Commissions Deferred Sales Commissions Total As Reported Assets Other, current $ 60,450 $ 8,086 $ — $ 8,086 $ 68,536 Deferred income taxes 195,500 (1,148 ) — (1,148 ) 194,352 Other, non-current 138,313 10,939 (1,690 ) 9,249 147,562 Liabilities Deferred income taxes $ 162,599 $ 3,944 $ — $ 3,944 $ 166,543 Stockholders Equity Retained Earnings $ 1,969,696 $ 13,933 $ (1,690 ) $ 12,243 $ 1,981,939 Consolidated Statements of Income Three months ended September 30, 2018 Impact of the Adoption of Updated Accounting Guidance Balances Excluding the Adoption of Updated Accounting Guidance Capitalized Sales Commissions Deferred Sales Commissions Fund Expense Reimbursements Total As Reported Operating Revenues Investment advisory fees: Funds $ 384,964 $ — $ — $ (1,041 ) $ (1,041 ) $ 383,923 Operating Expenses Compensation and benefits $ 364,332 $ 553 $ — $ — $ 553 $ 364,885 Distribution and servicing 115,064 — (539 ) — (539 ) 114,525 Other 53,242 — — (1,041 ) (1,041 ) 52,201 Six months ended September 30, 2018 Impact of the Adoption of Updated Accounting Guidance Balances Excluding the Adoption of Updated Accounting Guidance Capitalized Sales Commissions Deferred Sales Commissions Fund Expense Reimbursements Total As Reported Operating Revenues Investment advisory fees: Funds $ 769,811 $ — $ — $ (2,324 ) $ (2,324 ) $ 767,487 Operating Expenses Compensation and benefits $ 725,546 $ 907 $ — $ — $ 907 $ 726,453 Distribution and servicing 232,003 — (886 ) — (886 ) 231,117 Other 110,344 — — (2,324 ) (2,324 ) 108,020</t>
  </si>
  <si>
    <t>Fair Values of Assets and Liabilities (Tables) - Consolidated Entity Excluding Consolidated Investment Vehicles Before Eliminations [Member]</t>
  </si>
  <si>
    <t>Fair Value, Assets Measured on Recurring Basis, Unobservable Input Reconciliation [Line Items]</t>
  </si>
  <si>
    <t>Fair Value Measurements, Recurring and Nonrecurring [Table Text Block]</t>
  </si>
  <si>
    <t>The fair values of financial assets and (liabilities) of the Company were determined using the following categories of inputs: As of September 30, 2018 Quoted prices in active markets Significant other observable inputs Significant unobservable inputs Investments measured at NAV Total Assets: Cash equivalents: (1) Money market funds $ 266,630 $ — $ — $ — $ 266,630 Time deposits and other — 9,842 — — 9,842 Total cash equivalents 266,630 9,842 — — 276,472 Investments of proprietary fund products and other investments: (2) Seed capital investments 127,448 27,307 1,394 — 156,149 Other (3) 20,642 2,049 — — 22,691 Investments relating to long-term incentive compensation plans (4) 213,951 — — — 213,951 Equity method investments relating to long-term incentive compensation plans (5) — — — 11,296 11,296 Total current investments (6) 362,041 29,356 1,394 11,296 404,087 Equity method investments in partnerships and LLCs: (5)(7) Seed capital investments (6) — — 1,161 13,162 14,323 Seed capital investments in real estate funds — — 35,859 — 35,859 Other — — 1,840 10,796 12,636 Adjusted cost investments: (7) Investments related to long-term incentive compensation plans — — 6,458 — 6,458 Other — 74 4,448 — 4,522 Derivative assets (7)(8) 1,549 — — — 1,549 Total $ 630,220 $ 39,272 $ 51,160 $ 35,254 $ 755,906 Liabilities: Contingent consideration liabilities (9) $ — $ — $ (1,900 ) $ — $ (1,900 ) Derivative liabilities (8) (6,296 ) — — — (6,296 ) Total $ (6,296 ) $ — $ (1,900 ) $ — $ (8,196 ) As of March 31, 2018 Quoted prices in active markets Significant other observable inputs Significant unobservable inputs Investments measured at NAV Total Assets: Cash equivalents: (1) Money market funds $ 350,142 $ — $ — $ — $ 350,142 Time deposits and other — 13,863 — — 13,863 Total cash equivalents 350,142 13,863 — — 364,005 Trading investments of proprietary fund products and other trading investments: (2) Seed capital investments 131,715 37,598 1,242 3,225 173,780 Other (3) 29,051 2,565 — — 31,616 Trading investments relating to long-term incentive compensation plans (4) 184,639 — — 99 184,738 Equity method investments relating to proprietary fund products and long-term incentive compensation plans: (5) — — — 9,236 9,236 Total current investments (6) 345,405 40,163 1,242 12,560 399,370 Equity method investments in partnerships and LLCs: (5)(7) Seed capital investments (6) — — 962 14,360 15,322 Seed capital investments in real estate funds — — 32,763 — 32,763 Other — — — 11,915 11,915 Investments in partnerships and LLCs: (7) Seed capital investments — — — 2,549 2,549 Investments related to long-term incentive compensation plans — — 6,458 — 6,458 Other — 78 380 — 458 Derivative assets (7)(8) 4,904 — — — 4,904 Other investments (7) — — 113 — 113 Total $ 700,451 $ 54,104 $ 41,918 $ 41,384 $ 837,857 Liabilities: Contingent consideration liabilities (9) $ — $ — $ (5,607 ) $ — $ (5,607 ) Derivative liabilities (8) (6,446 ) — — — (6,446 ) Total $ (6,446 ) $ — $ (5,607 ) $ — $ (12,053 ) (1) Cash equivalents include highly liquid investments with original maturities of 90 days or less.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 (2) Current investments of proprietary fund products and other investments consist of approximately 86% and 14% equity and debt securities, respectively, as of September 30, 2018 , and approximately 81% and 19% equity and debt securities, respectively, as of March 31, 2018 . (3) Includes $ 9,035 and $ 15,452 in noncontrolling interests associated with consolidated seed investment products as of September 30, 2018 and March 31, 2018, respectively. (4) Primarily mutual funds where there is minimal market risk to the Company as any change in value is primarily offset by an adjustment to compensation expense and related deferred compensation liability. (5) Certain of Legg Mason's equity method investments are investment companies that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 Other equity method investments not measured at fair value on a recurring basis of $28,036 and $27,660 as of September 30, 2018 and March 31, 2018, respectively, are excluded from the tables above. (6) Excludes $43,820 and $43,854 of seed capital as of September 30, 2018 and March 31, 2018, respectively, which is related to Legg Mason's investments in CIVs. See Note 14 . (7) Amounts are included in Other non-current assets in the Consolidated Balance Sheets for each of the periods presented. (8) See Note 13 . (9) See Note 7 .</t>
  </si>
  <si>
    <t>Fair Value, Assets Measured on Recurring Basis, Unobservable Input Reconciliation [Table Text Block]</t>
  </si>
  <si>
    <t>The changes in financial assets and (liabilities) measured at fair value using significant unobservable inputs (Level 3) for the three and six months ended September 30, 2018 and 2017 , are presented in the tables below: Balance as of June 30, 2018 Purchases Sales Redemptions/ Settlements/ Other Transfers Realized and unrealized gains/(losses), net Balance as of September 30, 2018 Assets: Investments of seed capital investments in proprietary fund products $ 1,390 $ — $ — $ — $ — $ 4 $ 1,394 Equity method investments in partnerships and LLCs: Seed capital investments 1,052 — — — — 109 1,161 Seed capital investments in real estate funds 32,930 3,920 — (2,172 ) — 1,181 35,859 Other 1,150 500 — — — 190 1,840 Adjusted cost investments: Investments related to long-term incentive compensation plans 6,458 — — — — — 6,458 Other 4,492 — — — — (44 ) 4,448 $ 47,472 4,420 — (2,172 ) — 1,440 $ 51,160 Liabilities: Contingent consideration liabilities $ (6,074 ) n/a n/a $ 4,319 n/a $ (145 ) $ (1,900 ) Balance as of June 30, 2017 Purchases Sales Redemptions/ Settlements/ Other Transfers Realized and unrealized gains/(losses), net Balance as of September 30, 2017 Assets: Equity method investments relating to long-term incentive compensation plans $ 1,349 $ 11 $ — $ (11 ) $ — $ 44 $ 1,393 Equity method investments in partnerships and LLCs: Seed capital investments 813 — — — — 38 851 Seed capital investments in real estate funds 27,182 1,756 — (2,131 ) — 575 27,382 Other 1,646 — — (1,646 ) — — — Investments in partnerships and LLCs: Investments related to long-term incentive compensation plans 9,367 — — — — — 9,367 Other 1,818 — — (1,398 ) — 65 485 Other investments 112 — — — — 2 114 $ 42,287 $ 1,767 $ — $ (5,186 ) $ — $ 724 $ 39,592 Liabilities: Contingent consideration liabilities $ (20,697 ) n/a n/a n/a n/a $ (465 ) $ (21,162 ) Balance as of March 31, 2018 Purchases Sales Redemptions/ Settlements/ Other Transfers Realized and unrealized gains/(losses), net Balance as of September 30, 2018 Assets: Investments of seed capital investments in proprietary fund products $ 1,242 $ — $ — $ — $ — $ 152 $ 1,394 Equity method investments in partnerships and LLCs: Seed capital investments 962 — — — — 199 1,161 Seed capital investments in real estate funds 32,763 3,967 — (2,400 ) — 1,529 35,859 Other — 1,650 — — — 190 1,840 Adjusted cost investments: Investments related to long-term incentive compensation plans 6,458 — — — — — 6,458 Other 493 4,000 — (2 ) — (43 ) 4,448 $ 41,918 9,617 — (2,402 ) — 2,027 $ 51,160 Liabilities: Contingent consideration liabilities $ (5,607 ) n/a n/a $ 4,319 n/a $ (612 ) $ (1,900 ) n/a - not applicable Balance as of March 31, 2017 Purchases Sales Redemptions/ Settlements/ Other Transfers Realized and unrealized gains/(losses), net Balance as of September 30, 2017 Assets: Equity method investments relating to long-term incentive compensation plans $ 1,337 $ 22 $ — $ (22 ) $ — $ 56 $ 1,393 Equity method investments in partnerships and LLCs: Seed capital investments 752 — — — — 99 851 Seed capital investments in real estate funds 26,909 2,195 — (2,750 ) — 1,028 27,382 Other 1,646 — — (1,646 ) — — — Investments in partnerships and LLCs: Investments related to long-term incentive compensation plans 9,315 52 — — — — 9,367 Other 1,825 — — (1,405 ) — 65 485 Other investments 113 — — — — 1 114 $ 41,897 $ 2,269 $ — $ (5,823 ) $ — $ 1,249 $ 39,592 Liabilities: Contingent consideration liabilities $ (36,810 ) n/a n/a n/a n/a $ 15,648 $ (21,162 ) n/a - not applicable</t>
  </si>
  <si>
    <t>Fair Value, Investments, Entities that Calculate Net Asset Value Per Share [Table Text Block]</t>
  </si>
  <si>
    <t>As a practical expedient, Legg Mason relies on the NAV of certain investments as their fair value. The NAVs that have been provided by the investees have been derived from the fair values of the underlying investments as of the respective reporting dates. The following table summarizes, as of September 30, 2018 and March 31, 2018, the nature of these investments and any related liquidation restrictions or other factors which may impact the ultimate value realized: Fair Value Determined Using NAV As of September 30, 2018 Category of Investment Investment Strategy September 30, 2018 March 31, 2018 Unfunded Commitments Remaining Term Funds-of-hedge funds Global macro, fixed income, long/short equity, natural resources, systematic, emerging market, European hedge $ 10,066 (1) $ 11,122 n/a n/a Hedge funds Fixed income - developed market, event driven, fixed income - hedge, relative value arbitrage, European hedge 1,088 6,479 $ 20,000 n/a Private equity funds Long/short equity 12,644 (2) 14,377 — Up to 11 years Equity method Alternatives, structured securities, short-dated fixed income 11,296 (2) 9,236 n/a n/a Other Various 160 170 n/a Various (3) Total $ 35,254 $ 41,384 $ 20,000 n/a - not applicable (1) Liquidation restrictions: 22% monthly redemption, 2% quarterly redemption, and 76% are not subject to redemption or are not currently redeemable. (2) Liquidations are expected over the remaining term. (3) Of this balance, 27% has a remaining term of less than one year and 73% has a remaining term of 14 years.</t>
  </si>
  <si>
    <t>Fixed Assets (Tables)</t>
  </si>
  <si>
    <t>Components of fixed assets</t>
  </si>
  <si>
    <t>Fixed assets are reported at cost, net of accumulated depreciation and amortization. The following table reflects the components of fixed assets as of: September 30, 2018 March 31, 2018 Equipment $ 153,717 $ 172,308 Software 266,412 323,088 Leasehold improvements 225,655 209,810 Total cost 645,784 705,206 Less: accumulated depreciation and amortization (491,878 ) (556,800 ) Fixed assets, net $ 153,906 $ 148,406</t>
  </si>
  <si>
    <t>Intangible Assets and Goodwill (Tables)</t>
  </si>
  <si>
    <t>Components of intangible assets</t>
  </si>
  <si>
    <t>The following table reflects the components of intangible assets as of: September 30, 2018 March 31, 2018 Amortizable intangible asset management contracts and other Cost $ 373,774 $ 376,996 Accumulated amortization (228,501 ) (218,076 ) Net 145,273 158,920 Indefinite–life intangible assets U.S. domestic mutual fund management contracts 2,106,351 2,106,351 Clarion Partners fund management contracts 505,200 505,200 EnTrustPermal fund management contracts 401,404 401,404 Other fund management contracts 540,415 557,305 Trade names 67,864 68,479 3,621,234 3,638,739 Intangible assets, net $ 3,766,507 $ 3,797,659</t>
  </si>
  <si>
    <t>Estimated amortization expense</t>
  </si>
  <si>
    <t>Estimated amortization expense for each of the next five fiscal years and thereafter is as follows: Remaining fiscal 2019 $ 12,193 2020 24,233 2021 23,195 2022 22,846 2023 20,182 Thereafter 42,624 Total $ 145,273</t>
  </si>
  <si>
    <t>Changes in carrying value of goodwill</t>
  </si>
  <si>
    <t>The change in carrying value of goodwill is summarized below: Gross Book Value Accumulated Impairment Net Book Value Balance as of March 31, 2018 $ 3,094,255 $ (1,161,900 ) $ 1,932,355 Impact of excess tax basis amortization (5,509 ) — (5,509 ) Changes in foreign exchange rates and other (35,540 ) — (35,540 ) Balance as of September 30, 2018 $ 3,053,206 $ (1,161,900 ) $ 1,891,306</t>
  </si>
  <si>
    <t>Long-Term Debt (Tables)</t>
  </si>
  <si>
    <t>Schedule of Long-term Debt Instruments [Table Text Block]</t>
  </si>
  <si>
    <t>Long-term debt, net, consists of the following: September 30, 2018 March 31, 2018 Carrying Value Fair Value Hedge Adjustment Unamortized Discount (Premium) Unamortized Debt Issuance Costs Maturity Amount Carrying Value 2.7% Senior Notes due July 2019 $ 250,971 $ (1,353 ) $ 86 $ 296 $ 250,000 $ 251,641 3.95% Senior Notes due July 2024 248,620 — 264 1,116 250,000 248,502 4.75% Senior Notes due March 2026 447,343 — — 2,657 450,000 447,166 5.625% Senior Notes due January 2044 547,980 — (3,091 ) 5,111 550,000 547,940 6.375% Junior Notes due March 2056 242,360 — — 7,640 250,000 242,258 5.45% Junior Notes due September 2056 484,507 — — 15,493 500,000 484,303 Subtotal 2,221,781 (1,353 ) (2,741 ) 32,313 2,250,000 2,221,810 Less: Current portion (250,971 ) 1,353 (86 ) (296 ) (250,000 ) — Total $ 1,970,810 $ — $ (2,827 ) $ 32,017 $ 2,000,000 $ 2,221,810</t>
  </si>
  <si>
    <t>Commitments and Contingencies (Tables)</t>
  </si>
  <si>
    <t>Schedule Of Future Minimum Rental Payments For Operating Leases</t>
  </si>
  <si>
    <t>As of September 30, 2018 , the minimum annual aggregate rentals under operating leases and service agreements are as follows: Remaining fiscal 2019 $ 77,403 2020 126,688 2021 108,892 2022 96,826 2023 87,375 Thereafter 120,406 Total (1) $ 617,590</t>
  </si>
  <si>
    <t>Lease Liability Reserve Roll Forward [Table Text Block]</t>
  </si>
  <si>
    <t>The table below presents a summary of the changes in the lease reserve liability: Balance as of March 31, 2017 $ 39,688 Payments, net (13,019 ) Adjustments and other 2,580 Balance as of March 31, 2018 29,249 Accrued charges for vacated and subleased space (1) 1,970 Payments, net (3,701 ) Adjustments and other 487 Balance as of September 30, 2018 $ 28,005</t>
  </si>
  <si>
    <t>Schedule of Business Acquisitions by Acquisition, Contingent Consideration [Table Text Block]</t>
  </si>
  <si>
    <t>The following table presents a summary of the maximum remaining contingent consideration and changes in the contingent consideration liability for certain of Legg Mason's acquisitions. RARE Infrastructure Martin Currie QS Investors Other (2) Total Acquisition Date October 21, 2015 October 1, 2014 May 30, 2014 Various Maximum Remaining Contingent Consideration (1) $ 76,615 $ — $ — $ 1,900 $ 78,515 Contingent Consideration Liability Balance as of March 31, 2017 $ 17,444 $ 12,018 $ 4,841 $ 2,507 $ 36,810 Initial purchase accounting accrual — — — 1,900 1,900 Fair value adjustments (17,413 ) (13,355 ) (1,300 ) 739 (31,329 ) Foreign exchange and accretion (31 ) 1,337 166 (4 ) 1,468 Payment — — — (3,242 ) (3,242 ) Balance as of March 31, 2018 (3) — — 3,707 1,900 5,607 Fair value adjustments — — 571 — 571 Foreign exchange and accretion — — 41 — 41 Payment — — (4,319 ) — (4,319 ) Balance as of September 30, 2018 (3) $ — $ — $ — $ 1,900 $ 1,900 (1) Using the applicable exchange rate as of September 30, 2018 , for amounts denominated in currencies other than the U.S. dollar. (2) Includes amounts related to two small acquisitions completed in December 2017 and the acquisition of PK Investments on December 31, 2015. (3) As of September 30, 2018, $550 was included in Other current assets and $1,350 was included in Other non-current assets in the Consolidated Balance Sheet. As of March 31, 2018, $3,707 was included in Other current assets and $1,900 was included in Other non-current assets in the Consolidated Balance Sheet.</t>
  </si>
  <si>
    <t>Stock-Based Compensation Stock Options (Tables)</t>
  </si>
  <si>
    <t>Share-based Compensation Arrangement by Share-based Payment Award</t>
  </si>
  <si>
    <t>Schedule of Compensation Cost for Share-based Payment Arrangements, Allocation of Share-based Compensation Costs by Plan [Table Text Block]</t>
  </si>
  <si>
    <t>As further discussed below, the components of Legg Mason's total stock-based compensation expense for the three and six months ended September 30, 2018 and 2017 , were as follows: Three Months Ended September 30, Six Months Ended September 30, 2018 2017 2018 2017 Restricted stock and restricted stock units $ 12,052 $ 13,509 $ 27,039 $ 30,088 Stock options 1,038 1,921 2,456 4,146 Employee stock purchase plan 96 96 384 393 Affiliate management equity plans 719 776 1,494 1,552 Non-employee director awards 1,025 1,075 1,025 1,075 Performance share units 1,202 1,078 2,812 2,263 Employee stock trust 8 8 15 14 Total stock-based compensation expense $ 16,140 $ 18,463 $ 35,225 $ 39,531</t>
  </si>
  <si>
    <t>Share-based Compensation Arrangements by Share-based Payment Award, Options, Vested and Expected to Vest, Outstanding [Table Text Block]</t>
  </si>
  <si>
    <t>Stock option transactions under Legg Mason's equity incentive plans during the six months ended September 30, 2018 and 2017 , are summarized below: Six Months Ended September 30, 2018 2017 Number of Shares Weighted-Average Exercise Price Per Share Number of Shares Weighted-Average Exercise Price Per Share Options outstanding at March 31 4,437 $ 38.78 4,593 $ 38.15 Granted — — 421 37.64 Exercised (164 ) 32.80 (326 ) 29.04 Canceled/Forfeited (58 ) 43.04 (70 ) 46.08 Options outstanding at September 30 4,215 $ 38.96 4,618 $ 38.63</t>
  </si>
  <si>
    <t>Management [Member]</t>
  </si>
  <si>
    <t>Assumptions used to determine the weighted-average fair value of option grants</t>
  </si>
  <si>
    <t>The following weighted-average assumptions were used in the model for grants in the six months ended September 30, 2017: Expected dividend yield 1.70 % Risk-free interest rate 1.89 % Expected volatility 26.79 % Expected life (in years) 5.09</t>
  </si>
  <si>
    <t>Key Employees [Member]</t>
  </si>
  <si>
    <t>The following assumptions were used in the Monte Carlo pricing models for the May 2018 and 2017 grants: 2018 2017 Expected dividend yield 3.49 % 2.96 % Risk-free interest rate 2.71 % 1.47 % Expected (average in 2018) volatility 26.14 % 27.73 %</t>
  </si>
  <si>
    <t>Stock-Based Compensation Restricted Stock (Tables)</t>
  </si>
  <si>
    <t>Restricted stock and restricted stock unit transactions</t>
  </si>
  <si>
    <t>Restricted stock and restricted stock unit transactions during the six months ended September 30, 2018 and 2017 , are summarized below: Six Months Ended September 30, 2018 2017 Number of Shares Weighted-Average Grant Date Value Number of Shares Weighted- Average Grant Date Value Unvested shares at March 31 3,299 $ 38.09 3,321 $ 38.92 Granted 1,174 39.09 1,456 37.66 Vested (1,275 ) 39.75 (1,322 ) 39.46 Canceled/forfeited (88 ) 37.67 (60 ) 38.15 Unvested shares at September 30 3,110 $ 37.80 3,395 $ 38.18</t>
  </si>
  <si>
    <t>Revenue Disaggregation of Revenue (Tables)</t>
  </si>
  <si>
    <t>Disaggregation of Revenue [Line Items]</t>
  </si>
  <si>
    <t>Disaggregation of Revenue [Table Text Block]</t>
  </si>
  <si>
    <t xml:space="preserve"> The following table presents Total Operating Revenues disaggregated by geographic location: Three Months Ended September 30, Six Months Ended September 30, 2018 2017 2018 2017 United States $ 592,741 $ 575,684 $ 1,163,730 $ 1,185,873 United Kingdom 35,991 49,585 76,596 99,601 Other International 129,695 143,069 266,006 276,706 Total Operating Revenues $ 758,427 $ 768,338 $ 1,506,332 $ 1,562,180</t>
  </si>
  <si>
    <t>AssetClass [Member]</t>
  </si>
  <si>
    <t>The following tables presents Total Operating Revenues disaggregated by asset class: Three Months Ended September 30, Six Months Ended September 30, 2018 2017 2018 2017 Equity $ 319,482 $ 324,502 $ 634,612 $ 634,292 Fixed Income 288,864 289,450 579,784 563,818 Alternative 129,374 128,912 250,849 311,405 Liquidity 20,707 25,474 41,087 52,665 Total Operating Revenues $ 758,427 $ 768,338 $ 1,506,332 $ 1,562,180</t>
  </si>
  <si>
    <t>Earnings Per Share (Tables)</t>
  </si>
  <si>
    <t>Schedule of Earnings Per Share, Basic and Diluted [Table Text Block]</t>
  </si>
  <si>
    <t>The following table presents the computations of basic and diluted EPS: Three Months Ended September 30, Six Months Ended September 30, 2018 2017 2018 2017 Basic weighted-average shares outstanding for EPS 85,482 93,087 85,303 93,973 Potential common shares: Dilutive employee stock options 130 409 233 417 Diluted weighted-average shares outstanding for EPS 85,612 93,496 85,536 94,390 Net Income Attributable to Legg Mason, Inc. $ 72,803 $ 75,664 $ 138,893 $ 126,584 Less: Earnings (distributed and undistributed) allocated to participating securities 2,577 2,687 4,898 4,387 Net Income (Distributed and Undistributed) Allocated to Stockholders (Excluding Participating Securities) $ 70,226 $ 72,977 $ 133,995 $ 122,197 Net Income per share Attributable to Legg Mason, Inc. Stockholders Basic $ 0.82 $ 0.78 $ 1.57 $ 1.30 Diluted 0.82 0.78 1.57 1.29</t>
  </si>
  <si>
    <t>Noncontrolling Interests Rollforward (Tables)</t>
  </si>
  <si>
    <t>Noncontrolling Interest [Line Items]</t>
  </si>
  <si>
    <t>Net Income (Loss) Attributable to Noncontrolling Interests [Table Text Block]</t>
  </si>
  <si>
    <t xml:space="preserve"> Three Months Ended September 30, Six Months Ended September 30, 2018 2017 2018 2017 Net income attributable to redeemable noncontrolling interests $ 5,547 $ 9,930 $ 15,608 $ 20,286 Net income attributable to nonredeemable noncontrolling interests 2,723 2,030 4,937 4,291 Total $ 8,270 $ 11,960 $ 20,545 $ 24,577</t>
  </si>
  <si>
    <t>Redeemable Noncontrolling Interest [Table Text Block]</t>
  </si>
  <si>
    <t>redeemable and nonredeemable noncontrolling interests during the six months ended September 30 , 2018 and 2017: Redeemable noncontrolling interests Consolidated investment vehicles (1) and other Affiliate Noncontrolling interests Management equity plans Total Nonredeemable noncontrolling interests (3) Balance as of March 31, 2018 $ 125,047 $ 573,950 $ 33,298 $ 732,295 $ 27,731 Net income (loss) attributable to noncontrolling interests (462 ) 16,070 — 15,608 4,937 Net subscriptions (redemptions) (68,856 ) — — (68,856 ) — Settlement of affiliate noncontrolling interest put: Payment (2) — (15,547 ) — (15,547 ) — Change in redemption value — (12,345 ) — (12,345 ) — Distributions — (17,410 ) — (17,410 ) (4,594 ) Foreign exchange — (4,082 ) — (4,082 ) — Vesting/change in estimated redemption value — 569 2,063 2,632 — Balance as of September 30, 2018 $ 55,729 $ 541,205 $ 35,361 $ 632,295 $ 28,074 Redeemable noncontrolling interests Consolidated investment vehicles (1) and other Affiliate Noncontrolling interests Management equity plans Total Nonredeemable noncontrolling interests (3) Balance as of March 31, 2017 $ 58,470 $ 591,254 $ 28,048 $ 677,772 $ 27,798 Net income attributable to noncontrolling interests 2,192 18,094 — 20,286 4,291 Net subscriptions (redemptions) 22,317 (2,693 ) — 19,624 — Distributions — (23,013 ) — (23,013 ) (4,063 ) Foreign exchange — 1,810 — 1,810 — Vesting/change in estimated redemption value — 743 1,552 2,295 — Balance as of September 30, 2017 $ 82,979 $ 586,195 $ 29,600 $ 698,774 $ 28,026 (1) Related to VIE and seeded investment products. (2) Paid on October 10, 2018. Included in Current liabilities in the Consolidated Balance Sheet as of September 30, 2018. (3) Related to Royce management equity plan. The following tables present the changes in redeemable noncontrolling interests by affiliate (exclusive of management equity plans) for the six months ended September 30 , 2018 and 2017: Redeemable noncontrolling interests EnTrust-Permal Clarion Partners RARE Infrastructure Other Total Balance as of March 31, 2018 $ 386,884 $ 117,272 $ 68,285 $ 1,509 $ 573,950 Net income (loss) attributable to noncontrolling interests 7,269 7,814 1,127 (140 ) 16,070 Distributions (5,647 ) (10,359 ) (1,400 ) (4 ) (17,410 ) Settlement of affiliate noncontrolling interest put: Payment (1) — — (15,547 ) — (15,547 ) Change in redemption value — — (12,345 ) — (12,345 ) Foreign exchange — — (4,082 ) — (4,082 ) Change in estimated redemption value — 569 — 569 Balance as of September 30, 2018 $ 388,506 $ 115,296 $ 36,038 $ 1,365 $ 541,205 (1) Paid on October 10, 2018. Included in Current liabilities in the Consolidated Balance Sheet as of September 30, 2018. Redeemable noncontrolling interests EnTrust-Permal Clarion Partners RARE Infrastructure Other Total Balance as of March 31, 2017 $ 404,852 $ 113,173 $ 68,747 $ 4,482 $ 591,254 Net income (loss) attributable to noncontrolling interests 9,471 6,434 2,206 (17 ) 18,094 Redemptions — — — (2,693 ) (2,693 ) Distributions (10,526 ) (9,461 ) (2,901 ) (125 ) (23,013 ) Foreign exchange — — 1,810 — 1,810 Change in estimated redemption value — 743 — — 743 Balance as of September 30, 2017 $ 403,797 $ 110,889 $ 69,862 $ 1,647 $ 586,195</t>
  </si>
  <si>
    <t>Derivatives and Hedging (Tables)</t>
  </si>
  <si>
    <t>Derivative Instruments and Hedging Activities Disclosures [Line Items]</t>
  </si>
  <si>
    <t>Schedule of Notional Amounts of Outstanding Derivative Positions [Table Text Block]</t>
  </si>
  <si>
    <t xml:space="preserve">The terms of the total return swap arrangements, aggregate counterparty investment in the related ETF on the date of each transaction, and the aggregate notional amount for the total return swaps outstanding as of September 30, 2018, were as follows: Transaction Date Expiration Date Aggregate Counterparty Initial Investment in ETF Floating Rate Aggregate Notional Amount as of September 30, 2018 May 2018 May 2019 $ 5,573 Three-month LIBOR plus 1.6% $ 5,600 July 2018 July 2019 17,094 Three-month LIBOR plus 1.6% 16,530 $ 22,667 $ 22,130 </t>
  </si>
  <si>
    <t>Schedule of Derivative Assets at Fair Value [Table Text Block]</t>
  </si>
  <si>
    <t>The following table presents the derivative assets and related offsets, if any, as of March 31, 2018 :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7,997 $ (3,177 ) $ 4,820 $ — $ — $ 4,820 Total return swaps — — — 84 1,283 1,367 Total derivative instruments not designated as hedging instruments $ 7,997 $ (3,177 ) $ 4,820 $ 84 $ 1,283 $ 6,187 The following table presents the derivative assets and related offsets, if any, as of September 30, 2018 :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2,796 $ (1,247 ) $ 1,549 $ — $ — $ 1,549</t>
  </si>
  <si>
    <t>Schedule of Derivative Liabilities at Fair Value [Table Text Block]</t>
  </si>
  <si>
    <t>The following table presents the derivative liabilities and related offsets, if any, as of March 31, 2018 : Gross Amounts Not Offset in the Balance Sheet Gross Amounts of Recognized Liabilities Gross Amounts Offset in the Balance Sheet Net Amount of Derivative Liabilities Presented in the Balance Sheet Financial Instruments Cash Collateral Net amount as of March 31, 2018 Derivative instruments not designated as hedging instruments Currency forward contracts $ (532 ) $ 223 $ (309 ) $ — $ — $ (309 ) Futures contracts relating to: Seed capital investments — — — (2,875 ) 9,214 6,339 Total return swaps — — — (1,029 ) 3,201 2,172 Total futures contracts — — — (3,904 ) 12,415 8,511 Total return swaps — — — (2,233 ) 5,637 3,404 Total derivative instruments not designated as hedging instruments $ (532 ) $ 223 $ (309 ) $ (6,137 ) $ 18,052 $ 11,606 The following table presents the derivative liabilities and related offsets, if any, as of September 30, 2018 : Gross Amounts Not Offset in the Balance Sheet Gross Amounts of Recognized Liabilities Gross Amounts Offset in the Balance Sheet Net Amount of Derivative Liabilities Presented in the Balance Sheet Financial Instruments Cash Collateral Net Amount as of Derivative instruments not designated as hedging instruments Currency forward contracts $ (8,828 ) $ 4,710 $ (4,118 ) $ — $ — $ (4,118 ) Futures contracts relating to: Seed capital investments — — — (1,306 ) 6,924 5,618 Total return swaps — — — (198 ) 1,177 979 Total futures contracts — — — (1,504 ) 8,101 6,597 Total return swaps — — — — (674 ) 3,167 2,493 Total derivative instruments not designated as hedging instruments $ (8,828 ) $ 4,710 $ (4,118 ) $ (2,178 ) $ 11,268 $ 4,972</t>
  </si>
  <si>
    <t>Schedule of Derivative Instruments, Gain (Loss) in Statement of Financial Performance</t>
  </si>
  <si>
    <t>The following table presents gains (losses) recognized in the Consolidated Statements of Income on derivative instruments. As described above, the currency forward contracts and futures and forward contracts for seed capital investments included below are economic hedges of interest rate and market risk of certain operating and investing activities of Legg Mason. Three Months Ended September 30, 2018 2017 Income Statement Classification Gains Losses Gains Losses Derivatives not designated as hedging instruments Currency forward contracts relating to: Operating activities Other expense $ 2,052 $ (3,953 ) $ 4,989 $ (1,926 ) Seed capital investments Other non-operating income (expense) 970 (121 ) 69 (1,153 ) Futures contracts relating to: Seed capital investments Other non-operating income (expense) 921 (5,816 ) 285 (6,813 ) Total return swaps Other non-operating income (expense) 29 (1,389 ) 89 (2,063 ) Total return swaps Other non-operating income (expense) 392 (530 ) 885 — Total gain (loss) from derivatives not designated as hedging instruments $ 4,364 $ (11,809 ) $ 6,317 $ (11,955 ) Six Months Ended September 30, 2018 2017 Income Statement Classification Gains Losses Gains Losses Derivatives not designated as hedging instruments Currency forward contracts relating to: Operating activities Other expense $ 6,518 $ (14,038 ) $ 9,440 $ (4,237 ) Seed capital investments Other non-operating income (expense) 4,993 (645 ) 226 (1,948 ) Futures contracts relating to: Seed capital investments Other non-operating income (expense) 4,014 (8,375 ) 286 (11,465 ) Total return swaps Other non-operating income (expense) 502 (3,149 ) 89 (1,797 ) Total return swaps Other non-operating income (expense) 1,665 (105 ) 778 — Total gain (loss) from derivatives not designated as hedging instruments $ 17,692 $ (26,312 ) $ 10,819 $ (19,447 )</t>
  </si>
  <si>
    <t>Variable Interest Entities and Consolidation of Investment Vehicles (Tables)</t>
  </si>
  <si>
    <t>Condensed Balance Sheet [Table Text Block]</t>
  </si>
  <si>
    <t>Consolidating Balance Sheets September 30, 2018 March 31, 2018 Balance Before Consolidation of CIVs and Other (1) CIVs and Other (1) Eliminations Consolidated Totals Balance Before Consolidation of CIVs and Other (1) CIVs and Other (1) Eliminations Consolidated Totals Current Assets $ 1,662,281 $ 91,455 $ (40,668 ) $ 1,713,068 $ 1,808,918 $ 160,278 $ (40,814 ) $ 1,928,382 Non-current assets 6,156,785 9,627 (3,152 ) 6,163,260 6,217,935 9,257 (3,040 ) 6,224,152 Total Assets $ 7,819,066 $ 101,082 $ (43,820 ) $ 7,876,328 $ 8,026,853 $ 169,535 $ (43,854 ) $ 8,152,534 Current Liabilities $ 968,374 $ 1,533 $ — $ 969,907 $ 981,408 $ 634 $ — $ 982,042 Non-current liabilities 2,364,131 — — 2,364,131 2,586,061 — — 2,586,061 Total Liabilities 3,332,505 1,533 — 3,334,038 3,567,469 634 — 3,568,103 Redeemable Non-controlling interests 576,566 9,034 46,695 632,295 607,248 15,452 109,595 732,295 Total Stockholders’ Equity 3,909,995 90,515 (90,515 ) 3,909,995 3,852,136 153,449 (153,449 ) 3,852,136 Total Liabilities and Equity $ 7,819,066 $ 101,082 $ (43,820 ) $ 7,876,328 $ 8,026,853 $ 169,535 $ (43,854 ) $ 8,152,534 (1) Other represents consolidated sponsored investment products (VREs) that are not designated as CIVs.</t>
  </si>
  <si>
    <t>Condensed Income Statement [Table Text Block]</t>
  </si>
  <si>
    <t>Consolidating Statements of Income $ 51,439 Three Months Ended September 30, 2018 September 30, 2017 Balance Before (1) CIVs and Other (1) Eliminations Consolidated Totals Balance Before (1) CIVs and Other (1) Eliminations Consolidated Totals Total Operating Revenues $ 758,530 $ — $ (103 ) $ 758,427 $ 768,361 $ — $ (23 ) $ 768,338 Total Operating Expenses 622,430 386 (117 ) 622,699 623,814 127 (22 ) 623,919 Operating Income (Loss) 136,100 (386 ) 14 135,728 144,547 (127 ) (1 ) 144,419 Total Non-Operating Income (Expense) (22,189 ) (4,265 ) 1,643 (24,811 ) (19,794 ) 2,131 (459 ) (18,122 ) Income (Loss) Before Income Tax Provision 113,911 (4,651 ) 1,657 110,917 124,753 2,004 (460 ) 126,297 Income tax provision 29,844 — — 29,844 38,673 — — 38,673 Net Income (Loss) 84,067 (4,651 ) 1,657 81,073 86,080 2,004 (460 ) 87,624 Less: Net income (loss) attributable to noncontrolling interests 11,264 (267 ) (2,727 ) 8,270 10,416 35 1,509 11,960 Net Income Attributable to Legg Mason, Inc. $ 72,803 $ (4,384 ) $ 4,384 $ 72,803 $ 75,664 $ 1,969 $ (1,969 ) $ 75,664 (1) Other represents consolidated sponsored investment products (VREs) that are not designated as CIVs. Six Months Ended September 30, 2018 September 30, 2017 Balance Before Consolidation of CIVs and Other (1) CIVs and Other (1) Eliminations Consolidated Totals Balance Before (1) CIVs and Other (1) Eliminations Consolidated Totals Total Operating Revenues $ 1,506,638 $ — $ (306 ) $ 1,506,332 $ 1,562,247 $ — $ (67 ) $ 1,562,180 Total Operating Expenses 1,244,246 1,078 (396 ) 1,244,928 1,310,428 195 (67 ) 1,310,556 Operating Income (Loss) 262,392 (1,078 ) 90 261,404 251,819 (195 ) — 251,624 Total Non-Operating Income (Expense) (41,973 ) (543 ) 1,069 (41,447 ) (35,922 ) 3,371 (984 ) (33,535 ) Income (Loss) Before Income Tax Provision 220,419 (1,621 ) 1,159 219,957 215,897 3,176 (984 ) 218,089 Income tax provision 60,519 — — 60,519 66,928 — — 66,928 Net Income (Loss) 159,900 (1,621 ) 1,159 159,438 148,969 3,176 (984 ) 151,161 Less: Net income (loss) attributable to noncontrolling interests 21,007 (127 ) (335 ) 20,545 22,385 279 1,913 24,577 Net Income Attributable to Legg Mason, Inc. $ 138,893 $ (1,494 ) $ 1,494 $ 138,893 $ 126,584 $ 2,897 $ (2,897 ) $ 126,584 (1) Other represents consolidated sponsored investment products (VREs) that are not designated as</t>
  </si>
  <si>
    <t>The NAVs used as a practical expedient by CIVs have been provided by the investees and have been derived from the fair values of the underlying investments as of the respective reporting dates. The following table summarizes the nature of these investments and any related liquidation restrictions or other factors, which may impact the ultimate value realized: Fair Value Determined Using NAV As of September 30, 2018 Category of Investment Investment Strategy September 30, 2018 March 31, 2018 Unfunded Commitments Remaining Term Hedge funds Global macro, fixed income, long/short equity, systematic, emerging market, U.S. and European hedge $ 15,927 (1) $ 20,692 n/a n/a n/a - not applicable (1) Redemption restrictions: 7% daily redemption; 12% monthly redemption; 61% quarterly redemption; and 20% are subject to three to five-year lock-up or side pocket provisions.</t>
  </si>
  <si>
    <t>Legg Mason, Inc</t>
  </si>
  <si>
    <t>Schedule of Variable Interest Entities [Table Text Block]</t>
  </si>
  <si>
    <t>Legg Mason's carrying value and maximum risk of loss for VIEs in which Legg Mason holds a variable interest, but for which it was not the primary beneficiary, were as follows: As of September 30, 2018 As of March 31, 2018 Equity Interests on the Consolidated Balance Sheet (1) Maximum Risk of Loss (2) Equity Interests on the Consolidated Balance Sheet (1) Maximum Risk of Loss (2) Real Estate Investment Trusts $ 13,316 $ 15,524 $ 12,419 $ 14,332 Other investment funds 11,795 34,527 12,640 33,258 Total $ 25,111 $ 50,051 $ 25,059 $ 47,590 (1) Amounts are related to investments in proprietary and other fund products. (2) Includes equity investments the Company has made or is required to make and any earned but uncollected management fe</t>
  </si>
  <si>
    <t>Variable Interest Entities and Consolidation of Investment Vehicles Investments of VIE's (Tables)</t>
  </si>
  <si>
    <t>Schedule of Investments [Line Items]</t>
  </si>
  <si>
    <t>Investment Holdings, Schedule of Investments [Table Text Block]</t>
  </si>
  <si>
    <t>Because it was determined to be the primary beneficiary of these VIEs, Legg Mason consolidated and designated the following funds as CIVs in the Consolidated Balance Sheets as of: September 30, 2018 March 31, 2018 September 30, 2017 Number of Consolidated Funds Legg Mason Investment in Funds (1) Number of Consolidated Funds Legg Mason Investment in Funds (1) Number of Consolidated Funds Legg Mason Investment in Funds (1) Sponsored investment funds 2 $ 15,196 2 $ 16,670 2 $ 16,225 Foreign mutual funds 5 18,875 4 12,485 3 9,493 Employee-owned funds 2 7,063 2 7,328 1 2,172 ETFs (2) 1 2,686 2 7,371 2 12,885 Total $ 43,820 $ 43,854 $ 40,775 (1) Represents Legg Mason's maximum risk of loss, excluding uncollected advisory fees. (2) Under the total return swap arrangements, Legg Mason receives the related investment gains and losses on investments in one of Legg Mason's ETFs with notional amounts totaling $22,130 as of September 30, 2018. See Note 13 for additional information regarding total return swaps.</t>
  </si>
  <si>
    <t>Significant Accounting Policies Revenue Recognition (Details) - USD ($) $ in Thousands</t>
  </si>
  <si>
    <t>Apr. 01, 2018</t>
  </si>
  <si>
    <t>Deferred Sales Commission</t>
  </si>
  <si>
    <t>RETAINED EARNINGS</t>
  </si>
  <si>
    <t>New Accounting Pronouncement or Change in Accounting Principle, Effect of Adoption, Quantification</t>
  </si>
  <si>
    <t>Other Current Assets [Member]</t>
  </si>
  <si>
    <t>Other Noncurrent Assets [Member]</t>
  </si>
  <si>
    <t>Deferred Tax Asset [Domain]</t>
  </si>
  <si>
    <t>Deferred Tax Liability [Member]</t>
  </si>
  <si>
    <t>Long-term Contract with Customer [Member] | RETAINED EARNINGS</t>
  </si>
  <si>
    <t>Long-term Contract with Customer [Member] | Other Current Assets [Member]</t>
  </si>
  <si>
    <t>Long-term Contract with Customer [Member] | Other Noncurrent Assets [Member]</t>
  </si>
  <si>
    <t>Long-term Contract with Customer [Member] | Deferred Tax Asset [Domain]</t>
  </si>
  <si>
    <t>Long-term Contract with Customer [Member] | Deferred Tax Liability [Member]</t>
  </si>
  <si>
    <t>Contingent Deferred Sales Charges [Member] | RETAINED EARNINGS</t>
  </si>
  <si>
    <t>Contingent Deferred Sales Charges [Member] | Other Current Assets [Member]</t>
  </si>
  <si>
    <t>Contingent Deferred Sales Charges [Member] | Other Noncurrent Assets [Member]</t>
  </si>
  <si>
    <t>Contingent Deferred Sales Charges [Member] | Deferred Tax Asset [Domain]</t>
  </si>
  <si>
    <t>Contingent Deferred Sales Charges [Member] | Deferred Tax Liability [Member]</t>
  </si>
  <si>
    <t>Consolidated Entity Excluding Consolidated Investment Vehicles Before Eliminations [Member] | Revenue from Contract with Customer [Member]</t>
  </si>
  <si>
    <t>Consolidated Legg Mason, Inc. | Revenue from Contract with Customer [Member]</t>
  </si>
  <si>
    <t>Mutual Funds [Member] | Consolidated Legg Mason, Inc. | Revenue from Contract with Customer [Member]</t>
  </si>
  <si>
    <t>Significant Accounting Policies Revenue Recognition Income Statement Impact (Details) - USD ($) $ in Thousands</t>
  </si>
  <si>
    <t>New Accounting Pronouncements or Change in Accounting Principle [Line Items]</t>
  </si>
  <si>
    <t>Compensation and benefits [Member]</t>
  </si>
  <si>
    <t>Distribution Service [Member]</t>
  </si>
  <si>
    <t>Other Expense [Member]</t>
  </si>
  <si>
    <t>Revenue from Contract with Customer [Member] | Consolidated Legg Mason, Inc.</t>
  </si>
  <si>
    <t>Long-term Contract with Customer [Member] | Compensation and benefits [Member]</t>
  </si>
  <si>
    <t>Long-term Contract with Customer [Member] | Distribution Service [Member]</t>
  </si>
  <si>
    <t>Long-term Contract with Customer [Member] | Other Expense [Member]</t>
  </si>
  <si>
    <t>Contingent Deferred Sales Charges [Member] | Compensation and benefits [Member]</t>
  </si>
  <si>
    <t>Contingent Deferred Sales Charges [Member] | Distribution Service [Member]</t>
  </si>
  <si>
    <t>Contingent Deferred Sales Charges [Member] | Other Expense [Member]</t>
  </si>
  <si>
    <t>Mutual Funds [Member] | Revenue from Contract with Customer [Member]</t>
  </si>
  <si>
    <t>Mutual Funds [Member] | Revenue from Contract with Customer [Member] | Consolidated Legg Mason, Inc.</t>
  </si>
  <si>
    <t>Mutual Funds [Member] | Long-term Contract with Customer [Member] | Revenue from Contract with Customer [Member]</t>
  </si>
  <si>
    <t>Mutual Funds [Member] | Contingent Deferred Sales Charges [Member] | Revenue from Contract with Customer [Member]</t>
  </si>
  <si>
    <t>Fund Expense Reimbursements [Member] | Compensation and benefits [Member]</t>
  </si>
  <si>
    <t>Fund Expense Reimbursements [Member] | Distribution Service [Member]</t>
  </si>
  <si>
    <t>Fund Expense Reimbursements [Member] | Other Expense [Member]</t>
  </si>
  <si>
    <t>Fund Expense Reimbursements [Member] | Mutual Funds [Member] | Revenue from Contract with Customer [Member]</t>
  </si>
  <si>
    <t>Significant Accounting Policies Restricted Cash (Details) - USD ($) $ in Thousands</t>
  </si>
  <si>
    <t>Cash and Cash Equivalents [Abstract]</t>
  </si>
  <si>
    <t>Restricted Cash and Cash Equivalents</t>
  </si>
  <si>
    <t>Prior Period Reclassification Adjustment</t>
  </si>
  <si>
    <t>Fair Values of Assets and Liabilities by Level (Details 1) - USD ($) $ in Thousands</t>
  </si>
  <si>
    <t>Jun. 30, 2018</t>
  </si>
  <si>
    <t>Jun. 30, 2017</t>
  </si>
  <si>
    <t>Mar. 31, 2017</t>
  </si>
  <si>
    <t>Fair Value, Assets and Liabilities Measured on Recurring and Nonrecurring Basis [Line Items]</t>
  </si>
  <si>
    <t>Proprietary Fund Products Equity Securities</t>
  </si>
  <si>
    <t>86.00%</t>
  </si>
  <si>
    <t>81.00%</t>
  </si>
  <si>
    <t>Proprietary Fund Products Debt Securities</t>
  </si>
  <si>
    <t>14.00%</t>
  </si>
  <si>
    <t>19.00%</t>
  </si>
  <si>
    <t>Equity Method Investments</t>
  </si>
  <si>
    <t>Variable Interest Entity, Reporting Entity Involvement, Maximum Loss Exposure, Amount</t>
  </si>
  <si>
    <t>Money Market Funds, at Carrying Value</t>
  </si>
  <si>
    <t>[2]</t>
  </si>
  <si>
    <t>Time Deposits, at Carrying Value</t>
  </si>
  <si>
    <t>Cash and Cash Equivalents, Fair Value Disclosure</t>
  </si>
  <si>
    <t>Derivative Asset, Fair Value, Amount Not Offset Against Collateral</t>
  </si>
  <si>
    <t>[3],[4]</t>
  </si>
  <si>
    <t>Other Investments</t>
  </si>
  <si>
    <t>[3]</t>
  </si>
  <si>
    <t>Assets, Fair Value Disclosure</t>
  </si>
  <si>
    <t>Short-term Investments</t>
  </si>
  <si>
    <t>[5]</t>
  </si>
  <si>
    <t>Business Combination, Contingent Consideration, Liability</t>
  </si>
  <si>
    <t>[6]</t>
  </si>
  <si>
    <t>Derivative Liability, Fair Value, Amount Not Offset Against Collateral</t>
  </si>
  <si>
    <t>[4]</t>
  </si>
  <si>
    <t>Financial Liabilities Fair Value Disclosure</t>
  </si>
  <si>
    <t>Consolidated Entity Excluding Consolidated Investment Vehicles Before Eliminations [Member] | Fair Value, Inputs, Level 1 [Member]</t>
  </si>
  <si>
    <t>Consolidated Entity Excluding Consolidated Investment Vehicles Before Eliminations [Member] | Fair Value, Inputs, Level 2 [Member]</t>
  </si>
  <si>
    <t>Consolidated Entity Excluding Consolidated Investment Vehicles Before Eliminations [Member] | Fair Value, Inputs, Level 3 [Member]</t>
  </si>
  <si>
    <t>Fair Value, Measurement with Unobservable Inputs Reconciliation, Recurring Basis, Asset Value</t>
  </si>
  <si>
    <t>Consolidated Investment Vehicles [Member] | Fair Value, Inputs, Level 1 [Member]</t>
  </si>
  <si>
    <t>Proprietary Funds [Member] | Consolidated Entity Excluding Consolidated Investment Vehicles Before Eliminations [Member]</t>
  </si>
  <si>
    <t>Debt Securities, Trading, and Equity Securities, FV-NI</t>
  </si>
  <si>
    <t>[7]</t>
  </si>
  <si>
    <t>Proprietary Funds [Member] | Consolidated Entity Excluding Consolidated Investment Vehicles Before Eliminations [Member] | Fair Value, Inputs, Level 1 [Member]</t>
  </si>
  <si>
    <t>Proprietary Funds [Member] | Consolidated Entity Excluding Consolidated Investment Vehicles Before Eliminations [Member] | Fair Value, Inputs, Level 2 [Member]</t>
  </si>
  <si>
    <t>Proprietary Funds [Member] | Consolidated Entity Excluding Consolidated Investment Vehicles Before Eliminations [Member] | Fair Value, Inputs, Level 3 [Member]</t>
  </si>
  <si>
    <t>Proprietary Funds [Member] | Consolidated Investment Vehicles [Member]</t>
  </si>
  <si>
    <t>Other Investments [Member] | Consolidated Entity Excluding Consolidated Investment Vehicles Before Eliminations [Member]</t>
  </si>
  <si>
    <t>[7],[8]</t>
  </si>
  <si>
    <t>Other Investments [Member] | Consolidated Entity Excluding Consolidated Investment Vehicles Before Eliminations [Member] | Fair Value, Inputs, Level 1 [Member]</t>
  </si>
  <si>
    <t>Other Investments [Member] | Consolidated Entity Excluding Consolidated Investment Vehicles Before Eliminations [Member] | Fair Value, Inputs, Level 2 [Member]</t>
  </si>
  <si>
    <t>Other Investments [Member] | Consolidated Entity Excluding Consolidated Investment Vehicles Before Eliminations [Member] | Fair Value, Inputs, Level 3 [Member]</t>
  </si>
  <si>
    <t>Long Term Incentive Compensation Plans [Member] | Consolidated Entity Excluding Consolidated Investment Vehicles Before Eliminations [Member]</t>
  </si>
  <si>
    <t>[9]</t>
  </si>
  <si>
    <t>Equity Method Investments, Fair Value Disclosure</t>
  </si>
  <si>
    <t>[10]</t>
  </si>
  <si>
    <t>Long Term Incentive Compensation Plans [Member] | Consolidated Entity Excluding Consolidated Investment Vehicles Before Eliminations [Member] | Fair Value, Inputs, Level 1 [Member]</t>
  </si>
  <si>
    <t>Long Term Incentive Compensation Plans [Member] | Consolidated Entity Excluding Consolidated Investment Vehicles Before Eliminations [Member] | Fair Value, Inputs, Level 2 [Member]</t>
  </si>
  <si>
    <t>Long Term Incentive Compensation Plans [Member] | Consolidated Entity Excluding Consolidated Investment Vehicles Before Eliminations [Member] | Fair Value, Inputs, Level 3 [Member]</t>
  </si>
  <si>
    <t>Other Long-term Investments [Member] | Consolidated Entity Excluding Consolidated Investment Vehicles Before Eliminations [Member]</t>
  </si>
  <si>
    <t>[3],[5],[10]</t>
  </si>
  <si>
    <t>Other Long-term Investments [Member] | Consolidated Entity Excluding Consolidated Investment Vehicles Before Eliminations [Member] | Fair Value, Inputs, Level 1 [Member]</t>
  </si>
  <si>
    <t>Other Long-term Investments [Member] | Consolidated Entity Excluding Consolidated Investment Vehicles Before Eliminations [Member] | Fair Value, Inputs, Level 2 [Member]</t>
  </si>
  <si>
    <t>Other Long-term Investments [Member] | Consolidated Entity Excluding Consolidated Investment Vehicles Before Eliminations [Member] | Fair Value, Inputs, Level 3 [Member]</t>
  </si>
  <si>
    <t>Other Noncurrent Assets [Member] | Proprietary Funds [Member] | Consolidated Entity Excluding Consolidated Investment Vehicles Before Eliminations [Member]</t>
  </si>
  <si>
    <t>[3],[10]</t>
  </si>
  <si>
    <t>Adjusted Cost Method Investments, Fair Value Disclosure</t>
  </si>
  <si>
    <t>Other Noncurrent Assets [Member] | Proprietary Funds [Member] | Consolidated Entity Excluding Consolidated Investment Vehicles Before Eliminations [Member] | Fair Value, Inputs, Level 1 [Member]</t>
  </si>
  <si>
    <t>Other Noncurrent Assets [Member] | Proprietary Funds [Member] | Consolidated Entity Excluding Consolidated Investment Vehicles Before Eliminations [Member] | Fair Value, Inputs, Level 2 [Member]</t>
  </si>
  <si>
    <t>Other Noncurrent Assets [Member] | Proprietary Funds [Member] | Consolidated Entity Excluding Consolidated Investment Vehicles Before Eliminations [Member] | Fair Value, Inputs, Level 3 [Member]</t>
  </si>
  <si>
    <t>Other Noncurrent Assets [Member] | Real Estate Investment [Member] | Consolidated Entity Excluding Consolidated Investment Vehicles Before Eliminations [Member]</t>
  </si>
  <si>
    <t>Other Noncurrent Assets [Member] | Real Estate Investment [Member] | Consolidated Entity Excluding Consolidated Investment Vehicles Before Eliminations [Member] | Fair Value, Inputs, Level 1 [Member]</t>
  </si>
  <si>
    <t>Other Noncurrent Assets [Member] | Real Estate Investment [Member] | Consolidated Entity Excluding Consolidated Investment Vehicles Before Eliminations [Member] | Fair Value, Inputs, Level 2 [Member]</t>
  </si>
  <si>
    <t>Other Noncurrent Assets [Member] | Real Estate Investment [Member] | Consolidated Entity Excluding Consolidated Investment Vehicles Before Eliminations [Member] | Fair Value, Inputs, Level 3 [Member]</t>
  </si>
  <si>
    <t>Other Noncurrent Assets [Member] | Other Investments [Member] | Consolidated Entity Excluding Consolidated Investment Vehicles Before Eliminations [Member]</t>
  </si>
  <si>
    <t>Other Noncurrent Assets [Member] | Other Investments [Member] | Consolidated Entity Excluding Consolidated Investment Vehicles Before Eliminations [Member] | Fair Value, Inputs, Level 1 [Member]</t>
  </si>
  <si>
    <t>Other Noncurrent Assets [Member] | Other Investments [Member] | Consolidated Entity Excluding Consolidated Investment Vehicles Before Eliminations [Member] | Fair Value, Inputs, Level 2 [Member]</t>
  </si>
  <si>
    <t>Other Noncurrent Assets [Member] | Other Investments [Member] | Consolidated Entity Excluding Consolidated Investment Vehicles Before Eliminations [Member] | Fair Value, Inputs, Level 3 [Member]</t>
  </si>
  <si>
    <t>Other Noncurrent Assets [Member] | Long Term Incentive Compensation Plans [Member] | Consolidated Entity Excluding Consolidated Investment Vehicles Before Eliminations [Member]</t>
  </si>
  <si>
    <t>Other Noncurrent Assets [Member] | Long Term Incentive Compensation Plans [Member] | Consolidated Entity Excluding Consolidated Investment Vehicles Before Eliminations [Member] | Fair Value, Inputs, Level 1 [Member]</t>
  </si>
  <si>
    <t>Other Noncurrent Assets [Member] | Long Term Incentive Compensation Plans [Member] | Consolidated Entity Excluding Consolidated Investment Vehicles Before Eliminations [Member] | Fair Value, Inputs, Level 2 [Member]</t>
  </si>
  <si>
    <t>Other Noncurrent Assets [Member] | Long Term Incentive Compensation Plans [Member] | Consolidated Entity Excluding Consolidated Investment Vehicles Before Eliminations [Member] | Fair Value, Inputs, Level 3 [Member]</t>
  </si>
  <si>
    <t>Other Noncurrent Assets [Member] | Other Long-term Investments [Member] | Consolidated Entity Excluding Consolidated Investment Vehicles Before Eliminations [Member]</t>
  </si>
  <si>
    <t>Other Noncurrent Assets [Member] | Other Long-term Investments [Member] | Consolidated Entity Excluding Consolidated Investment Vehicles Before Eliminations [Member] | Fair Value, Inputs, Level 1 [Member]</t>
  </si>
  <si>
    <t>Other Noncurrent Assets [Member] | Other Long-term Investments [Member] | Consolidated Entity Excluding Consolidated Investment Vehicles Before Eliminations [Member] | Fair Value, Inputs, Level 2 [Member]</t>
  </si>
  <si>
    <t>Other Noncurrent Assets [Member] | Other Long-term Investments [Member] | Consolidated Entity Excluding Consolidated Investment Vehicles Before Eliminations [Member] | Fair Value, Inputs, Level 3 [Member]</t>
  </si>
  <si>
    <t>Estimate of Fair Value Measurement [Member] | Consolidated Entity Excluding Consolidated Investment Vehicles Before Eliminations [Member]</t>
  </si>
  <si>
    <t>Estimate of Fair Value Measurement [Member] | Proprietary Funds [Member] | Consolidated Entity Excluding Consolidated Investment Vehicles Before Eliminations [Member]</t>
  </si>
  <si>
    <t>Estimate of Fair Value Measurement [Member] | Other Investments [Member] | Consolidated Entity Excluding Consolidated Investment Vehicles Before Eliminations [Member]</t>
  </si>
  <si>
    <t>Estimate of Fair Value Measurement [Member] | Long Term Incentive Compensation Plans [Member] | Consolidated Entity Excluding Consolidated Investment Vehicles Before Eliminations [Member]</t>
  </si>
  <si>
    <t>Estimate of Fair Value Measurement [Member] | Other Long-term Investments [Member] | Consolidated Entity Excluding Consolidated Investment Vehicles Before Eliminations [Member]</t>
  </si>
  <si>
    <t>Estimate of Fair Value Measurement [Member] | Other Noncurrent Assets [Member] | Proprietary Funds [Member] | Consolidated Entity Excluding Consolidated Investment Vehicles Before Eliminations [Member]</t>
  </si>
  <si>
    <t>Estimate of Fair Value Measurement [Member] | Other Noncurrent Assets [Member] | Real Estate Investment [Member] | Consolidated Entity Excluding Consolidated Investment Vehicles Before Eliminations [Member]</t>
  </si>
  <si>
    <t>Estimate of Fair Value Measurement [Member] | Other Noncurrent Assets [Member] | Other Investments [Member] | Consolidated Entity Excluding Consolidated Investment Vehicles Before Eliminations [Member]</t>
  </si>
  <si>
    <t>Estimate of Fair Value Measurement [Member] | Other Noncurrent Assets [Member] | Long Term Incentive Compensation Plans [Member] | Consolidated Entity Excluding Consolidated Investment Vehicles Before Eliminations [Member]</t>
  </si>
  <si>
    <t>Estimate of Fair Value Measurement [Member] | Other Noncurrent Assets [Member] | Other Long-term Investments [Member] | Consolidated Entity Excluding Consolidated Investment Vehicles Before Eliminations [Member]</t>
  </si>
  <si>
    <t>(1) Represents Legg Mason's maximum risk of loss, excluding uncollected advisory fees.</t>
  </si>
  <si>
    <t>Cash equivalents include highly liquid investments with original maturities of 90 days or less.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t>
  </si>
  <si>
    <t>Amounts are included in Other non-current assets in the Consolidated Balance Sheets for each of the periods presented.</t>
  </si>
  <si>
    <t>See Note 13.</t>
  </si>
  <si>
    <t>See Note 7.</t>
  </si>
  <si>
    <t>investments of proprietary fund products and other investments consist of approximately 86% and 14% equity and debt securities, respectively, as of September 30, 2018, and approximately 81% and 19% equity and debt securities, respectively, as of March 31, 2018.</t>
  </si>
  <si>
    <t>[8]</t>
  </si>
  <si>
    <t>Includes $9,035 and $15,452 in noncontrolling interests associated with consolidated seed investment products as of September 30, 2018 and March 31, 2018, respectively.</t>
  </si>
  <si>
    <t>Primarily mutual funds where there is minimal market risk to the Company as any change in value is primarily offset by an adjustment to compensation expense and related deferred compensation liability.</t>
  </si>
  <si>
    <t>Certain of Legg Mason's equity method investments are investment companies that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 Other equity method investments not measured at fair value on a recurring basis of $28,036 and $27,660 as of September 30, 2018 and March 31, 2018, respectively, are excluded from the tables above.</t>
  </si>
  <si>
    <t>Fair Values of Assets and Liabilities Information Regarding Proprietary Fund Products (Details 2) - Proprietary Funds [Member] $ in Thousands</t>
  </si>
  <si>
    <t>Sep. 30, 2018USD ($)</t>
  </si>
  <si>
    <t>Mar. 31, 2018USD ($)</t>
  </si>
  <si>
    <t>Percentage of Investments In Proprietary Fund Products In Excess of Threshold</t>
  </si>
  <si>
    <t>90.00%</t>
  </si>
  <si>
    <t>Investments, Fair Value Disclosure</t>
  </si>
  <si>
    <t>Number of Proprietary Fund Products with Seed Capital Investment in Excess of One Million Dollars</t>
  </si>
  <si>
    <t>Minimum value of seed investment included in count of funds with corporate investment</t>
  </si>
  <si>
    <t>Fair Values of Assets and Liabilities Unrealized and Realized Gain (Loss) on Trading Securities (Details) - USD ($) $ in Thousands</t>
  </si>
  <si>
    <t>Investments, Debt and Equity Securities [Abstract]</t>
  </si>
  <si>
    <t>Net Realized and Unrealized Gain (Loss) on Trading Securities</t>
  </si>
  <si>
    <t>Trading Securities, Unrealized Holding Gain</t>
  </si>
  <si>
    <t>Changes in Level 3 Assets and Liabilities (Details 3) - Fair Value, Inputs, Level 3 [Member] - USD ($)</t>
  </si>
  <si>
    <t>Consolidated Entity Excluding Variable Interest Entities (VIE) [Member]</t>
  </si>
  <si>
    <t>Fair Value, Assets Measured on Recurring Basis, Change in Unrealized Gain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Net</t>
  </si>
  <si>
    <t>Fair Value, Measurement with Unobservable Inputs Reconciliation, Recurring Basis, Asset, Period Increase (Decrease)</t>
  </si>
  <si>
    <t>Equity Method Investments [Member] | Consolidated Entity Excluding Consolidated Investment Vehicles Before Eliminations [Member]</t>
  </si>
  <si>
    <t>Cost-method Investments [Member] | Consolidated Entity Excluding Consolidated Investment Vehicles Before Eliminations [Member]</t>
  </si>
  <si>
    <t>Contingent Consideration Liability | Consolidated Entity Excluding Consolidated Investment Vehicles Before Eliminations [Member]</t>
  </si>
  <si>
    <t>Fair Value, Measurement with Unobservable Inputs Reconciliation, Recurring Basis, Liability Value</t>
  </si>
  <si>
    <t>Fair Value, Measurement with Unobservable Inputs Reconciliation, Recurring Basis, Liability, Settlements</t>
  </si>
  <si>
    <t>Fair Value, Measurement with Unobservable Inputs Reconciliation, Recurring Basis, Liability, Period Increase (Decrease)</t>
  </si>
  <si>
    <t>Long Term Incentive Compensation Plans [Member] | Equity Method Investments [Member] | Consolidated Entity Excluding Consolidated Investment Vehicles Before Eliminations [Member]</t>
  </si>
  <si>
    <t>Long Term Incentive Compensation Plans [Member] | Cost-method Investments [Member] | Consolidated Entity Excluding Consolidated Investment Vehicles Before Eliminations [Member]</t>
  </si>
  <si>
    <t>Proprietary Funds [Member] | Current Investments [Member] | Consolidated Entity Excluding Consolidated Investment Vehicles Before Eliminations [Member]</t>
  </si>
  <si>
    <t>Proprietary Funds [Member] | Equity Method Investments [Member] | Consolidated Entity Excluding Consolidated Investment Vehicles Before Eliminations [Member]</t>
  </si>
  <si>
    <t>Real Estate Investment [Member] | Equity Method Investments [Member] | Consolidated Entity Excluding Consolidated Investment Vehicles Before Eliminations [Member]</t>
  </si>
  <si>
    <t>Other Long-term Investments [Member] | Cost-method Investments [Member] | Consolidated Entity Excluding Consolidated Investment Vehicles Before Eliminations [Member]</t>
  </si>
  <si>
    <t>Other Long-term Investments [Member] | Other Investments [Member] | Consolidated Entity Excluding Consolidated Investment Vehicles Before Eliminations [Member]</t>
  </si>
  <si>
    <t>Other Noncurrent Assets [Member] | Long Term Incentive Compensation Plans [Member] | Cost-method Investments [Member] | Consolidated Entity Excluding Consolidated Investment Vehicles Before Eliminations [Member]</t>
  </si>
  <si>
    <t>Other Noncurrent Assets [Member] | Proprietary Funds [Member] | Equity Method Investments [Member] | Consolidated Entity Excluding Consolidated Investment Vehicles Before Eliminations [Member]</t>
  </si>
  <si>
    <t>Other Noncurrent Assets [Member] | Real Estate Investment [Member] | Equity Method Investments [Member] | Consolidated Entity Excluding Consolidated Investment Vehicles Before Eliminations [Member]</t>
  </si>
  <si>
    <t>Fair Values of Assets and Liabilities NAV Investments (Details 4) - USD ($) $ in Thousands</t>
  </si>
  <si>
    <t>Funds-Of-Hedge Funds [Member]</t>
  </si>
  <si>
    <t>Fair Value, Investments, Entities that Calculate Net Asset Value Per Share [Line Items]</t>
  </si>
  <si>
    <t>Percentage of Monthly Redemption</t>
  </si>
  <si>
    <t>22.00%</t>
  </si>
  <si>
    <t>Percentage of Quarterly Redemption</t>
  </si>
  <si>
    <t>2.00%</t>
  </si>
  <si>
    <t>Percentage Not Subject to Redemption</t>
  </si>
  <si>
    <t>76.00%</t>
  </si>
  <si>
    <t>Other Investments [Member]</t>
  </si>
  <si>
    <t>Percentage of Redemption, Investment Funds</t>
  </si>
  <si>
    <t>27.00%</t>
  </si>
  <si>
    <t>Percentage of Investment of 20 Year Redemption</t>
  </si>
  <si>
    <t>73.00%</t>
  </si>
  <si>
    <t>Alternative Investment</t>
  </si>
  <si>
    <t>Fair Value, Investments, Entities that Calculate Net Asset Value Per Share, Unfunded Commitments</t>
  </si>
  <si>
    <t>Consolidated Entity Excluding Consolidated Investment Vehicles Before Eliminations [Member] | Funds-Of-Hedge Funds [Member]</t>
  </si>
  <si>
    <t>Consolidated Entity Excluding Consolidated Investment Vehicles Before Eliminations [Member] | Hedge Funds</t>
  </si>
  <si>
    <t>Consolidated Entity Excluding Consolidated Investment Vehicles Before Eliminations [Member] | Private Equity Funds</t>
  </si>
  <si>
    <t>Consolidated Entity Excluding Consolidated Investment Vehicles Before Eliminations [Member] | Real Estate Funds [Member]</t>
  </si>
  <si>
    <t>Consolidated Entity Excluding Consolidated Investment Vehicles Before Eliminations [Member] | Other Investments [Member]</t>
  </si>
  <si>
    <t>Investments Remaining Term, High End of Range</t>
  </si>
  <si>
    <t>11 years</t>
  </si>
  <si>
    <t>Investments Remaining Term, Category One</t>
  </si>
  <si>
    <t>1 year</t>
  </si>
  <si>
    <t>Investments Remaining Term, Category Two</t>
  </si>
  <si>
    <t>14 years</t>
  </si>
  <si>
    <t>Schedule of Fixed Assets (Details) - USD ($) $ in Thousands</t>
  </si>
  <si>
    <t>Fixed assets:</t>
  </si>
  <si>
    <t>Total cost</t>
  </si>
  <si>
    <t>Less: accumulated depreciation and amortization</t>
  </si>
  <si>
    <t>Equipment</t>
  </si>
  <si>
    <t>Software</t>
  </si>
  <si>
    <t>Leasehold improvements</t>
  </si>
  <si>
    <t>Fixed Assets Depreciation and Amortization Expense (Details 2) - USD ($) $ in Thousands</t>
  </si>
  <si>
    <t>Property, Plant and Equipment</t>
  </si>
  <si>
    <t>Components Intangible Assets (Details 1) - USD ($) $ in Thousands</t>
  </si>
  <si>
    <t>Dec. 31, 2017</t>
  </si>
  <si>
    <t>Finite-Lived and Indefinite-lived Intangible Assets</t>
  </si>
  <si>
    <t>Cost</t>
  </si>
  <si>
    <t>Accumulated amortization</t>
  </si>
  <si>
    <t>Total</t>
  </si>
  <si>
    <t>Indefinite-life intangible assets</t>
  </si>
  <si>
    <t>U.S. Domestic Mutual Fund Management Contracts</t>
  </si>
  <si>
    <t>Other Fund Management Contracts [Member]</t>
  </si>
  <si>
    <t>Trade Names</t>
  </si>
  <si>
    <t>EnTrustPermal [Member] | Other Fund Management Contracts [Member]</t>
  </si>
  <si>
    <t>RARE Infrastructure, Ltd [Member] | Other Fund Management Contracts [Member]</t>
  </si>
  <si>
    <t>RARE Infrastructure, Ltd [Member] | Trade Names</t>
  </si>
  <si>
    <t>Clarion Partners [Member] | Other Fund Management Contracts [Member]</t>
  </si>
  <si>
    <t>Intangible Assets and Goodwill Indefinite Lived Intangible Assets (Details) - USD ($) $ in Thousands</t>
  </si>
  <si>
    <t>Indefinite-lived Intangible Assets [Line Items]</t>
  </si>
  <si>
    <t>Indefinite-lived Intangible Assets (Excluding Goodwill)</t>
  </si>
  <si>
    <t>RARE Infrastructure, Ltd [Member]</t>
  </si>
  <si>
    <t>Indefinite-Lived Trade Names</t>
  </si>
  <si>
    <t>Reporting Unit, Percentage of Fair Value in Excess of Carrying Amount</t>
  </si>
  <si>
    <t>3.00%</t>
  </si>
  <si>
    <t>Impairment of Intangible Assets</t>
  </si>
  <si>
    <t>Trade Names | Fair Value, Inputs, Level 3 [Member] | RARE Infrastructure, Ltd [Member]</t>
  </si>
  <si>
    <t>Fair Value Input, Projected Cash Flow Growth Rate, Average</t>
  </si>
  <si>
    <t>8.00%</t>
  </si>
  <si>
    <t>Fair Value Input, Royalty Rate</t>
  </si>
  <si>
    <t>1.00%</t>
  </si>
  <si>
    <t>Fair Value Input, Discount Rate</t>
  </si>
  <si>
    <t>16.50%</t>
  </si>
  <si>
    <t>Trade Names | Fair Value, Inputs, Level 3 [Member] | Minimum [Member] | RARE Infrastructure, Ltd [Member]</t>
  </si>
  <si>
    <t>Fair Value Input, Projected Cash Flow Growth Rate, High End of Range</t>
  </si>
  <si>
    <t>5.00%</t>
  </si>
  <si>
    <t>Trade Names | Fair Value, Inputs, Level 3 [Member] | Maximum [Member] | RARE Infrastructure, Ltd [Member]</t>
  </si>
  <si>
    <t>18.00%</t>
  </si>
  <si>
    <t>Schedule of Goodwill Carrying Value Rollfoward (Details 4) - USD ($) $ in Thousands</t>
  </si>
  <si>
    <t>Goodwill Gross Value [Member]</t>
  </si>
  <si>
    <t>Goodwill, Gross</t>
  </si>
  <si>
    <t>Impact of excess tax basis amortization</t>
  </si>
  <si>
    <t>Other, including changes in foreign exchange rates</t>
  </si>
  <si>
    <t>Goodwill Accumulated Impairment [Member]</t>
  </si>
  <si>
    <t>Goodwill, Impaired, Accumulated Impairment Loss</t>
  </si>
  <si>
    <t>Goodwill Net Value [Member]</t>
  </si>
  <si>
    <t>Intangible Assets and Goodwill Finite-Lived Intangible Assets (Details) - USD ($) $ in Thousands</t>
  </si>
  <si>
    <t>RARE Infrastructure, Ltd [Member] | Customer Contracts [Member]</t>
  </si>
  <si>
    <t>Finite-Lived Intangible Assets [Line Items]</t>
  </si>
  <si>
    <t>Change in Assets Under Management</t>
  </si>
  <si>
    <t>Fair Value, Inputs, Level 3 [Member] | Asset Management Contracts</t>
  </si>
  <si>
    <t>Fair Value Inputs, Long-term AUM Growth Rate</t>
  </si>
  <si>
    <t>7.00%</t>
  </si>
  <si>
    <t>Fair Value Inputs, Attrition Rate</t>
  </si>
  <si>
    <t>20.00%</t>
  </si>
  <si>
    <t>Schedule of Remaining Intangible Amortization (Details 3) - USD ($) $ in Thousands</t>
  </si>
  <si>
    <t>Finite-Lived Intangible Assets Future Amortization Expense [Line Items]</t>
  </si>
  <si>
    <t>Finite-Lived Intangible Asset, Useful Life</t>
  </si>
  <si>
    <t>6 years 183 day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hereafter</t>
  </si>
  <si>
    <t>Short-Term Borrowings and Long-Term Debt Line of Credit (Details) - USD ($) $ in Thousands</t>
  </si>
  <si>
    <t>Dec. 31, 2015</t>
  </si>
  <si>
    <t>Line of Credit Facility [Line Items]</t>
  </si>
  <si>
    <t>Line of Credit Facility, Maximum Borrowing Capacity</t>
  </si>
  <si>
    <t>Line of Credit Facility, Additional Capacity Available</t>
  </si>
  <si>
    <t>Revolving Credit Facility [Member]</t>
  </si>
  <si>
    <t>Line of Credit Facility, Interest Rate at Period End</t>
  </si>
  <si>
    <t>2.95%</t>
  </si>
  <si>
    <t>Short-Term Borrowings and Long-Term Debt Schedule of Current Value of Long-term Debt (Details) - USD ($) $ in Thousands</t>
  </si>
  <si>
    <t>Debt Instrument [Line Items]</t>
  </si>
  <si>
    <t>Long-term Debt, Fair Value</t>
  </si>
  <si>
    <t>Long-term Debt, Gross</t>
  </si>
  <si>
    <t>Long-term Debt</t>
  </si>
  <si>
    <t>Debt Instrument, Fair Value Disclosure</t>
  </si>
  <si>
    <t>Debt Instrument, Unamortized Discount (Premium), Net</t>
  </si>
  <si>
    <t>Unamortized Debt Issuance Expense</t>
  </si>
  <si>
    <t>Long-term Debt, Maturities, Repayments of Principal in Year Three</t>
  </si>
  <si>
    <t>Long-term Debt, Maturities, Repayments of Principal after Year Five</t>
  </si>
  <si>
    <t>Consolidated Entity Excluding Consolidated Investment Vehicles Before Eliminations [Member] | 2.7% Senior Notes [Member]</t>
  </si>
  <si>
    <t>Debt Instrument, Unamortized Discount</t>
  </si>
  <si>
    <t>Consolidated Entity Excluding Consolidated Investment Vehicles Before Eliminations [Member] | 3.95% Senior Notes [Member]</t>
  </si>
  <si>
    <t>Consolidated Entity Excluding Consolidated Investment Vehicles Before Eliminations [Member] | 4.75% Senior Notes [Member]</t>
  </si>
  <si>
    <t>Debt Instrument, Unamortized Premium</t>
  </si>
  <si>
    <t>Consolidated Entity Excluding Consolidated Investment Vehicles Before Eliminations [Member] | 5.45% Junior Subordinated Notes [Member]</t>
  </si>
  <si>
    <t>Consolidated Entity Excluding Consolidated Investment Vehicles Before Eliminations [Member] | 5.625% Senior Notes [Member]</t>
  </si>
  <si>
    <t>Consolidated Entity Excluding Consolidated Investment Vehicles Before Eliminations [Member] | 6.375% Junior Notes [Member]</t>
  </si>
  <si>
    <t>Current Portion of Long-Term Debt | Consolidated Entity Excluding Consolidated Investment Vehicles Before Eliminations [Member]</t>
  </si>
  <si>
    <t>Long-term Debt | Consolidated Entity Excluding Consolidated Investment Vehicles Before Eliminations [Member]</t>
  </si>
  <si>
    <t>Commitments and Contingencies Schedule of Future Minimum Rental Payments (Details 1) $ in Thousands</t>
  </si>
  <si>
    <t>Operating leases</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al Estate And Equipment [Member]</t>
  </si>
  <si>
    <t>Service, Support And Maintenance Agreements [Member]</t>
  </si>
  <si>
    <t>(1) Includes $519,273 in real estate and equipment leases and $98,317 in service and maintenance agreements.</t>
  </si>
  <si>
    <t>Commitments and Contingencies Information Regarding Rental Commitments (Details 2) - USD ($) $ in Thousands</t>
  </si>
  <si>
    <t>Property Subject to or Available for Operating Lease [Line Items]</t>
  </si>
  <si>
    <t>Operating Leases, Future Minimum Payments Due, Future Minimum Sublease Rentals</t>
  </si>
  <si>
    <t>Percentage of Sublease Rentals due from Counterparty</t>
  </si>
  <si>
    <t>35.00%</t>
  </si>
  <si>
    <t>Operating Leases, Future Minimum Payments Due</t>
  </si>
  <si>
    <t>Commitments Related to Vacated and Subleased Space [Member]</t>
  </si>
  <si>
    <t>SEC Schedule, 12-09, Valuation Allowances and Reserves, Amount</t>
  </si>
  <si>
    <t>Commitments Related to Vacated Space that Remains Vacant [Member]</t>
  </si>
  <si>
    <t>Vacated Office Space [Member]</t>
  </si>
  <si>
    <t>Commitments and Contingencies Lease Reserve Rollforward (Details 3) - Vacated Office Space [Member] - USD ($) $ in Thousands</t>
  </si>
  <si>
    <t>Schedule of Lease Reserve Liability Rollforward [Line Items]</t>
  </si>
  <si>
    <t>Lease Liability Related To Space Permanentely Abandonded</t>
  </si>
  <si>
    <t>Valuation Allowances and Reserves, Charged to Cost and Expense</t>
  </si>
  <si>
    <t>Rental Payments, Net of Sublease Income</t>
  </si>
  <si>
    <t>SEC Schedule, 12-09, Valuation Allowances and Reserves, Increase (Decrease) Adjustment</t>
  </si>
  <si>
    <t>Commitments and Contingencies Information Regarding Other Commitments (Details 4) $ in Thousands</t>
  </si>
  <si>
    <t>Investment In Limited Partnerships [Member]</t>
  </si>
  <si>
    <t>Other Commitments [Line Items]</t>
  </si>
  <si>
    <t>Other Commitment</t>
  </si>
  <si>
    <t>Proprietary Funds [Member]</t>
  </si>
  <si>
    <t>Financial Guard LLC [Member]</t>
  </si>
  <si>
    <t>Other Commitment, Amount Paid</t>
  </si>
  <si>
    <t>Commitments and Contingencies Commitments and Contingencies related to Acquisitions (Details) $ in Thousands, $ in Thousands</t>
  </si>
  <si>
    <t>Sep. 30, 2017USD ($)</t>
  </si>
  <si>
    <t>Sep. 30, 2018AUD ($)</t>
  </si>
  <si>
    <t>Mar. 31, 2017USD ($)</t>
  </si>
  <si>
    <t>Business Acquisition, Contingent Consideration [Line Items]</t>
  </si>
  <si>
    <t>Payment for Contingent Consideration Liability, Total</t>
  </si>
  <si>
    <t>Business Combination, Contingent Consideration Arrangements, Range of Outcomes, Value, High</t>
  </si>
  <si>
    <t>Martin Currie [Member]</t>
  </si>
  <si>
    <t>QS Investors [Domain]</t>
  </si>
  <si>
    <t>Other Affiliates [Member]</t>
  </si>
  <si>
    <t>Business Combination, Recognized Identifiable Assets Acquired and Liabilities Assumed, Contingent Liability</t>
  </si>
  <si>
    <t>Other changes in Fair Value [Member] | RARE Infrastructure, Ltd [Member]</t>
  </si>
  <si>
    <t>Other changes in Fair Value [Member] | Martin Currie [Member]</t>
  </si>
  <si>
    <t>Other changes in Fair Value [Member] | QS Investors [Domain]</t>
  </si>
  <si>
    <t>Other changes in Fair Value [Member] | Other Affiliates [Member]</t>
  </si>
  <si>
    <t>Change in Input Assumptions [Member] | RARE Infrastructure, Ltd [Member]</t>
  </si>
  <si>
    <t>Change in Input Assumptions [Member] | Martin Currie [Member]</t>
  </si>
  <si>
    <t>Change in Input Assumptions [Member] | QS Investors [Domain]</t>
  </si>
  <si>
    <t>Change in Input Assumptions [Member] | Other Affiliates [Member]</t>
  </si>
  <si>
    <t>Contingent payment due on fourth anniversary of acquisition [Member] | QS Investors [Domain]</t>
  </si>
  <si>
    <t>Contingent payment due on second anniversary of acquisition [Member] | QS Investors [Domain]</t>
  </si>
  <si>
    <t>Business Combination, Contingent Consideration, Liability, Current</t>
  </si>
  <si>
    <t>Consolidated Legg Mason, Inc. | Other changes in Fair Value [Member]</t>
  </si>
  <si>
    <t>Consolidated Legg Mason, Inc. | Change in Input Assumptions [Member]</t>
  </si>
  <si>
    <t>Includes amounts related to two small acquisitions completed in December 2017 and the acquisition of PK Investments on December 31, 2015.</t>
  </si>
  <si>
    <t>Using the applicable exchange rate as of September 30, 2018, for amounts denominated in currencies other than the U.S. dollar.</t>
  </si>
  <si>
    <t>Commitments and Contingencies Loss Contingencies (Details) - USD ($) $ in Thousands</t>
  </si>
  <si>
    <t>Loss Contingencies [Line Items]</t>
  </si>
  <si>
    <t>Litigation Settlement, Amount Awarded to Other Party</t>
  </si>
  <si>
    <t>Litigation Settlement, Expense</t>
  </si>
  <si>
    <t>Commitments and Contingencies Commitments Related to Noncontrolling Interests (Details) - USD ($) $ in Thousands</t>
  </si>
  <si>
    <t>Redeemable Noncontrolling Interest, Equity, Carrying Amount</t>
  </si>
  <si>
    <t>Noncontrolling Interest [Member]</t>
  </si>
  <si>
    <t>Management Equity Plan [Member]</t>
  </si>
  <si>
    <t>Deferred Compensation Arrangement with Individual, Fair Value of Shares Issued</t>
  </si>
  <si>
    <t>TRG [Member]</t>
  </si>
  <si>
    <t>Payments to Noncontrolling Interests</t>
  </si>
  <si>
    <t>Payments of Ordinary Dividends, Noncontrolling Interest</t>
  </si>
  <si>
    <t>Stock Based Compensation Summary (Details) shares in Thousands</t>
  </si>
  <si>
    <t>Sep. 30, 2018shares</t>
  </si>
  <si>
    <t>Share-based Compensation Arrangement by Share-based Payment Award, Number of Shares Available for Grant</t>
  </si>
  <si>
    <t>Share-based Compensation Arrangement by Share-based Payment Award Granted Price as Percentage of Fair Market Value Minimum</t>
  </si>
  <si>
    <t>100.00%</t>
  </si>
  <si>
    <t>Minimum [Member]</t>
  </si>
  <si>
    <t>Share-based Compensation Arrangement by Share-based Payment Award, Award Vesting Period</t>
  </si>
  <si>
    <t>4 years</t>
  </si>
  <si>
    <t>Share-based Compensation Arrangement by Share-based Payment Award, Expiration Period</t>
  </si>
  <si>
    <t>8 years</t>
  </si>
  <si>
    <t>Maximum [Member]</t>
  </si>
  <si>
    <t>5 years</t>
  </si>
  <si>
    <t>10 years</t>
  </si>
  <si>
    <t>Stock-Based Compensation Compensation Expense (Details 1) - USD ($) $ in Thousands</t>
  </si>
  <si>
    <t>Allocated Share-based Compensation Expense</t>
  </si>
  <si>
    <t>Restricted Stock [Member]</t>
  </si>
  <si>
    <t>Employee Stock Option</t>
  </si>
  <si>
    <t>Director [Member]</t>
  </si>
  <si>
    <t>Employee Stock Purchase Plan [Member]</t>
  </si>
  <si>
    <t>Employee Stock Ownership Plan (ESOP), Compensation Expense</t>
  </si>
  <si>
    <t>Rabbi trust [Domain]</t>
  </si>
  <si>
    <t>Subsidiaries [Member] | Management Equity Plan [Member]</t>
  </si>
  <si>
    <t>Aggregate Cost of Awards</t>
  </si>
  <si>
    <t>Stock-Based Compensation Schedule of Outstanding Stock Options (Details 2) - Employee Stock Option - $ / shares shares in Thousands</t>
  </si>
  <si>
    <t>Stock based compensation disclosur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and Expirations in Period, Weighted Average Exercise Price</t>
  </si>
  <si>
    <t>Stock-Based Compensation Stock Options Excercisable (Details 3) - $ / shares shares in Thousands</t>
  </si>
  <si>
    <t>Share-based Compensation, Shares Authorized under Stock Option Plans, Exercise Price Range [Line Items]</t>
  </si>
  <si>
    <t>Share-based Compensation Arrangement by Share-based Payment Award, Equity Instruments Other than Options, Nonvested, Weighted Average Grant Date Fair Value</t>
  </si>
  <si>
    <t>Share-based Compensation, Shares Authorized under Stock Option Plans, Exercise Price Range, Exercisable Options, Weighted Average Exercise Price</t>
  </si>
  <si>
    <t>Share-based Compensation Arrangement by Share-based Payment Award, Options, Exercisable, Number</t>
  </si>
  <si>
    <t>Share-based Compensation Arrangement by Share-based Payment Award, Options, Exercisable, Weighted Average Remaining Contractual Term</t>
  </si>
  <si>
    <t>3 years 219 days</t>
  </si>
  <si>
    <t>Stock-Based Compensation Information regarding unvested and exercised stock options (Details) - Employee Stock Option shares in Thousands, $ in Thousands</t>
  </si>
  <si>
    <t>Sep. 30, 2018USD ($)shares</t>
  </si>
  <si>
    <t>Share-based Compensation Arrangement by Share-based Payment Award, Options, Nonvested, Number of Shares | shares</t>
  </si>
  <si>
    <t>Employee Service Share-based Compensation, Nonvested Awards, Compensation Cost Not yet Recognized, Period for Recognition</t>
  </si>
  <si>
    <t>1 year 37 days</t>
  </si>
  <si>
    <t>Employee Service Share-based Compensation, Nonvested Awards, Compensation Not yet Recognized, Share-based Awards Other than Options | $</t>
  </si>
  <si>
    <t>Stock-Based Compensation Fair Value of Options, Excluding CEO Options (Details)</t>
  </si>
  <si>
    <t>Sep. 30, 2017$ / shares</t>
  </si>
  <si>
    <t>Share-based Compensation Arrangement by Share-based Payment Award, Fair Value Assumptions, Expected Dividend Rate</t>
  </si>
  <si>
    <t>1.70%</t>
  </si>
  <si>
    <t>Share-based Compensation Arrangement by Share-based Payment Award, Fair Value Assumptions, Risk Free Interest Rate</t>
  </si>
  <si>
    <t>1.89%</t>
  </si>
  <si>
    <t>Share-based Compensation Arrangement by Share-based Payment Award, Fair Value Assumptions, Expected Volatility Rate</t>
  </si>
  <si>
    <t>26.79%</t>
  </si>
  <si>
    <t>Share-based Compensation Arrangement by Share-based Payment Award, Fair Value Assumptions, Expected Term</t>
  </si>
  <si>
    <t>5 years 33 days</t>
  </si>
  <si>
    <t>Stock-Based Compensation Restricted Stock and Restricted Stock Unit Transactions (Details 9) - Restricted Stock [Member] - USD ($) $ / shares in Units, shares in Thousands, $ in Thousand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mployee Service Share-based Compensation, Nonvested Awards, Compensation Cost Not yet Recognized</t>
  </si>
  <si>
    <t>Share-based Compensation Arrangement by Share-based Payment Award, Equity Instruments Other than Options, Outstanding, Weighted Average Remaining Contractual Terms</t>
  </si>
  <si>
    <t>1 year 256 days</t>
  </si>
  <si>
    <t>Stock-Based Compensation Management Equity Plans (Details 10) - Management Equity Plan [Member] - USD ($) $ in Thousands</t>
  </si>
  <si>
    <t>Deferred Compensation Arrangement with Individual, Excluding Share-based Payments and Postretirement Benefits [Line Items]</t>
  </si>
  <si>
    <t>Clarion Partners [Member]</t>
  </si>
  <si>
    <t>Profits interests equity plan participation percentage</t>
  </si>
  <si>
    <t>15.00%</t>
  </si>
  <si>
    <t>ClearBridge Investments [Member]</t>
  </si>
  <si>
    <t>Subsidiaries [Member]</t>
  </si>
  <si>
    <t>Stock-Based Compensation Non-employee Directors Equity Plan (Details 11) - shares shares in Thousands</t>
  </si>
  <si>
    <t>Restricted Stock [Member] | Director [Member]</t>
  </si>
  <si>
    <t>Share-based Compensation Arrangement by Share-based Payment Award, Non-Option Equity Instruments, Outstanding, Number</t>
  </si>
  <si>
    <t>Stock-Based Compensation Grants to Executive Officers (Details) - USD ($) $ / shares in Units, shares in Thousands, $ in Thousands</t>
  </si>
  <si>
    <t>Share-based Compensation Arrangement by Share-based Payment Award, Equity Instruments Other than Options, Aggregate Intrinsic Value, Outstanding</t>
  </si>
  <si>
    <t>3.49%</t>
  </si>
  <si>
    <t>2.96%</t>
  </si>
  <si>
    <t>2.71%</t>
  </si>
  <si>
    <t>1.47%</t>
  </si>
  <si>
    <t>26.14%</t>
  </si>
  <si>
    <t>27.73%</t>
  </si>
  <si>
    <t>Minimum [Member] | Key Employees [Member]</t>
  </si>
  <si>
    <t>Maximum [Member] | Key Employees [Member]</t>
  </si>
  <si>
    <t>Clarion Partners [Member] | Long Term Incentive Compensation Plans [Member]</t>
  </si>
  <si>
    <t>Deferred Compensation Arrangement with Individual, Shares Issued</t>
  </si>
  <si>
    <t>Stock Issued During Period, Value, Restricted Stock Award, Gross</t>
  </si>
  <si>
    <t>Defined Benefit Pension Plan (Details) £ in Thousands, $ in Thousands</t>
  </si>
  <si>
    <t>Jun. 30, 2018GBP (£)</t>
  </si>
  <si>
    <t>Defined Benefit Plan Disclosure [Line Items]</t>
  </si>
  <si>
    <t>Other Comprehensive Income (Loss), Defined Benefit Plan, Gain (Loss), Reclassification Adjustment from AOCI, before Tax</t>
  </si>
  <si>
    <t>Defined Benefit Plan, Net Periodic Benefit Cost (Credit)</t>
  </si>
  <si>
    <t>Defined Benefit Plan, Accumulated Other Comprehensive (Income) Loss, before Tax</t>
  </si>
  <si>
    <t>Defined Benefit Plan, Expected Future Employer Contributions, Current Fiscal Year</t>
  </si>
  <si>
    <t>Defined Benefit Plan, Funded (Unfunded) Status of Plan (Details) - USD ($) $ in Thousands</t>
  </si>
  <si>
    <t>Defined Benefit Plan, Plan Assets, Amount</t>
  </si>
  <si>
    <t>Defined Benefit Plan, Benefit Obligation</t>
  </si>
  <si>
    <t>Defined Benefit Plan, Funded (Unfunded) Status of Plan</t>
  </si>
  <si>
    <t>Revenue Revenue by Geographic Location (Details) - USD ($) $ in Thousands</t>
  </si>
  <si>
    <t>UNITED STATES</t>
  </si>
  <si>
    <t>UNITED KINGDOM</t>
  </si>
  <si>
    <t>Non-US [Member]</t>
  </si>
  <si>
    <t>Revenue Revenue by Asset Class (Details) - USD ($) $ in Thousands</t>
  </si>
  <si>
    <t>Equity AUM [Member]</t>
  </si>
  <si>
    <t>Fixed Income AUM [Member]</t>
  </si>
  <si>
    <t>Alternative AUM [Member]</t>
  </si>
  <si>
    <t>Liquidity AUM [Member]</t>
  </si>
  <si>
    <t>Revenue Revenue (Details) $ in Thousands</t>
  </si>
  <si>
    <t>Capitalized Contract Cost, Net, Current</t>
  </si>
  <si>
    <t>Capitalized Contract Cost, Net, Noncurrent</t>
  </si>
  <si>
    <t>Capitalized Contract Cost, Amortization</t>
  </si>
  <si>
    <t>Earnings and Dividends Per Share Information about Share Repurchase Plan (Details) - USD ($) shares in Thousands, $ in Thousands</t>
  </si>
  <si>
    <t>Class of Stock [Line Items]</t>
  </si>
  <si>
    <t>Shares Paid for Tax Withholding for Share Based Compensation</t>
  </si>
  <si>
    <t>Weighted Average Number Diluted Shares Outstanding Adjustment</t>
  </si>
  <si>
    <t>Stock Repurchased During Period, Shares</t>
  </si>
  <si>
    <t>Earnings and Dividends Per Share Schedule of Basic and Diluted EPS (Details) - USD ($) $ / shares in Units, shares in Thousands, $ in Thousands</t>
  </si>
  <si>
    <t>Earnings Per Share, Basic, by Common Class, Including Two Class Method [Line Items]</t>
  </si>
  <si>
    <t>Weighted Average Number of Shares Outstanding, Basic</t>
  </si>
  <si>
    <t>Incremental Common Shares Attributable to Dilutive Effect of Share-based Payment Arrangements</t>
  </si>
  <si>
    <t>Weighted Average Number of Shares Outstanding, Diluted</t>
  </si>
  <si>
    <t>Earnings Per Share, Diluted</t>
  </si>
  <si>
    <t>Participating Securities, Distributed and Undistributed Earnings (Loss), Diluted</t>
  </si>
  <si>
    <t>Net Income (Loss) Available to Common Stockholders, Diluted</t>
  </si>
  <si>
    <t>Earnings and Dividends Per Share Information about Dilutive and Anti-Dilute Shares (Details) - shares shares in Thousands</t>
  </si>
  <si>
    <t>Antidilutive shares due to proceeds from exercising exceeded price of shares [Domain]</t>
  </si>
  <si>
    <t>Antidilutive Securities Excluded from Computation of Earnings Per Share [Line Items]</t>
  </si>
  <si>
    <t>Antidilutive Securities Excluded from Computation of Earnings Per Share, Amount</t>
  </si>
  <si>
    <t>2.5% Convertible Senior Notes [Member]</t>
  </si>
  <si>
    <t>Class of Warrant or Right, Number of Securities Called by Warrants or Rights</t>
  </si>
  <si>
    <t>Incremental Common Shares Attributable to Participating Nonvested Shares with Non-forfeitable Dividend Rights</t>
  </si>
  <si>
    <t>Noncontrolling Interests Income Attributable to NCI Reconciliation Schedule (Details) - USD ($) $ in Thousands</t>
  </si>
  <si>
    <t>Net Income (Loss) Attributable to Redeemable Noncontrolling Interest</t>
  </si>
  <si>
    <t>Noncontrolling Interests Rollforward (Details) - USD ($) $ in Thousands</t>
  </si>
  <si>
    <t>Noncontrolling Interest, Period Increase (Decrease), Foreign Exchange</t>
  </si>
  <si>
    <t>RE Reclassified for MEP Amortization</t>
  </si>
  <si>
    <t>Noncontrolling Interest, Change in Redemption Value</t>
  </si>
  <si>
    <t>CIVs and Other</t>
  </si>
  <si>
    <t>RARE Management Team [Member] | Noncontrolling Interest [Member]</t>
  </si>
  <si>
    <t>Noncontrolling Interest, Decrease from Redemptions or Purchase of Interests</t>
  </si>
  <si>
    <t>Noncontrolling Interests Noncontrolling Interest Rollforward, By Affiliate (Details) - USD ($) $ in Thousands</t>
  </si>
  <si>
    <t>Other Affiliates [Member] | Noncontrolling Interest [Member]</t>
  </si>
  <si>
    <t>EnTrustPermal [Member] | Noncontrolling Interest [Member]</t>
  </si>
  <si>
    <t>Clarion Partners [Member] | Noncontrolling Interest [Member]</t>
  </si>
  <si>
    <t>RARE Infrastructure, Ltd [Member] | Noncontrolling Interest [Member]</t>
  </si>
  <si>
    <t>Noncontrolling Interest, Ownership Percentage by Noncontrolling Owners</t>
  </si>
  <si>
    <t>EnTrustPermal [Member]</t>
  </si>
  <si>
    <t>Derivatives and Hedging Derivative Instruments and Hedging Activities Disclosure (Details) - USD ($) $ in Thousands</t>
  </si>
  <si>
    <t>Other Assets [Member]</t>
  </si>
  <si>
    <t>Derivative</t>
  </si>
  <si>
    <t>Amount Net for Fair Value of Derivative Assets and (Liabilities)</t>
  </si>
  <si>
    <t>Other Liabilities [Member]</t>
  </si>
  <si>
    <t>Foreign Exchange Forward [Member]</t>
  </si>
  <si>
    <t>Derivative, Notional Amount</t>
  </si>
  <si>
    <t>Derivative, Average Remaining Maturity</t>
  </si>
  <si>
    <t>7 months</t>
  </si>
  <si>
    <t>Future [Member]</t>
  </si>
  <si>
    <t>3 months</t>
  </si>
  <si>
    <t>Total Return Swap Expiring in May 2019_2 [Member]</t>
  </si>
  <si>
    <t>Aggregate Counterparty Investment in ETF</t>
  </si>
  <si>
    <t>Derivative, Fixed Interest Rate</t>
  </si>
  <si>
    <t>1.60%</t>
  </si>
  <si>
    <t>Total Return Swap Expiring in July 2019 [Member]</t>
  </si>
  <si>
    <t>Total Return Swap [Member]</t>
  </si>
  <si>
    <t>Derivative Financial Instruments, Assets [Member] | Future [Member]</t>
  </si>
  <si>
    <t>Derivatives and Hedging Fair Value of Derivative Assets (Details 1) - Not Designated as Hedging Instrument [Member] - Consolidated Entity Excluding Consolidated Investment Vehicles Before Eliminations [Member] - USD ($) $ in Thousands</t>
  </si>
  <si>
    <t>Derivative Asset, Fair Value, Gross Asset</t>
  </si>
  <si>
    <t>Derivative Asset, Fair Value, Gross Liability</t>
  </si>
  <si>
    <t>Derivative Asset</t>
  </si>
  <si>
    <t>Derivative Asset, Not Subject to Master Netting Arrangement</t>
  </si>
  <si>
    <t>Derivative Asset, Collateral, Obligation to Return Cash, Offset</t>
  </si>
  <si>
    <t>Derivative Asset, Fair Value, Gross Asset Including Not Subject to Master Netting Arrangement</t>
  </si>
  <si>
    <t>Investments [Member] | Future [Member]</t>
  </si>
  <si>
    <t>Derivatives and Hedging Fair Value of Derivative Liabilities (Details) - Consolidated Entity Excluding Consolidated Investment Vehicles Before Eliminations [Member] - Not Designated as Hedging Instrument [Member] - USD ($) $ in Thousands</t>
  </si>
  <si>
    <t>Derivative Liability, Fair Value, Gross Liability</t>
  </si>
  <si>
    <t>Derivative Liability, Fair Value, Gross Asset</t>
  </si>
  <si>
    <t>Derivative Liability</t>
  </si>
  <si>
    <t>Derivative Liability, Not Subject to Master Netting Arrangement</t>
  </si>
  <si>
    <t>Derivative Liability, Collateral, Right to Reclaim Cash, Offset</t>
  </si>
  <si>
    <t>Derivative Liability, Fair Value, Gross Liability Including Not Subject to Master Netting Arrangement</t>
  </si>
  <si>
    <t>Interest Rate Swap [Member]</t>
  </si>
  <si>
    <t>Forward Contracts [Member]</t>
  </si>
  <si>
    <t>Investments [Domain] | Future [Member]</t>
  </si>
  <si>
    <t>Investments [Domain] | Total Return Swap [Member]</t>
  </si>
  <si>
    <t>Derivative Financial Instruments, Liabilities [Member] | Future [Member]</t>
  </si>
  <si>
    <t>Derivative Financial Instruments, Liabilities [Member] | Total Return Swap [Member]</t>
  </si>
  <si>
    <t>Derivatives and Hedging Gains and (Losses) of Derivative Instruments (Details) - Not Designated as Hedging Instrument [Member] - Consolidated Entity Excluding Consolidated Investment Vehicles Before Eliminations [Member] - USD ($) $ in Thousands</t>
  </si>
  <si>
    <t>Derivative Instruments, Gain (Loss) [Line Items]</t>
  </si>
  <si>
    <t>Derivative Instruments Not Designated as Hedging Instruments, Gain</t>
  </si>
  <si>
    <t>Derivative Instruments Not Designated as Hedging Instruments, Loss</t>
  </si>
  <si>
    <t>Forward Contracts [Member] | Other Expense [Member]</t>
  </si>
  <si>
    <t>Total Return Swap [Member] | Other Nonoperating Income (Expense) [Member]</t>
  </si>
  <si>
    <t>Proprietary Funds [Member] | Forward Contracts [Member] | Other Nonoperating Income (Expense) [Member]</t>
  </si>
  <si>
    <t>Investments [Member] | Future [Member] | Other Nonoperating Income (Expense) [Member]</t>
  </si>
  <si>
    <t>Derivative Financial Instruments, Assets [Member] | Future [Member] | Other Nonoperating Income (Expense) [Member]</t>
  </si>
  <si>
    <t>Variable Interest Entities and Consolidation of Investment Vehicles Information about Investments in CIV's (Details) $ in Thousands</t>
  </si>
  <si>
    <t>Variable Interest Entity</t>
  </si>
  <si>
    <t>Foreign Mutual Funds [Member]</t>
  </si>
  <si>
    <t>Sponsored Investment Fund [Member]</t>
  </si>
  <si>
    <t>Employee Owned Funds [Member]</t>
  </si>
  <si>
    <t>Sponsored ETF [Member]</t>
  </si>
  <si>
    <t>Consolidated Investment Vehicles [Member] | Foreign Mutual Funds [Member]</t>
  </si>
  <si>
    <t>Number of Funds</t>
  </si>
  <si>
    <t>Consolidated Investment Vehicles [Member] | Sponsored Investment Fund [Member]</t>
  </si>
  <si>
    <t>Consolidated Investment Vehicles [Member] | Employee Owned Funds [Member]</t>
  </si>
  <si>
    <t>Consolidated Investment Vehicles [Member] | Sponsored ETF [Member]</t>
  </si>
  <si>
    <t>(2)Under the total return swap arrangements, Legg Mason receives the related investment gains and losses on investments in one of Legg Mason's ETFs with notional amounts totaling $22,130 as of September 30, 2018. See Note 13 for additional information regarding total return swaps.</t>
  </si>
  <si>
    <t>VIE Consolidated Balance Sheet Detail (Details) - USD ($) $ in Thousands</t>
  </si>
  <si>
    <t>Variable Interest Entity, Primary Beneficiary [Member]</t>
  </si>
  <si>
    <t>Non-current Assets</t>
  </si>
  <si>
    <t>Non-current Liabilities</t>
  </si>
  <si>
    <t>Total Stockholders' Equity</t>
  </si>
  <si>
    <t>Consolidation, Eliminations [Member]</t>
  </si>
  <si>
    <t>Other represents consolidated sponsored investment products (VREs) that are not designated as CIVs.</t>
  </si>
  <si>
    <t>VIE Consolidated Income Statements Details (Details 2) - USD ($) $ in Thousands</t>
  </si>
  <si>
    <t>Condensed Income Statements, Captions [Line Items]</t>
  </si>
  <si>
    <t>Fair Value of Assets and Liabilities of CIVs by Level (Details 3) - Consolidated Investment Vehicles [Member] - USD ($) $ in Thousands</t>
  </si>
  <si>
    <t>Fair Value, Inputs, Level 1 [Member]</t>
  </si>
  <si>
    <t>Fair Value Measured at Net Asset Value Per Share [Member]</t>
  </si>
  <si>
    <t>ble(1)Redemption restrictions: 7% daily redemption; 12% monthly redemption; 61% quarterly redemption; and 20% are subject to three to five-year lock-up or side pocket provisi</t>
  </si>
  <si>
    <t>CIV's with Fair Value Determined using NAV (Details 6) - CIVs - USD ($) $ in Thousands</t>
  </si>
  <si>
    <t>Hedge Funds</t>
  </si>
  <si>
    <t>PercentageDailyRedemption</t>
  </si>
  <si>
    <t>12.00%</t>
  </si>
  <si>
    <t>61.00%</t>
  </si>
  <si>
    <t>Percentage Subject to Lock in Period</t>
  </si>
  <si>
    <t>Fair Value Measured at Net Asset Value Per Share [Member] | Hedge Funds</t>
  </si>
  <si>
    <t>Unconsolidated VIE's (Details 9) - USD ($) $ in Thousands</t>
  </si>
  <si>
    <t>Variable Interest Entity, Not Primary Beneficiary [Member]</t>
  </si>
  <si>
    <t>Variable Interest Entity, Nonconsolidated, Carrying Amount, Assets and Liabilities, Net</t>
  </si>
  <si>
    <t>Assets Under Management</t>
  </si>
  <si>
    <t>Real Estate Investment Trusts [Member]</t>
  </si>
  <si>
    <t>Other sponsored investments fund [Member]</t>
  </si>
  <si>
    <t>Legg Mason's carrying value and maximum risk of loss for VIEs in which Legg Mason holds a variable interest, but for which it was not the primary beneficiary, were as follows: As of September 30, 2018 As of March 31, 2018 Equity Interests on the Consolidated Balance Sheet (1) Maximum Risk of Loss (2) Equity Interests on the Consolidated Balance Sheet (1) Maximum Risk of Loss (2)Real Estate Investment Trusts $13,316 $15,524 $12,419 $14,332Other investment funds 11,795 34,527 12,640 33,258Total $25,111 $50,051$25,059$47,590(1)Amounts are related to investments in proprietary and other fund products.(2)Includes equity investments the Company has made or is required to make and any earned but uncollected management fees.</t>
  </si>
  <si>
    <t>(2)Includes equity investments the Company has made or is required to make and any earned but uncollected management fe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5528403</v>
      </c>
    </row>
    <row r="12" spans="1:3">
      <c r="A12" s="4" t="s">
        <v>19</v>
      </c>
      <c r="B12" s="5" t="n">
        <v>2019</v>
      </c>
    </row>
    <row r="13" spans="1:3">
      <c r="A13" s="4" t="s">
        <v>20</v>
      </c>
      <c r="B13" s="6" t="s">
        <v>21</v>
      </c>
    </row>
    <row r="14" spans="1:3">
      <c r="A14" s="4" t="s">
        <v>22</v>
      </c>
      <c r="B14" s="4" t="s">
        <v>23</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v>
      </c>
      <c r="C1" s="2" t="s">
        <v>2</v>
      </c>
      <c r="D1" s="2" t="s">
        <v>29</v>
      </c>
      <c r="E1" s="2" t="s">
        <v>30</v>
      </c>
    </row>
    <row r="2" spans="1:5">
      <c r="A2" s="3" t="s">
        <v>31</v>
      </c>
    </row>
    <row r="3" spans="1:5">
      <c r="A3" s="4" t="s">
        <v>32</v>
      </c>
      <c r="C3" s="7" t="n">
        <v>153906</v>
      </c>
      <c r="D3" s="7" t="n">
        <v>148406</v>
      </c>
    </row>
    <row r="4" spans="1:5">
      <c r="A4" s="3" t="s">
        <v>33</v>
      </c>
    </row>
    <row r="5" spans="1:5">
      <c r="A5" s="4" t="s">
        <v>34</v>
      </c>
      <c r="D5" s="5" t="n">
        <v>125500</v>
      </c>
    </row>
    <row r="6" spans="1:5">
      <c r="A6" s="4" t="s">
        <v>35</v>
      </c>
      <c r="C6" s="5" t="n">
        <v>250971</v>
      </c>
      <c r="D6" s="5" t="n">
        <v>0</v>
      </c>
      <c r="E6" s="7" t="n">
        <v>0</v>
      </c>
    </row>
    <row r="7" spans="1:5">
      <c r="A7" s="4" t="s">
        <v>36</v>
      </c>
      <c r="C7" s="5" t="n">
        <v>1970810</v>
      </c>
      <c r="D7" s="5" t="n">
        <v>2221810</v>
      </c>
    </row>
    <row r="8" spans="1:5">
      <c r="A8" s="4" t="s">
        <v>37</v>
      </c>
      <c r="C8" s="7" t="n">
        <v>632295</v>
      </c>
      <c r="D8" s="7" t="n">
        <v>732295</v>
      </c>
      <c r="E8" s="5" t="n">
        <v>698774</v>
      </c>
    </row>
    <row r="9" spans="1:5">
      <c r="A9" s="3" t="s">
        <v>38</v>
      </c>
    </row>
    <row r="10" spans="1:5">
      <c r="A10" s="4" t="s">
        <v>39</v>
      </c>
      <c r="C10" s="8" t="n">
        <v>0.1</v>
      </c>
      <c r="D10" s="8" t="n">
        <v>0.1</v>
      </c>
    </row>
    <row r="11" spans="1:5">
      <c r="A11" s="4" t="s">
        <v>40</v>
      </c>
      <c r="C11" s="5" t="n">
        <v>500000000</v>
      </c>
      <c r="D11" s="5" t="n">
        <v>500000000</v>
      </c>
    </row>
    <row r="12" spans="1:5">
      <c r="A12" s="4" t="s">
        <v>41</v>
      </c>
      <c r="C12" s="5" t="n">
        <v>85503455</v>
      </c>
      <c r="D12" s="5" t="n">
        <v>84606408</v>
      </c>
    </row>
    <row r="13" spans="1:5">
      <c r="A13" s="4" t="s">
        <v>42</v>
      </c>
    </row>
    <row r="14" spans="1:5">
      <c r="A14" s="3" t="s">
        <v>43</v>
      </c>
    </row>
    <row r="15" spans="1:5">
      <c r="A15" s="4" t="s">
        <v>44</v>
      </c>
      <c r="C15" s="7" t="n">
        <v>611164</v>
      </c>
      <c r="D15" s="7" t="n">
        <v>736130</v>
      </c>
      <c r="E15" s="5" t="n">
        <v>654234</v>
      </c>
    </row>
    <row r="16" spans="1:5">
      <c r="A16" s="4" t="s">
        <v>45</v>
      </c>
      <c r="C16" s="5" t="n">
        <v>19579</v>
      </c>
      <c r="D16" s="5" t="n">
        <v>30428</v>
      </c>
      <c r="E16" s="5" t="n">
        <v>21547</v>
      </c>
    </row>
    <row r="17" spans="1:5">
      <c r="A17" s="3" t="s">
        <v>31</v>
      </c>
    </row>
    <row r="18" spans="1:5">
      <c r="A18" s="4" t="s">
        <v>46</v>
      </c>
      <c r="B18" s="4" t="s">
        <v>47</v>
      </c>
      <c r="C18" s="5" t="n">
        <v>404087</v>
      </c>
      <c r="D18" s="5" t="n">
        <v>399370</v>
      </c>
    </row>
    <row r="19" spans="1:5">
      <c r="A19" s="4" t="s">
        <v>48</v>
      </c>
      <c r="C19" s="5" t="n">
        <v>68536</v>
      </c>
      <c r="D19" s="5" t="n">
        <v>65010</v>
      </c>
    </row>
    <row r="20" spans="1:5">
      <c r="A20" s="4" t="s">
        <v>49</v>
      </c>
      <c r="C20" s="5" t="n">
        <v>147562</v>
      </c>
      <c r="D20" s="5" t="n">
        <v>134407</v>
      </c>
    </row>
    <row r="21" spans="1:5">
      <c r="A21" s="3" t="s">
        <v>33</v>
      </c>
    </row>
    <row r="22" spans="1:5">
      <c r="A22" s="4" t="s">
        <v>50</v>
      </c>
      <c r="C22" s="5" t="n">
        <v>134902</v>
      </c>
      <c r="D22" s="5" t="n">
        <v>204264</v>
      </c>
    </row>
    <row r="23" spans="1:5">
      <c r="A23" s="4" t="s">
        <v>51</v>
      </c>
    </row>
    <row r="24" spans="1:5">
      <c r="A24" s="3" t="s">
        <v>43</v>
      </c>
    </row>
    <row r="25" spans="1:5">
      <c r="A25" s="4" t="s">
        <v>44</v>
      </c>
      <c r="C25" s="5" t="n">
        <v>5055</v>
      </c>
      <c r="D25" s="5" t="n">
        <v>2800</v>
      </c>
      <c r="E25" s="5" t="n">
        <v>2475</v>
      </c>
    </row>
    <row r="26" spans="1:5">
      <c r="A26" s="3" t="s">
        <v>31</v>
      </c>
    </row>
    <row r="27" spans="1:5">
      <c r="A27" s="4" t="s">
        <v>46</v>
      </c>
      <c r="C27" s="5" t="n">
        <v>76412</v>
      </c>
      <c r="D27" s="5" t="n">
        <v>140133</v>
      </c>
    </row>
    <row r="28" spans="1:5">
      <c r="A28" s="4" t="s">
        <v>48</v>
      </c>
      <c r="C28" s="5" t="n">
        <v>952</v>
      </c>
      <c r="D28" s="5" t="n">
        <v>1893</v>
      </c>
    </row>
    <row r="29" spans="1:5">
      <c r="A29" s="4" t="s">
        <v>49</v>
      </c>
      <c r="C29" s="5" t="n">
        <v>9627</v>
      </c>
      <c r="D29" s="5" t="n">
        <v>9257</v>
      </c>
    </row>
    <row r="30" spans="1:5">
      <c r="A30" s="3" t="s">
        <v>33</v>
      </c>
    </row>
    <row r="31" spans="1:5">
      <c r="A31" s="4" t="s">
        <v>50</v>
      </c>
      <c r="C31" s="5" t="n">
        <v>1533</v>
      </c>
      <c r="D31" s="5" t="n">
        <v>634</v>
      </c>
    </row>
    <row r="32" spans="1:5">
      <c r="A32" s="4" t="s">
        <v>52</v>
      </c>
    </row>
    <row r="33" spans="1:5">
      <c r="A33" s="3" t="s">
        <v>31</v>
      </c>
    </row>
    <row r="34" spans="1:5">
      <c r="A34" s="4" t="s">
        <v>53</v>
      </c>
      <c r="C34" s="5" t="n">
        <v>446398</v>
      </c>
      <c r="D34" s="5" t="n">
        <v>475594</v>
      </c>
    </row>
    <row r="35" spans="1:5">
      <c r="A35" s="4" t="s">
        <v>54</v>
      </c>
      <c r="C35" s="5" t="n">
        <v>80885</v>
      </c>
      <c r="D35" s="5" t="n">
        <v>77024</v>
      </c>
    </row>
    <row r="36" spans="1:5">
      <c r="A36" s="4" t="s">
        <v>55</v>
      </c>
      <c r="C36" s="5" t="n">
        <v>1713068</v>
      </c>
      <c r="D36" s="5" t="n">
        <v>1928382</v>
      </c>
    </row>
    <row r="37" spans="1:5">
      <c r="A37" s="4" t="s">
        <v>32</v>
      </c>
      <c r="C37" s="5" t="n">
        <v>153906</v>
      </c>
      <c r="D37" s="5" t="n">
        <v>148406</v>
      </c>
    </row>
    <row r="38" spans="1:5">
      <c r="A38" s="4" t="s">
        <v>56</v>
      </c>
      <c r="C38" s="5" t="n">
        <v>3766507</v>
      </c>
      <c r="D38" s="5" t="n">
        <v>3797659</v>
      </c>
    </row>
    <row r="39" spans="1:5">
      <c r="A39" s="4" t="s">
        <v>57</v>
      </c>
      <c r="C39" s="5" t="n">
        <v>1891306</v>
      </c>
      <c r="D39" s="5" t="n">
        <v>1932355</v>
      </c>
    </row>
    <row r="40" spans="1:5">
      <c r="A40" s="4" t="s">
        <v>58</v>
      </c>
      <c r="C40" s="5" t="n">
        <v>194352</v>
      </c>
      <c r="D40" s="5" t="n">
        <v>202068</v>
      </c>
    </row>
    <row r="41" spans="1:5">
      <c r="A41" s="4" t="s">
        <v>59</v>
      </c>
      <c r="C41" s="5" t="n">
        <v>7876328</v>
      </c>
      <c r="D41" s="5" t="n">
        <v>8152534</v>
      </c>
    </row>
    <row r="42" spans="1:5">
      <c r="A42" s="3" t="s">
        <v>33</v>
      </c>
    </row>
    <row r="43" spans="1:5">
      <c r="A43" s="4" t="s">
        <v>60</v>
      </c>
      <c r="C43" s="5" t="n">
        <v>406640</v>
      </c>
      <c r="D43" s="5" t="n">
        <v>476061</v>
      </c>
    </row>
    <row r="44" spans="1:5">
      <c r="A44" s="4" t="s">
        <v>61</v>
      </c>
      <c r="C44" s="5" t="n">
        <v>175861</v>
      </c>
      <c r="D44" s="5" t="n">
        <v>175583</v>
      </c>
    </row>
    <row r="45" spans="1:5">
      <c r="A45" s="4" t="s">
        <v>34</v>
      </c>
      <c r="C45" s="5" t="n">
        <v>0</v>
      </c>
      <c r="D45" s="5" t="n">
        <v>125500</v>
      </c>
    </row>
    <row r="46" spans="1:5">
      <c r="A46" s="4" t="s">
        <v>62</v>
      </c>
      <c r="C46" s="5" t="n">
        <v>969907</v>
      </c>
      <c r="D46" s="5" t="n">
        <v>982042</v>
      </c>
    </row>
    <row r="47" spans="1:5">
      <c r="A47" s="4" t="s">
        <v>63</v>
      </c>
      <c r="C47" s="5" t="n">
        <v>101252</v>
      </c>
      <c r="D47" s="5" t="n">
        <v>92422</v>
      </c>
    </row>
    <row r="48" spans="1:5">
      <c r="A48" s="4" t="s">
        <v>58</v>
      </c>
      <c r="C48" s="5" t="n">
        <v>166543</v>
      </c>
      <c r="D48" s="5" t="n">
        <v>139787</v>
      </c>
    </row>
    <row r="49" spans="1:5">
      <c r="A49" s="4" t="s">
        <v>64</v>
      </c>
      <c r="C49" s="5" t="n">
        <v>1350</v>
      </c>
      <c r="D49" s="5" t="n">
        <v>1900</v>
      </c>
    </row>
    <row r="50" spans="1:5">
      <c r="A50" s="4" t="s">
        <v>65</v>
      </c>
      <c r="C50" s="5" t="n">
        <v>125526</v>
      </c>
      <c r="D50" s="5" t="n">
        <v>132042</v>
      </c>
    </row>
    <row r="51" spans="1:5">
      <c r="A51" s="4" t="s">
        <v>36</v>
      </c>
      <c r="C51" s="5" t="n">
        <v>1970810</v>
      </c>
      <c r="D51" s="5" t="n">
        <v>2221810</v>
      </c>
    </row>
    <row r="52" spans="1:5">
      <c r="A52" s="4" t="s">
        <v>66</v>
      </c>
      <c r="C52" s="5" t="n">
        <v>3334038</v>
      </c>
      <c r="D52" s="5" t="n">
        <v>3568103</v>
      </c>
    </row>
    <row r="53" spans="1:5">
      <c r="A53" s="4" t="s">
        <v>37</v>
      </c>
      <c r="C53" s="5" t="n">
        <v>632295</v>
      </c>
      <c r="D53" s="5" t="n">
        <v>732295</v>
      </c>
    </row>
    <row r="54" spans="1:5">
      <c r="A54" s="3" t="s">
        <v>38</v>
      </c>
    </row>
    <row r="55" spans="1:5">
      <c r="A55" s="4" t="s">
        <v>67</v>
      </c>
      <c r="C55" s="5" t="n">
        <v>8550</v>
      </c>
      <c r="D55" s="5" t="n">
        <v>8461</v>
      </c>
    </row>
    <row r="56" spans="1:5">
      <c r="A56" s="4" t="s">
        <v>68</v>
      </c>
      <c r="C56" s="5" t="n">
        <v>2013541</v>
      </c>
      <c r="D56" s="5" t="n">
        <v>1976364</v>
      </c>
    </row>
    <row r="57" spans="1:5">
      <c r="A57" s="4" t="s">
        <v>69</v>
      </c>
      <c r="C57" s="5" t="n">
        <v>-22117</v>
      </c>
      <c r="D57" s="5" t="n">
        <v>-21996</v>
      </c>
    </row>
    <row r="58" spans="1:5">
      <c r="A58" s="4" t="s">
        <v>70</v>
      </c>
      <c r="C58" s="5" t="n">
        <v>22117</v>
      </c>
      <c r="D58" s="5" t="n">
        <v>21996</v>
      </c>
    </row>
    <row r="59" spans="1:5">
      <c r="A59" s="4" t="s">
        <v>71</v>
      </c>
      <c r="C59" s="5" t="n">
        <v>1981939</v>
      </c>
      <c r="D59" s="5" t="n">
        <v>1894762</v>
      </c>
    </row>
    <row r="60" spans="1:5">
      <c r="A60" s="4" t="s">
        <v>72</v>
      </c>
      <c r="C60" s="5" t="n">
        <v>-122109</v>
      </c>
      <c r="D60" s="5" t="n">
        <v>-55182</v>
      </c>
    </row>
    <row r="61" spans="1:5">
      <c r="A61" s="4" t="s">
        <v>73</v>
      </c>
      <c r="C61" s="5" t="n">
        <v>3909995</v>
      </c>
      <c r="D61" s="5" t="n">
        <v>3852136</v>
      </c>
      <c r="E61" s="5" t="n">
        <v>3994197</v>
      </c>
    </row>
    <row r="62" spans="1:5">
      <c r="A62" s="4" t="s">
        <v>74</v>
      </c>
      <c r="C62" s="5" t="n">
        <v>3881921</v>
      </c>
      <c r="D62" s="5" t="n">
        <v>3824405</v>
      </c>
      <c r="E62" s="5" t="n">
        <v>3966171</v>
      </c>
    </row>
    <row r="63" spans="1:5">
      <c r="A63" s="4" t="s">
        <v>75</v>
      </c>
      <c r="C63" s="5" t="n">
        <v>7876328</v>
      </c>
      <c r="D63" s="5" t="n">
        <v>8152534</v>
      </c>
    </row>
    <row r="64" spans="1:5">
      <c r="A64" s="4" t="s">
        <v>76</v>
      </c>
    </row>
    <row r="65" spans="1:5">
      <c r="A65" s="3" t="s">
        <v>38</v>
      </c>
    </row>
    <row r="66" spans="1:5">
      <c r="A66" s="4" t="s">
        <v>77</v>
      </c>
      <c r="C66" s="5" t="n">
        <v>28074</v>
      </c>
      <c r="D66" s="5" t="n">
        <v>27731</v>
      </c>
      <c r="E66" s="7" t="n">
        <v>28026</v>
      </c>
    </row>
    <row r="67" spans="1:5">
      <c r="A67" s="4" t="s">
        <v>78</v>
      </c>
    </row>
    <row r="68" spans="1:5">
      <c r="A68" s="3" t="s">
        <v>31</v>
      </c>
    </row>
    <row r="69" spans="1:5">
      <c r="A69" s="4" t="s">
        <v>46</v>
      </c>
      <c r="B69" s="4" t="s">
        <v>47</v>
      </c>
      <c r="C69" s="7" t="n">
        <v>1394</v>
      </c>
      <c r="D69" s="7" t="n">
        <v>1242</v>
      </c>
    </row>
    <row r="70" spans="1:5"/>
    <row r="71" spans="1:5">
      <c r="A71" s="4" t="s">
        <v>47</v>
      </c>
      <c r="B71" s="4" t="s">
        <v>79</v>
      </c>
    </row>
  </sheetData>
  <mergeCells count="3">
    <mergeCell ref="A1:B1"/>
    <mergeCell ref="A70:D70"/>
    <mergeCell ref="B71:D7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60</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11</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1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17</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row>
    <row r="7" spans="1:2">
      <c r="A7" s="3" t="s">
        <v>294</v>
      </c>
    </row>
    <row r="8" spans="1:2">
      <c r="A8" s="4" t="s">
        <v>300</v>
      </c>
      <c r="B8" s="4" t="s">
        <v>301</v>
      </c>
    </row>
    <row r="9" spans="1:2">
      <c r="A9" s="4" t="s">
        <v>302</v>
      </c>
    </row>
    <row r="10" spans="1:2">
      <c r="A10" s="3" t="s">
        <v>294</v>
      </c>
    </row>
    <row r="11" spans="1:2">
      <c r="A11" s="4" t="s">
        <v>300</v>
      </c>
      <c r="B11"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30</v>
      </c>
      <c r="D2" s="2" t="s">
        <v>2</v>
      </c>
      <c r="E2" s="2" t="s">
        <v>30</v>
      </c>
    </row>
    <row r="3" spans="1:5">
      <c r="A3" s="3" t="s">
        <v>82</v>
      </c>
    </row>
    <row r="4" spans="1:5">
      <c r="A4" s="4" t="s">
        <v>83</v>
      </c>
      <c r="B4" s="7" t="n">
        <v>758427</v>
      </c>
      <c r="C4" s="7" t="n">
        <v>768338</v>
      </c>
      <c r="D4" s="7" t="n">
        <v>1506332</v>
      </c>
      <c r="E4" s="7" t="n">
        <v>1562180</v>
      </c>
    </row>
    <row r="5" spans="1:5">
      <c r="A5" s="3" t="s">
        <v>84</v>
      </c>
    </row>
    <row r="6" spans="1:5">
      <c r="A6" s="4" t="s">
        <v>85</v>
      </c>
      <c r="B6" s="4" t="s">
        <v>86</v>
      </c>
      <c r="C6" s="4" t="s">
        <v>86</v>
      </c>
    </row>
    <row r="7" spans="1:5">
      <c r="A7" s="3" t="s">
        <v>87</v>
      </c>
    </row>
    <row r="8" spans="1:5">
      <c r="A8" s="4" t="s">
        <v>88</v>
      </c>
      <c r="B8" s="4" t="s">
        <v>86</v>
      </c>
      <c r="C8" s="4" t="s">
        <v>86</v>
      </c>
    </row>
    <row r="9" spans="1:5">
      <c r="A9" s="4" t="s">
        <v>89</v>
      </c>
      <c r="B9" s="4" t="s">
        <v>86</v>
      </c>
      <c r="C9" s="4" t="s">
        <v>86</v>
      </c>
    </row>
    <row r="10" spans="1:5">
      <c r="A10" s="4" t="s">
        <v>90</v>
      </c>
      <c r="B10" s="5" t="n">
        <v>8270</v>
      </c>
      <c r="C10" s="5" t="n">
        <v>11960</v>
      </c>
      <c r="D10" s="5" t="n">
        <v>20545</v>
      </c>
      <c r="E10" s="5" t="n">
        <v>24577</v>
      </c>
    </row>
    <row r="11" spans="1:5">
      <c r="A11" s="4" t="s">
        <v>91</v>
      </c>
      <c r="B11" s="4" t="s">
        <v>86</v>
      </c>
      <c r="C11" s="4" t="s">
        <v>86</v>
      </c>
    </row>
    <row r="12" spans="1:5">
      <c r="A12" s="4" t="s">
        <v>52</v>
      </c>
    </row>
    <row r="13" spans="1:5">
      <c r="A13" s="3" t="s">
        <v>82</v>
      </c>
    </row>
    <row r="14" spans="1:5">
      <c r="A14" s="4" t="s">
        <v>92</v>
      </c>
      <c r="B14" s="5" t="n">
        <v>1989</v>
      </c>
      <c r="C14" s="5" t="n">
        <v>686</v>
      </c>
      <c r="D14" s="5" t="n">
        <v>3209</v>
      </c>
      <c r="E14" s="5" t="n">
        <v>1811</v>
      </c>
    </row>
    <row r="15" spans="1:5">
      <c r="A15" s="4" t="s">
        <v>83</v>
      </c>
      <c r="B15" s="5" t="n">
        <v>758427</v>
      </c>
      <c r="C15" s="5" t="n">
        <v>768338</v>
      </c>
      <c r="D15" s="5" t="n">
        <v>1506332</v>
      </c>
      <c r="E15" s="5" t="n">
        <v>1562180</v>
      </c>
    </row>
    <row r="16" spans="1:5">
      <c r="A16" s="3" t="s">
        <v>84</v>
      </c>
    </row>
    <row r="17" spans="1:5">
      <c r="A17" s="4" t="s">
        <v>93</v>
      </c>
      <c r="B17" s="5" t="n">
        <v>364885</v>
      </c>
      <c r="C17" s="5" t="n">
        <v>367951</v>
      </c>
      <c r="D17" s="5" t="n">
        <v>726453</v>
      </c>
      <c r="E17" s="5" t="n">
        <v>781258</v>
      </c>
    </row>
    <row r="18" spans="1:5">
      <c r="A18" s="4" t="s">
        <v>94</v>
      </c>
      <c r="B18" s="5" t="n">
        <v>114525</v>
      </c>
      <c r="C18" s="5" t="n">
        <v>123634</v>
      </c>
      <c r="D18" s="5" t="n">
        <v>231117</v>
      </c>
      <c r="E18" s="5" t="n">
        <v>245983</v>
      </c>
    </row>
    <row r="19" spans="1:5">
      <c r="A19" s="4" t="s">
        <v>95</v>
      </c>
      <c r="B19" s="5" t="n">
        <v>57489</v>
      </c>
      <c r="C19" s="5" t="n">
        <v>51299</v>
      </c>
      <c r="D19" s="5" t="n">
        <v>114229</v>
      </c>
      <c r="E19" s="5" t="n">
        <v>101602</v>
      </c>
    </row>
    <row r="20" spans="1:5">
      <c r="A20" s="4" t="s">
        <v>96</v>
      </c>
      <c r="B20" s="5" t="n">
        <v>27352</v>
      </c>
      <c r="C20" s="5" t="n">
        <v>25171</v>
      </c>
      <c r="D20" s="5" t="n">
        <v>52256</v>
      </c>
      <c r="E20" s="5" t="n">
        <v>49579</v>
      </c>
    </row>
    <row r="21" spans="1:5">
      <c r="A21" s="4" t="s">
        <v>97</v>
      </c>
      <c r="B21" s="5" t="n">
        <v>6102</v>
      </c>
      <c r="C21" s="5" t="n">
        <v>6082</v>
      </c>
      <c r="D21" s="5" t="n">
        <v>12282</v>
      </c>
      <c r="E21" s="5" t="n">
        <v>12421</v>
      </c>
    </row>
    <row r="22" spans="1:5">
      <c r="A22" s="4" t="s">
        <v>98</v>
      </c>
      <c r="B22" s="5" t="n">
        <v>0</v>
      </c>
      <c r="C22" s="5" t="n">
        <v>0</v>
      </c>
      <c r="D22" s="5" t="n">
        <v>0</v>
      </c>
      <c r="E22" s="5" t="n">
        <v>34000</v>
      </c>
    </row>
    <row r="23" spans="1:5">
      <c r="A23" s="4" t="s">
        <v>99</v>
      </c>
      <c r="B23" s="5" t="n">
        <v>145</v>
      </c>
      <c r="C23" s="5" t="n">
        <v>0</v>
      </c>
      <c r="D23" s="5" t="n">
        <v>571</v>
      </c>
      <c r="E23" s="5" t="n">
        <v>-16550</v>
      </c>
    </row>
    <row r="24" spans="1:5">
      <c r="A24" s="4" t="s">
        <v>92</v>
      </c>
      <c r="B24" s="5" t="n">
        <v>52201</v>
      </c>
      <c r="C24" s="5" t="n">
        <v>49782</v>
      </c>
      <c r="D24" s="5" t="n">
        <v>108020</v>
      </c>
      <c r="E24" s="5" t="n">
        <v>102263</v>
      </c>
    </row>
    <row r="25" spans="1:5">
      <c r="A25" s="4" t="s">
        <v>100</v>
      </c>
      <c r="B25" s="5" t="n">
        <v>622699</v>
      </c>
      <c r="C25" s="5" t="n">
        <v>623919</v>
      </c>
      <c r="D25" s="5" t="n">
        <v>1244928</v>
      </c>
      <c r="E25" s="5" t="n">
        <v>1310556</v>
      </c>
    </row>
    <row r="26" spans="1:5">
      <c r="A26" s="4" t="s">
        <v>85</v>
      </c>
      <c r="B26" s="5" t="n">
        <v>135728</v>
      </c>
      <c r="C26" s="5" t="n">
        <v>144419</v>
      </c>
      <c r="D26" s="5" t="n">
        <v>261404</v>
      </c>
      <c r="E26" s="5" t="n">
        <v>251624</v>
      </c>
    </row>
    <row r="27" spans="1:5">
      <c r="A27" s="3" t="s">
        <v>87</v>
      </c>
    </row>
    <row r="28" spans="1:5">
      <c r="A28" s="4" t="s">
        <v>101</v>
      </c>
      <c r="B28" s="5" t="n">
        <v>2420</v>
      </c>
      <c r="C28" s="5" t="n">
        <v>1572</v>
      </c>
      <c r="D28" s="5" t="n">
        <v>4866</v>
      </c>
      <c r="E28" s="5" t="n">
        <v>3040</v>
      </c>
    </row>
    <row r="29" spans="1:5">
      <c r="A29" s="4" t="s">
        <v>102</v>
      </c>
      <c r="B29" s="5" t="n">
        <v>-29860</v>
      </c>
      <c r="C29" s="5" t="n">
        <v>-29077</v>
      </c>
      <c r="D29" s="5" t="n">
        <v>-59777</v>
      </c>
      <c r="E29" s="5" t="n">
        <v>-58343</v>
      </c>
    </row>
    <row r="30" spans="1:5">
      <c r="A30" s="4" t="s">
        <v>103</v>
      </c>
      <c r="B30" s="5" t="n">
        <v>6627</v>
      </c>
      <c r="C30" s="5" t="n">
        <v>7289</v>
      </c>
      <c r="D30" s="5" t="n">
        <v>13879</v>
      </c>
      <c r="E30" s="5" t="n">
        <v>18677</v>
      </c>
    </row>
    <row r="31" spans="1:5">
      <c r="A31" s="4" t="s">
        <v>104</v>
      </c>
      <c r="B31" s="5" t="n">
        <v>-24811</v>
      </c>
      <c r="C31" s="5" t="n">
        <v>-18122</v>
      </c>
      <c r="D31" s="5" t="n">
        <v>-41447</v>
      </c>
      <c r="E31" s="5" t="n">
        <v>-33535</v>
      </c>
    </row>
    <row r="32" spans="1:5">
      <c r="A32" s="4" t="s">
        <v>88</v>
      </c>
      <c r="B32" s="5" t="n">
        <v>110917</v>
      </c>
      <c r="C32" s="5" t="n">
        <v>126297</v>
      </c>
      <c r="D32" s="5" t="n">
        <v>219957</v>
      </c>
      <c r="E32" s="5" t="n">
        <v>218089</v>
      </c>
    </row>
    <row r="33" spans="1:5">
      <c r="A33" s="4" t="s">
        <v>105</v>
      </c>
      <c r="B33" s="5" t="n">
        <v>29844</v>
      </c>
      <c r="C33" s="5" t="n">
        <v>38673</v>
      </c>
      <c r="D33" s="5" t="n">
        <v>60519</v>
      </c>
      <c r="E33" s="5" t="n">
        <v>66928</v>
      </c>
    </row>
    <row r="34" spans="1:5">
      <c r="A34" s="4" t="s">
        <v>89</v>
      </c>
      <c r="B34" s="5" t="n">
        <v>81073</v>
      </c>
      <c r="C34" s="5" t="n">
        <v>87624</v>
      </c>
      <c r="D34" s="5" t="n">
        <v>159438</v>
      </c>
      <c r="E34" s="5" t="n">
        <v>151161</v>
      </c>
    </row>
    <row r="35" spans="1:5">
      <c r="A35" s="4" t="s">
        <v>90</v>
      </c>
      <c r="B35" s="5" t="n">
        <v>8270</v>
      </c>
      <c r="C35" s="5" t="n">
        <v>11960</v>
      </c>
      <c r="D35" s="5" t="n">
        <v>20545</v>
      </c>
      <c r="E35" s="5" t="n">
        <v>24577</v>
      </c>
    </row>
    <row r="36" spans="1:5">
      <c r="A36" s="4" t="s">
        <v>91</v>
      </c>
      <c r="B36" s="7" t="n">
        <v>72803</v>
      </c>
      <c r="C36" s="7" t="n">
        <v>75664</v>
      </c>
      <c r="D36" s="7" t="n">
        <v>138893</v>
      </c>
      <c r="E36" s="7" t="n">
        <v>126584</v>
      </c>
    </row>
    <row r="37" spans="1:5">
      <c r="A37" s="3" t="s">
        <v>106</v>
      </c>
    </row>
    <row r="38" spans="1:5">
      <c r="A38" s="4" t="s">
        <v>107</v>
      </c>
      <c r="B38" s="8" t="n">
        <v>0.82</v>
      </c>
      <c r="C38" s="8" t="n">
        <v>0.78</v>
      </c>
      <c r="D38" s="8" t="n">
        <v>1.57</v>
      </c>
      <c r="E38" s="8" t="n">
        <v>1.3</v>
      </c>
    </row>
    <row r="39" spans="1:5">
      <c r="A39" s="4" t="s">
        <v>108</v>
      </c>
      <c r="B39" s="9" t="n">
        <v>0.82</v>
      </c>
      <c r="C39" s="9" t="n">
        <v>0.78</v>
      </c>
      <c r="D39" s="9" t="n">
        <v>1.57</v>
      </c>
      <c r="E39" s="9" t="n">
        <v>1.29</v>
      </c>
    </row>
    <row r="40" spans="1:5">
      <c r="A40" s="4" t="s">
        <v>109</v>
      </c>
      <c r="B40" s="8" t="n">
        <v>0.34</v>
      </c>
      <c r="C40" s="8" t="n">
        <v>0.28</v>
      </c>
      <c r="D40" s="8" t="n">
        <v>0.68</v>
      </c>
      <c r="E40" s="8" t="n">
        <v>0.5600000000000001</v>
      </c>
    </row>
    <row r="41" spans="1:5">
      <c r="A41" s="4" t="s">
        <v>42</v>
      </c>
    </row>
    <row r="42" spans="1:5">
      <c r="A42" s="3" t="s">
        <v>87</v>
      </c>
    </row>
    <row r="43" spans="1:5">
      <c r="A43" s="4" t="s">
        <v>91</v>
      </c>
      <c r="B43" s="7" t="n">
        <v>72803</v>
      </c>
      <c r="C43" s="7" t="n">
        <v>75664</v>
      </c>
      <c r="D43" s="7" t="n">
        <v>138893</v>
      </c>
      <c r="E43" s="7" t="n">
        <v>126584</v>
      </c>
    </row>
    <row r="44" spans="1:5">
      <c r="A44" s="4" t="s">
        <v>51</v>
      </c>
    </row>
    <row r="45" spans="1:5">
      <c r="A45" s="3" t="s">
        <v>87</v>
      </c>
    </row>
    <row r="46" spans="1:5">
      <c r="A46" s="4" t="s">
        <v>103</v>
      </c>
      <c r="B46" s="5" t="n">
        <v>-3998</v>
      </c>
      <c r="C46" s="5" t="n">
        <v>2094</v>
      </c>
      <c r="D46" s="5" t="n">
        <v>-415</v>
      </c>
      <c r="E46" s="5" t="n">
        <v>3091</v>
      </c>
    </row>
    <row r="47" spans="1:5">
      <c r="A47" s="4" t="s">
        <v>110</v>
      </c>
    </row>
    <row r="48" spans="1:5">
      <c r="A48" s="3" t="s">
        <v>82</v>
      </c>
    </row>
    <row r="49" spans="1:5">
      <c r="A49" s="4" t="s">
        <v>111</v>
      </c>
      <c r="B49" s="5" t="n">
        <v>261567</v>
      </c>
      <c r="C49" s="5" t="n">
        <v>253128</v>
      </c>
      <c r="D49" s="5" t="n">
        <v>521462</v>
      </c>
      <c r="E49" s="5" t="n">
        <v>503174</v>
      </c>
    </row>
    <row r="50" spans="1:5">
      <c r="A50" s="4" t="s">
        <v>112</v>
      </c>
    </row>
    <row r="51" spans="1:5">
      <c r="A51" s="3" t="s">
        <v>82</v>
      </c>
    </row>
    <row r="52" spans="1:5">
      <c r="A52" s="4" t="s">
        <v>111</v>
      </c>
      <c r="B52" s="5" t="n">
        <v>383923</v>
      </c>
      <c r="C52" s="5" t="n">
        <v>393035</v>
      </c>
      <c r="D52" s="5" t="n">
        <v>767487</v>
      </c>
      <c r="E52" s="5" t="n">
        <v>775263</v>
      </c>
    </row>
    <row r="53" spans="1:5">
      <c r="A53" s="4" t="s">
        <v>113</v>
      </c>
    </row>
    <row r="54" spans="1:5">
      <c r="A54" s="3" t="s">
        <v>82</v>
      </c>
    </row>
    <row r="55" spans="1:5">
      <c r="A55" s="4" t="s">
        <v>111</v>
      </c>
      <c r="B55" s="5" t="n">
        <v>31874</v>
      </c>
      <c r="C55" s="5" t="n">
        <v>40821</v>
      </c>
      <c r="D55" s="5" t="n">
        <v>55910</v>
      </c>
      <c r="E55" s="5" t="n">
        <v>122358</v>
      </c>
    </row>
    <row r="56" spans="1:5">
      <c r="A56" s="4" t="s">
        <v>114</v>
      </c>
    </row>
    <row r="57" spans="1:5">
      <c r="A57" s="3" t="s">
        <v>82</v>
      </c>
    </row>
    <row r="58" spans="1:5">
      <c r="A58" s="4" t="s">
        <v>111</v>
      </c>
      <c r="B58" s="7" t="n">
        <v>79074</v>
      </c>
      <c r="C58" s="7" t="n">
        <v>80668</v>
      </c>
      <c r="D58" s="7" t="n">
        <v>158264</v>
      </c>
      <c r="E58" s="7" t="n">
        <v>1595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23</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308</v>
      </c>
    </row>
    <row r="4" spans="1:2">
      <c r="A4" s="4" t="s">
        <v>309</v>
      </c>
      <c r="B4" s="4" t="s">
        <v>310</v>
      </c>
    </row>
    <row r="5" spans="1:2">
      <c r="A5" s="4" t="s">
        <v>311</v>
      </c>
    </row>
    <row r="6" spans="1:2">
      <c r="A6" s="3" t="s">
        <v>308</v>
      </c>
    </row>
    <row r="7" spans="1:2">
      <c r="A7" s="4" t="s">
        <v>309</v>
      </c>
      <c r="B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34</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17</v>
      </c>
    </row>
    <row r="4" spans="1:2">
      <c r="A4" s="4" t="s">
        <v>333</v>
      </c>
      <c r="B4" s="4" t="s">
        <v>334</v>
      </c>
    </row>
    <row r="5" spans="1:2">
      <c r="A5" s="4" t="s">
        <v>335</v>
      </c>
      <c r="B5" s="4" t="s">
        <v>336</v>
      </c>
    </row>
    <row r="6" spans="1:2">
      <c r="A6" s="4" t="s">
        <v>51</v>
      </c>
    </row>
    <row r="7" spans="1:2">
      <c r="A7" s="3" t="s">
        <v>317</v>
      </c>
    </row>
    <row r="8" spans="1:2">
      <c r="A8" s="4" t="s">
        <v>271</v>
      </c>
      <c r="B8" s="4" t="s">
        <v>337</v>
      </c>
    </row>
    <row r="9" spans="1:2">
      <c r="A9" s="4" t="s">
        <v>338</v>
      </c>
    </row>
    <row r="10" spans="1:2">
      <c r="A10" s="3" t="s">
        <v>317</v>
      </c>
    </row>
    <row r="11" spans="1:2">
      <c r="A11" s="4" t="s">
        <v>339</v>
      </c>
      <c r="B11"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4" t="s">
        <v>51</v>
      </c>
    </row>
    <row r="4" spans="1:2">
      <c r="A4" s="3"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5</v>
      </c>
      <c r="B1" s="2" t="s">
        <v>81</v>
      </c>
      <c r="D1" s="2" t="s">
        <v>1</v>
      </c>
    </row>
    <row r="2" spans="1:7">
      <c r="B2" s="2" t="s">
        <v>2</v>
      </c>
      <c r="C2" s="2" t="s">
        <v>30</v>
      </c>
      <c r="D2" s="2" t="s">
        <v>2</v>
      </c>
      <c r="E2" s="2" t="s">
        <v>30</v>
      </c>
      <c r="F2" s="2" t="s">
        <v>346</v>
      </c>
      <c r="G2" s="2" t="s">
        <v>29</v>
      </c>
    </row>
    <row r="3" spans="1:7">
      <c r="A3" s="3" t="s">
        <v>262</v>
      </c>
    </row>
    <row r="4" spans="1:7">
      <c r="A4" s="4" t="s">
        <v>347</v>
      </c>
      <c r="B4" s="7" t="n">
        <v>1560</v>
      </c>
      <c r="D4" s="7" t="n">
        <v>1560</v>
      </c>
      <c r="G4" s="7" t="n">
        <v>4047</v>
      </c>
    </row>
    <row r="5" spans="1:7">
      <c r="A5" s="4" t="s">
        <v>348</v>
      </c>
    </row>
    <row r="6" spans="1:7">
      <c r="A6" s="3" t="s">
        <v>262</v>
      </c>
    </row>
    <row r="7" spans="1:7">
      <c r="A7" s="4" t="s">
        <v>349</v>
      </c>
      <c r="D7" s="5" t="n">
        <v>12243</v>
      </c>
    </row>
    <row r="8" spans="1:7">
      <c r="A8" s="4" t="s">
        <v>158</v>
      </c>
      <c r="F8" s="7" t="n">
        <v>12263</v>
      </c>
    </row>
    <row r="9" spans="1:7">
      <c r="A9" s="4" t="s">
        <v>350</v>
      </c>
    </row>
    <row r="10" spans="1:7">
      <c r="A10" s="3" t="s">
        <v>262</v>
      </c>
    </row>
    <row r="11" spans="1:7">
      <c r="A11" s="4" t="s">
        <v>349</v>
      </c>
      <c r="D11" s="5" t="n">
        <v>8086</v>
      </c>
    </row>
    <row r="12" spans="1:7">
      <c r="A12" s="4" t="s">
        <v>158</v>
      </c>
      <c r="F12" s="5" t="n">
        <v>9615</v>
      </c>
    </row>
    <row r="13" spans="1:7">
      <c r="A13" s="4" t="s">
        <v>351</v>
      </c>
    </row>
    <row r="14" spans="1:7">
      <c r="A14" s="3" t="s">
        <v>262</v>
      </c>
    </row>
    <row r="15" spans="1:7">
      <c r="A15" s="4" t="s">
        <v>349</v>
      </c>
      <c r="D15" s="5" t="n">
        <v>9249</v>
      </c>
    </row>
    <row r="16" spans="1:7">
      <c r="A16" s="4" t="s">
        <v>158</v>
      </c>
      <c r="F16" s="5" t="n">
        <v>7740</v>
      </c>
    </row>
    <row r="17" spans="1:7">
      <c r="A17" s="4" t="s">
        <v>352</v>
      </c>
    </row>
    <row r="18" spans="1:7">
      <c r="A18" s="3" t="s">
        <v>262</v>
      </c>
    </row>
    <row r="19" spans="1:7">
      <c r="A19" s="4" t="s">
        <v>349</v>
      </c>
      <c r="D19" s="5" t="n">
        <v>-1148</v>
      </c>
    </row>
    <row r="20" spans="1:7">
      <c r="A20" s="4" t="s">
        <v>158</v>
      </c>
      <c r="F20" s="5" t="n">
        <v>-1148</v>
      </c>
    </row>
    <row r="21" spans="1:7">
      <c r="A21" s="4" t="s">
        <v>353</v>
      </c>
    </row>
    <row r="22" spans="1:7">
      <c r="A22" s="3" t="s">
        <v>262</v>
      </c>
    </row>
    <row r="23" spans="1:7">
      <c r="A23" s="4" t="s">
        <v>349</v>
      </c>
      <c r="D23" s="5" t="n">
        <v>3944</v>
      </c>
    </row>
    <row r="24" spans="1:7">
      <c r="A24" s="4" t="s">
        <v>158</v>
      </c>
      <c r="F24" s="5" t="n">
        <v>3944</v>
      </c>
    </row>
    <row r="25" spans="1:7">
      <c r="A25" s="4" t="s">
        <v>354</v>
      </c>
    </row>
    <row r="26" spans="1:7">
      <c r="A26" s="3" t="s">
        <v>262</v>
      </c>
    </row>
    <row r="27" spans="1:7">
      <c r="A27" s="4" t="s">
        <v>349</v>
      </c>
      <c r="D27" s="5" t="n">
        <v>13933</v>
      </c>
    </row>
    <row r="28" spans="1:7">
      <c r="A28" s="4" t="s">
        <v>158</v>
      </c>
      <c r="F28" s="5" t="n">
        <v>14839</v>
      </c>
    </row>
    <row r="29" spans="1:7">
      <c r="A29" s="4" t="s">
        <v>355</v>
      </c>
    </row>
    <row r="30" spans="1:7">
      <c r="A30" s="3" t="s">
        <v>262</v>
      </c>
    </row>
    <row r="31" spans="1:7">
      <c r="A31" s="4" t="s">
        <v>349</v>
      </c>
      <c r="D31" s="5" t="n">
        <v>8086</v>
      </c>
    </row>
    <row r="32" spans="1:7">
      <c r="A32" s="4" t="s">
        <v>158</v>
      </c>
      <c r="F32" s="5" t="n">
        <v>9615</v>
      </c>
    </row>
    <row r="33" spans="1:7">
      <c r="A33" s="4" t="s">
        <v>356</v>
      </c>
    </row>
    <row r="34" spans="1:7">
      <c r="A34" s="3" t="s">
        <v>262</v>
      </c>
    </row>
    <row r="35" spans="1:7">
      <c r="A35" s="4" t="s">
        <v>349</v>
      </c>
      <c r="D35" s="5" t="n">
        <v>10939</v>
      </c>
    </row>
    <row r="36" spans="1:7">
      <c r="A36" s="4" t="s">
        <v>158</v>
      </c>
      <c r="F36" s="5" t="n">
        <v>10316</v>
      </c>
    </row>
    <row r="37" spans="1:7">
      <c r="A37" s="4" t="s">
        <v>357</v>
      </c>
    </row>
    <row r="38" spans="1:7">
      <c r="A38" s="3" t="s">
        <v>262</v>
      </c>
    </row>
    <row r="39" spans="1:7">
      <c r="A39" s="4" t="s">
        <v>349</v>
      </c>
      <c r="D39" s="5" t="n">
        <v>-1148</v>
      </c>
    </row>
    <row r="40" spans="1:7">
      <c r="A40" s="4" t="s">
        <v>158</v>
      </c>
      <c r="F40" s="5" t="n">
        <v>-1148</v>
      </c>
    </row>
    <row r="41" spans="1:7">
      <c r="A41" s="4" t="s">
        <v>358</v>
      </c>
    </row>
    <row r="42" spans="1:7">
      <c r="A42" s="3" t="s">
        <v>262</v>
      </c>
    </row>
    <row r="43" spans="1:7">
      <c r="A43" s="4" t="s">
        <v>349</v>
      </c>
      <c r="D43" s="5" t="n">
        <v>3944</v>
      </c>
    </row>
    <row r="44" spans="1:7">
      <c r="A44" s="4" t="s">
        <v>158</v>
      </c>
      <c r="F44" s="5" t="n">
        <v>3944</v>
      </c>
    </row>
    <row r="45" spans="1:7">
      <c r="A45" s="4" t="s">
        <v>359</v>
      </c>
    </row>
    <row r="46" spans="1:7">
      <c r="A46" s="3" t="s">
        <v>262</v>
      </c>
    </row>
    <row r="47" spans="1:7">
      <c r="A47" s="4" t="s">
        <v>349</v>
      </c>
      <c r="D47" s="5" t="n">
        <v>-1690</v>
      </c>
    </row>
    <row r="48" spans="1:7">
      <c r="A48" s="4" t="s">
        <v>158</v>
      </c>
      <c r="F48" s="5" t="n">
        <v>-2576</v>
      </c>
    </row>
    <row r="49" spans="1:7">
      <c r="A49" s="4" t="s">
        <v>360</v>
      </c>
    </row>
    <row r="50" spans="1:7">
      <c r="A50" s="3" t="s">
        <v>262</v>
      </c>
    </row>
    <row r="51" spans="1:7">
      <c r="A51" s="4" t="s">
        <v>349</v>
      </c>
      <c r="D51" s="5" t="n">
        <v>0</v>
      </c>
    </row>
    <row r="52" spans="1:7">
      <c r="A52" s="4" t="s">
        <v>158</v>
      </c>
      <c r="F52" s="5" t="n">
        <v>0</v>
      </c>
    </row>
    <row r="53" spans="1:7">
      <c r="A53" s="4" t="s">
        <v>361</v>
      </c>
    </row>
    <row r="54" spans="1:7">
      <c r="A54" s="3" t="s">
        <v>262</v>
      </c>
    </row>
    <row r="55" spans="1:7">
      <c r="A55" s="4" t="s">
        <v>349</v>
      </c>
      <c r="D55" s="5" t="n">
        <v>-1690</v>
      </c>
    </row>
    <row r="56" spans="1:7">
      <c r="A56" s="4" t="s">
        <v>158</v>
      </c>
      <c r="F56" s="5" t="n">
        <v>-2576</v>
      </c>
    </row>
    <row r="57" spans="1:7">
      <c r="A57" s="4" t="s">
        <v>362</v>
      </c>
    </row>
    <row r="58" spans="1:7">
      <c r="A58" s="3" t="s">
        <v>262</v>
      </c>
    </row>
    <row r="59" spans="1:7">
      <c r="A59" s="4" t="s">
        <v>349</v>
      </c>
      <c r="D59" s="5" t="n">
        <v>0</v>
      </c>
    </row>
    <row r="60" spans="1:7">
      <c r="A60" s="4" t="s">
        <v>158</v>
      </c>
      <c r="F60" s="5" t="n">
        <v>0</v>
      </c>
    </row>
    <row r="61" spans="1:7">
      <c r="A61" s="4" t="s">
        <v>363</v>
      </c>
    </row>
    <row r="62" spans="1:7">
      <c r="A62" s="3" t="s">
        <v>262</v>
      </c>
    </row>
    <row r="63" spans="1:7">
      <c r="A63" s="4" t="s">
        <v>349</v>
      </c>
      <c r="D63" s="5" t="n">
        <v>0</v>
      </c>
    </row>
    <row r="64" spans="1:7">
      <c r="A64" s="4" t="s">
        <v>158</v>
      </c>
      <c r="F64" s="5" t="n">
        <v>0</v>
      </c>
    </row>
    <row r="65" spans="1:7">
      <c r="A65" s="4" t="s">
        <v>42</v>
      </c>
    </row>
    <row r="66" spans="1:7">
      <c r="A66" s="3" t="s">
        <v>262</v>
      </c>
    </row>
    <row r="67" spans="1:7">
      <c r="A67" s="4" t="s">
        <v>48</v>
      </c>
      <c r="B67" s="5" t="n">
        <v>68536</v>
      </c>
      <c r="D67" s="5" t="n">
        <v>68536</v>
      </c>
      <c r="F67" s="5" t="n">
        <v>74625</v>
      </c>
      <c r="G67" s="5" t="n">
        <v>65010</v>
      </c>
    </row>
    <row r="68" spans="1:7">
      <c r="A68" s="4" t="s">
        <v>49</v>
      </c>
      <c r="B68" s="5" t="n">
        <v>147562</v>
      </c>
      <c r="D68" s="5" t="n">
        <v>147562</v>
      </c>
      <c r="F68" s="5" t="n">
        <v>142147</v>
      </c>
      <c r="G68" s="5" t="n">
        <v>134407</v>
      </c>
    </row>
    <row r="69" spans="1:7">
      <c r="A69" s="4" t="s">
        <v>364</v>
      </c>
    </row>
    <row r="70" spans="1:7">
      <c r="A70" s="3" t="s">
        <v>262</v>
      </c>
    </row>
    <row r="71" spans="1:7">
      <c r="A71" s="4" t="s">
        <v>48</v>
      </c>
      <c r="B71" s="5" t="n">
        <v>60450</v>
      </c>
      <c r="D71" s="5" t="n">
        <v>60450</v>
      </c>
    </row>
    <row r="72" spans="1:7">
      <c r="A72" s="4" t="s">
        <v>49</v>
      </c>
      <c r="B72" s="5" t="n">
        <v>138313</v>
      </c>
      <c r="D72" s="5" t="n">
        <v>138313</v>
      </c>
    </row>
    <row r="73" spans="1:7">
      <c r="A73" s="4" t="s">
        <v>52</v>
      </c>
    </row>
    <row r="74" spans="1:7">
      <c r="A74" s="3" t="s">
        <v>262</v>
      </c>
    </row>
    <row r="75" spans="1:7">
      <c r="A75" s="4" t="s">
        <v>58</v>
      </c>
      <c r="B75" s="5" t="n">
        <v>194352</v>
      </c>
      <c r="D75" s="5" t="n">
        <v>194352</v>
      </c>
      <c r="F75" s="5" t="n">
        <v>200920</v>
      </c>
      <c r="G75" s="5" t="n">
        <v>202068</v>
      </c>
    </row>
    <row r="76" spans="1:7">
      <c r="A76" s="4" t="s">
        <v>58</v>
      </c>
      <c r="B76" s="5" t="n">
        <v>166543</v>
      </c>
      <c r="D76" s="5" t="n">
        <v>166543</v>
      </c>
      <c r="F76" s="5" t="n">
        <v>143731</v>
      </c>
      <c r="G76" s="5" t="n">
        <v>139787</v>
      </c>
    </row>
    <row r="77" spans="1:7">
      <c r="A77" s="4" t="s">
        <v>71</v>
      </c>
      <c r="B77" s="5" t="n">
        <v>1981939</v>
      </c>
      <c r="D77" s="5" t="n">
        <v>1981939</v>
      </c>
      <c r="F77" s="7" t="n">
        <v>1907025</v>
      </c>
      <c r="G77" s="7" t="n">
        <v>1894762</v>
      </c>
    </row>
    <row r="78" spans="1:7">
      <c r="A78" s="4" t="s">
        <v>93</v>
      </c>
      <c r="B78" s="5" t="n">
        <v>364885</v>
      </c>
      <c r="C78" s="7" t="n">
        <v>367951</v>
      </c>
      <c r="D78" s="5" t="n">
        <v>726453</v>
      </c>
      <c r="E78" s="7" t="n">
        <v>781258</v>
      </c>
    </row>
    <row r="79" spans="1:7">
      <c r="A79" s="4" t="s">
        <v>94</v>
      </c>
      <c r="B79" s="5" t="n">
        <v>114525</v>
      </c>
      <c r="C79" s="5" t="n">
        <v>123634</v>
      </c>
      <c r="D79" s="5" t="n">
        <v>231117</v>
      </c>
      <c r="E79" s="5" t="n">
        <v>245983</v>
      </c>
    </row>
    <row r="80" spans="1:7">
      <c r="A80" s="4" t="s">
        <v>92</v>
      </c>
      <c r="B80" s="5" t="n">
        <v>52201</v>
      </c>
      <c r="C80" s="5" t="n">
        <v>49782</v>
      </c>
      <c r="D80" s="5" t="n">
        <v>108020</v>
      </c>
      <c r="E80" s="5" t="n">
        <v>102263</v>
      </c>
    </row>
    <row r="81" spans="1:7">
      <c r="A81" s="4" t="s">
        <v>365</v>
      </c>
    </row>
    <row r="82" spans="1:7">
      <c r="A82" s="3" t="s">
        <v>262</v>
      </c>
    </row>
    <row r="83" spans="1:7">
      <c r="A83" s="4" t="s">
        <v>58</v>
      </c>
      <c r="B83" s="5" t="n">
        <v>195500</v>
      </c>
      <c r="D83" s="5" t="n">
        <v>195500</v>
      </c>
    </row>
    <row r="84" spans="1:7">
      <c r="A84" s="4" t="s">
        <v>58</v>
      </c>
      <c r="B84" s="5" t="n">
        <v>162599</v>
      </c>
      <c r="D84" s="5" t="n">
        <v>162599</v>
      </c>
    </row>
    <row r="85" spans="1:7">
      <c r="A85" s="4" t="s">
        <v>71</v>
      </c>
      <c r="B85" s="5" t="n">
        <v>1969696</v>
      </c>
      <c r="D85" s="5" t="n">
        <v>1969696</v>
      </c>
    </row>
    <row r="86" spans="1:7">
      <c r="A86" s="4" t="s">
        <v>93</v>
      </c>
      <c r="B86" s="5" t="n">
        <v>364332</v>
      </c>
      <c r="D86" s="5" t="n">
        <v>725546</v>
      </c>
    </row>
    <row r="87" spans="1:7">
      <c r="A87" s="4" t="s">
        <v>94</v>
      </c>
      <c r="B87" s="5" t="n">
        <v>115064</v>
      </c>
      <c r="D87" s="5" t="n">
        <v>232003</v>
      </c>
    </row>
    <row r="88" spans="1:7">
      <c r="A88" s="4" t="s">
        <v>92</v>
      </c>
      <c r="B88" s="5" t="n">
        <v>53242</v>
      </c>
      <c r="D88" s="5" t="n">
        <v>110344</v>
      </c>
    </row>
    <row r="89" spans="1:7">
      <c r="A89" s="4" t="s">
        <v>112</v>
      </c>
    </row>
    <row r="90" spans="1:7">
      <c r="A90" s="3" t="s">
        <v>262</v>
      </c>
    </row>
    <row r="91" spans="1:7">
      <c r="A91" s="4" t="s">
        <v>111</v>
      </c>
      <c r="B91" s="5" t="n">
        <v>383923</v>
      </c>
      <c r="C91" s="7" t="n">
        <v>393035</v>
      </c>
      <c r="D91" s="5" t="n">
        <v>767487</v>
      </c>
      <c r="E91" s="7" t="n">
        <v>775263</v>
      </c>
    </row>
    <row r="92" spans="1:7">
      <c r="A92" s="4" t="s">
        <v>366</v>
      </c>
    </row>
    <row r="93" spans="1:7">
      <c r="A93" s="3" t="s">
        <v>262</v>
      </c>
    </row>
    <row r="94" spans="1:7">
      <c r="A94" s="4" t="s">
        <v>111</v>
      </c>
      <c r="B94" s="7" t="n">
        <v>384964</v>
      </c>
      <c r="D94" s="7" t="n">
        <v>7698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81</v>
      </c>
      <c r="D1" s="2" t="s">
        <v>1</v>
      </c>
    </row>
    <row r="2" spans="1:5">
      <c r="B2" s="2" t="s">
        <v>2</v>
      </c>
      <c r="C2" s="2" t="s">
        <v>30</v>
      </c>
      <c r="D2" s="2" t="s">
        <v>2</v>
      </c>
      <c r="E2" s="2" t="s">
        <v>30</v>
      </c>
    </row>
    <row r="3" spans="1:5">
      <c r="A3" s="4" t="s">
        <v>52</v>
      </c>
    </row>
    <row r="4" spans="1:5">
      <c r="A4" s="3" t="s">
        <v>368</v>
      </c>
    </row>
    <row r="5" spans="1:5">
      <c r="A5" s="4" t="s">
        <v>93</v>
      </c>
      <c r="B5" s="7" t="n">
        <v>364885</v>
      </c>
      <c r="C5" s="7" t="n">
        <v>367951</v>
      </c>
      <c r="D5" s="7" t="n">
        <v>726453</v>
      </c>
      <c r="E5" s="7" t="n">
        <v>781258</v>
      </c>
    </row>
    <row r="6" spans="1:5">
      <c r="A6" s="4" t="s">
        <v>94</v>
      </c>
      <c r="B6" s="5" t="n">
        <v>114525</v>
      </c>
      <c r="C6" s="5" t="n">
        <v>123634</v>
      </c>
      <c r="D6" s="5" t="n">
        <v>231117</v>
      </c>
      <c r="E6" s="5" t="n">
        <v>245983</v>
      </c>
    </row>
    <row r="7" spans="1:5">
      <c r="A7" s="4" t="s">
        <v>92</v>
      </c>
      <c r="B7" s="5" t="n">
        <v>52201</v>
      </c>
      <c r="C7" s="5" t="n">
        <v>49782</v>
      </c>
      <c r="D7" s="5" t="n">
        <v>108020</v>
      </c>
      <c r="E7" s="5" t="n">
        <v>102263</v>
      </c>
    </row>
    <row r="8" spans="1:5">
      <c r="A8" s="4" t="s">
        <v>369</v>
      </c>
    </row>
    <row r="9" spans="1:5">
      <c r="A9" s="3" t="s">
        <v>368</v>
      </c>
    </row>
    <row r="10" spans="1:5">
      <c r="A10" s="4" t="s">
        <v>349</v>
      </c>
      <c r="B10" s="5" t="n">
        <v>553</v>
      </c>
      <c r="D10" s="5" t="n">
        <v>907</v>
      </c>
    </row>
    <row r="11" spans="1:5">
      <c r="A11" s="4" t="s">
        <v>370</v>
      </c>
    </row>
    <row r="12" spans="1:5">
      <c r="A12" s="3" t="s">
        <v>368</v>
      </c>
    </row>
    <row r="13" spans="1:5">
      <c r="A13" s="4" t="s">
        <v>349</v>
      </c>
      <c r="B13" s="5" t="n">
        <v>-539</v>
      </c>
      <c r="D13" s="5" t="n">
        <v>-886</v>
      </c>
    </row>
    <row r="14" spans="1:5">
      <c r="A14" s="4" t="s">
        <v>371</v>
      </c>
    </row>
    <row r="15" spans="1:5">
      <c r="A15" s="3" t="s">
        <v>368</v>
      </c>
    </row>
    <row r="16" spans="1:5">
      <c r="A16" s="4" t="s">
        <v>349</v>
      </c>
      <c r="B16" s="5" t="n">
        <v>-1041</v>
      </c>
      <c r="D16" s="5" t="n">
        <v>-2324</v>
      </c>
    </row>
    <row r="17" spans="1:5">
      <c r="A17" s="4" t="s">
        <v>372</v>
      </c>
    </row>
    <row r="18" spans="1:5">
      <c r="A18" s="3" t="s">
        <v>368</v>
      </c>
    </row>
    <row r="19" spans="1:5">
      <c r="A19" s="4" t="s">
        <v>93</v>
      </c>
      <c r="B19" s="5" t="n">
        <v>364332</v>
      </c>
      <c r="D19" s="5" t="n">
        <v>725546</v>
      </c>
    </row>
    <row r="20" spans="1:5">
      <c r="A20" s="4" t="s">
        <v>94</v>
      </c>
      <c r="B20" s="5" t="n">
        <v>115064</v>
      </c>
      <c r="D20" s="5" t="n">
        <v>232003</v>
      </c>
    </row>
    <row r="21" spans="1:5">
      <c r="A21" s="4" t="s">
        <v>92</v>
      </c>
      <c r="B21" s="5" t="n">
        <v>53242</v>
      </c>
      <c r="D21" s="5" t="n">
        <v>110344</v>
      </c>
    </row>
    <row r="22" spans="1:5">
      <c r="A22" s="4" t="s">
        <v>373</v>
      </c>
    </row>
    <row r="23" spans="1:5">
      <c r="A23" s="3" t="s">
        <v>368</v>
      </c>
    </row>
    <row r="24" spans="1:5">
      <c r="A24" s="4" t="s">
        <v>349</v>
      </c>
      <c r="B24" s="5" t="n">
        <v>553</v>
      </c>
      <c r="D24" s="5" t="n">
        <v>907</v>
      </c>
    </row>
    <row r="25" spans="1:5">
      <c r="A25" s="4" t="s">
        <v>374</v>
      </c>
    </row>
    <row r="26" spans="1:5">
      <c r="A26" s="3" t="s">
        <v>368</v>
      </c>
    </row>
    <row r="27" spans="1:5">
      <c r="A27" s="4" t="s">
        <v>349</v>
      </c>
      <c r="B27" s="5" t="n">
        <v>0</v>
      </c>
      <c r="D27" s="5" t="n">
        <v>0</v>
      </c>
    </row>
    <row r="28" spans="1:5">
      <c r="A28" s="4" t="s">
        <v>375</v>
      </c>
    </row>
    <row r="29" spans="1:5">
      <c r="A29" s="3" t="s">
        <v>368</v>
      </c>
    </row>
    <row r="30" spans="1:5">
      <c r="A30" s="4" t="s">
        <v>349</v>
      </c>
      <c r="B30" s="5" t="n">
        <v>0</v>
      </c>
      <c r="D30" s="5" t="n">
        <v>0</v>
      </c>
    </row>
    <row r="31" spans="1:5">
      <c r="A31" s="4" t="s">
        <v>376</v>
      </c>
    </row>
    <row r="32" spans="1:5">
      <c r="A32" s="3" t="s">
        <v>368</v>
      </c>
    </row>
    <row r="33" spans="1:5">
      <c r="A33" s="4" t="s">
        <v>349</v>
      </c>
      <c r="B33" s="5" t="n">
        <v>0</v>
      </c>
      <c r="D33" s="5" t="n">
        <v>0</v>
      </c>
    </row>
    <row r="34" spans="1:5">
      <c r="A34" s="4" t="s">
        <v>377</v>
      </c>
    </row>
    <row r="35" spans="1:5">
      <c r="A35" s="3" t="s">
        <v>368</v>
      </c>
    </row>
    <row r="36" spans="1:5">
      <c r="A36" s="4" t="s">
        <v>349</v>
      </c>
      <c r="B36" s="5" t="n">
        <v>-539</v>
      </c>
      <c r="D36" s="5" t="n">
        <v>-886</v>
      </c>
    </row>
    <row r="37" spans="1:5">
      <c r="A37" s="4" t="s">
        <v>378</v>
      </c>
    </row>
    <row r="38" spans="1:5">
      <c r="A38" s="3" t="s">
        <v>368</v>
      </c>
    </row>
    <row r="39" spans="1:5">
      <c r="A39" s="4" t="s">
        <v>349</v>
      </c>
      <c r="B39" s="5" t="n">
        <v>0</v>
      </c>
      <c r="D39" s="5" t="n">
        <v>0</v>
      </c>
    </row>
    <row r="40" spans="1:5">
      <c r="A40" s="4" t="s">
        <v>112</v>
      </c>
    </row>
    <row r="41" spans="1:5">
      <c r="A41" s="3" t="s">
        <v>368</v>
      </c>
    </row>
    <row r="42" spans="1:5">
      <c r="A42" s="4" t="s">
        <v>111</v>
      </c>
      <c r="B42" s="5" t="n">
        <v>383923</v>
      </c>
      <c r="C42" s="7" t="n">
        <v>393035</v>
      </c>
      <c r="D42" s="5" t="n">
        <v>767487</v>
      </c>
      <c r="E42" s="7" t="n">
        <v>775263</v>
      </c>
    </row>
    <row r="43" spans="1:5">
      <c r="A43" s="4" t="s">
        <v>379</v>
      </c>
    </row>
    <row r="44" spans="1:5">
      <c r="A44" s="3" t="s">
        <v>368</v>
      </c>
    </row>
    <row r="45" spans="1:5">
      <c r="A45" s="4" t="s">
        <v>349</v>
      </c>
      <c r="B45" s="5" t="n">
        <v>-1041</v>
      </c>
      <c r="D45" s="5" t="n">
        <v>-2324</v>
      </c>
    </row>
    <row r="46" spans="1:5">
      <c r="A46" s="4" t="s">
        <v>380</v>
      </c>
    </row>
    <row r="47" spans="1:5">
      <c r="A47" s="3" t="s">
        <v>368</v>
      </c>
    </row>
    <row r="48" spans="1:5">
      <c r="A48" s="4" t="s">
        <v>111</v>
      </c>
      <c r="B48" s="5" t="n">
        <v>384964</v>
      </c>
      <c r="D48" s="5" t="n">
        <v>769811</v>
      </c>
    </row>
    <row r="49" spans="1:5">
      <c r="A49" s="4" t="s">
        <v>381</v>
      </c>
    </row>
    <row r="50" spans="1:5">
      <c r="A50" s="3" t="s">
        <v>368</v>
      </c>
    </row>
    <row r="51" spans="1:5">
      <c r="A51" s="4" t="s">
        <v>349</v>
      </c>
      <c r="B51" s="5" t="n">
        <v>0</v>
      </c>
      <c r="D51" s="5" t="n">
        <v>0</v>
      </c>
    </row>
    <row r="52" spans="1:5">
      <c r="A52" s="4" t="s">
        <v>382</v>
      </c>
    </row>
    <row r="53" spans="1:5">
      <c r="A53" s="3" t="s">
        <v>368</v>
      </c>
    </row>
    <row r="54" spans="1:5">
      <c r="A54" s="4" t="s">
        <v>349</v>
      </c>
      <c r="B54" s="5" t="n">
        <v>0</v>
      </c>
      <c r="D54" s="5" t="n">
        <v>0</v>
      </c>
    </row>
    <row r="55" spans="1:5">
      <c r="A55" s="4" t="s">
        <v>383</v>
      </c>
    </row>
    <row r="56" spans="1:5">
      <c r="A56" s="3" t="s">
        <v>368</v>
      </c>
    </row>
    <row r="57" spans="1:5">
      <c r="A57" s="4" t="s">
        <v>349</v>
      </c>
      <c r="B57" s="5" t="n">
        <v>0</v>
      </c>
      <c r="D57" s="5" t="n">
        <v>0</v>
      </c>
    </row>
    <row r="58" spans="1:5">
      <c r="A58" s="4" t="s">
        <v>384</v>
      </c>
    </row>
    <row r="59" spans="1:5">
      <c r="A59" s="3" t="s">
        <v>368</v>
      </c>
    </row>
    <row r="60" spans="1:5">
      <c r="A60" s="4" t="s">
        <v>349</v>
      </c>
      <c r="B60" s="5" t="n">
        <v>0</v>
      </c>
      <c r="D60" s="5" t="n">
        <v>0</v>
      </c>
    </row>
    <row r="61" spans="1:5">
      <c r="A61" s="4" t="s">
        <v>385</v>
      </c>
    </row>
    <row r="62" spans="1:5">
      <c r="A62" s="3" t="s">
        <v>368</v>
      </c>
    </row>
    <row r="63" spans="1:5">
      <c r="A63" s="4" t="s">
        <v>349</v>
      </c>
      <c r="B63" s="5" t="n">
        <v>-1041</v>
      </c>
      <c r="D63" s="5" t="n">
        <v>-2324</v>
      </c>
    </row>
    <row r="64" spans="1:5">
      <c r="A64" s="4" t="s">
        <v>386</v>
      </c>
    </row>
    <row r="65" spans="1:5">
      <c r="A65" s="3" t="s">
        <v>368</v>
      </c>
    </row>
    <row r="66" spans="1:5">
      <c r="A66" s="4" t="s">
        <v>349</v>
      </c>
      <c r="B66" s="7" t="n">
        <v>-1041</v>
      </c>
      <c r="D66" s="7" t="n">
        <v>-23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9</v>
      </c>
    </row>
    <row r="3" spans="1:3">
      <c r="A3" s="3" t="s">
        <v>388</v>
      </c>
    </row>
    <row r="4" spans="1:3">
      <c r="A4" s="4" t="s">
        <v>389</v>
      </c>
      <c r="B4" s="7" t="n">
        <v>28892</v>
      </c>
      <c r="C4" s="7" t="n">
        <v>28235</v>
      </c>
    </row>
    <row r="5" spans="1:3">
      <c r="A5" s="4" t="s">
        <v>390</v>
      </c>
      <c r="B5" s="7" t="n">
        <v>26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1</v>
      </c>
      <c r="D1" s="2" t="s">
        <v>1</v>
      </c>
    </row>
    <row r="2" spans="1:5">
      <c r="B2" s="2" t="s">
        <v>2</v>
      </c>
      <c r="C2" s="2" t="s">
        <v>30</v>
      </c>
      <c r="D2" s="2" t="s">
        <v>2</v>
      </c>
      <c r="E2" s="2" t="s">
        <v>30</v>
      </c>
    </row>
    <row r="3" spans="1:5">
      <c r="A3" s="4" t="s">
        <v>89</v>
      </c>
      <c r="B3" s="4" t="s">
        <v>86</v>
      </c>
      <c r="C3" s="4" t="s">
        <v>86</v>
      </c>
    </row>
    <row r="4" spans="1:5">
      <c r="A4" s="4" t="s">
        <v>52</v>
      </c>
    </row>
    <row r="5" spans="1:5">
      <c r="A5" s="4" t="s">
        <v>89</v>
      </c>
      <c r="B5" s="5" t="n">
        <v>81073</v>
      </c>
      <c r="C5" s="5" t="n">
        <v>87624</v>
      </c>
      <c r="D5" s="7" t="n">
        <v>159438</v>
      </c>
      <c r="E5" s="7" t="n">
        <v>151161</v>
      </c>
    </row>
    <row r="6" spans="1:5">
      <c r="A6" s="3" t="s">
        <v>116</v>
      </c>
    </row>
    <row r="7" spans="1:5">
      <c r="A7" s="4" t="s">
        <v>117</v>
      </c>
      <c r="B7" s="5" t="n">
        <v>-14658</v>
      </c>
      <c r="C7" s="5" t="n">
        <v>21442</v>
      </c>
      <c r="D7" s="5" t="n">
        <v>-68020</v>
      </c>
      <c r="E7" s="5" t="n">
        <v>32113</v>
      </c>
    </row>
    <row r="8" spans="1:5">
      <c r="A8" s="4" t="s">
        <v>118</v>
      </c>
      <c r="B8" s="5" t="n">
        <v>211</v>
      </c>
      <c r="C8" s="5" t="n">
        <v>121</v>
      </c>
      <c r="D8" s="5" t="n">
        <v>1093</v>
      </c>
      <c r="E8" s="5" t="n">
        <v>240</v>
      </c>
    </row>
    <row r="9" spans="1:5">
      <c r="A9" s="4" t="s">
        <v>119</v>
      </c>
      <c r="B9" s="5" t="n">
        <v>-14447</v>
      </c>
      <c r="C9" s="5" t="n">
        <v>21563</v>
      </c>
      <c r="D9" s="5" t="n">
        <v>-66927</v>
      </c>
      <c r="E9" s="5" t="n">
        <v>32353</v>
      </c>
    </row>
    <row r="10" spans="1:5">
      <c r="A10" s="4" t="s">
        <v>120</v>
      </c>
      <c r="B10" s="5" t="n">
        <v>66626</v>
      </c>
      <c r="C10" s="5" t="n">
        <v>109187</v>
      </c>
      <c r="D10" s="5" t="n">
        <v>92511</v>
      </c>
      <c r="E10" s="5" t="n">
        <v>183514</v>
      </c>
    </row>
    <row r="11" spans="1:5">
      <c r="A11" s="4" t="s">
        <v>121</v>
      </c>
      <c r="B11" s="5" t="n">
        <v>9742</v>
      </c>
      <c r="C11" s="5" t="n">
        <v>10483</v>
      </c>
      <c r="D11" s="5" t="n">
        <v>24627</v>
      </c>
      <c r="E11" s="5" t="n">
        <v>22767</v>
      </c>
    </row>
    <row r="12" spans="1:5">
      <c r="A12" s="4" t="s">
        <v>122</v>
      </c>
      <c r="B12" s="7" t="n">
        <v>56884</v>
      </c>
      <c r="C12" s="7" t="n">
        <v>98704</v>
      </c>
      <c r="D12" s="7" t="n">
        <v>67884</v>
      </c>
      <c r="E12" s="7" t="n">
        <v>1607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4"/>
    <col customWidth="1" max="8" min="8" width="14"/>
    <col customWidth="1" max="9" min="9" width="14"/>
    <col customWidth="1" max="10" min="10" width="14"/>
  </cols>
  <sheetData>
    <row r="1" spans="1:10">
      <c r="A1" s="1" t="s">
        <v>391</v>
      </c>
      <c r="C1" s="2" t="s">
        <v>2</v>
      </c>
      <c r="E1" s="2" t="s">
        <v>392</v>
      </c>
      <c r="F1" s="2" t="s">
        <v>29</v>
      </c>
      <c r="H1" s="2" t="s">
        <v>30</v>
      </c>
      <c r="I1" s="2" t="s">
        <v>393</v>
      </c>
      <c r="J1" s="2" t="s">
        <v>394</v>
      </c>
    </row>
    <row r="2" spans="1:10">
      <c r="A2" s="3" t="s">
        <v>395</v>
      </c>
    </row>
    <row r="3" spans="1:10">
      <c r="A3" s="4" t="s">
        <v>396</v>
      </c>
      <c r="C3" s="4" t="s">
        <v>397</v>
      </c>
      <c r="F3" s="4" t="s">
        <v>398</v>
      </c>
    </row>
    <row r="4" spans="1:10">
      <c r="A4" s="4" t="s">
        <v>399</v>
      </c>
      <c r="C4" s="4" t="s">
        <v>400</v>
      </c>
      <c r="F4" s="4" t="s">
        <v>401</v>
      </c>
    </row>
    <row r="5" spans="1:10">
      <c r="A5" s="4" t="s">
        <v>402</v>
      </c>
      <c r="C5" s="7" t="n">
        <v>28036</v>
      </c>
      <c r="F5" s="7" t="n">
        <v>27660</v>
      </c>
    </row>
    <row r="6" spans="1:10">
      <c r="A6" s="4" t="s">
        <v>403</v>
      </c>
      <c r="B6" s="4" t="s">
        <v>47</v>
      </c>
      <c r="C6" s="5" t="n">
        <v>43820</v>
      </c>
      <c r="F6" s="5" t="n">
        <v>43854</v>
      </c>
      <c r="H6" s="7" t="n">
        <v>40775</v>
      </c>
    </row>
    <row r="7" spans="1:10">
      <c r="A7" s="4" t="s">
        <v>42</v>
      </c>
    </row>
    <row r="8" spans="1:10">
      <c r="A8" s="3" t="s">
        <v>395</v>
      </c>
    </row>
    <row r="9" spans="1:10">
      <c r="A9" s="4" t="s">
        <v>404</v>
      </c>
      <c r="B9" s="4" t="s">
        <v>405</v>
      </c>
      <c r="C9" s="5" t="n">
        <v>266630</v>
      </c>
      <c r="F9" s="5" t="n">
        <v>350142</v>
      </c>
    </row>
    <row r="10" spans="1:10">
      <c r="A10" s="4" t="s">
        <v>406</v>
      </c>
      <c r="B10" s="4" t="s">
        <v>405</v>
      </c>
      <c r="C10" s="5" t="n">
        <v>9842</v>
      </c>
      <c r="F10" s="5" t="n">
        <v>13863</v>
      </c>
    </row>
    <row r="11" spans="1:10">
      <c r="A11" s="4" t="s">
        <v>407</v>
      </c>
      <c r="B11" s="4" t="s">
        <v>405</v>
      </c>
      <c r="C11" s="5" t="n">
        <v>276472</v>
      </c>
      <c r="F11" s="5" t="n">
        <v>364005</v>
      </c>
    </row>
    <row r="12" spans="1:10">
      <c r="A12" s="4" t="s">
        <v>408</v>
      </c>
      <c r="B12" s="4" t="s">
        <v>409</v>
      </c>
      <c r="C12" s="5" t="n">
        <v>1549</v>
      </c>
      <c r="F12" s="5" t="n">
        <v>4904</v>
      </c>
    </row>
    <row r="13" spans="1:10">
      <c r="A13" s="4" t="s">
        <v>410</v>
      </c>
      <c r="B13" s="4" t="s">
        <v>411</v>
      </c>
      <c r="F13" s="5" t="n">
        <v>113</v>
      </c>
    </row>
    <row r="14" spans="1:10">
      <c r="A14" s="4" t="s">
        <v>412</v>
      </c>
      <c r="C14" s="5" t="n">
        <v>755906</v>
      </c>
      <c r="F14" s="5" t="n">
        <v>837857</v>
      </c>
    </row>
    <row r="15" spans="1:10">
      <c r="A15" s="4" t="s">
        <v>413</v>
      </c>
      <c r="B15" s="4" t="s">
        <v>414</v>
      </c>
      <c r="C15" s="5" t="n">
        <v>404087</v>
      </c>
      <c r="F15" s="5" t="n">
        <v>399370</v>
      </c>
    </row>
    <row r="16" spans="1:10">
      <c r="A16" s="4" t="s">
        <v>415</v>
      </c>
      <c r="B16" s="4" t="s">
        <v>416</v>
      </c>
      <c r="C16" s="5" t="n">
        <v>-1900</v>
      </c>
      <c r="F16" s="5" t="n">
        <v>-5607</v>
      </c>
    </row>
    <row r="17" spans="1:10">
      <c r="A17" s="4" t="s">
        <v>417</v>
      </c>
      <c r="C17" s="5" t="n">
        <v>-6296</v>
      </c>
      <c r="D17" s="4" t="s">
        <v>411</v>
      </c>
      <c r="F17" s="5" t="n">
        <v>-6446</v>
      </c>
      <c r="G17" s="4" t="s">
        <v>418</v>
      </c>
    </row>
    <row r="18" spans="1:10">
      <c r="A18" s="4" t="s">
        <v>419</v>
      </c>
      <c r="C18" s="5" t="n">
        <v>-8196</v>
      </c>
      <c r="F18" s="5" t="n">
        <v>-12053</v>
      </c>
    </row>
    <row r="19" spans="1:10">
      <c r="A19" s="4" t="s">
        <v>420</v>
      </c>
    </row>
    <row r="20" spans="1:10">
      <c r="A20" s="3" t="s">
        <v>395</v>
      </c>
    </row>
    <row r="21" spans="1:10">
      <c r="A21" s="4" t="s">
        <v>404</v>
      </c>
      <c r="C21" s="5" t="n">
        <v>266630</v>
      </c>
      <c r="F21" s="5" t="n">
        <v>350142</v>
      </c>
    </row>
    <row r="22" spans="1:10">
      <c r="A22" s="4" t="s">
        <v>406</v>
      </c>
      <c r="C22" s="5" t="n">
        <v>0</v>
      </c>
      <c r="F22" s="5" t="n">
        <v>0</v>
      </c>
    </row>
    <row r="23" spans="1:10">
      <c r="A23" s="4" t="s">
        <v>407</v>
      </c>
      <c r="B23" s="4" t="s">
        <v>405</v>
      </c>
      <c r="C23" s="5" t="n">
        <v>266630</v>
      </c>
      <c r="F23" s="5" t="n">
        <v>350142</v>
      </c>
    </row>
    <row r="24" spans="1:10">
      <c r="A24" s="4" t="s">
        <v>408</v>
      </c>
      <c r="C24" s="5" t="n">
        <v>1549</v>
      </c>
      <c r="F24" s="5" t="n">
        <v>4904</v>
      </c>
    </row>
    <row r="25" spans="1:10">
      <c r="A25" s="4" t="s">
        <v>410</v>
      </c>
      <c r="F25" s="5" t="n">
        <v>0</v>
      </c>
    </row>
    <row r="26" spans="1:10">
      <c r="A26" s="4" t="s">
        <v>412</v>
      </c>
      <c r="C26" s="5" t="n">
        <v>630220</v>
      </c>
      <c r="F26" s="5" t="n">
        <v>700451</v>
      </c>
    </row>
    <row r="27" spans="1:10">
      <c r="A27" s="4" t="s">
        <v>413</v>
      </c>
      <c r="B27" s="4" t="s">
        <v>414</v>
      </c>
      <c r="C27" s="5" t="n">
        <v>362041</v>
      </c>
      <c r="F27" s="5" t="n">
        <v>345405</v>
      </c>
    </row>
    <row r="28" spans="1:10">
      <c r="A28" s="4" t="s">
        <v>415</v>
      </c>
      <c r="C28" s="5" t="n">
        <v>0</v>
      </c>
      <c r="F28" s="5" t="n">
        <v>0</v>
      </c>
    </row>
    <row r="29" spans="1:10">
      <c r="A29" s="4" t="s">
        <v>417</v>
      </c>
      <c r="C29" s="5" t="n">
        <v>-6296</v>
      </c>
      <c r="F29" s="5" t="n">
        <v>-6446</v>
      </c>
    </row>
    <row r="30" spans="1:10">
      <c r="A30" s="4" t="s">
        <v>419</v>
      </c>
      <c r="C30" s="5" t="n">
        <v>-6296</v>
      </c>
      <c r="F30" s="5" t="n">
        <v>-6446</v>
      </c>
    </row>
    <row r="31" spans="1:10">
      <c r="A31" s="4" t="s">
        <v>421</v>
      </c>
    </row>
    <row r="32" spans="1:10">
      <c r="A32" s="3" t="s">
        <v>395</v>
      </c>
    </row>
    <row r="33" spans="1:10">
      <c r="A33" s="4" t="s">
        <v>404</v>
      </c>
      <c r="C33" s="5" t="n">
        <v>0</v>
      </c>
      <c r="D33" s="4" t="s">
        <v>405</v>
      </c>
      <c r="F33" s="5" t="n">
        <v>0</v>
      </c>
    </row>
    <row r="34" spans="1:10">
      <c r="A34" s="4" t="s">
        <v>406</v>
      </c>
      <c r="C34" s="5" t="n">
        <v>9842</v>
      </c>
      <c r="D34" s="4" t="s">
        <v>405</v>
      </c>
      <c r="F34" s="5" t="n">
        <v>13863</v>
      </c>
    </row>
    <row r="35" spans="1:10">
      <c r="A35" s="4" t="s">
        <v>407</v>
      </c>
      <c r="B35" s="4" t="s">
        <v>405</v>
      </c>
      <c r="C35" s="5" t="n">
        <v>9842</v>
      </c>
      <c r="F35" s="5" t="n">
        <v>13863</v>
      </c>
    </row>
    <row r="36" spans="1:10">
      <c r="A36" s="4" t="s">
        <v>408</v>
      </c>
      <c r="C36" s="5" t="n">
        <v>0</v>
      </c>
      <c r="D36" s="4" t="s">
        <v>409</v>
      </c>
      <c r="F36" s="5" t="n">
        <v>0</v>
      </c>
    </row>
    <row r="37" spans="1:10">
      <c r="A37" s="4" t="s">
        <v>410</v>
      </c>
      <c r="F37" s="5" t="n">
        <v>0</v>
      </c>
    </row>
    <row r="38" spans="1:10">
      <c r="A38" s="4" t="s">
        <v>412</v>
      </c>
      <c r="C38" s="5" t="n">
        <v>39272</v>
      </c>
      <c r="F38" s="5" t="n">
        <v>54104</v>
      </c>
    </row>
    <row r="39" spans="1:10">
      <c r="A39" s="4" t="s">
        <v>413</v>
      </c>
      <c r="B39" s="4" t="s">
        <v>414</v>
      </c>
      <c r="C39" s="5" t="n">
        <v>29356</v>
      </c>
      <c r="F39" s="5" t="n">
        <v>40163</v>
      </c>
    </row>
    <row r="40" spans="1:10">
      <c r="A40" s="4" t="s">
        <v>415</v>
      </c>
      <c r="C40" s="5" t="n">
        <v>0</v>
      </c>
      <c r="D40" s="4" t="s">
        <v>416</v>
      </c>
      <c r="F40" s="5" t="n">
        <v>0</v>
      </c>
    </row>
    <row r="41" spans="1:10">
      <c r="A41" s="4" t="s">
        <v>417</v>
      </c>
      <c r="C41" s="5" t="n">
        <v>0</v>
      </c>
      <c r="D41" s="4" t="s">
        <v>411</v>
      </c>
      <c r="F41" s="5" t="n">
        <v>0</v>
      </c>
    </row>
    <row r="42" spans="1:10">
      <c r="A42" s="4" t="s">
        <v>419</v>
      </c>
      <c r="C42" s="5" t="n">
        <v>0</v>
      </c>
      <c r="F42" s="5" t="n">
        <v>0</v>
      </c>
    </row>
    <row r="43" spans="1:10">
      <c r="A43" s="4" t="s">
        <v>422</v>
      </c>
    </row>
    <row r="44" spans="1:10">
      <c r="A44" s="3" t="s">
        <v>395</v>
      </c>
    </row>
    <row r="45" spans="1:10">
      <c r="A45" s="4" t="s">
        <v>404</v>
      </c>
      <c r="C45" s="5" t="n">
        <v>0</v>
      </c>
      <c r="D45" s="4" t="s">
        <v>405</v>
      </c>
      <c r="F45" s="5" t="n">
        <v>0</v>
      </c>
    </row>
    <row r="46" spans="1:10">
      <c r="A46" s="4" t="s">
        <v>406</v>
      </c>
      <c r="C46" s="5" t="n">
        <v>0</v>
      </c>
      <c r="D46" s="4" t="s">
        <v>405</v>
      </c>
      <c r="F46" s="5" t="n">
        <v>0</v>
      </c>
    </row>
    <row r="47" spans="1:10">
      <c r="A47" s="4" t="s">
        <v>407</v>
      </c>
      <c r="B47" s="4" t="s">
        <v>405</v>
      </c>
      <c r="C47" s="5" t="n">
        <v>0</v>
      </c>
      <c r="F47" s="5" t="n">
        <v>0</v>
      </c>
    </row>
    <row r="48" spans="1:10">
      <c r="A48" s="4" t="s">
        <v>423</v>
      </c>
      <c r="C48" s="5" t="n">
        <v>51160</v>
      </c>
      <c r="E48" s="7" t="n">
        <v>47472</v>
      </c>
      <c r="F48" s="5" t="n">
        <v>41918</v>
      </c>
      <c r="H48" s="7" t="n">
        <v>39592</v>
      </c>
      <c r="I48" s="7" t="n">
        <v>42287</v>
      </c>
      <c r="J48" s="7" t="n">
        <v>41897</v>
      </c>
    </row>
    <row r="49" spans="1:10">
      <c r="A49" s="4" t="s">
        <v>408</v>
      </c>
      <c r="C49" s="5" t="n">
        <v>0</v>
      </c>
      <c r="D49" s="4" t="s">
        <v>409</v>
      </c>
      <c r="F49" s="5" t="n">
        <v>0</v>
      </c>
    </row>
    <row r="50" spans="1:10">
      <c r="A50" s="4" t="s">
        <v>410</v>
      </c>
      <c r="F50" s="5" t="n">
        <v>113</v>
      </c>
    </row>
    <row r="51" spans="1:10">
      <c r="A51" s="4" t="s">
        <v>412</v>
      </c>
      <c r="C51" s="5" t="n">
        <v>51160</v>
      </c>
      <c r="F51" s="5" t="n">
        <v>41918</v>
      </c>
    </row>
    <row r="52" spans="1:10">
      <c r="A52" s="4" t="s">
        <v>413</v>
      </c>
      <c r="B52" s="4" t="s">
        <v>414</v>
      </c>
      <c r="C52" s="5" t="n">
        <v>1394</v>
      </c>
      <c r="F52" s="5" t="n">
        <v>1242</v>
      </c>
    </row>
    <row r="53" spans="1:10">
      <c r="A53" s="4" t="s">
        <v>415</v>
      </c>
      <c r="C53" s="5" t="n">
        <v>-1900</v>
      </c>
      <c r="D53" s="4" t="s">
        <v>416</v>
      </c>
      <c r="F53" s="5" t="n">
        <v>5607</v>
      </c>
    </row>
    <row r="54" spans="1:10">
      <c r="A54" s="4" t="s">
        <v>417</v>
      </c>
      <c r="C54" s="5" t="n">
        <v>0</v>
      </c>
      <c r="D54" s="4" t="s">
        <v>411</v>
      </c>
      <c r="F54" s="5" t="n">
        <v>0</v>
      </c>
    </row>
    <row r="55" spans="1:10">
      <c r="A55" s="4" t="s">
        <v>419</v>
      </c>
      <c r="C55" s="5" t="n">
        <v>-1900</v>
      </c>
      <c r="F55" s="5" t="n">
        <v>-5607</v>
      </c>
    </row>
    <row r="56" spans="1:10">
      <c r="A56" s="4" t="s">
        <v>51</v>
      </c>
    </row>
    <row r="57" spans="1:10">
      <c r="A57" s="3" t="s">
        <v>395</v>
      </c>
    </row>
    <row r="58" spans="1:10">
      <c r="A58" s="4" t="s">
        <v>413</v>
      </c>
      <c r="C58" s="5" t="n">
        <v>76412</v>
      </c>
      <c r="F58" s="5" t="n">
        <v>140133</v>
      </c>
    </row>
    <row r="59" spans="1:10">
      <c r="A59" s="4" t="s">
        <v>424</v>
      </c>
    </row>
    <row r="60" spans="1:10">
      <c r="A60" s="3" t="s">
        <v>395</v>
      </c>
    </row>
    <row r="61" spans="1:10">
      <c r="A61" s="4" t="s">
        <v>412</v>
      </c>
      <c r="C61" s="5" t="n">
        <v>69730</v>
      </c>
      <c r="F61" s="5" t="n">
        <v>128397</v>
      </c>
    </row>
    <row r="62" spans="1:10">
      <c r="A62" s="4" t="s">
        <v>425</v>
      </c>
    </row>
    <row r="63" spans="1:10">
      <c r="A63" s="3" t="s">
        <v>395</v>
      </c>
    </row>
    <row r="64" spans="1:10">
      <c r="A64" s="4" t="s">
        <v>426</v>
      </c>
      <c r="B64" s="4" t="s">
        <v>427</v>
      </c>
      <c r="C64" s="5" t="n">
        <v>156149</v>
      </c>
      <c r="F64" s="5" t="n">
        <v>173780</v>
      </c>
    </row>
    <row r="65" spans="1:10">
      <c r="A65" s="4" t="s">
        <v>428</v>
      </c>
    </row>
    <row r="66" spans="1:10">
      <c r="A66" s="3" t="s">
        <v>395</v>
      </c>
    </row>
    <row r="67" spans="1:10">
      <c r="A67" s="4" t="s">
        <v>426</v>
      </c>
      <c r="C67" s="5" t="n">
        <v>127448</v>
      </c>
      <c r="F67" s="5" t="n">
        <v>131715</v>
      </c>
    </row>
    <row r="68" spans="1:10">
      <c r="A68" s="4" t="s">
        <v>429</v>
      </c>
    </row>
    <row r="69" spans="1:10">
      <c r="A69" s="3" t="s">
        <v>395</v>
      </c>
    </row>
    <row r="70" spans="1:10">
      <c r="A70" s="4" t="s">
        <v>426</v>
      </c>
      <c r="C70" s="5" t="n">
        <v>27307</v>
      </c>
      <c r="D70" s="4" t="s">
        <v>427</v>
      </c>
      <c r="F70" s="5" t="n">
        <v>37598</v>
      </c>
    </row>
    <row r="71" spans="1:10">
      <c r="A71" s="4" t="s">
        <v>430</v>
      </c>
    </row>
    <row r="72" spans="1:10">
      <c r="A72" s="3" t="s">
        <v>395</v>
      </c>
    </row>
    <row r="73" spans="1:10">
      <c r="A73" s="4" t="s">
        <v>426</v>
      </c>
      <c r="B73" s="4" t="s">
        <v>427</v>
      </c>
      <c r="C73" s="5" t="n">
        <v>1394</v>
      </c>
    </row>
    <row r="74" spans="1:10">
      <c r="A74" s="4" t="s">
        <v>431</v>
      </c>
    </row>
    <row r="75" spans="1:10">
      <c r="A75" s="3" t="s">
        <v>395</v>
      </c>
    </row>
    <row r="76" spans="1:10">
      <c r="A76" s="4" t="s">
        <v>412</v>
      </c>
      <c r="F76" s="5" t="n">
        <v>43854</v>
      </c>
    </row>
    <row r="77" spans="1:10">
      <c r="A77" s="4" t="s">
        <v>432</v>
      </c>
    </row>
    <row r="78" spans="1:10">
      <c r="A78" s="3" t="s">
        <v>395</v>
      </c>
    </row>
    <row r="79" spans="1:10">
      <c r="A79" s="4" t="s">
        <v>426</v>
      </c>
      <c r="B79" s="4" t="s">
        <v>433</v>
      </c>
      <c r="C79" s="5" t="n">
        <v>22691</v>
      </c>
      <c r="F79" s="5" t="n">
        <v>31616</v>
      </c>
    </row>
    <row r="80" spans="1:10">
      <c r="A80" s="4" t="s">
        <v>434</v>
      </c>
    </row>
    <row r="81" spans="1:10">
      <c r="A81" s="3" t="s">
        <v>395</v>
      </c>
    </row>
    <row r="82" spans="1:10">
      <c r="A82" s="4" t="s">
        <v>426</v>
      </c>
      <c r="C82" s="5" t="n">
        <v>20642</v>
      </c>
      <c r="F82" s="5" t="n">
        <v>29051</v>
      </c>
    </row>
    <row r="83" spans="1:10">
      <c r="A83" s="4" t="s">
        <v>435</v>
      </c>
    </row>
    <row r="84" spans="1:10">
      <c r="A84" s="3" t="s">
        <v>395</v>
      </c>
    </row>
    <row r="85" spans="1:10">
      <c r="A85" s="4" t="s">
        <v>426</v>
      </c>
      <c r="C85" s="5" t="n">
        <v>2049</v>
      </c>
      <c r="D85" s="4" t="s">
        <v>433</v>
      </c>
      <c r="F85" s="5" t="n">
        <v>2565</v>
      </c>
    </row>
    <row r="86" spans="1:10">
      <c r="A86" s="4" t="s">
        <v>436</v>
      </c>
    </row>
    <row r="87" spans="1:10">
      <c r="A87" s="3" t="s">
        <v>395</v>
      </c>
    </row>
    <row r="88" spans="1:10">
      <c r="A88" s="4" t="s">
        <v>426</v>
      </c>
      <c r="C88" s="5" t="n">
        <v>0</v>
      </c>
      <c r="D88" s="4" t="s">
        <v>433</v>
      </c>
      <c r="F88" s="5" t="n">
        <v>0</v>
      </c>
    </row>
    <row r="89" spans="1:10">
      <c r="A89" s="4" t="s">
        <v>437</v>
      </c>
    </row>
    <row r="90" spans="1:10">
      <c r="A90" s="3" t="s">
        <v>395</v>
      </c>
    </row>
    <row r="91" spans="1:10">
      <c r="A91" s="4" t="s">
        <v>426</v>
      </c>
      <c r="B91" s="4" t="s">
        <v>438</v>
      </c>
      <c r="C91" s="5" t="n">
        <v>213951</v>
      </c>
      <c r="F91" s="5" t="n">
        <v>184738</v>
      </c>
    </row>
    <row r="92" spans="1:10">
      <c r="A92" s="4" t="s">
        <v>439</v>
      </c>
      <c r="B92" s="4" t="s">
        <v>440</v>
      </c>
      <c r="C92" s="5" t="n">
        <v>11296</v>
      </c>
      <c r="F92" s="5" t="n">
        <v>9236</v>
      </c>
    </row>
    <row r="93" spans="1:10">
      <c r="A93" s="4" t="s">
        <v>441</v>
      </c>
    </row>
    <row r="94" spans="1:10">
      <c r="A94" s="3" t="s">
        <v>395</v>
      </c>
    </row>
    <row r="95" spans="1:10">
      <c r="A95" s="4" t="s">
        <v>426</v>
      </c>
      <c r="C95" s="5" t="n">
        <v>213951</v>
      </c>
      <c r="F95" s="5" t="n">
        <v>184639</v>
      </c>
    </row>
    <row r="96" spans="1:10">
      <c r="A96" s="4" t="s">
        <v>439</v>
      </c>
      <c r="C96" s="5" t="n">
        <v>0</v>
      </c>
    </row>
    <row r="97" spans="1:10">
      <c r="A97" s="4" t="s">
        <v>442</v>
      </c>
    </row>
    <row r="98" spans="1:10">
      <c r="A98" s="3" t="s">
        <v>395</v>
      </c>
    </row>
    <row r="99" spans="1:10">
      <c r="A99" s="4" t="s">
        <v>426</v>
      </c>
      <c r="C99" s="5" t="n">
        <v>0</v>
      </c>
      <c r="D99" s="4" t="s">
        <v>438</v>
      </c>
      <c r="F99" s="5" t="n">
        <v>0</v>
      </c>
    </row>
    <row r="100" spans="1:10">
      <c r="A100" s="4" t="s">
        <v>439</v>
      </c>
      <c r="B100" s="4" t="s">
        <v>440</v>
      </c>
      <c r="C100" s="5" t="n">
        <v>0</v>
      </c>
    </row>
    <row r="101" spans="1:10">
      <c r="A101" s="4" t="s">
        <v>443</v>
      </c>
    </row>
    <row r="102" spans="1:10">
      <c r="A102" s="3" t="s">
        <v>395</v>
      </c>
    </row>
    <row r="103" spans="1:10">
      <c r="A103" s="4" t="s">
        <v>426</v>
      </c>
      <c r="C103" s="5" t="n">
        <v>0</v>
      </c>
      <c r="D103" s="4" t="s">
        <v>438</v>
      </c>
      <c r="F103" s="5" t="n">
        <v>0</v>
      </c>
    </row>
    <row r="104" spans="1:10">
      <c r="A104" s="4" t="s">
        <v>439</v>
      </c>
      <c r="B104" s="4" t="s">
        <v>440</v>
      </c>
      <c r="C104" s="5" t="n">
        <v>0</v>
      </c>
    </row>
    <row r="105" spans="1:10">
      <c r="A105" s="4" t="s">
        <v>444</v>
      </c>
    </row>
    <row r="106" spans="1:10">
      <c r="A106" s="3" t="s">
        <v>395</v>
      </c>
    </row>
    <row r="107" spans="1:10">
      <c r="A107" s="4" t="s">
        <v>439</v>
      </c>
      <c r="B107" s="4" t="s">
        <v>445</v>
      </c>
      <c r="C107" s="5" t="n">
        <v>12636</v>
      </c>
    </row>
    <row r="108" spans="1:10">
      <c r="A108" s="4" t="s">
        <v>446</v>
      </c>
    </row>
    <row r="109" spans="1:10">
      <c r="A109" s="3" t="s">
        <v>395</v>
      </c>
    </row>
    <row r="110" spans="1:10">
      <c r="A110" s="4" t="s">
        <v>439</v>
      </c>
      <c r="C110" s="5" t="n">
        <v>0</v>
      </c>
    </row>
    <row r="111" spans="1:10">
      <c r="A111" s="4" t="s">
        <v>447</v>
      </c>
    </row>
    <row r="112" spans="1:10">
      <c r="A112" s="3" t="s">
        <v>395</v>
      </c>
    </row>
    <row r="113" spans="1:10">
      <c r="A113" s="4" t="s">
        <v>439</v>
      </c>
      <c r="B113" s="4" t="s">
        <v>445</v>
      </c>
      <c r="C113" s="5" t="n">
        <v>0</v>
      </c>
    </row>
    <row r="114" spans="1:10">
      <c r="A114" s="4" t="s">
        <v>448</v>
      </c>
    </row>
    <row r="115" spans="1:10">
      <c r="A115" s="3" t="s">
        <v>395</v>
      </c>
    </row>
    <row r="116" spans="1:10">
      <c r="A116" s="4" t="s">
        <v>439</v>
      </c>
      <c r="B116" s="4" t="s">
        <v>445</v>
      </c>
      <c r="C116" s="5" t="n">
        <v>1840</v>
      </c>
    </row>
    <row r="117" spans="1:10">
      <c r="A117" s="4" t="s">
        <v>449</v>
      </c>
    </row>
    <row r="118" spans="1:10">
      <c r="A118" s="3" t="s">
        <v>395</v>
      </c>
    </row>
    <row r="119" spans="1:10">
      <c r="A119" s="4" t="s">
        <v>439</v>
      </c>
      <c r="B119" s="4" t="s">
        <v>450</v>
      </c>
      <c r="C119" s="5" t="n">
        <v>14323</v>
      </c>
      <c r="D119" s="4" t="s">
        <v>414</v>
      </c>
      <c r="F119" s="5" t="n">
        <v>15322</v>
      </c>
    </row>
    <row r="120" spans="1:10">
      <c r="A120" s="4" t="s">
        <v>451</v>
      </c>
      <c r="B120" s="4" t="s">
        <v>411</v>
      </c>
      <c r="F120" s="5" t="n">
        <v>2549</v>
      </c>
    </row>
    <row r="121" spans="1:10">
      <c r="A121" s="4" t="s">
        <v>452</v>
      </c>
    </row>
    <row r="122" spans="1:10">
      <c r="A122" s="3" t="s">
        <v>395</v>
      </c>
    </row>
    <row r="123" spans="1:10">
      <c r="A123" s="4" t="s">
        <v>439</v>
      </c>
      <c r="F123" s="5" t="n">
        <v>0</v>
      </c>
    </row>
    <row r="124" spans="1:10">
      <c r="A124" s="4" t="s">
        <v>451</v>
      </c>
      <c r="F124" s="5" t="n">
        <v>0</v>
      </c>
    </row>
    <row r="125" spans="1:10">
      <c r="A125" s="4" t="s">
        <v>453</v>
      </c>
    </row>
    <row r="126" spans="1:10">
      <c r="A126" s="3" t="s">
        <v>395</v>
      </c>
    </row>
    <row r="127" spans="1:10">
      <c r="A127" s="4" t="s">
        <v>439</v>
      </c>
      <c r="C127" s="5" t="n">
        <v>0</v>
      </c>
      <c r="D127" s="4" t="s">
        <v>445</v>
      </c>
      <c r="F127" s="5" t="n">
        <v>0</v>
      </c>
    </row>
    <row r="128" spans="1:10">
      <c r="A128" s="4" t="s">
        <v>451</v>
      </c>
      <c r="F128" s="5" t="n">
        <v>0</v>
      </c>
    </row>
    <row r="129" spans="1:10">
      <c r="A129" s="4" t="s">
        <v>454</v>
      </c>
    </row>
    <row r="130" spans="1:10">
      <c r="A130" s="3" t="s">
        <v>395</v>
      </c>
    </row>
    <row r="131" spans="1:10">
      <c r="A131" s="4" t="s">
        <v>439</v>
      </c>
      <c r="B131" s="4" t="s">
        <v>445</v>
      </c>
      <c r="C131" s="5" t="n">
        <v>1161</v>
      </c>
    </row>
    <row r="132" spans="1:10">
      <c r="A132" s="4" t="s">
        <v>451</v>
      </c>
      <c r="F132" s="5" t="n">
        <v>0</v>
      </c>
    </row>
    <row r="133" spans="1:10">
      <c r="A133" s="4" t="s">
        <v>455</v>
      </c>
    </row>
    <row r="134" spans="1:10">
      <c r="A134" s="3" t="s">
        <v>395</v>
      </c>
    </row>
    <row r="135" spans="1:10">
      <c r="A135" s="4" t="s">
        <v>439</v>
      </c>
      <c r="B135" s="4" t="s">
        <v>450</v>
      </c>
      <c r="C135" s="5" t="n">
        <v>35859</v>
      </c>
      <c r="F135" s="5" t="n">
        <v>32763</v>
      </c>
    </row>
    <row r="136" spans="1:10">
      <c r="A136" s="4" t="s">
        <v>456</v>
      </c>
    </row>
    <row r="137" spans="1:10">
      <c r="A137" s="3" t="s">
        <v>395</v>
      </c>
    </row>
    <row r="138" spans="1:10">
      <c r="A138" s="4" t="s">
        <v>439</v>
      </c>
      <c r="C138" s="5" t="n">
        <v>0</v>
      </c>
      <c r="F138" s="5" t="n">
        <v>0</v>
      </c>
    </row>
    <row r="139" spans="1:10">
      <c r="A139" s="4" t="s">
        <v>457</v>
      </c>
    </row>
    <row r="140" spans="1:10">
      <c r="A140" s="3" t="s">
        <v>395</v>
      </c>
    </row>
    <row r="141" spans="1:10">
      <c r="A141" s="4" t="s">
        <v>439</v>
      </c>
      <c r="B141" s="4" t="s">
        <v>450</v>
      </c>
      <c r="C141" s="5" t="n">
        <v>0</v>
      </c>
      <c r="F141" s="5" t="n">
        <v>0</v>
      </c>
    </row>
    <row r="142" spans="1:10">
      <c r="A142" s="4" t="s">
        <v>458</v>
      </c>
    </row>
    <row r="143" spans="1:10">
      <c r="A143" s="3" t="s">
        <v>395</v>
      </c>
    </row>
    <row r="144" spans="1:10">
      <c r="A144" s="4" t="s">
        <v>439</v>
      </c>
      <c r="B144" s="4" t="s">
        <v>450</v>
      </c>
      <c r="C144" s="5" t="n">
        <v>35859</v>
      </c>
    </row>
    <row r="145" spans="1:10">
      <c r="A145" s="4" t="s">
        <v>459</v>
      </c>
    </row>
    <row r="146" spans="1:10">
      <c r="A146" s="3" t="s">
        <v>395</v>
      </c>
    </row>
    <row r="147" spans="1:10">
      <c r="A147" s="4" t="s">
        <v>451</v>
      </c>
      <c r="B147" s="4" t="s">
        <v>411</v>
      </c>
      <c r="C147" s="5" t="n">
        <v>4522</v>
      </c>
      <c r="F147" s="5" t="n">
        <v>458</v>
      </c>
    </row>
    <row r="148" spans="1:10">
      <c r="A148" s="4" t="s">
        <v>460</v>
      </c>
    </row>
    <row r="149" spans="1:10">
      <c r="A149" s="3" t="s">
        <v>395</v>
      </c>
    </row>
    <row r="150" spans="1:10">
      <c r="A150" s="4" t="s">
        <v>451</v>
      </c>
      <c r="C150" s="5" t="n">
        <v>0</v>
      </c>
      <c r="F150" s="5" t="n">
        <v>0</v>
      </c>
    </row>
    <row r="151" spans="1:10">
      <c r="A151" s="4" t="s">
        <v>461</v>
      </c>
    </row>
    <row r="152" spans="1:10">
      <c r="A152" s="3" t="s">
        <v>395</v>
      </c>
    </row>
    <row r="153" spans="1:10">
      <c r="A153" s="4" t="s">
        <v>451</v>
      </c>
      <c r="C153" s="5" t="n">
        <v>74</v>
      </c>
      <c r="D153" s="4" t="s">
        <v>411</v>
      </c>
      <c r="F153" s="5" t="n">
        <v>78</v>
      </c>
    </row>
    <row r="154" spans="1:10">
      <c r="A154" s="4" t="s">
        <v>462</v>
      </c>
    </row>
    <row r="155" spans="1:10">
      <c r="A155" s="3" t="s">
        <v>395</v>
      </c>
    </row>
    <row r="156" spans="1:10">
      <c r="A156" s="4" t="s">
        <v>451</v>
      </c>
      <c r="C156" s="5" t="n">
        <v>4448</v>
      </c>
      <c r="D156" s="4" t="s">
        <v>411</v>
      </c>
      <c r="F156" s="5" t="n">
        <v>380</v>
      </c>
    </row>
    <row r="157" spans="1:10">
      <c r="A157" s="4" t="s">
        <v>463</v>
      </c>
    </row>
    <row r="158" spans="1:10">
      <c r="A158" s="3" t="s">
        <v>395</v>
      </c>
    </row>
    <row r="159" spans="1:10">
      <c r="A159" s="4" t="s">
        <v>451</v>
      </c>
      <c r="B159" s="4" t="s">
        <v>411</v>
      </c>
      <c r="C159" s="5" t="n">
        <v>6458</v>
      </c>
      <c r="F159" s="5" t="n">
        <v>6458</v>
      </c>
    </row>
    <row r="160" spans="1:10">
      <c r="A160" s="4" t="s">
        <v>464</v>
      </c>
    </row>
    <row r="161" spans="1:10">
      <c r="A161" s="3" t="s">
        <v>395</v>
      </c>
    </row>
    <row r="162" spans="1:10">
      <c r="A162" s="4" t="s">
        <v>451</v>
      </c>
      <c r="C162" s="5" t="n">
        <v>0</v>
      </c>
      <c r="F162" s="5" t="n">
        <v>0</v>
      </c>
    </row>
    <row r="163" spans="1:10">
      <c r="A163" s="4" t="s">
        <v>465</v>
      </c>
    </row>
    <row r="164" spans="1:10">
      <c r="A164" s="3" t="s">
        <v>395</v>
      </c>
    </row>
    <row r="165" spans="1:10">
      <c r="A165" s="4" t="s">
        <v>451</v>
      </c>
      <c r="C165" s="5" t="n">
        <v>0</v>
      </c>
      <c r="D165" s="4" t="s">
        <v>411</v>
      </c>
      <c r="F165" s="5" t="n">
        <v>0</v>
      </c>
    </row>
    <row r="166" spans="1:10">
      <c r="A166" s="4" t="s">
        <v>466</v>
      </c>
    </row>
    <row r="167" spans="1:10">
      <c r="A167" s="3" t="s">
        <v>395</v>
      </c>
    </row>
    <row r="168" spans="1:10">
      <c r="A168" s="4" t="s">
        <v>451</v>
      </c>
      <c r="B168" s="4" t="s">
        <v>411</v>
      </c>
      <c r="C168" s="5" t="n">
        <v>6458</v>
      </c>
    </row>
    <row r="169" spans="1:10">
      <c r="A169" s="4" t="s">
        <v>467</v>
      </c>
    </row>
    <row r="170" spans="1:10">
      <c r="A170" s="3" t="s">
        <v>395</v>
      </c>
    </row>
    <row r="171" spans="1:10">
      <c r="A171" s="4" t="s">
        <v>439</v>
      </c>
      <c r="B171" s="4" t="s">
        <v>450</v>
      </c>
      <c r="F171" s="5" t="n">
        <v>11915</v>
      </c>
    </row>
    <row r="172" spans="1:10">
      <c r="A172" s="4" t="s">
        <v>468</v>
      </c>
    </row>
    <row r="173" spans="1:10">
      <c r="A173" s="3" t="s">
        <v>395</v>
      </c>
    </row>
    <row r="174" spans="1:10">
      <c r="A174" s="4" t="s">
        <v>439</v>
      </c>
      <c r="F174" s="5" t="n">
        <v>0</v>
      </c>
    </row>
    <row r="175" spans="1:10">
      <c r="A175" s="4" t="s">
        <v>469</v>
      </c>
    </row>
    <row r="176" spans="1:10">
      <c r="A176" s="3" t="s">
        <v>395</v>
      </c>
    </row>
    <row r="177" spans="1:10">
      <c r="A177" s="4" t="s">
        <v>439</v>
      </c>
      <c r="F177" s="5" t="n">
        <v>0</v>
      </c>
    </row>
    <row r="178" spans="1:10">
      <c r="A178" s="4" t="s">
        <v>470</v>
      </c>
    </row>
    <row r="179" spans="1:10">
      <c r="A179" s="3" t="s">
        <v>395</v>
      </c>
    </row>
    <row r="180" spans="1:10">
      <c r="A180" s="4" t="s">
        <v>439</v>
      </c>
      <c r="F180" s="5" t="n">
        <v>0</v>
      </c>
    </row>
    <row r="181" spans="1:10">
      <c r="A181" s="4" t="s">
        <v>51</v>
      </c>
    </row>
    <row r="182" spans="1:10">
      <c r="A182" s="3" t="s">
        <v>395</v>
      </c>
    </row>
    <row r="183" spans="1:10">
      <c r="A183" s="4" t="s">
        <v>426</v>
      </c>
      <c r="C183" s="5" t="n">
        <v>9035</v>
      </c>
      <c r="F183" s="5" t="n">
        <v>15452</v>
      </c>
    </row>
    <row r="184" spans="1:10">
      <c r="A184" s="4" t="s">
        <v>471</v>
      </c>
    </row>
    <row r="185" spans="1:10">
      <c r="A185" s="3" t="s">
        <v>395</v>
      </c>
    </row>
    <row r="186" spans="1:10">
      <c r="A186" s="4" t="s">
        <v>404</v>
      </c>
      <c r="C186" s="5" t="n">
        <v>0</v>
      </c>
      <c r="D186" s="4" t="s">
        <v>405</v>
      </c>
      <c r="F186" s="5" t="n">
        <v>0</v>
      </c>
    </row>
    <row r="187" spans="1:10">
      <c r="A187" s="4" t="s">
        <v>406</v>
      </c>
      <c r="C187" s="5" t="n">
        <v>0</v>
      </c>
      <c r="D187" s="4" t="s">
        <v>405</v>
      </c>
      <c r="F187" s="5" t="n">
        <v>0</v>
      </c>
    </row>
    <row r="188" spans="1:10">
      <c r="A188" s="4" t="s">
        <v>407</v>
      </c>
      <c r="B188" s="4" t="s">
        <v>405</v>
      </c>
      <c r="C188" s="5" t="n">
        <v>0</v>
      </c>
      <c r="F188" s="5" t="n">
        <v>0</v>
      </c>
    </row>
    <row r="189" spans="1:10">
      <c r="A189" s="4" t="s">
        <v>408</v>
      </c>
      <c r="C189" s="5" t="n">
        <v>0</v>
      </c>
      <c r="D189" s="4" t="s">
        <v>409</v>
      </c>
      <c r="F189" s="5" t="n">
        <v>0</v>
      </c>
    </row>
    <row r="190" spans="1:10">
      <c r="A190" s="4" t="s">
        <v>410</v>
      </c>
      <c r="F190" s="5" t="n">
        <v>0</v>
      </c>
    </row>
    <row r="191" spans="1:10">
      <c r="A191" s="4" t="s">
        <v>412</v>
      </c>
      <c r="C191" s="5" t="n">
        <v>35254</v>
      </c>
      <c r="F191" s="5" t="n">
        <v>41384</v>
      </c>
    </row>
    <row r="192" spans="1:10">
      <c r="A192" s="4" t="s">
        <v>413</v>
      </c>
      <c r="B192" s="4" t="s">
        <v>414</v>
      </c>
      <c r="C192" s="5" t="n">
        <v>11296</v>
      </c>
      <c r="F192" s="5" t="n">
        <v>12560</v>
      </c>
    </row>
    <row r="193" spans="1:10">
      <c r="A193" s="4" t="s">
        <v>415</v>
      </c>
      <c r="C193" s="5" t="n">
        <v>0</v>
      </c>
      <c r="D193" s="4" t="s">
        <v>416</v>
      </c>
      <c r="F193" s="5" t="n">
        <v>0</v>
      </c>
    </row>
    <row r="194" spans="1:10">
      <c r="A194" s="4" t="s">
        <v>417</v>
      </c>
      <c r="C194" s="5" t="n">
        <v>0</v>
      </c>
      <c r="D194" s="4" t="s">
        <v>411</v>
      </c>
      <c r="F194" s="5" t="n">
        <v>0</v>
      </c>
    </row>
    <row r="195" spans="1:10">
      <c r="A195" s="4" t="s">
        <v>419</v>
      </c>
      <c r="C195" s="5" t="n">
        <v>0</v>
      </c>
      <c r="F195" s="5" t="n">
        <v>0</v>
      </c>
    </row>
    <row r="196" spans="1:10">
      <c r="A196" s="4" t="s">
        <v>472</v>
      </c>
    </row>
    <row r="197" spans="1:10">
      <c r="A197" s="3" t="s">
        <v>395</v>
      </c>
    </row>
    <row r="198" spans="1:10">
      <c r="A198" s="4" t="s">
        <v>426</v>
      </c>
      <c r="C198" s="5" t="n">
        <v>0</v>
      </c>
      <c r="D198" s="4" t="s">
        <v>427</v>
      </c>
      <c r="F198" s="5" t="n">
        <v>3225</v>
      </c>
    </row>
    <row r="199" spans="1:10">
      <c r="A199" s="4" t="s">
        <v>473</v>
      </c>
    </row>
    <row r="200" spans="1:10">
      <c r="A200" s="3" t="s">
        <v>395</v>
      </c>
    </row>
    <row r="201" spans="1:10">
      <c r="A201" s="4" t="s">
        <v>426</v>
      </c>
      <c r="C201" s="5" t="n">
        <v>0</v>
      </c>
      <c r="D201" s="4" t="s">
        <v>433</v>
      </c>
      <c r="F201" s="5" t="n">
        <v>0</v>
      </c>
    </row>
    <row r="202" spans="1:10">
      <c r="A202" s="4" t="s">
        <v>474</v>
      </c>
    </row>
    <row r="203" spans="1:10">
      <c r="A203" s="3" t="s">
        <v>395</v>
      </c>
    </row>
    <row r="204" spans="1:10">
      <c r="A204" s="4" t="s">
        <v>426</v>
      </c>
      <c r="C204" s="5" t="n">
        <v>0</v>
      </c>
      <c r="F204" s="5" t="n">
        <v>99</v>
      </c>
    </row>
    <row r="205" spans="1:10">
      <c r="A205" s="4" t="s">
        <v>439</v>
      </c>
      <c r="C205" s="5" t="n">
        <v>11296</v>
      </c>
      <c r="D205" s="4" t="s">
        <v>440</v>
      </c>
      <c r="F205" s="5" t="n">
        <v>9236</v>
      </c>
    </row>
    <row r="206" spans="1:10">
      <c r="A206" s="4" t="s">
        <v>475</v>
      </c>
    </row>
    <row r="207" spans="1:10">
      <c r="A207" s="3" t="s">
        <v>395</v>
      </c>
    </row>
    <row r="208" spans="1:10">
      <c r="A208" s="4" t="s">
        <v>439</v>
      </c>
      <c r="B208" s="4" t="s">
        <v>445</v>
      </c>
      <c r="C208" s="5" t="n">
        <v>10796</v>
      </c>
    </row>
    <row r="209" spans="1:10">
      <c r="A209" s="4" t="s">
        <v>476</v>
      </c>
    </row>
    <row r="210" spans="1:10">
      <c r="A210" s="3" t="s">
        <v>395</v>
      </c>
    </row>
    <row r="211" spans="1:10">
      <c r="A211" s="4" t="s">
        <v>439</v>
      </c>
      <c r="C211" s="5" t="n">
        <v>13162</v>
      </c>
      <c r="D211" s="4" t="s">
        <v>445</v>
      </c>
      <c r="F211" s="5" t="n">
        <v>14360</v>
      </c>
    </row>
    <row r="212" spans="1:10">
      <c r="A212" s="4" t="s">
        <v>451</v>
      </c>
      <c r="F212" s="5" t="n">
        <v>2549</v>
      </c>
    </row>
    <row r="213" spans="1:10">
      <c r="A213" s="4" t="s">
        <v>477</v>
      </c>
    </row>
    <row r="214" spans="1:10">
      <c r="A214" s="3" t="s">
        <v>395</v>
      </c>
    </row>
    <row r="215" spans="1:10">
      <c r="A215" s="4" t="s">
        <v>439</v>
      </c>
      <c r="B215" s="4" t="s">
        <v>450</v>
      </c>
      <c r="C215" s="5" t="n">
        <v>0</v>
      </c>
      <c r="F215" s="5" t="n">
        <v>0</v>
      </c>
    </row>
    <row r="216" spans="1:10">
      <c r="A216" s="4" t="s">
        <v>478</v>
      </c>
    </row>
    <row r="217" spans="1:10">
      <c r="A217" s="3" t="s">
        <v>395</v>
      </c>
    </row>
    <row r="218" spans="1:10">
      <c r="A218" s="4" t="s">
        <v>451</v>
      </c>
      <c r="C218" s="5" t="n">
        <v>0</v>
      </c>
      <c r="D218" s="4" t="s">
        <v>411</v>
      </c>
      <c r="F218" s="5" t="n">
        <v>0</v>
      </c>
    </row>
    <row r="219" spans="1:10">
      <c r="A219" s="4" t="s">
        <v>479</v>
      </c>
    </row>
    <row r="220" spans="1:10">
      <c r="A220" s="3" t="s">
        <v>395</v>
      </c>
    </row>
    <row r="221" spans="1:10">
      <c r="A221" s="4" t="s">
        <v>451</v>
      </c>
      <c r="C221" s="7" t="n">
        <v>0</v>
      </c>
      <c r="D221" s="4" t="s">
        <v>411</v>
      </c>
      <c r="F221" s="5" t="n">
        <v>0</v>
      </c>
    </row>
    <row r="222" spans="1:10">
      <c r="A222" s="4" t="s">
        <v>480</v>
      </c>
    </row>
    <row r="223" spans="1:10">
      <c r="A223" s="3" t="s">
        <v>395</v>
      </c>
    </row>
    <row r="224" spans="1:10">
      <c r="A224" s="4" t="s">
        <v>439</v>
      </c>
      <c r="F224" s="7" t="n">
        <v>11915</v>
      </c>
    </row>
    <row r="225" spans="1:10"/>
    <row r="226" spans="1:10">
      <c r="A226" s="4" t="s">
        <v>47</v>
      </c>
      <c r="B226" s="4" t="s">
        <v>481</v>
      </c>
    </row>
    <row r="227" spans="1:10">
      <c r="A227" s="4" t="s">
        <v>405</v>
      </c>
      <c r="B227" s="4" t="s">
        <v>482</v>
      </c>
    </row>
    <row r="228" spans="1:10">
      <c r="A228" s="4" t="s">
        <v>411</v>
      </c>
      <c r="B228" s="4" t="s">
        <v>483</v>
      </c>
    </row>
    <row r="229" spans="1:10">
      <c r="A229" s="4" t="s">
        <v>418</v>
      </c>
      <c r="B229" s="4" t="s">
        <v>484</v>
      </c>
    </row>
    <row r="230" spans="1:10">
      <c r="A230" s="4" t="s">
        <v>414</v>
      </c>
      <c r="B230" s="4" t="s">
        <v>79</v>
      </c>
    </row>
    <row r="231" spans="1:10">
      <c r="A231" s="4" t="s">
        <v>416</v>
      </c>
      <c r="B231" s="4" t="s">
        <v>485</v>
      </c>
    </row>
    <row r="232" spans="1:10">
      <c r="A232" s="4" t="s">
        <v>427</v>
      </c>
      <c r="B232" s="4" t="s">
        <v>486</v>
      </c>
    </row>
    <row r="233" spans="1:10">
      <c r="A233" s="4" t="s">
        <v>487</v>
      </c>
      <c r="B233" s="4" t="s">
        <v>488</v>
      </c>
    </row>
    <row r="234" spans="1:10">
      <c r="A234" s="4" t="s">
        <v>438</v>
      </c>
      <c r="B234" s="4" t="s">
        <v>489</v>
      </c>
    </row>
    <row r="235" spans="1:10">
      <c r="A235" s="4" t="s">
        <v>440</v>
      </c>
      <c r="B235" s="4" t="s">
        <v>490</v>
      </c>
    </row>
  </sheetData>
  <mergeCells count="14">
    <mergeCell ref="A1:B1"/>
    <mergeCell ref="C1:D1"/>
    <mergeCell ref="F1:G1"/>
    <mergeCell ref="A225:I225"/>
    <mergeCell ref="B226:I226"/>
    <mergeCell ref="B227:I227"/>
    <mergeCell ref="B228:I228"/>
    <mergeCell ref="B229:I229"/>
    <mergeCell ref="B230:I230"/>
    <mergeCell ref="B231:I231"/>
    <mergeCell ref="B232:I232"/>
    <mergeCell ref="B233:I233"/>
    <mergeCell ref="B234:I234"/>
    <mergeCell ref="B235:I23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1</v>
      </c>
      <c r="B1" s="2" t="s">
        <v>492</v>
      </c>
      <c r="C1" s="2" t="s">
        <v>493</v>
      </c>
    </row>
    <row r="2" spans="1:3">
      <c r="A2" s="3" t="s">
        <v>395</v>
      </c>
    </row>
    <row r="3" spans="1:3">
      <c r="A3" s="4" t="s">
        <v>494</v>
      </c>
      <c r="B3" s="4" t="s">
        <v>495</v>
      </c>
    </row>
    <row r="4" spans="1:3">
      <c r="A4" s="4" t="s">
        <v>496</v>
      </c>
      <c r="B4" s="7" t="n">
        <v>250151</v>
      </c>
      <c r="C4" s="7" t="n">
        <v>268268</v>
      </c>
    </row>
    <row r="5" spans="1:3">
      <c r="A5" s="4" t="s">
        <v>497</v>
      </c>
      <c r="B5" s="5" t="n">
        <v>55</v>
      </c>
      <c r="C5" s="5" t="n">
        <v>59</v>
      </c>
    </row>
    <row r="6" spans="1:3">
      <c r="A6" s="4" t="s">
        <v>498</v>
      </c>
      <c r="B6" s="7"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81</v>
      </c>
      <c r="D1" s="2" t="s">
        <v>1</v>
      </c>
    </row>
    <row r="2" spans="1:5">
      <c r="B2" s="2" t="s">
        <v>2</v>
      </c>
      <c r="C2" s="2" t="s">
        <v>30</v>
      </c>
      <c r="D2" s="2" t="s">
        <v>2</v>
      </c>
      <c r="E2" s="2" t="s">
        <v>30</v>
      </c>
    </row>
    <row r="3" spans="1:5">
      <c r="A3" s="3" t="s">
        <v>500</v>
      </c>
    </row>
    <row r="4" spans="1:5">
      <c r="A4" s="4" t="s">
        <v>501</v>
      </c>
      <c r="B4" s="7" t="n">
        <v>9126</v>
      </c>
      <c r="C4" s="7" t="n">
        <v>12633</v>
      </c>
      <c r="D4" s="7" t="n">
        <v>9573</v>
      </c>
      <c r="E4" s="7" t="n">
        <v>22802</v>
      </c>
    </row>
    <row r="5" spans="1:5">
      <c r="A5" s="4" t="s">
        <v>502</v>
      </c>
      <c r="B5" s="7" t="n">
        <v>4305</v>
      </c>
      <c r="C5" s="7" t="n">
        <v>8072</v>
      </c>
      <c r="D5" s="7" t="n">
        <v>-12572</v>
      </c>
      <c r="E5" s="7" t="n">
        <v>101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03</v>
      </c>
      <c r="B1" s="2" t="s">
        <v>81</v>
      </c>
      <c r="D1" s="2" t="s">
        <v>1</v>
      </c>
    </row>
    <row r="2" spans="1:9">
      <c r="B2" s="2" t="s">
        <v>2</v>
      </c>
      <c r="C2" s="2" t="s">
        <v>30</v>
      </c>
      <c r="D2" s="2" t="s">
        <v>2</v>
      </c>
      <c r="E2" s="2" t="s">
        <v>30</v>
      </c>
      <c r="F2" s="2" t="s">
        <v>392</v>
      </c>
      <c r="G2" s="2" t="s">
        <v>29</v>
      </c>
      <c r="H2" s="2" t="s">
        <v>393</v>
      </c>
      <c r="I2" s="2" t="s">
        <v>394</v>
      </c>
    </row>
    <row r="3" spans="1:9">
      <c r="A3" s="4" t="s">
        <v>504</v>
      </c>
    </row>
    <row r="4" spans="1:9">
      <c r="A4" s="3" t="s">
        <v>266</v>
      </c>
    </row>
    <row r="5" spans="1:9">
      <c r="A5" s="4" t="s">
        <v>505</v>
      </c>
      <c r="B5" s="7" t="n">
        <v>1944000</v>
      </c>
      <c r="C5" s="7" t="n">
        <v>259000</v>
      </c>
      <c r="D5" s="7" t="n">
        <v>2061000</v>
      </c>
      <c r="E5" s="7" t="n">
        <v>16897000</v>
      </c>
    </row>
    <row r="6" spans="1:9">
      <c r="A6" s="4" t="s">
        <v>42</v>
      </c>
    </row>
    <row r="7" spans="1:9">
      <c r="A7" s="3" t="s">
        <v>266</v>
      </c>
    </row>
    <row r="8" spans="1:9">
      <c r="A8" s="4" t="s">
        <v>423</v>
      </c>
      <c r="B8" s="5" t="n">
        <v>51160000</v>
      </c>
      <c r="C8" s="5" t="n">
        <v>39592000</v>
      </c>
      <c r="D8" s="5" t="n">
        <v>51160000</v>
      </c>
      <c r="E8" s="5" t="n">
        <v>39592000</v>
      </c>
      <c r="F8" s="7" t="n">
        <v>47472000</v>
      </c>
      <c r="G8" s="7" t="n">
        <v>41918000</v>
      </c>
      <c r="H8" s="7" t="n">
        <v>42287000</v>
      </c>
      <c r="I8" s="7" t="n">
        <v>41897000</v>
      </c>
    </row>
    <row r="9" spans="1:9">
      <c r="A9" s="4" t="s">
        <v>506</v>
      </c>
      <c r="B9" s="5" t="n">
        <v>4420000</v>
      </c>
      <c r="C9" s="5" t="n">
        <v>1767000</v>
      </c>
      <c r="D9" s="5" t="n">
        <v>9617000</v>
      </c>
      <c r="E9" s="5" t="n">
        <v>2269000</v>
      </c>
    </row>
    <row r="10" spans="1:9">
      <c r="A10" s="4" t="s">
        <v>507</v>
      </c>
      <c r="B10" s="5" t="n">
        <v>0</v>
      </c>
      <c r="C10" s="5" t="n">
        <v>0</v>
      </c>
      <c r="D10" s="5" t="n">
        <v>0</v>
      </c>
      <c r="E10" s="5" t="n">
        <v>0</v>
      </c>
    </row>
    <row r="11" spans="1:9">
      <c r="A11" s="4" t="s">
        <v>508</v>
      </c>
      <c r="B11" s="5" t="n">
        <v>-2172000</v>
      </c>
      <c r="C11" s="5" t="n">
        <v>-5186000</v>
      </c>
      <c r="D11" s="5" t="n">
        <v>-2402000</v>
      </c>
      <c r="E11" s="5" t="n">
        <v>-5823000</v>
      </c>
    </row>
    <row r="12" spans="1:9">
      <c r="A12" s="4" t="s">
        <v>509</v>
      </c>
      <c r="B12" s="5" t="n">
        <v>0</v>
      </c>
      <c r="C12" s="5" t="n">
        <v>0</v>
      </c>
      <c r="D12" s="5" t="n">
        <v>0</v>
      </c>
      <c r="E12" s="5" t="n">
        <v>0</v>
      </c>
    </row>
    <row r="13" spans="1:9">
      <c r="A13" s="4" t="s">
        <v>510</v>
      </c>
      <c r="B13" s="5" t="n">
        <v>1440000</v>
      </c>
      <c r="C13" s="5" t="n">
        <v>724000</v>
      </c>
      <c r="D13" s="5" t="n">
        <v>2027000</v>
      </c>
      <c r="E13" s="5" t="n">
        <v>1249000</v>
      </c>
    </row>
    <row r="14" spans="1:9">
      <c r="A14" s="4" t="s">
        <v>511</v>
      </c>
    </row>
    <row r="15" spans="1:9">
      <c r="A15" s="3" t="s">
        <v>266</v>
      </c>
    </row>
    <row r="16" spans="1:9">
      <c r="A16" s="4" t="s">
        <v>423</v>
      </c>
      <c r="B16" s="5" t="n">
        <v>1840000</v>
      </c>
      <c r="C16" s="5" t="n">
        <v>0</v>
      </c>
      <c r="D16" s="5" t="n">
        <v>1840000</v>
      </c>
      <c r="E16" s="5" t="n">
        <v>0</v>
      </c>
      <c r="F16" s="5" t="n">
        <v>1150000</v>
      </c>
      <c r="G16" s="5" t="n">
        <v>0</v>
      </c>
      <c r="H16" s="5" t="n">
        <v>1646000</v>
      </c>
      <c r="I16" s="5" t="n">
        <v>1646000</v>
      </c>
    </row>
    <row r="17" spans="1:9">
      <c r="A17" s="4" t="s">
        <v>506</v>
      </c>
      <c r="B17" s="5" t="n">
        <v>500000</v>
      </c>
      <c r="C17" s="5" t="n">
        <v>0</v>
      </c>
      <c r="D17" s="5" t="n">
        <v>1650000</v>
      </c>
    </row>
    <row r="18" spans="1:9">
      <c r="A18" s="4" t="s">
        <v>507</v>
      </c>
      <c r="B18" s="5" t="n">
        <v>0</v>
      </c>
      <c r="C18" s="5" t="n">
        <v>0</v>
      </c>
      <c r="D18" s="5" t="n">
        <v>0</v>
      </c>
    </row>
    <row r="19" spans="1:9">
      <c r="A19" s="4" t="s">
        <v>508</v>
      </c>
      <c r="B19" s="5" t="n">
        <v>0</v>
      </c>
      <c r="C19" s="5" t="n">
        <v>-1646000</v>
      </c>
      <c r="D19" s="5" t="n">
        <v>0</v>
      </c>
      <c r="E19" s="5" t="n">
        <v>-1646000</v>
      </c>
    </row>
    <row r="20" spans="1:9">
      <c r="A20" s="4" t="s">
        <v>509</v>
      </c>
      <c r="B20" s="5" t="n">
        <v>0</v>
      </c>
      <c r="C20" s="5" t="n">
        <v>0</v>
      </c>
      <c r="D20" s="5" t="n">
        <v>0</v>
      </c>
    </row>
    <row r="21" spans="1:9">
      <c r="A21" s="4" t="s">
        <v>510</v>
      </c>
      <c r="B21" s="5" t="n">
        <v>190000</v>
      </c>
      <c r="C21" s="5" t="n">
        <v>0</v>
      </c>
      <c r="D21" s="5" t="n">
        <v>190000</v>
      </c>
      <c r="E21" s="5" t="n">
        <v>0</v>
      </c>
    </row>
    <row r="22" spans="1:9">
      <c r="A22" s="4" t="s">
        <v>512</v>
      </c>
    </row>
    <row r="23" spans="1:9">
      <c r="A23" s="3" t="s">
        <v>266</v>
      </c>
    </row>
    <row r="24" spans="1:9">
      <c r="A24" s="4" t="s">
        <v>423</v>
      </c>
      <c r="B24" s="5" t="n">
        <v>4448000</v>
      </c>
      <c r="C24" s="5" t="n">
        <v>485000</v>
      </c>
      <c r="D24" s="5" t="n">
        <v>4448000</v>
      </c>
      <c r="E24" s="5" t="n">
        <v>485000</v>
      </c>
      <c r="F24" s="5" t="n">
        <v>4492000</v>
      </c>
      <c r="G24" s="5" t="n">
        <v>493000</v>
      </c>
      <c r="H24" s="5" t="n">
        <v>1818000</v>
      </c>
      <c r="I24" s="5" t="n">
        <v>1825000</v>
      </c>
    </row>
    <row r="25" spans="1:9">
      <c r="A25" s="4" t="s">
        <v>506</v>
      </c>
      <c r="B25" s="5" t="n">
        <v>0</v>
      </c>
      <c r="C25" s="5" t="n">
        <v>0</v>
      </c>
      <c r="D25" s="5" t="n">
        <v>4000000</v>
      </c>
      <c r="E25" s="5" t="n">
        <v>0</v>
      </c>
    </row>
    <row r="26" spans="1:9">
      <c r="A26" s="4" t="s">
        <v>507</v>
      </c>
      <c r="B26" s="5" t="n">
        <v>0</v>
      </c>
      <c r="C26" s="5" t="n">
        <v>0</v>
      </c>
      <c r="D26" s="5" t="n">
        <v>0</v>
      </c>
      <c r="E26" s="5" t="n">
        <v>0</v>
      </c>
    </row>
    <row r="27" spans="1:9">
      <c r="A27" s="4" t="s">
        <v>508</v>
      </c>
      <c r="B27" s="5" t="n">
        <v>0</v>
      </c>
      <c r="C27" s="5" t="n">
        <v>-1398000</v>
      </c>
      <c r="D27" s="5" t="n">
        <v>-2000</v>
      </c>
      <c r="E27" s="5" t="n">
        <v>-1405000</v>
      </c>
    </row>
    <row r="28" spans="1:9">
      <c r="A28" s="4" t="s">
        <v>509</v>
      </c>
      <c r="B28" s="5" t="n">
        <v>0</v>
      </c>
      <c r="C28" s="5" t="n">
        <v>0</v>
      </c>
      <c r="D28" s="5" t="n">
        <v>0</v>
      </c>
      <c r="E28" s="5" t="n">
        <v>0</v>
      </c>
    </row>
    <row r="29" spans="1:9">
      <c r="A29" s="4" t="s">
        <v>510</v>
      </c>
      <c r="B29" s="5" t="n">
        <v>-44000</v>
      </c>
      <c r="C29" s="5" t="n">
        <v>65000</v>
      </c>
      <c r="D29" s="5" t="n">
        <v>-43000</v>
      </c>
      <c r="E29" s="5" t="n">
        <v>65000</v>
      </c>
    </row>
    <row r="30" spans="1:9">
      <c r="A30" s="4" t="s">
        <v>513</v>
      </c>
    </row>
    <row r="31" spans="1:9">
      <c r="A31" s="3" t="s">
        <v>266</v>
      </c>
    </row>
    <row r="32" spans="1:9">
      <c r="A32" s="4" t="s">
        <v>514</v>
      </c>
      <c r="B32" s="5" t="n">
        <v>-1900000</v>
      </c>
      <c r="C32" s="5" t="n">
        <v>-21162000</v>
      </c>
      <c r="D32" s="5" t="n">
        <v>-1900000</v>
      </c>
      <c r="E32" s="5" t="n">
        <v>-21162000</v>
      </c>
      <c r="F32" s="5" t="n">
        <v>-6074000</v>
      </c>
      <c r="G32" s="5" t="n">
        <v>-5607000</v>
      </c>
      <c r="H32" s="5" t="n">
        <v>-20697000</v>
      </c>
      <c r="I32" s="5" t="n">
        <v>-36810000</v>
      </c>
    </row>
    <row r="33" spans="1:9">
      <c r="A33" s="4" t="s">
        <v>515</v>
      </c>
      <c r="B33" s="5" t="n">
        <v>4319000</v>
      </c>
      <c r="D33" s="5" t="n">
        <v>4319000</v>
      </c>
    </row>
    <row r="34" spans="1:9">
      <c r="A34" s="4" t="s">
        <v>516</v>
      </c>
      <c r="B34" s="5" t="n">
        <v>-145000</v>
      </c>
      <c r="C34" s="5" t="n">
        <v>-465000</v>
      </c>
      <c r="D34" s="5" t="n">
        <v>-612000</v>
      </c>
      <c r="E34" s="5" t="n">
        <v>15648000</v>
      </c>
    </row>
    <row r="35" spans="1:9">
      <c r="A35" s="4" t="s">
        <v>517</v>
      </c>
    </row>
    <row r="36" spans="1:9">
      <c r="A36" s="3" t="s">
        <v>266</v>
      </c>
    </row>
    <row r="37" spans="1:9">
      <c r="A37" s="4" t="s">
        <v>423</v>
      </c>
      <c r="C37" s="5" t="n">
        <v>1393000</v>
      </c>
      <c r="E37" s="5" t="n">
        <v>1393000</v>
      </c>
      <c r="H37" s="5" t="n">
        <v>1349000</v>
      </c>
      <c r="I37" s="5" t="n">
        <v>1337000</v>
      </c>
    </row>
    <row r="38" spans="1:9">
      <c r="A38" s="4" t="s">
        <v>506</v>
      </c>
      <c r="C38" s="5" t="n">
        <v>11000</v>
      </c>
      <c r="E38" s="5" t="n">
        <v>22000</v>
      </c>
    </row>
    <row r="39" spans="1:9">
      <c r="A39" s="4" t="s">
        <v>507</v>
      </c>
      <c r="C39" s="5" t="n">
        <v>0</v>
      </c>
      <c r="E39" s="5" t="n">
        <v>0</v>
      </c>
    </row>
    <row r="40" spans="1:9">
      <c r="A40" s="4" t="s">
        <v>508</v>
      </c>
      <c r="C40" s="5" t="n">
        <v>-11000</v>
      </c>
      <c r="E40" s="5" t="n">
        <v>-22000</v>
      </c>
    </row>
    <row r="41" spans="1:9">
      <c r="A41" s="4" t="s">
        <v>509</v>
      </c>
      <c r="C41" s="5" t="n">
        <v>0</v>
      </c>
      <c r="E41" s="5" t="n">
        <v>0</v>
      </c>
    </row>
    <row r="42" spans="1:9">
      <c r="A42" s="4" t="s">
        <v>510</v>
      </c>
      <c r="C42" s="5" t="n">
        <v>44000</v>
      </c>
      <c r="E42" s="5" t="n">
        <v>56000</v>
      </c>
    </row>
    <row r="43" spans="1:9">
      <c r="A43" s="4" t="s">
        <v>518</v>
      </c>
    </row>
    <row r="44" spans="1:9">
      <c r="A44" s="3" t="s">
        <v>266</v>
      </c>
    </row>
    <row r="45" spans="1:9">
      <c r="A45" s="4" t="s">
        <v>423</v>
      </c>
      <c r="B45" s="5" t="n">
        <v>6458000</v>
      </c>
      <c r="C45" s="5" t="n">
        <v>9367000</v>
      </c>
      <c r="D45" s="5" t="n">
        <v>6458000</v>
      </c>
      <c r="E45" s="5" t="n">
        <v>9367000</v>
      </c>
      <c r="I45" s="5" t="n">
        <v>9315000</v>
      </c>
    </row>
    <row r="46" spans="1:9">
      <c r="A46" s="4" t="s">
        <v>506</v>
      </c>
      <c r="B46" s="5" t="n">
        <v>0</v>
      </c>
      <c r="C46" s="5" t="n">
        <v>0</v>
      </c>
      <c r="D46" s="5" t="n">
        <v>0</v>
      </c>
      <c r="E46" s="5" t="n">
        <v>52000</v>
      </c>
    </row>
    <row r="47" spans="1:9">
      <c r="A47" s="4" t="s">
        <v>507</v>
      </c>
      <c r="B47" s="5" t="n">
        <v>0</v>
      </c>
      <c r="C47" s="5" t="n">
        <v>0</v>
      </c>
      <c r="D47" s="5" t="n">
        <v>0</v>
      </c>
      <c r="E47" s="5" t="n">
        <v>0</v>
      </c>
    </row>
    <row r="48" spans="1:9">
      <c r="A48" s="4" t="s">
        <v>508</v>
      </c>
      <c r="B48" s="5" t="n">
        <v>0</v>
      </c>
      <c r="C48" s="5" t="n">
        <v>0</v>
      </c>
      <c r="D48" s="5" t="n">
        <v>0</v>
      </c>
      <c r="E48" s="5" t="n">
        <v>0</v>
      </c>
    </row>
    <row r="49" spans="1:9">
      <c r="A49" s="4" t="s">
        <v>509</v>
      </c>
      <c r="B49" s="5" t="n">
        <v>0</v>
      </c>
      <c r="C49" s="5" t="n">
        <v>0</v>
      </c>
      <c r="D49" s="5" t="n">
        <v>0</v>
      </c>
      <c r="E49" s="5" t="n">
        <v>0</v>
      </c>
    </row>
    <row r="50" spans="1:9">
      <c r="A50" s="4" t="s">
        <v>510</v>
      </c>
      <c r="B50" s="5" t="n">
        <v>0</v>
      </c>
      <c r="C50" s="5" t="n">
        <v>0</v>
      </c>
      <c r="D50" s="5" t="n">
        <v>0</v>
      </c>
      <c r="E50" s="5" t="n">
        <v>0</v>
      </c>
    </row>
    <row r="51" spans="1:9">
      <c r="A51" s="4" t="s">
        <v>519</v>
      </c>
    </row>
    <row r="52" spans="1:9">
      <c r="A52" s="3" t="s">
        <v>266</v>
      </c>
    </row>
    <row r="53" spans="1:9">
      <c r="A53" s="4" t="s">
        <v>423</v>
      </c>
      <c r="B53" s="5" t="n">
        <v>1394000</v>
      </c>
      <c r="D53" s="5" t="n">
        <v>1394000</v>
      </c>
      <c r="F53" s="5" t="n">
        <v>1390000</v>
      </c>
      <c r="G53" s="5" t="n">
        <v>1242000</v>
      </c>
    </row>
    <row r="54" spans="1:9">
      <c r="A54" s="4" t="s">
        <v>506</v>
      </c>
      <c r="B54" s="5" t="n">
        <v>0</v>
      </c>
      <c r="D54" s="5" t="n">
        <v>0</v>
      </c>
    </row>
    <row r="55" spans="1:9">
      <c r="A55" s="4" t="s">
        <v>507</v>
      </c>
      <c r="B55" s="5" t="n">
        <v>0</v>
      </c>
      <c r="D55" s="5" t="n">
        <v>0</v>
      </c>
    </row>
    <row r="56" spans="1:9">
      <c r="A56" s="4" t="s">
        <v>508</v>
      </c>
      <c r="B56" s="5" t="n">
        <v>0</v>
      </c>
      <c r="D56" s="5" t="n">
        <v>0</v>
      </c>
    </row>
    <row r="57" spans="1:9">
      <c r="A57" s="4" t="s">
        <v>509</v>
      </c>
      <c r="B57" s="5" t="n">
        <v>0</v>
      </c>
      <c r="D57" s="5" t="n">
        <v>0</v>
      </c>
    </row>
    <row r="58" spans="1:9">
      <c r="A58" s="4" t="s">
        <v>510</v>
      </c>
      <c r="B58" s="5" t="n">
        <v>4000</v>
      </c>
      <c r="D58" s="5" t="n">
        <v>152000</v>
      </c>
    </row>
    <row r="59" spans="1:9">
      <c r="A59" s="4" t="s">
        <v>520</v>
      </c>
    </row>
    <row r="60" spans="1:9">
      <c r="A60" s="3" t="s">
        <v>266</v>
      </c>
    </row>
    <row r="61" spans="1:9">
      <c r="A61" s="4" t="s">
        <v>423</v>
      </c>
      <c r="B61" s="5" t="n">
        <v>1161000</v>
      </c>
      <c r="C61" s="5" t="n">
        <v>851000</v>
      </c>
      <c r="D61" s="5" t="n">
        <v>1161000</v>
      </c>
      <c r="E61" s="5" t="n">
        <v>851000</v>
      </c>
      <c r="I61" s="5" t="n">
        <v>752000</v>
      </c>
    </row>
    <row r="62" spans="1:9">
      <c r="A62" s="4" t="s">
        <v>506</v>
      </c>
      <c r="B62" s="5" t="n">
        <v>0</v>
      </c>
      <c r="C62" s="5" t="n">
        <v>0</v>
      </c>
      <c r="D62" s="5" t="n">
        <v>0</v>
      </c>
      <c r="E62" s="5" t="n">
        <v>0</v>
      </c>
    </row>
    <row r="63" spans="1:9">
      <c r="A63" s="4" t="s">
        <v>507</v>
      </c>
      <c r="B63" s="5" t="n">
        <v>0</v>
      </c>
      <c r="C63" s="5" t="n">
        <v>0</v>
      </c>
      <c r="D63" s="5" t="n">
        <v>0</v>
      </c>
      <c r="E63" s="5" t="n">
        <v>0</v>
      </c>
    </row>
    <row r="64" spans="1:9">
      <c r="A64" s="4" t="s">
        <v>508</v>
      </c>
      <c r="B64" s="5" t="n">
        <v>0</v>
      </c>
      <c r="C64" s="5" t="n">
        <v>0</v>
      </c>
      <c r="D64" s="5" t="n">
        <v>0</v>
      </c>
      <c r="E64" s="5" t="n">
        <v>0</v>
      </c>
    </row>
    <row r="65" spans="1:9">
      <c r="A65" s="4" t="s">
        <v>509</v>
      </c>
      <c r="B65" s="5" t="n">
        <v>0</v>
      </c>
      <c r="C65" s="5" t="n">
        <v>0</v>
      </c>
      <c r="D65" s="5" t="n">
        <v>0</v>
      </c>
      <c r="E65" s="5" t="n">
        <v>0</v>
      </c>
    </row>
    <row r="66" spans="1:9">
      <c r="A66" s="4" t="s">
        <v>510</v>
      </c>
      <c r="B66" s="5" t="n">
        <v>109000</v>
      </c>
      <c r="D66" s="5" t="n">
        <v>199000</v>
      </c>
      <c r="E66" s="5" t="n">
        <v>99000</v>
      </c>
    </row>
    <row r="67" spans="1:9">
      <c r="A67" s="4" t="s">
        <v>521</v>
      </c>
    </row>
    <row r="68" spans="1:9">
      <c r="A68" s="3" t="s">
        <v>266</v>
      </c>
    </row>
    <row r="69" spans="1:9">
      <c r="A69" s="4" t="s">
        <v>423</v>
      </c>
      <c r="B69" s="5" t="n">
        <v>35859000</v>
      </c>
      <c r="C69" s="5" t="n">
        <v>27382000</v>
      </c>
      <c r="D69" s="5" t="n">
        <v>35859000</v>
      </c>
      <c r="E69" s="5" t="n">
        <v>27382000</v>
      </c>
      <c r="G69" s="5" t="n">
        <v>32763000</v>
      </c>
      <c r="H69" s="5" t="n">
        <v>27182000</v>
      </c>
      <c r="I69" s="5" t="n">
        <v>26909000</v>
      </c>
    </row>
    <row r="70" spans="1:9">
      <c r="A70" s="4" t="s">
        <v>506</v>
      </c>
      <c r="C70" s="5" t="n">
        <v>1756000</v>
      </c>
      <c r="D70" s="5" t="n">
        <v>3967000</v>
      </c>
      <c r="E70" s="5" t="n">
        <v>2195000</v>
      </c>
    </row>
    <row r="71" spans="1:9">
      <c r="A71" s="4" t="s">
        <v>507</v>
      </c>
      <c r="C71" s="5" t="n">
        <v>0</v>
      </c>
      <c r="D71" s="5" t="n">
        <v>0</v>
      </c>
      <c r="E71" s="5" t="n">
        <v>0</v>
      </c>
    </row>
    <row r="72" spans="1:9">
      <c r="A72" s="4" t="s">
        <v>508</v>
      </c>
      <c r="C72" s="5" t="n">
        <v>-2131000</v>
      </c>
      <c r="D72" s="5" t="n">
        <v>-2400000</v>
      </c>
      <c r="E72" s="5" t="n">
        <v>-2750000</v>
      </c>
    </row>
    <row r="73" spans="1:9">
      <c r="A73" s="4" t="s">
        <v>509</v>
      </c>
      <c r="B73" s="5" t="n">
        <v>0</v>
      </c>
      <c r="C73" s="5" t="n">
        <v>0</v>
      </c>
      <c r="D73" s="5" t="n">
        <v>0</v>
      </c>
      <c r="E73" s="5" t="n">
        <v>0</v>
      </c>
    </row>
    <row r="74" spans="1:9">
      <c r="A74" s="4" t="s">
        <v>510</v>
      </c>
      <c r="B74" s="5" t="n">
        <v>1181000</v>
      </c>
      <c r="C74" s="5" t="n">
        <v>575000</v>
      </c>
      <c r="D74" s="5" t="n">
        <v>1529000</v>
      </c>
      <c r="E74" s="5" t="n">
        <v>1028000</v>
      </c>
    </row>
    <row r="75" spans="1:9">
      <c r="A75" s="4" t="s">
        <v>522</v>
      </c>
    </row>
    <row r="76" spans="1:9">
      <c r="A76" s="3" t="s">
        <v>266</v>
      </c>
    </row>
    <row r="77" spans="1:9">
      <c r="A77" s="4" t="s">
        <v>423</v>
      </c>
      <c r="C77" s="5" t="n">
        <v>114000</v>
      </c>
      <c r="E77" s="5" t="n">
        <v>114000</v>
      </c>
      <c r="H77" s="5" t="n">
        <v>112000</v>
      </c>
    </row>
    <row r="78" spans="1:9">
      <c r="A78" s="4" t="s">
        <v>508</v>
      </c>
      <c r="C78" s="5" t="n">
        <v>0</v>
      </c>
    </row>
    <row r="79" spans="1:9">
      <c r="A79" s="4" t="s">
        <v>510</v>
      </c>
      <c r="C79" s="5" t="n">
        <v>2000</v>
      </c>
    </row>
    <row r="80" spans="1:9">
      <c r="A80" s="4" t="s">
        <v>523</v>
      </c>
    </row>
    <row r="81" spans="1:9">
      <c r="A81" s="3" t="s">
        <v>266</v>
      </c>
    </row>
    <row r="82" spans="1:9">
      <c r="A82" s="4" t="s">
        <v>423</v>
      </c>
      <c r="C82" s="5" t="n">
        <v>114000</v>
      </c>
      <c r="E82" s="5" t="n">
        <v>114000</v>
      </c>
      <c r="I82" s="7" t="n">
        <v>113000</v>
      </c>
    </row>
    <row r="83" spans="1:9">
      <c r="A83" s="4" t="s">
        <v>506</v>
      </c>
      <c r="E83" s="5" t="n">
        <v>0</v>
      </c>
    </row>
    <row r="84" spans="1:9">
      <c r="A84" s="4" t="s">
        <v>507</v>
      </c>
      <c r="E84" s="5" t="n">
        <v>0</v>
      </c>
    </row>
    <row r="85" spans="1:9">
      <c r="A85" s="4" t="s">
        <v>508</v>
      </c>
      <c r="E85" s="5" t="n">
        <v>0</v>
      </c>
    </row>
    <row r="86" spans="1:9">
      <c r="A86" s="4" t="s">
        <v>509</v>
      </c>
      <c r="E86" s="5" t="n">
        <v>0</v>
      </c>
    </row>
    <row r="87" spans="1:9">
      <c r="A87" s="4" t="s">
        <v>510</v>
      </c>
      <c r="E87" s="5" t="n">
        <v>1000</v>
      </c>
    </row>
    <row r="88" spans="1:9">
      <c r="A88" s="4" t="s">
        <v>524</v>
      </c>
    </row>
    <row r="89" spans="1:9">
      <c r="A89" s="3" t="s">
        <v>266</v>
      </c>
    </row>
    <row r="90" spans="1:9">
      <c r="A90" s="4" t="s">
        <v>423</v>
      </c>
      <c r="F90" s="5" t="n">
        <v>6458000</v>
      </c>
      <c r="G90" s="5" t="n">
        <v>6458000</v>
      </c>
      <c r="H90" s="5" t="n">
        <v>9367000</v>
      </c>
    </row>
    <row r="91" spans="1:9">
      <c r="A91" s="4" t="s">
        <v>525</v>
      </c>
    </row>
    <row r="92" spans="1:9">
      <c r="A92" s="3" t="s">
        <v>266</v>
      </c>
    </row>
    <row r="93" spans="1:9">
      <c r="A93" s="4" t="s">
        <v>423</v>
      </c>
      <c r="C93" s="5" t="n">
        <v>851000</v>
      </c>
      <c r="E93" s="7" t="n">
        <v>851000</v>
      </c>
      <c r="F93" s="5" t="n">
        <v>1052000</v>
      </c>
      <c r="G93" s="7" t="n">
        <v>962000</v>
      </c>
      <c r="H93" s="7" t="n">
        <v>813000</v>
      </c>
    </row>
    <row r="94" spans="1:9">
      <c r="A94" s="4" t="s">
        <v>510</v>
      </c>
      <c r="C94" s="7" t="n">
        <v>38000</v>
      </c>
    </row>
    <row r="95" spans="1:9">
      <c r="A95" s="4" t="s">
        <v>526</v>
      </c>
    </row>
    <row r="96" spans="1:9">
      <c r="A96" s="3" t="s">
        <v>266</v>
      </c>
    </row>
    <row r="97" spans="1:9">
      <c r="A97" s="4" t="s">
        <v>423</v>
      </c>
      <c r="B97" s="5" t="n">
        <v>35859000</v>
      </c>
      <c r="D97" s="7" t="n">
        <v>35859000</v>
      </c>
      <c r="F97" s="7" t="n">
        <v>32930000</v>
      </c>
    </row>
    <row r="98" spans="1:9">
      <c r="A98" s="4" t="s">
        <v>506</v>
      </c>
      <c r="B98" s="5" t="n">
        <v>3920000</v>
      </c>
    </row>
    <row r="99" spans="1:9">
      <c r="A99" s="4" t="s">
        <v>507</v>
      </c>
      <c r="B99" s="5" t="n">
        <v>0</v>
      </c>
    </row>
    <row r="100" spans="1:9">
      <c r="A100" s="4" t="s">
        <v>508</v>
      </c>
      <c r="B100" s="7" t="n">
        <v>-2172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29</v>
      </c>
    </row>
    <row r="3" spans="1:3">
      <c r="A3" s="4" t="s">
        <v>528</v>
      </c>
    </row>
    <row r="4" spans="1:3">
      <c r="A4" s="3" t="s">
        <v>529</v>
      </c>
    </row>
    <row r="5" spans="1:3">
      <c r="A5" s="4" t="s">
        <v>530</v>
      </c>
      <c r="B5" s="4" t="s">
        <v>531</v>
      </c>
    </row>
    <row r="6" spans="1:3">
      <c r="A6" s="4" t="s">
        <v>532</v>
      </c>
      <c r="B6" s="4" t="s">
        <v>533</v>
      </c>
    </row>
    <row r="7" spans="1:3">
      <c r="A7" s="4" t="s">
        <v>534</v>
      </c>
      <c r="B7" s="4" t="s">
        <v>535</v>
      </c>
    </row>
    <row r="8" spans="1:3">
      <c r="A8" s="4" t="s">
        <v>536</v>
      </c>
    </row>
    <row r="9" spans="1:3">
      <c r="A9" s="3" t="s">
        <v>529</v>
      </c>
    </row>
    <row r="10" spans="1:3">
      <c r="A10" s="4" t="s">
        <v>537</v>
      </c>
      <c r="B10" s="4" t="s">
        <v>538</v>
      </c>
    </row>
    <row r="11" spans="1:3">
      <c r="A11" s="4" t="s">
        <v>539</v>
      </c>
      <c r="B11" s="4" t="s">
        <v>540</v>
      </c>
    </row>
    <row r="12" spans="1:3">
      <c r="A12" s="4" t="s">
        <v>42</v>
      </c>
    </row>
    <row r="13" spans="1:3">
      <c r="A13" s="3" t="s">
        <v>529</v>
      </c>
    </row>
    <row r="14" spans="1:3">
      <c r="A14" s="4" t="s">
        <v>541</v>
      </c>
      <c r="B14" s="7" t="n">
        <v>35254</v>
      </c>
      <c r="C14" s="7" t="n">
        <v>41384</v>
      </c>
    </row>
    <row r="15" spans="1:3">
      <c r="A15" s="4" t="s">
        <v>542</v>
      </c>
      <c r="B15" s="5" t="n">
        <v>20000</v>
      </c>
    </row>
    <row r="16" spans="1:3">
      <c r="A16" s="4" t="s">
        <v>543</v>
      </c>
    </row>
    <row r="17" spans="1:3">
      <c r="A17" s="3" t="s">
        <v>529</v>
      </c>
    </row>
    <row r="18" spans="1:3">
      <c r="A18" s="4" t="s">
        <v>541</v>
      </c>
      <c r="B18" s="5" t="n">
        <v>10066</v>
      </c>
      <c r="C18" s="5" t="n">
        <v>11122</v>
      </c>
    </row>
    <row r="19" spans="1:3">
      <c r="A19" s="4" t="s">
        <v>544</v>
      </c>
    </row>
    <row r="20" spans="1:3">
      <c r="A20" s="3" t="s">
        <v>529</v>
      </c>
    </row>
    <row r="21" spans="1:3">
      <c r="A21" s="4" t="s">
        <v>541</v>
      </c>
      <c r="B21" s="5" t="n">
        <v>1088</v>
      </c>
      <c r="C21" s="5" t="n">
        <v>6479</v>
      </c>
    </row>
    <row r="22" spans="1:3">
      <c r="A22" s="4" t="s">
        <v>542</v>
      </c>
      <c r="B22" s="5" t="n">
        <v>20000</v>
      </c>
    </row>
    <row r="23" spans="1:3">
      <c r="A23" s="4" t="s">
        <v>545</v>
      </c>
    </row>
    <row r="24" spans="1:3">
      <c r="A24" s="3" t="s">
        <v>529</v>
      </c>
    </row>
    <row r="25" spans="1:3">
      <c r="A25" s="4" t="s">
        <v>541</v>
      </c>
      <c r="B25" s="5" t="n">
        <v>12644</v>
      </c>
      <c r="C25" s="5" t="n">
        <v>14377</v>
      </c>
    </row>
    <row r="26" spans="1:3">
      <c r="A26" s="4" t="s">
        <v>542</v>
      </c>
      <c r="B26" s="5" t="n">
        <v>0</v>
      </c>
    </row>
    <row r="27" spans="1:3">
      <c r="A27" s="4" t="s">
        <v>546</v>
      </c>
    </row>
    <row r="28" spans="1:3">
      <c r="A28" s="3" t="s">
        <v>529</v>
      </c>
    </row>
    <row r="29" spans="1:3">
      <c r="A29" s="4" t="s">
        <v>541</v>
      </c>
      <c r="B29" s="5" t="n">
        <v>11296</v>
      </c>
      <c r="C29" s="5" t="n">
        <v>9236</v>
      </c>
    </row>
    <row r="30" spans="1:3">
      <c r="A30" s="4" t="s">
        <v>547</v>
      </c>
    </row>
    <row r="31" spans="1:3">
      <c r="A31" s="3" t="s">
        <v>529</v>
      </c>
    </row>
    <row r="32" spans="1:3">
      <c r="A32" s="4" t="s">
        <v>541</v>
      </c>
      <c r="B32" s="7" t="n">
        <v>160</v>
      </c>
      <c r="C32" s="7" t="n">
        <v>170</v>
      </c>
    </row>
    <row r="33" spans="1:3">
      <c r="A33" s="4" t="s">
        <v>548</v>
      </c>
      <c r="B33" s="4" t="s">
        <v>549</v>
      </c>
    </row>
    <row r="34" spans="1:3">
      <c r="A34" s="4" t="s">
        <v>550</v>
      </c>
      <c r="B34" s="4" t="s">
        <v>551</v>
      </c>
    </row>
    <row r="35" spans="1:3">
      <c r="A35" s="4" t="s">
        <v>552</v>
      </c>
      <c r="B35" s="4" t="s">
        <v>5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4</v>
      </c>
      <c r="B1" s="2" t="s">
        <v>2</v>
      </c>
      <c r="C1" s="2" t="s">
        <v>29</v>
      </c>
    </row>
    <row r="2" spans="1:3">
      <c r="A2" s="3" t="s">
        <v>555</v>
      </c>
    </row>
    <row r="3" spans="1:3">
      <c r="A3" s="4" t="s">
        <v>556</v>
      </c>
      <c r="B3" s="7" t="n">
        <v>645784</v>
      </c>
      <c r="C3" s="7" t="n">
        <v>705206</v>
      </c>
    </row>
    <row r="4" spans="1:3">
      <c r="A4" s="4" t="s">
        <v>557</v>
      </c>
      <c r="B4" s="5" t="n">
        <v>-491878</v>
      </c>
      <c r="C4" s="5" t="n">
        <v>-556800</v>
      </c>
    </row>
    <row r="5" spans="1:3">
      <c r="A5" s="4" t="s">
        <v>32</v>
      </c>
      <c r="B5" s="5" t="n">
        <v>153906</v>
      </c>
      <c r="C5" s="5" t="n">
        <v>148406</v>
      </c>
    </row>
    <row r="6" spans="1:3">
      <c r="A6" s="4" t="s">
        <v>558</v>
      </c>
    </row>
    <row r="7" spans="1:3">
      <c r="A7" s="3" t="s">
        <v>555</v>
      </c>
    </row>
    <row r="8" spans="1:3">
      <c r="A8" s="4" t="s">
        <v>556</v>
      </c>
      <c r="B8" s="5" t="n">
        <v>153717</v>
      </c>
      <c r="C8" s="5" t="n">
        <v>172308</v>
      </c>
    </row>
    <row r="9" spans="1:3">
      <c r="A9" s="4" t="s">
        <v>559</v>
      </c>
    </row>
    <row r="10" spans="1:3">
      <c r="A10" s="3" t="s">
        <v>555</v>
      </c>
    </row>
    <row r="11" spans="1:3">
      <c r="A11" s="4" t="s">
        <v>556</v>
      </c>
      <c r="B11" s="5" t="n">
        <v>266412</v>
      </c>
      <c r="C11" s="5" t="n">
        <v>323088</v>
      </c>
    </row>
    <row r="12" spans="1:3">
      <c r="A12" s="4" t="s">
        <v>560</v>
      </c>
    </row>
    <row r="13" spans="1:3">
      <c r="A13" s="3" t="s">
        <v>555</v>
      </c>
    </row>
    <row r="14" spans="1:3">
      <c r="A14" s="4" t="s">
        <v>556</v>
      </c>
      <c r="B14" s="7" t="n">
        <v>225655</v>
      </c>
      <c r="C14" s="7" t="n">
        <v>2098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81</v>
      </c>
      <c r="D1" s="2" t="s">
        <v>1</v>
      </c>
    </row>
    <row r="2" spans="1:5">
      <c r="B2" s="2" t="s">
        <v>2</v>
      </c>
      <c r="C2" s="2" t="s">
        <v>30</v>
      </c>
      <c r="D2" s="2" t="s">
        <v>2</v>
      </c>
      <c r="E2" s="2" t="s">
        <v>30</v>
      </c>
    </row>
    <row r="3" spans="1:5">
      <c r="A3" s="4" t="s">
        <v>210</v>
      </c>
    </row>
    <row r="4" spans="1:5">
      <c r="A4" s="3" t="s">
        <v>562</v>
      </c>
    </row>
    <row r="5" spans="1:5">
      <c r="A5" s="4" t="s">
        <v>167</v>
      </c>
      <c r="B5" s="7" t="n">
        <v>12493</v>
      </c>
      <c r="C5" s="7" t="n">
        <v>12079</v>
      </c>
      <c r="D5" s="7" t="n">
        <v>23860</v>
      </c>
      <c r="E5" s="7" t="n">
        <v>242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63</v>
      </c>
      <c r="B1" s="2" t="s">
        <v>2</v>
      </c>
      <c r="C1" s="2" t="s">
        <v>29</v>
      </c>
      <c r="D1" s="2" t="s">
        <v>564</v>
      </c>
    </row>
    <row r="2" spans="1:4">
      <c r="A2" s="3" t="s">
        <v>565</v>
      </c>
    </row>
    <row r="3" spans="1:4">
      <c r="A3" s="4" t="s">
        <v>566</v>
      </c>
      <c r="B3" s="7" t="n">
        <v>373774</v>
      </c>
      <c r="C3" s="7" t="n">
        <v>376996</v>
      </c>
    </row>
    <row r="4" spans="1:4">
      <c r="A4" s="4" t="s">
        <v>567</v>
      </c>
      <c r="B4" s="5" t="n">
        <v>-228501</v>
      </c>
      <c r="C4" s="5" t="n">
        <v>-218076</v>
      </c>
    </row>
    <row r="5" spans="1:4">
      <c r="A5" s="4" t="s">
        <v>568</v>
      </c>
      <c r="B5" s="5" t="n">
        <v>145273</v>
      </c>
      <c r="C5" s="5" t="n">
        <v>158920</v>
      </c>
    </row>
    <row r="6" spans="1:4">
      <c r="A6" s="4" t="s">
        <v>569</v>
      </c>
      <c r="B6" s="5" t="n">
        <v>3621234</v>
      </c>
      <c r="C6" s="5" t="n">
        <v>3638739</v>
      </c>
    </row>
    <row r="7" spans="1:4">
      <c r="A7" s="4" t="s">
        <v>570</v>
      </c>
    </row>
    <row r="8" spans="1:4">
      <c r="A8" s="3" t="s">
        <v>565</v>
      </c>
    </row>
    <row r="9" spans="1:4">
      <c r="A9" s="4" t="s">
        <v>569</v>
      </c>
      <c r="B9" s="5" t="n">
        <v>2106351</v>
      </c>
      <c r="C9" s="5" t="n">
        <v>2106351</v>
      </c>
    </row>
    <row r="10" spans="1:4">
      <c r="A10" s="4" t="s">
        <v>571</v>
      </c>
    </row>
    <row r="11" spans="1:4">
      <c r="A11" s="3" t="s">
        <v>565</v>
      </c>
    </row>
    <row r="12" spans="1:4">
      <c r="A12" s="4" t="s">
        <v>569</v>
      </c>
      <c r="B12" s="5" t="n">
        <v>540415</v>
      </c>
      <c r="C12" s="5" t="n">
        <v>557305</v>
      </c>
    </row>
    <row r="13" spans="1:4">
      <c r="A13" s="4" t="s">
        <v>572</v>
      </c>
    </row>
    <row r="14" spans="1:4">
      <c r="A14" s="3" t="s">
        <v>565</v>
      </c>
    </row>
    <row r="15" spans="1:4">
      <c r="A15" s="4" t="s">
        <v>569</v>
      </c>
      <c r="B15" s="5" t="n">
        <v>67864</v>
      </c>
      <c r="C15" s="5" t="n">
        <v>68479</v>
      </c>
    </row>
    <row r="16" spans="1:4">
      <c r="A16" s="4" t="s">
        <v>573</v>
      </c>
    </row>
    <row r="17" spans="1:4">
      <c r="A17" s="3" t="s">
        <v>565</v>
      </c>
    </row>
    <row r="18" spans="1:4">
      <c r="A18" s="4" t="s">
        <v>569</v>
      </c>
      <c r="B18" s="5" t="n">
        <v>401404</v>
      </c>
      <c r="C18" s="5" t="n">
        <v>401404</v>
      </c>
    </row>
    <row r="19" spans="1:4">
      <c r="A19" s="4" t="s">
        <v>574</v>
      </c>
    </row>
    <row r="20" spans="1:4">
      <c r="A20" s="3" t="s">
        <v>565</v>
      </c>
    </row>
    <row r="21" spans="1:4">
      <c r="A21" s="4" t="s">
        <v>569</v>
      </c>
      <c r="D21" s="7" t="n">
        <v>132780</v>
      </c>
    </row>
    <row r="22" spans="1:4">
      <c r="A22" s="4" t="s">
        <v>575</v>
      </c>
    </row>
    <row r="23" spans="1:4">
      <c r="A23" s="3" t="s">
        <v>565</v>
      </c>
    </row>
    <row r="24" spans="1:4">
      <c r="A24" s="4" t="s">
        <v>569</v>
      </c>
      <c r="D24" s="7" t="n">
        <v>3054</v>
      </c>
    </row>
    <row r="25" spans="1:4">
      <c r="A25" s="4" t="s">
        <v>576</v>
      </c>
    </row>
    <row r="26" spans="1:4">
      <c r="A26" s="3" t="s">
        <v>565</v>
      </c>
    </row>
    <row r="27" spans="1:4">
      <c r="A27" s="4" t="s">
        <v>569</v>
      </c>
      <c r="B27" s="5" t="n">
        <v>505200</v>
      </c>
      <c r="C27" s="5" t="n">
        <v>505200</v>
      </c>
    </row>
    <row r="28" spans="1:4">
      <c r="A28" s="4" t="s">
        <v>52</v>
      </c>
    </row>
    <row r="29" spans="1:4">
      <c r="A29" s="3" t="s">
        <v>565</v>
      </c>
    </row>
    <row r="30" spans="1:4">
      <c r="A30" s="4" t="s">
        <v>56</v>
      </c>
      <c r="B30" s="7" t="n">
        <v>3766507</v>
      </c>
      <c r="C30" s="7" t="n">
        <v>37976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7</v>
      </c>
      <c r="B1" s="2" t="s">
        <v>81</v>
      </c>
    </row>
    <row r="2" spans="1:5">
      <c r="B2" s="2" t="s">
        <v>393</v>
      </c>
      <c r="C2" s="2" t="s">
        <v>2</v>
      </c>
      <c r="D2" s="2" t="s">
        <v>29</v>
      </c>
      <c r="E2" s="2" t="s">
        <v>564</v>
      </c>
    </row>
    <row r="3" spans="1:5">
      <c r="A3" s="3" t="s">
        <v>578</v>
      </c>
    </row>
    <row r="4" spans="1:5">
      <c r="A4" s="4" t="s">
        <v>579</v>
      </c>
      <c r="C4" s="7" t="n">
        <v>3621234</v>
      </c>
      <c r="D4" s="7" t="n">
        <v>3638739</v>
      </c>
    </row>
    <row r="5" spans="1:5">
      <c r="A5" s="4" t="s">
        <v>571</v>
      </c>
    </row>
    <row r="6" spans="1:5">
      <c r="A6" s="3" t="s">
        <v>578</v>
      </c>
    </row>
    <row r="7" spans="1:5">
      <c r="A7" s="4" t="s">
        <v>579</v>
      </c>
      <c r="C7" s="5" t="n">
        <v>540415</v>
      </c>
      <c r="D7" s="5" t="n">
        <v>557305</v>
      </c>
    </row>
    <row r="8" spans="1:5">
      <c r="A8" s="4" t="s">
        <v>572</v>
      </c>
    </row>
    <row r="9" spans="1:5">
      <c r="A9" s="3" t="s">
        <v>578</v>
      </c>
    </row>
    <row r="10" spans="1:5">
      <c r="A10" s="4" t="s">
        <v>579</v>
      </c>
      <c r="C10" s="7" t="n">
        <v>67864</v>
      </c>
      <c r="D10" s="7" t="n">
        <v>68479</v>
      </c>
    </row>
    <row r="11" spans="1:5">
      <c r="A11" s="4" t="s">
        <v>580</v>
      </c>
    </row>
    <row r="12" spans="1:5">
      <c r="A12" s="3" t="s">
        <v>578</v>
      </c>
    </row>
    <row r="13" spans="1:5">
      <c r="A13" s="4" t="s">
        <v>581</v>
      </c>
      <c r="B13" s="7" t="n">
        <v>3057</v>
      </c>
    </row>
    <row r="14" spans="1:5">
      <c r="A14" s="4" t="s">
        <v>574</v>
      </c>
    </row>
    <row r="15" spans="1:5">
      <c r="A15" s="3" t="s">
        <v>578</v>
      </c>
    </row>
    <row r="16" spans="1:5">
      <c r="A16" s="4" t="s">
        <v>579</v>
      </c>
      <c r="E16" s="7" t="n">
        <v>132780</v>
      </c>
    </row>
    <row r="17" spans="1:5">
      <c r="A17" s="4" t="s">
        <v>582</v>
      </c>
      <c r="E17" s="4" t="s">
        <v>583</v>
      </c>
    </row>
    <row r="18" spans="1:5">
      <c r="A18" s="4" t="s">
        <v>575</v>
      </c>
    </row>
    <row r="19" spans="1:5">
      <c r="A19" s="3" t="s">
        <v>578</v>
      </c>
    </row>
    <row r="20" spans="1:5">
      <c r="A20" s="4" t="s">
        <v>584</v>
      </c>
      <c r="B20" s="7" t="n">
        <v>2000</v>
      </c>
    </row>
    <row r="21" spans="1:5">
      <c r="A21" s="4" t="s">
        <v>579</v>
      </c>
      <c r="E21" s="7" t="n">
        <v>3054</v>
      </c>
    </row>
    <row r="22" spans="1:5">
      <c r="A22" s="4" t="s">
        <v>582</v>
      </c>
      <c r="E22" s="4" t="s">
        <v>401</v>
      </c>
    </row>
    <row r="23" spans="1:5">
      <c r="A23" s="4" t="s">
        <v>585</v>
      </c>
    </row>
    <row r="24" spans="1:5">
      <c r="A24" s="3" t="s">
        <v>578</v>
      </c>
    </row>
    <row r="25" spans="1:5">
      <c r="A25" s="4" t="s">
        <v>586</v>
      </c>
      <c r="B25" s="4" t="s">
        <v>587</v>
      </c>
    </row>
    <row r="26" spans="1:5">
      <c r="A26" s="4" t="s">
        <v>588</v>
      </c>
      <c r="B26" s="4" t="s">
        <v>589</v>
      </c>
    </row>
    <row r="27" spans="1:5">
      <c r="A27" s="4" t="s">
        <v>590</v>
      </c>
      <c r="B27" s="4" t="s">
        <v>591</v>
      </c>
    </row>
    <row r="28" spans="1:5">
      <c r="A28" s="4" t="s">
        <v>592</v>
      </c>
    </row>
    <row r="29" spans="1:5">
      <c r="A29" s="3" t="s">
        <v>578</v>
      </c>
    </row>
    <row r="30" spans="1:5">
      <c r="A30" s="4" t="s">
        <v>593</v>
      </c>
      <c r="B30" s="4" t="s">
        <v>594</v>
      </c>
    </row>
    <row r="31" spans="1:5">
      <c r="A31" s="4" t="s">
        <v>595</v>
      </c>
    </row>
    <row r="32" spans="1:5">
      <c r="A32" s="3" t="s">
        <v>578</v>
      </c>
    </row>
    <row r="33" spans="1:5">
      <c r="A33" s="4" t="s">
        <v>593</v>
      </c>
      <c r="B33" s="4" t="s">
        <v>5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29</v>
      </c>
    </row>
    <row r="3" spans="1:3">
      <c r="A3" s="4" t="s">
        <v>598</v>
      </c>
    </row>
    <row r="4" spans="1:3">
      <c r="A4" s="3" t="s">
        <v>57</v>
      </c>
    </row>
    <row r="5" spans="1:3">
      <c r="A5" s="4" t="s">
        <v>599</v>
      </c>
      <c r="B5" s="7" t="n">
        <v>3053206</v>
      </c>
      <c r="C5" s="7" t="n">
        <v>3094255</v>
      </c>
    </row>
    <row r="6" spans="1:3">
      <c r="A6" s="4" t="s">
        <v>600</v>
      </c>
      <c r="B6" s="5" t="n">
        <v>-5509</v>
      </c>
    </row>
    <row r="7" spans="1:3">
      <c r="A7" s="4" t="s">
        <v>601</v>
      </c>
      <c r="B7" s="5" t="n">
        <v>-35540</v>
      </c>
    </row>
    <row r="8" spans="1:3">
      <c r="A8" s="4" t="s">
        <v>602</v>
      </c>
    </row>
    <row r="9" spans="1:3">
      <c r="A9" s="3" t="s">
        <v>57</v>
      </c>
    </row>
    <row r="10" spans="1:3">
      <c r="A10" s="4" t="s">
        <v>603</v>
      </c>
      <c r="B10" s="5" t="n">
        <v>-1161900</v>
      </c>
      <c r="C10" s="5" t="n">
        <v>-1161900</v>
      </c>
    </row>
    <row r="11" spans="1:3">
      <c r="A11" s="4" t="s">
        <v>604</v>
      </c>
    </row>
    <row r="12" spans="1:3">
      <c r="A12" s="3" t="s">
        <v>57</v>
      </c>
    </row>
    <row r="13" spans="1:3">
      <c r="A13" s="4" t="s">
        <v>57</v>
      </c>
      <c r="B13" s="5" t="n">
        <v>1891306</v>
      </c>
      <c r="C13" s="7" t="n">
        <v>1932355</v>
      </c>
    </row>
    <row r="14" spans="1:3">
      <c r="A14" s="4" t="s">
        <v>600</v>
      </c>
      <c r="B14" s="5" t="n">
        <v>-5509</v>
      </c>
    </row>
    <row r="15" spans="1:3">
      <c r="A15" s="4" t="s">
        <v>601</v>
      </c>
      <c r="B15" s="7" t="n">
        <v>-355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30"/>
    <col customWidth="1" max="3" min="3" width="42"/>
    <col customWidth="1" max="4" min="4" width="56"/>
    <col customWidth="1" max="5" min="5" width="50"/>
    <col customWidth="1" max="6" min="6" width="72"/>
    <col customWidth="1" max="7" min="7" width="47"/>
    <col customWidth="1" max="8" min="8" width="80"/>
    <col customWidth="1" max="9" min="9" width="15"/>
    <col customWidth="1" max="10" min="10" width="46"/>
  </cols>
  <sheetData>
    <row r="1" spans="1:10">
      <c r="A1" s="1" t="s">
        <v>123</v>
      </c>
      <c r="B1" s="2" t="s">
        <v>52</v>
      </c>
      <c r="C1" s="2" t="s">
        <v>124</v>
      </c>
      <c r="D1" s="2" t="s">
        <v>125</v>
      </c>
      <c r="E1" s="2" t="s">
        <v>126</v>
      </c>
      <c r="F1" s="2" t="s">
        <v>127</v>
      </c>
      <c r="G1" s="2" t="s">
        <v>128</v>
      </c>
      <c r="H1" s="2" t="s">
        <v>129</v>
      </c>
      <c r="I1" s="2" t="s">
        <v>130</v>
      </c>
      <c r="J1" s="2" t="s">
        <v>131</v>
      </c>
    </row>
    <row r="2" spans="1:10">
      <c r="A2" s="4" t="s">
        <v>132</v>
      </c>
      <c r="C2" s="7" t="n">
        <v>9573</v>
      </c>
      <c r="D2" s="7" t="n">
        <v>2385726</v>
      </c>
      <c r="E2" s="7" t="n">
        <v>-24057</v>
      </c>
      <c r="F2" s="7" t="n">
        <v>24057</v>
      </c>
      <c r="G2" s="7" t="n">
        <v>1694859</v>
      </c>
      <c r="H2" s="7" t="n">
        <v>-106784</v>
      </c>
    </row>
    <row r="3" spans="1:10">
      <c r="A3" s="4" t="s">
        <v>133</v>
      </c>
      <c r="J3" s="7" t="n">
        <v>27798</v>
      </c>
    </row>
    <row r="4" spans="1:10">
      <c r="A4" s="4" t="s">
        <v>134</v>
      </c>
      <c r="I4" s="7" t="n">
        <v>4291</v>
      </c>
      <c r="J4" s="5" t="n">
        <v>4291</v>
      </c>
    </row>
    <row r="5" spans="1:10">
      <c r="A5" s="4" t="s">
        <v>135</v>
      </c>
      <c r="B5" s="7" t="n">
        <v>-27076</v>
      </c>
      <c r="J5" s="5" t="n">
        <v>-4063</v>
      </c>
    </row>
    <row r="6" spans="1:10">
      <c r="A6" s="4" t="s">
        <v>136</v>
      </c>
      <c r="C6" s="5" t="n">
        <v>32</v>
      </c>
      <c r="D6" s="5" t="n">
        <v>9304</v>
      </c>
    </row>
    <row r="7" spans="1:10">
      <c r="A7" s="4" t="s">
        <v>70</v>
      </c>
      <c r="C7" s="5" t="n">
        <v>1</v>
      </c>
      <c r="D7" s="5" t="n">
        <v>285</v>
      </c>
    </row>
    <row r="8" spans="1:10">
      <c r="A8" s="4" t="s">
        <v>137</v>
      </c>
      <c r="C8" s="5" t="n">
        <v>89</v>
      </c>
      <c r="D8" s="5" t="n">
        <v>38994</v>
      </c>
    </row>
    <row r="9" spans="1:10">
      <c r="A9" s="4" t="s">
        <v>138</v>
      </c>
      <c r="C9" s="5" t="n">
        <v>-34</v>
      </c>
      <c r="D9" s="5" t="n">
        <v>-13017</v>
      </c>
    </row>
    <row r="10" spans="1:10">
      <c r="A10" s="4" t="s">
        <v>139</v>
      </c>
      <c r="C10" s="5" t="n">
        <v>-472</v>
      </c>
      <c r="D10" s="5" t="n">
        <v>-179177</v>
      </c>
    </row>
    <row r="11" spans="1:10">
      <c r="A11" s="4" t="s">
        <v>140</v>
      </c>
      <c r="D11" s="5" t="n">
        <v>0</v>
      </c>
    </row>
    <row r="12" spans="1:10">
      <c r="A12" s="4" t="s">
        <v>141</v>
      </c>
      <c r="E12" s="5" t="n">
        <v>-286</v>
      </c>
      <c r="F12" s="5" t="n">
        <v>286</v>
      </c>
    </row>
    <row r="13" spans="1:10">
      <c r="A13" s="4" t="s">
        <v>142</v>
      </c>
      <c r="E13" s="5" t="n">
        <v>2617</v>
      </c>
      <c r="F13" s="5" t="n">
        <v>-2617</v>
      </c>
    </row>
    <row r="14" spans="1:10">
      <c r="A14" s="4" t="s">
        <v>143</v>
      </c>
      <c r="B14" s="5" t="n">
        <v>126584</v>
      </c>
      <c r="G14" s="5" t="n">
        <v>126584</v>
      </c>
    </row>
    <row r="15" spans="1:10">
      <c r="A15" s="4" t="s">
        <v>144</v>
      </c>
      <c r="G15" s="5" t="n">
        <v>-54177</v>
      </c>
    </row>
    <row r="16" spans="1:10">
      <c r="A16" s="4" t="s">
        <v>145</v>
      </c>
      <c r="G16" s="5" t="n">
        <v>-2295</v>
      </c>
    </row>
    <row r="17" spans="1:10">
      <c r="A17" s="4" t="s">
        <v>146</v>
      </c>
      <c r="G17" s="5" t="n">
        <v>24327</v>
      </c>
    </row>
    <row r="18" spans="1:10">
      <c r="A18" s="4" t="s">
        <v>118</v>
      </c>
      <c r="B18" s="5" t="n">
        <v>240</v>
      </c>
    </row>
    <row r="19" spans="1:10">
      <c r="A19" s="4" t="s">
        <v>117</v>
      </c>
      <c r="B19" s="5" t="n">
        <v>32113</v>
      </c>
    </row>
    <row r="20" spans="1:10">
      <c r="A20" s="4" t="s">
        <v>147</v>
      </c>
      <c r="B20" s="5" t="n">
        <v>3994197</v>
      </c>
    </row>
    <row r="21" spans="1:10">
      <c r="A21" s="4" t="s">
        <v>148</v>
      </c>
      <c r="B21" s="5" t="n">
        <v>-13051</v>
      </c>
    </row>
    <row r="22" spans="1:10">
      <c r="A22" s="4" t="s">
        <v>149</v>
      </c>
      <c r="B22" s="5" t="n">
        <v>3966171</v>
      </c>
      <c r="C22" s="5" t="n">
        <v>9189</v>
      </c>
      <c r="D22" s="5" t="n">
        <v>2242115</v>
      </c>
      <c r="E22" s="5" t="n">
        <v>-21726</v>
      </c>
      <c r="F22" s="5" t="n">
        <v>21726</v>
      </c>
      <c r="G22" s="5" t="n">
        <v>1789298</v>
      </c>
      <c r="H22" s="5" t="n">
        <v>-74431</v>
      </c>
    </row>
    <row r="23" spans="1:10">
      <c r="A23" s="4" t="s">
        <v>150</v>
      </c>
      <c r="J23" s="5" t="n">
        <v>28026</v>
      </c>
    </row>
    <row r="24" spans="1:10">
      <c r="A24" s="4" t="s">
        <v>151</v>
      </c>
      <c r="B24" s="5" t="n">
        <v>21996</v>
      </c>
    </row>
    <row r="25" spans="1:10">
      <c r="A25" s="4" t="s">
        <v>152</v>
      </c>
      <c r="B25" s="5" t="n">
        <v>3824405</v>
      </c>
      <c r="C25" s="5" t="n">
        <v>8461</v>
      </c>
      <c r="D25" s="5" t="n">
        <v>1976365</v>
      </c>
      <c r="E25" s="5" t="n">
        <v>-21996</v>
      </c>
      <c r="F25" s="5" t="n">
        <v>21996</v>
      </c>
      <c r="G25" s="5" t="n">
        <v>1894762</v>
      </c>
      <c r="H25" s="5" t="n">
        <v>-55182</v>
      </c>
    </row>
    <row r="26" spans="1:10">
      <c r="A26" s="4" t="s">
        <v>153</v>
      </c>
      <c r="J26" s="5" t="n">
        <v>27731</v>
      </c>
    </row>
    <row r="27" spans="1:10">
      <c r="A27" s="4" t="s">
        <v>134</v>
      </c>
      <c r="I27" s="7" t="n">
        <v>4937</v>
      </c>
      <c r="J27" s="5" t="n">
        <v>4937</v>
      </c>
    </row>
    <row r="28" spans="1:10">
      <c r="A28" s="4" t="s">
        <v>135</v>
      </c>
      <c r="B28" s="5" t="n">
        <v>-22004</v>
      </c>
      <c r="J28" s="5" t="n">
        <v>-4594</v>
      </c>
    </row>
    <row r="29" spans="1:10">
      <c r="A29" s="4" t="s">
        <v>154</v>
      </c>
      <c r="B29" s="5" t="n">
        <v>3852136</v>
      </c>
    </row>
    <row r="30" spans="1:10">
      <c r="A30" s="4" t="s">
        <v>136</v>
      </c>
      <c r="C30" s="5" t="n">
        <v>16</v>
      </c>
      <c r="D30" s="5" t="n">
        <v>5231</v>
      </c>
    </row>
    <row r="31" spans="1:10">
      <c r="A31" s="4" t="s">
        <v>70</v>
      </c>
      <c r="C31" s="5" t="n">
        <v>0</v>
      </c>
      <c r="D31" s="5" t="n">
        <v>302</v>
      </c>
    </row>
    <row r="32" spans="1:10">
      <c r="A32" s="4" t="s">
        <v>137</v>
      </c>
      <c r="C32" s="5" t="n">
        <v>112</v>
      </c>
      <c r="D32" s="5" t="n">
        <v>34814</v>
      </c>
    </row>
    <row r="33" spans="1:10">
      <c r="A33" s="4" t="s">
        <v>138</v>
      </c>
      <c r="C33" s="5" t="n">
        <v>-39</v>
      </c>
      <c r="D33" s="5" t="n">
        <v>-15422</v>
      </c>
    </row>
    <row r="34" spans="1:10">
      <c r="A34" s="4" t="s">
        <v>139</v>
      </c>
      <c r="C34" s="5" t="n">
        <v>0</v>
      </c>
      <c r="D34" s="5" t="n">
        <v>0</v>
      </c>
    </row>
    <row r="35" spans="1:10">
      <c r="A35" s="4" t="s">
        <v>140</v>
      </c>
      <c r="D35" s="5" t="n">
        <v>12251</v>
      </c>
    </row>
    <row r="36" spans="1:10">
      <c r="A36" s="4" t="s">
        <v>141</v>
      </c>
      <c r="E36" s="5" t="n">
        <v>-302</v>
      </c>
      <c r="F36" s="5" t="n">
        <v>302</v>
      </c>
    </row>
    <row r="37" spans="1:10">
      <c r="A37" s="4" t="s">
        <v>142</v>
      </c>
      <c r="E37" s="5" t="n">
        <v>181</v>
      </c>
      <c r="F37" s="5" t="n">
        <v>-181</v>
      </c>
    </row>
    <row r="38" spans="1:10">
      <c r="A38" s="4" t="s">
        <v>143</v>
      </c>
      <c r="B38" s="5" t="n">
        <v>138893</v>
      </c>
      <c r="G38" s="5" t="n">
        <v>138893</v>
      </c>
    </row>
    <row r="39" spans="1:10">
      <c r="A39" s="4" t="s">
        <v>144</v>
      </c>
      <c r="G39" s="5" t="n">
        <v>-61441</v>
      </c>
    </row>
    <row r="40" spans="1:10">
      <c r="A40" s="4" t="s">
        <v>145</v>
      </c>
      <c r="G40" s="5" t="n">
        <v>-2538</v>
      </c>
    </row>
    <row r="41" spans="1:10">
      <c r="A41" s="4" t="s">
        <v>146</v>
      </c>
      <c r="G41" s="5" t="n">
        <v>0</v>
      </c>
    </row>
    <row r="42" spans="1:10">
      <c r="A42" s="4" t="s">
        <v>118</v>
      </c>
      <c r="B42" s="5" t="n">
        <v>1093</v>
      </c>
    </row>
    <row r="43" spans="1:10">
      <c r="A43" s="4" t="s">
        <v>117</v>
      </c>
      <c r="B43" s="5" t="n">
        <v>-68020</v>
      </c>
    </row>
    <row r="44" spans="1:10">
      <c r="A44" s="4" t="s">
        <v>155</v>
      </c>
      <c r="B44" s="5" t="n">
        <v>3909995</v>
      </c>
    </row>
    <row r="45" spans="1:10">
      <c r="A45" s="4" t="s">
        <v>148</v>
      </c>
      <c r="B45" s="5" t="n">
        <v>-15461</v>
      </c>
    </row>
    <row r="46" spans="1:10">
      <c r="A46" s="4" t="s">
        <v>156</v>
      </c>
      <c r="B46" s="5" t="n">
        <v>3881921</v>
      </c>
      <c r="C46" s="7" t="n">
        <v>8550</v>
      </c>
      <c r="D46" s="7" t="n">
        <v>2013541</v>
      </c>
      <c r="E46" s="7" t="n">
        <v>-22117</v>
      </c>
      <c r="F46" s="7" t="n">
        <v>22117</v>
      </c>
      <c r="G46" s="5" t="n">
        <v>1981939</v>
      </c>
      <c r="H46" s="7" t="n">
        <v>-122109</v>
      </c>
    </row>
    <row r="47" spans="1:10">
      <c r="A47" s="4" t="s">
        <v>157</v>
      </c>
      <c r="J47" s="7" t="n">
        <v>28074</v>
      </c>
    </row>
    <row r="48" spans="1:10">
      <c r="A48" s="4" t="s">
        <v>158</v>
      </c>
      <c r="G48" s="7" t="n">
        <v>12263</v>
      </c>
    </row>
    <row r="49" spans="1:10">
      <c r="A49" s="4" t="s">
        <v>151</v>
      </c>
      <c r="B49" s="7" t="n">
        <v>221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5</v>
      </c>
      <c r="B1" s="2" t="s">
        <v>81</v>
      </c>
      <c r="C1" s="2" t="s">
        <v>1</v>
      </c>
    </row>
    <row r="2" spans="1:3">
      <c r="B2" s="2" t="s">
        <v>30</v>
      </c>
      <c r="C2" s="2" t="s">
        <v>30</v>
      </c>
    </row>
    <row r="3" spans="1:3">
      <c r="A3" s="4" t="s">
        <v>606</v>
      </c>
    </row>
    <row r="4" spans="1:3">
      <c r="A4" s="3" t="s">
        <v>607</v>
      </c>
    </row>
    <row r="5" spans="1:3">
      <c r="A5" s="4" t="s">
        <v>608</v>
      </c>
      <c r="C5" s="7" t="n">
        <v>1500000</v>
      </c>
    </row>
    <row r="6" spans="1:3">
      <c r="A6" s="4" t="s">
        <v>584</v>
      </c>
      <c r="B6" s="7" t="n">
        <v>32000</v>
      </c>
    </row>
    <row r="7" spans="1:3">
      <c r="A7" s="4" t="s">
        <v>609</v>
      </c>
    </row>
    <row r="8" spans="1:3">
      <c r="A8" s="3" t="s">
        <v>607</v>
      </c>
    </row>
    <row r="9" spans="1:3">
      <c r="A9" s="4" t="s">
        <v>610</v>
      </c>
      <c r="C9" s="4" t="s">
        <v>611</v>
      </c>
    </row>
    <row r="10" spans="1:3">
      <c r="A10" s="4" t="s">
        <v>612</v>
      </c>
      <c r="C10" s="4" t="s">
        <v>613</v>
      </c>
    </row>
    <row r="11" spans="1:3">
      <c r="A11" s="4" t="s">
        <v>590</v>
      </c>
      <c r="C11" s="4" t="s">
        <v>5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14</v>
      </c>
      <c r="B1" s="2" t="s">
        <v>1</v>
      </c>
    </row>
    <row r="2" spans="1:3">
      <c r="B2" s="2" t="s">
        <v>2</v>
      </c>
      <c r="C2" s="2" t="s">
        <v>29</v>
      </c>
    </row>
    <row r="3" spans="1:3">
      <c r="A3" s="3" t="s">
        <v>615</v>
      </c>
    </row>
    <row r="4" spans="1:3">
      <c r="A4" s="4" t="s">
        <v>616</v>
      </c>
      <c r="B4" s="4" t="s">
        <v>617</v>
      </c>
    </row>
    <row r="5" spans="1:3">
      <c r="A5" s="4" t="s">
        <v>618</v>
      </c>
      <c r="B5" s="7" t="n">
        <v>12193</v>
      </c>
    </row>
    <row r="6" spans="1:3">
      <c r="A6" s="4" t="s">
        <v>619</v>
      </c>
      <c r="B6" s="5" t="n">
        <v>24233</v>
      </c>
    </row>
    <row r="7" spans="1:3">
      <c r="A7" s="4" t="s">
        <v>620</v>
      </c>
      <c r="B7" s="5" t="n">
        <v>23195</v>
      </c>
    </row>
    <row r="8" spans="1:3">
      <c r="A8" s="4" t="s">
        <v>621</v>
      </c>
      <c r="B8" s="5" t="n">
        <v>22846</v>
      </c>
    </row>
    <row r="9" spans="1:3">
      <c r="A9" s="4" t="s">
        <v>622</v>
      </c>
      <c r="B9" s="5" t="n">
        <v>20182</v>
      </c>
    </row>
    <row r="10" spans="1:3">
      <c r="A10" s="4" t="s">
        <v>623</v>
      </c>
      <c r="B10" s="5" t="n">
        <v>42624</v>
      </c>
    </row>
    <row r="11" spans="1:3">
      <c r="A11" s="4" t="s">
        <v>568</v>
      </c>
      <c r="B11" s="7" t="n">
        <v>145273</v>
      </c>
      <c r="C11" s="7" t="n">
        <v>1589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4</v>
      </c>
      <c r="B1" s="2" t="s">
        <v>1</v>
      </c>
    </row>
    <row r="2" spans="1:5">
      <c r="B2" s="2" t="s">
        <v>2</v>
      </c>
      <c r="C2" s="2" t="s">
        <v>29</v>
      </c>
      <c r="D2" s="2" t="s">
        <v>394</v>
      </c>
      <c r="E2" s="2" t="s">
        <v>625</v>
      </c>
    </row>
    <row r="3" spans="1:5">
      <c r="A3" s="3" t="s">
        <v>626</v>
      </c>
    </row>
    <row r="4" spans="1:5">
      <c r="A4" s="4" t="s">
        <v>627</v>
      </c>
      <c r="D4" s="7" t="n">
        <v>1000000</v>
      </c>
    </row>
    <row r="5" spans="1:5">
      <c r="A5" s="4" t="s">
        <v>628</v>
      </c>
      <c r="C5" s="7" t="n">
        <v>500000</v>
      </c>
    </row>
    <row r="6" spans="1:5">
      <c r="A6" s="4" t="s">
        <v>34</v>
      </c>
      <c r="C6" s="5" t="n">
        <v>125500</v>
      </c>
    </row>
    <row r="7" spans="1:5">
      <c r="A7" s="4" t="s">
        <v>629</v>
      </c>
    </row>
    <row r="8" spans="1:5">
      <c r="A8" s="3" t="s">
        <v>626</v>
      </c>
    </row>
    <row r="9" spans="1:5">
      <c r="A9" s="4" t="s">
        <v>627</v>
      </c>
      <c r="C9" s="7" t="n">
        <v>500000</v>
      </c>
      <c r="E9" s="7" t="n">
        <v>1000000</v>
      </c>
    </row>
    <row r="10" spans="1:5">
      <c r="A10" s="4" t="s">
        <v>630</v>
      </c>
      <c r="C10" s="4" t="s">
        <v>631</v>
      </c>
    </row>
    <row r="11" spans="1:5">
      <c r="A11" s="4" t="s">
        <v>52</v>
      </c>
    </row>
    <row r="12" spans="1:5">
      <c r="A12" s="3" t="s">
        <v>626</v>
      </c>
    </row>
    <row r="13" spans="1:5">
      <c r="A13" s="4" t="s">
        <v>34</v>
      </c>
      <c r="B13" s="7" t="n">
        <v>0</v>
      </c>
      <c r="C13" s="7" t="n">
        <v>125500</v>
      </c>
    </row>
    <row r="14" spans="1:5">
      <c r="A14" s="4" t="s">
        <v>198</v>
      </c>
    </row>
    <row r="15" spans="1:5">
      <c r="A15" s="3" t="s">
        <v>626</v>
      </c>
    </row>
    <row r="16" spans="1:5">
      <c r="A16" s="4" t="s">
        <v>199</v>
      </c>
      <c r="B16" s="7" t="n">
        <v>-125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29</v>
      </c>
      <c r="D1" s="2" t="s">
        <v>30</v>
      </c>
    </row>
    <row r="2" spans="1:4">
      <c r="A2" s="3" t="s">
        <v>633</v>
      </c>
    </row>
    <row r="3" spans="1:4">
      <c r="A3" s="4" t="s">
        <v>35</v>
      </c>
      <c r="B3" s="7" t="n">
        <v>250971</v>
      </c>
      <c r="C3" s="7" t="n">
        <v>0</v>
      </c>
      <c r="D3" s="7" t="n">
        <v>0</v>
      </c>
    </row>
    <row r="4" spans="1:4">
      <c r="A4" s="4" t="s">
        <v>36</v>
      </c>
      <c r="B4" s="5" t="n">
        <v>1970810</v>
      </c>
      <c r="C4" s="5" t="n">
        <v>2221810</v>
      </c>
    </row>
    <row r="5" spans="1:4">
      <c r="A5" s="4" t="s">
        <v>634</v>
      </c>
      <c r="B5" s="5" t="n">
        <v>2256295</v>
      </c>
    </row>
    <row r="6" spans="1:4">
      <c r="A6" s="4" t="s">
        <v>42</v>
      </c>
    </row>
    <row r="7" spans="1:4">
      <c r="A7" s="3" t="s">
        <v>633</v>
      </c>
    </row>
    <row r="8" spans="1:4">
      <c r="A8" s="4" t="s">
        <v>635</v>
      </c>
      <c r="B8" s="5" t="n">
        <v>2250000</v>
      </c>
    </row>
    <row r="9" spans="1:4">
      <c r="A9" s="4" t="s">
        <v>636</v>
      </c>
      <c r="B9" s="5" t="n">
        <v>2221781</v>
      </c>
      <c r="C9" s="5" t="n">
        <v>2221810</v>
      </c>
    </row>
    <row r="10" spans="1:4">
      <c r="A10" s="4" t="s">
        <v>637</v>
      </c>
      <c r="B10" s="5" t="n">
        <v>-1353</v>
      </c>
    </row>
    <row r="11" spans="1:4">
      <c r="A11" s="4" t="s">
        <v>638</v>
      </c>
      <c r="B11" s="5" t="n">
        <v>-2741</v>
      </c>
    </row>
    <row r="12" spans="1:4">
      <c r="A12" s="4" t="s">
        <v>639</v>
      </c>
      <c r="B12" s="5" t="n">
        <v>32313</v>
      </c>
    </row>
    <row r="13" spans="1:4">
      <c r="A13" s="4" t="s">
        <v>640</v>
      </c>
      <c r="B13" s="5" t="n">
        <v>250000</v>
      </c>
    </row>
    <row r="14" spans="1:4">
      <c r="A14" s="4" t="s">
        <v>641</v>
      </c>
      <c r="B14" s="5" t="n">
        <v>2000000</v>
      </c>
    </row>
    <row r="15" spans="1:4">
      <c r="A15" s="4" t="s">
        <v>642</v>
      </c>
    </row>
    <row r="16" spans="1:4">
      <c r="A16" s="3" t="s">
        <v>633</v>
      </c>
    </row>
    <row r="17" spans="1:4">
      <c r="A17" s="4" t="s">
        <v>635</v>
      </c>
      <c r="B17" s="5" t="n">
        <v>250000</v>
      </c>
    </row>
    <row r="18" spans="1:4">
      <c r="A18" s="4" t="s">
        <v>636</v>
      </c>
      <c r="B18" s="5" t="n">
        <v>250971</v>
      </c>
      <c r="C18" s="5" t="n">
        <v>251641</v>
      </c>
    </row>
    <row r="19" spans="1:4">
      <c r="A19" s="4" t="s">
        <v>637</v>
      </c>
      <c r="B19" s="5" t="n">
        <v>-1353</v>
      </c>
    </row>
    <row r="20" spans="1:4">
      <c r="A20" s="4" t="s">
        <v>643</v>
      </c>
      <c r="B20" s="5" t="n">
        <v>86</v>
      </c>
    </row>
    <row r="21" spans="1:4">
      <c r="A21" s="4" t="s">
        <v>639</v>
      </c>
      <c r="B21" s="5" t="n">
        <v>296</v>
      </c>
    </row>
    <row r="22" spans="1:4">
      <c r="A22" s="4" t="s">
        <v>644</v>
      </c>
    </row>
    <row r="23" spans="1:4">
      <c r="A23" s="3" t="s">
        <v>633</v>
      </c>
    </row>
    <row r="24" spans="1:4">
      <c r="A24" s="4" t="s">
        <v>635</v>
      </c>
      <c r="B24" s="5" t="n">
        <v>250000</v>
      </c>
    </row>
    <row r="25" spans="1:4">
      <c r="A25" s="4" t="s">
        <v>636</v>
      </c>
      <c r="B25" s="5" t="n">
        <v>248620</v>
      </c>
      <c r="C25" s="5" t="n">
        <v>248502</v>
      </c>
    </row>
    <row r="26" spans="1:4">
      <c r="A26" s="4" t="s">
        <v>637</v>
      </c>
      <c r="B26" s="5" t="n">
        <v>0</v>
      </c>
    </row>
    <row r="27" spans="1:4">
      <c r="A27" s="4" t="s">
        <v>643</v>
      </c>
      <c r="B27" s="5" t="n">
        <v>264</v>
      </c>
    </row>
    <row r="28" spans="1:4">
      <c r="A28" s="4" t="s">
        <v>639</v>
      </c>
      <c r="B28" s="5" t="n">
        <v>1116</v>
      </c>
    </row>
    <row r="29" spans="1:4">
      <c r="A29" s="4" t="s">
        <v>645</v>
      </c>
    </row>
    <row r="30" spans="1:4">
      <c r="A30" s="3" t="s">
        <v>633</v>
      </c>
    </row>
    <row r="31" spans="1:4">
      <c r="A31" s="4" t="s">
        <v>635</v>
      </c>
      <c r="B31" s="5" t="n">
        <v>450000</v>
      </c>
    </row>
    <row r="32" spans="1:4">
      <c r="A32" s="4" t="s">
        <v>636</v>
      </c>
      <c r="B32" s="5" t="n">
        <v>447343</v>
      </c>
      <c r="C32" s="5" t="n">
        <v>447166</v>
      </c>
    </row>
    <row r="33" spans="1:4">
      <c r="A33" s="4" t="s">
        <v>637</v>
      </c>
      <c r="B33" s="5" t="n">
        <v>0</v>
      </c>
    </row>
    <row r="34" spans="1:4">
      <c r="A34" s="4" t="s">
        <v>646</v>
      </c>
      <c r="B34" s="5" t="n">
        <v>0</v>
      </c>
    </row>
    <row r="35" spans="1:4">
      <c r="A35" s="4" t="s">
        <v>639</v>
      </c>
      <c r="B35" s="5" t="n">
        <v>2657</v>
      </c>
    </row>
    <row r="36" spans="1:4">
      <c r="A36" s="4" t="s">
        <v>647</v>
      </c>
    </row>
    <row r="37" spans="1:4">
      <c r="A37" s="3" t="s">
        <v>633</v>
      </c>
    </row>
    <row r="38" spans="1:4">
      <c r="A38" s="4" t="s">
        <v>635</v>
      </c>
      <c r="B38" s="5" t="n">
        <v>500000</v>
      </c>
    </row>
    <row r="39" spans="1:4">
      <c r="A39" s="4" t="s">
        <v>636</v>
      </c>
      <c r="B39" s="5" t="n">
        <v>484507</v>
      </c>
      <c r="C39" s="5" t="n">
        <v>484303</v>
      </c>
    </row>
    <row r="40" spans="1:4">
      <c r="A40" s="4" t="s">
        <v>637</v>
      </c>
      <c r="B40" s="5" t="n">
        <v>0</v>
      </c>
    </row>
    <row r="41" spans="1:4">
      <c r="A41" s="4" t="s">
        <v>646</v>
      </c>
      <c r="B41" s="5" t="n">
        <v>0</v>
      </c>
    </row>
    <row r="42" spans="1:4">
      <c r="A42" s="4" t="s">
        <v>639</v>
      </c>
      <c r="B42" s="5" t="n">
        <v>15493</v>
      </c>
    </row>
    <row r="43" spans="1:4">
      <c r="A43" s="4" t="s">
        <v>648</v>
      </c>
    </row>
    <row r="44" spans="1:4">
      <c r="A44" s="3" t="s">
        <v>633</v>
      </c>
    </row>
    <row r="45" spans="1:4">
      <c r="A45" s="4" t="s">
        <v>635</v>
      </c>
      <c r="B45" s="5" t="n">
        <v>550000</v>
      </c>
    </row>
    <row r="46" spans="1:4">
      <c r="A46" s="4" t="s">
        <v>636</v>
      </c>
      <c r="B46" s="5" t="n">
        <v>547980</v>
      </c>
      <c r="C46" s="5" t="n">
        <v>547940</v>
      </c>
    </row>
    <row r="47" spans="1:4">
      <c r="A47" s="4" t="s">
        <v>637</v>
      </c>
      <c r="B47" s="5" t="n">
        <v>0</v>
      </c>
    </row>
    <row r="48" spans="1:4">
      <c r="A48" s="4" t="s">
        <v>646</v>
      </c>
      <c r="B48" s="5" t="n">
        <v>-3091</v>
      </c>
    </row>
    <row r="49" spans="1:4">
      <c r="A49" s="4" t="s">
        <v>639</v>
      </c>
      <c r="B49" s="5" t="n">
        <v>5111</v>
      </c>
    </row>
    <row r="50" spans="1:4">
      <c r="A50" s="4" t="s">
        <v>649</v>
      </c>
    </row>
    <row r="51" spans="1:4">
      <c r="A51" s="3" t="s">
        <v>633</v>
      </c>
    </row>
    <row r="52" spans="1:4">
      <c r="A52" s="4" t="s">
        <v>635</v>
      </c>
      <c r="B52" s="5" t="n">
        <v>250000</v>
      </c>
    </row>
    <row r="53" spans="1:4">
      <c r="A53" s="4" t="s">
        <v>636</v>
      </c>
      <c r="B53" s="5" t="n">
        <v>242360</v>
      </c>
      <c r="C53" s="7" t="n">
        <v>242258</v>
      </c>
    </row>
    <row r="54" spans="1:4">
      <c r="A54" s="4" t="s">
        <v>637</v>
      </c>
      <c r="B54" s="5" t="n">
        <v>0</v>
      </c>
    </row>
    <row r="55" spans="1:4">
      <c r="A55" s="4" t="s">
        <v>646</v>
      </c>
      <c r="B55" s="5" t="n">
        <v>0</v>
      </c>
    </row>
    <row r="56" spans="1:4">
      <c r="A56" s="4" t="s">
        <v>639</v>
      </c>
      <c r="B56" s="5" t="n">
        <v>7640</v>
      </c>
    </row>
    <row r="57" spans="1:4">
      <c r="A57" s="4" t="s">
        <v>650</v>
      </c>
    </row>
    <row r="58" spans="1:4">
      <c r="A58" s="3" t="s">
        <v>633</v>
      </c>
    </row>
    <row r="59" spans="1:4">
      <c r="A59" s="4" t="s">
        <v>635</v>
      </c>
      <c r="B59" s="5" t="n">
        <v>250000</v>
      </c>
    </row>
    <row r="60" spans="1:4">
      <c r="A60" s="4" t="s">
        <v>637</v>
      </c>
      <c r="B60" s="5" t="n">
        <v>-1353</v>
      </c>
    </row>
    <row r="61" spans="1:4">
      <c r="A61" s="4" t="s">
        <v>643</v>
      </c>
      <c r="B61" s="5" t="n">
        <v>86</v>
      </c>
    </row>
    <row r="62" spans="1:4">
      <c r="A62" s="4" t="s">
        <v>639</v>
      </c>
      <c r="B62" s="5" t="n">
        <v>296</v>
      </c>
    </row>
    <row r="63" spans="1:4">
      <c r="A63" s="4" t="s">
        <v>651</v>
      </c>
    </row>
    <row r="64" spans="1:4">
      <c r="A64" s="3" t="s">
        <v>633</v>
      </c>
    </row>
    <row r="65" spans="1:4">
      <c r="A65" s="4" t="s">
        <v>635</v>
      </c>
      <c r="B65" s="5" t="n">
        <v>2000000</v>
      </c>
    </row>
    <row r="66" spans="1:4">
      <c r="A66" s="4" t="s">
        <v>637</v>
      </c>
      <c r="B66" s="5" t="n">
        <v>0</v>
      </c>
    </row>
    <row r="67" spans="1:4">
      <c r="A67" s="4" t="s">
        <v>638</v>
      </c>
      <c r="B67" s="5" t="n">
        <v>-2827</v>
      </c>
    </row>
    <row r="68" spans="1:4">
      <c r="A68" s="4" t="s">
        <v>639</v>
      </c>
      <c r="B68" s="7" t="n">
        <v>320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2</v>
      </c>
      <c r="B1" s="2" t="s">
        <v>492</v>
      </c>
    </row>
    <row r="2" spans="1:3">
      <c r="A2" s="3" t="s">
        <v>653</v>
      </c>
    </row>
    <row r="3" spans="1:3">
      <c r="A3" s="4" t="s">
        <v>654</v>
      </c>
      <c r="B3" s="7" t="n">
        <v>77403</v>
      </c>
    </row>
    <row r="4" spans="1:3">
      <c r="A4" s="4" t="s">
        <v>655</v>
      </c>
      <c r="B4" s="5" t="n">
        <v>126688</v>
      </c>
    </row>
    <row r="5" spans="1:3">
      <c r="A5" s="4" t="s">
        <v>656</v>
      </c>
      <c r="B5" s="5" t="n">
        <v>108892</v>
      </c>
    </row>
    <row r="6" spans="1:3">
      <c r="A6" s="4" t="s">
        <v>657</v>
      </c>
      <c r="B6" s="5" t="n">
        <v>96826</v>
      </c>
    </row>
    <row r="7" spans="1:3">
      <c r="A7" s="4" t="s">
        <v>658</v>
      </c>
      <c r="B7" s="5" t="n">
        <v>87375</v>
      </c>
    </row>
    <row r="8" spans="1:3">
      <c r="A8" s="4" t="s">
        <v>659</v>
      </c>
      <c r="B8" s="5" t="n">
        <v>120406</v>
      </c>
    </row>
    <row r="9" spans="1:3">
      <c r="A9" s="4" t="s">
        <v>568</v>
      </c>
      <c r="B9" s="5" t="n">
        <v>617590</v>
      </c>
      <c r="C9" s="4" t="s">
        <v>47</v>
      </c>
    </row>
    <row r="10" spans="1:3">
      <c r="A10" s="4" t="s">
        <v>660</v>
      </c>
    </row>
    <row r="11" spans="1:3">
      <c r="A11" s="3" t="s">
        <v>653</v>
      </c>
    </row>
    <row r="12" spans="1:3">
      <c r="A12" s="4" t="s">
        <v>568</v>
      </c>
      <c r="B12" s="5" t="n">
        <v>519273</v>
      </c>
    </row>
    <row r="13" spans="1:3">
      <c r="A13" s="4" t="s">
        <v>661</v>
      </c>
    </row>
    <row r="14" spans="1:3">
      <c r="A14" s="3" t="s">
        <v>653</v>
      </c>
    </row>
    <row r="15" spans="1:3">
      <c r="A15" s="4" t="s">
        <v>568</v>
      </c>
      <c r="B15" s="7" t="n">
        <v>98317</v>
      </c>
    </row>
    <row r="16" spans="1:3"/>
    <row r="17" spans="1:3">
      <c r="A17" s="4" t="s">
        <v>47</v>
      </c>
      <c r="B17" s="4" t="s">
        <v>662</v>
      </c>
    </row>
  </sheetData>
  <mergeCells count="3">
    <mergeCell ref="B1:C1"/>
    <mergeCell ref="A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63</v>
      </c>
      <c r="C1" s="2" t="s">
        <v>2</v>
      </c>
      <c r="D1" s="2" t="s">
        <v>29</v>
      </c>
      <c r="E1" s="2" t="s">
        <v>394</v>
      </c>
    </row>
    <row r="2" spans="1:5">
      <c r="A2" s="3" t="s">
        <v>664</v>
      </c>
    </row>
    <row r="3" spans="1:5">
      <c r="A3" s="4" t="s">
        <v>665</v>
      </c>
      <c r="C3" s="7" t="n">
        <v>106663</v>
      </c>
    </row>
    <row r="4" spans="1:5">
      <c r="A4" s="4" t="s">
        <v>666</v>
      </c>
      <c r="C4" s="4" t="s">
        <v>667</v>
      </c>
    </row>
    <row r="5" spans="1:5">
      <c r="A5" s="4" t="s">
        <v>668</v>
      </c>
      <c r="B5" s="4" t="s">
        <v>47</v>
      </c>
      <c r="C5" s="7" t="n">
        <v>617590</v>
      </c>
    </row>
    <row r="6" spans="1:5">
      <c r="A6" s="4" t="s">
        <v>669</v>
      </c>
    </row>
    <row r="7" spans="1:5">
      <c r="A7" s="3" t="s">
        <v>664</v>
      </c>
    </row>
    <row r="8" spans="1:5">
      <c r="A8" s="4" t="s">
        <v>670</v>
      </c>
      <c r="C8" s="5" t="n">
        <v>24663</v>
      </c>
      <c r="D8" s="7" t="n">
        <v>24188</v>
      </c>
    </row>
    <row r="9" spans="1:5">
      <c r="A9" s="4" t="s">
        <v>671</v>
      </c>
    </row>
    <row r="10" spans="1:5">
      <c r="A10" s="3" t="s">
        <v>664</v>
      </c>
    </row>
    <row r="11" spans="1:5">
      <c r="A11" s="4" t="s">
        <v>670</v>
      </c>
      <c r="C11" s="5" t="n">
        <v>3342</v>
      </c>
      <c r="D11" s="5" t="n">
        <v>5061</v>
      </c>
    </row>
    <row r="12" spans="1:5">
      <c r="A12" s="4" t="s">
        <v>668</v>
      </c>
      <c r="C12" s="5" t="n">
        <v>6004</v>
      </c>
    </row>
    <row r="13" spans="1:5">
      <c r="A13" s="4" t="s">
        <v>672</v>
      </c>
    </row>
    <row r="14" spans="1:5">
      <c r="A14" s="3" t="s">
        <v>664</v>
      </c>
    </row>
    <row r="15" spans="1:5">
      <c r="A15" s="4" t="s">
        <v>670</v>
      </c>
      <c r="C15" s="7" t="n">
        <v>28005</v>
      </c>
      <c r="D15" s="7" t="n">
        <v>29249</v>
      </c>
      <c r="E15" s="7" t="n">
        <v>39688</v>
      </c>
    </row>
    <row r="16" spans="1:5"/>
    <row r="17" spans="1:5">
      <c r="A17" s="4" t="s">
        <v>47</v>
      </c>
      <c r="B17" s="4" t="s">
        <v>662</v>
      </c>
    </row>
  </sheetData>
  <mergeCells count="3">
    <mergeCell ref="A1:B1"/>
    <mergeCell ref="A16:D16"/>
    <mergeCell ref="B17:D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3</v>
      </c>
      <c r="B1" s="2" t="s">
        <v>1</v>
      </c>
      <c r="C1" s="2" t="s">
        <v>160</v>
      </c>
    </row>
    <row r="2" spans="1:4">
      <c r="B2" s="2" t="s">
        <v>2</v>
      </c>
      <c r="C2" s="2" t="s">
        <v>29</v>
      </c>
      <c r="D2" s="2" t="s">
        <v>394</v>
      </c>
    </row>
    <row r="3" spans="1:4">
      <c r="A3" s="3" t="s">
        <v>674</v>
      </c>
    </row>
    <row r="4" spans="1:4">
      <c r="A4" s="4" t="s">
        <v>675</v>
      </c>
      <c r="B4" s="7" t="n">
        <v>28005</v>
      </c>
      <c r="C4" s="7" t="n">
        <v>29249</v>
      </c>
      <c r="D4" s="7" t="n">
        <v>39688</v>
      </c>
    </row>
    <row r="5" spans="1:4">
      <c r="A5" s="4" t="s">
        <v>676</v>
      </c>
      <c r="B5" s="5" t="n">
        <v>1970</v>
      </c>
    </row>
    <row r="6" spans="1:4">
      <c r="A6" s="4" t="s">
        <v>677</v>
      </c>
      <c r="B6" s="5" t="n">
        <v>-3701</v>
      </c>
      <c r="C6" s="5" t="n">
        <v>-13019</v>
      </c>
    </row>
    <row r="7" spans="1:4">
      <c r="A7" s="4" t="s">
        <v>678</v>
      </c>
      <c r="B7" s="7" t="n">
        <v>487</v>
      </c>
      <c r="C7" s="7" t="n">
        <v>25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492</v>
      </c>
    </row>
    <row r="3" spans="1:2">
      <c r="A3" s="4" t="s">
        <v>680</v>
      </c>
    </row>
    <row r="4" spans="1:2">
      <c r="A4" s="3" t="s">
        <v>681</v>
      </c>
    </row>
    <row r="5" spans="1:2">
      <c r="A5" s="4" t="s">
        <v>682</v>
      </c>
      <c r="B5" s="7" t="n">
        <v>40606</v>
      </c>
    </row>
    <row r="6" spans="1:2">
      <c r="A6" s="4" t="s">
        <v>683</v>
      </c>
    </row>
    <row r="7" spans="1:2">
      <c r="A7" s="3" t="s">
        <v>681</v>
      </c>
    </row>
    <row r="8" spans="1:2">
      <c r="A8" s="4" t="s">
        <v>682</v>
      </c>
      <c r="B8" s="5" t="n">
        <v>100000</v>
      </c>
    </row>
    <row r="9" spans="1:2">
      <c r="A9" s="4" t="s">
        <v>684</v>
      </c>
    </row>
    <row r="10" spans="1:2">
      <c r="A10" s="3" t="s">
        <v>681</v>
      </c>
    </row>
    <row r="11" spans="1:2">
      <c r="A11" s="4" t="s">
        <v>682</v>
      </c>
      <c r="B11" s="5" t="n">
        <v>5000</v>
      </c>
    </row>
    <row r="12" spans="1:2">
      <c r="A12" s="4" t="s">
        <v>685</v>
      </c>
      <c r="B12" s="7" t="n">
        <v>2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86</v>
      </c>
      <c r="C1" s="2" t="s">
        <v>81</v>
      </c>
      <c r="E1" s="2" t="s">
        <v>1</v>
      </c>
      <c r="G1" s="2" t="s">
        <v>160</v>
      </c>
    </row>
    <row r="2" spans="1:9">
      <c r="C2" s="2" t="s">
        <v>492</v>
      </c>
      <c r="D2" s="2" t="s">
        <v>687</v>
      </c>
      <c r="E2" s="2" t="s">
        <v>492</v>
      </c>
      <c r="F2" s="2" t="s">
        <v>687</v>
      </c>
      <c r="G2" s="2" t="s">
        <v>493</v>
      </c>
      <c r="H2" s="2" t="s">
        <v>688</v>
      </c>
      <c r="I2" s="2" t="s">
        <v>689</v>
      </c>
    </row>
    <row r="3" spans="1:9">
      <c r="A3" s="3" t="s">
        <v>690</v>
      </c>
    </row>
    <row r="4" spans="1:9">
      <c r="A4" s="4" t="s">
        <v>691</v>
      </c>
      <c r="E4" s="7" t="n">
        <v>-4319</v>
      </c>
      <c r="F4" s="7" t="n">
        <v>-3242</v>
      </c>
    </row>
    <row r="5" spans="1:9">
      <c r="A5" s="4" t="s">
        <v>580</v>
      </c>
    </row>
    <row r="6" spans="1:9">
      <c r="A6" s="3" t="s">
        <v>690</v>
      </c>
    </row>
    <row r="7" spans="1:9">
      <c r="A7" s="4" t="s">
        <v>692</v>
      </c>
      <c r="C7" s="7" t="n">
        <v>76615</v>
      </c>
      <c r="E7" s="5" t="n">
        <v>76615</v>
      </c>
      <c r="H7" s="7" t="n">
        <v>106000</v>
      </c>
    </row>
    <row r="8" spans="1:9">
      <c r="A8" s="4" t="s">
        <v>415</v>
      </c>
      <c r="G8" s="7" t="n">
        <v>0</v>
      </c>
      <c r="I8" s="7" t="n">
        <v>17444</v>
      </c>
    </row>
    <row r="9" spans="1:9">
      <c r="A9" s="4" t="s">
        <v>693</v>
      </c>
    </row>
    <row r="10" spans="1:9">
      <c r="A10" s="3" t="s">
        <v>690</v>
      </c>
    </row>
    <row r="11" spans="1:9">
      <c r="A11" s="4" t="s">
        <v>692</v>
      </c>
      <c r="C11" s="5" t="n">
        <v>0</v>
      </c>
      <c r="E11" s="5" t="n">
        <v>0</v>
      </c>
    </row>
    <row r="12" spans="1:9">
      <c r="A12" s="4" t="s">
        <v>415</v>
      </c>
      <c r="G12" s="5" t="n">
        <v>0</v>
      </c>
      <c r="I12" s="5" t="n">
        <v>12018</v>
      </c>
    </row>
    <row r="13" spans="1:9">
      <c r="A13" s="4" t="s">
        <v>694</v>
      </c>
    </row>
    <row r="14" spans="1:9">
      <c r="A14" s="3" t="s">
        <v>690</v>
      </c>
    </row>
    <row r="15" spans="1:9">
      <c r="A15" s="4" t="s">
        <v>692</v>
      </c>
      <c r="C15" s="5" t="n">
        <v>0</v>
      </c>
      <c r="E15" s="5" t="n">
        <v>0</v>
      </c>
    </row>
    <row r="16" spans="1:9">
      <c r="A16" s="4" t="s">
        <v>415</v>
      </c>
      <c r="C16" s="5" t="n">
        <v>0</v>
      </c>
      <c r="E16" s="5" t="n">
        <v>0</v>
      </c>
      <c r="G16" s="5" t="n">
        <v>3707</v>
      </c>
      <c r="I16" s="5" t="n">
        <v>4841</v>
      </c>
    </row>
    <row r="17" spans="1:9">
      <c r="A17" s="4" t="s">
        <v>695</v>
      </c>
    </row>
    <row r="18" spans="1:9">
      <c r="A18" s="3" t="s">
        <v>690</v>
      </c>
    </row>
    <row r="19" spans="1:9">
      <c r="A19" s="4" t="s">
        <v>692</v>
      </c>
      <c r="C19" s="5" t="n">
        <v>1900</v>
      </c>
      <c r="E19" s="5" t="n">
        <v>1900</v>
      </c>
    </row>
    <row r="20" spans="1:9">
      <c r="A20" s="4" t="s">
        <v>415</v>
      </c>
      <c r="B20" s="4" t="s">
        <v>47</v>
      </c>
      <c r="C20" s="5" t="n">
        <v>1900</v>
      </c>
      <c r="E20" s="5" t="n">
        <v>1900</v>
      </c>
      <c r="G20" s="5" t="n">
        <v>1900</v>
      </c>
      <c r="I20" s="5" t="n">
        <v>2507</v>
      </c>
    </row>
    <row r="21" spans="1:9">
      <c r="A21" s="4" t="s">
        <v>696</v>
      </c>
      <c r="G21" s="5" t="n">
        <v>1900</v>
      </c>
    </row>
    <row r="22" spans="1:9">
      <c r="A22" s="4" t="s">
        <v>697</v>
      </c>
    </row>
    <row r="23" spans="1:9">
      <c r="A23" s="3" t="s">
        <v>690</v>
      </c>
    </row>
    <row r="24" spans="1:9">
      <c r="A24" s="4" t="s">
        <v>99</v>
      </c>
      <c r="G24" s="5" t="n">
        <v>-31</v>
      </c>
    </row>
    <row r="25" spans="1:9">
      <c r="A25" s="4" t="s">
        <v>698</v>
      </c>
    </row>
    <row r="26" spans="1:9">
      <c r="A26" s="3" t="s">
        <v>690</v>
      </c>
    </row>
    <row r="27" spans="1:9">
      <c r="A27" s="4" t="s">
        <v>99</v>
      </c>
      <c r="G27" s="5" t="n">
        <v>1337</v>
      </c>
    </row>
    <row r="28" spans="1:9">
      <c r="A28" s="4" t="s">
        <v>699</v>
      </c>
    </row>
    <row r="29" spans="1:9">
      <c r="A29" s="3" t="s">
        <v>690</v>
      </c>
    </row>
    <row r="30" spans="1:9">
      <c r="A30" s="4" t="s">
        <v>99</v>
      </c>
      <c r="E30" s="5" t="n">
        <v>41</v>
      </c>
      <c r="G30" s="5" t="n">
        <v>166</v>
      </c>
    </row>
    <row r="31" spans="1:9">
      <c r="A31" s="4" t="s">
        <v>700</v>
      </c>
    </row>
    <row r="32" spans="1:9">
      <c r="A32" s="3" t="s">
        <v>690</v>
      </c>
    </row>
    <row r="33" spans="1:9">
      <c r="A33" s="4" t="s">
        <v>99</v>
      </c>
      <c r="G33" s="5" t="n">
        <v>-4</v>
      </c>
    </row>
    <row r="34" spans="1:9">
      <c r="A34" s="4" t="s">
        <v>701</v>
      </c>
    </row>
    <row r="35" spans="1:9">
      <c r="A35" s="3" t="s">
        <v>690</v>
      </c>
    </row>
    <row r="36" spans="1:9">
      <c r="A36" s="4" t="s">
        <v>99</v>
      </c>
      <c r="G36" s="5" t="n">
        <v>-17413</v>
      </c>
    </row>
    <row r="37" spans="1:9">
      <c r="A37" s="4" t="s">
        <v>702</v>
      </c>
    </row>
    <row r="38" spans="1:9">
      <c r="A38" s="3" t="s">
        <v>690</v>
      </c>
    </row>
    <row r="39" spans="1:9">
      <c r="A39" s="4" t="s">
        <v>99</v>
      </c>
      <c r="G39" s="5" t="n">
        <v>-13355</v>
      </c>
    </row>
    <row r="40" spans="1:9">
      <c r="A40" s="4" t="s">
        <v>703</v>
      </c>
    </row>
    <row r="41" spans="1:9">
      <c r="A41" s="3" t="s">
        <v>690</v>
      </c>
    </row>
    <row r="42" spans="1:9">
      <c r="A42" s="4" t="s">
        <v>99</v>
      </c>
      <c r="E42" s="5" t="n">
        <v>571</v>
      </c>
      <c r="G42" s="5" t="n">
        <v>-1300</v>
      </c>
    </row>
    <row r="43" spans="1:9">
      <c r="A43" s="4" t="s">
        <v>704</v>
      </c>
    </row>
    <row r="44" spans="1:9">
      <c r="A44" s="3" t="s">
        <v>690</v>
      </c>
    </row>
    <row r="45" spans="1:9">
      <c r="A45" s="4" t="s">
        <v>99</v>
      </c>
      <c r="G45" s="5" t="n">
        <v>739</v>
      </c>
    </row>
    <row r="46" spans="1:9">
      <c r="A46" s="4" t="s">
        <v>705</v>
      </c>
    </row>
    <row r="47" spans="1:9">
      <c r="A47" s="3" t="s">
        <v>690</v>
      </c>
    </row>
    <row r="48" spans="1:9">
      <c r="A48" s="4" t="s">
        <v>692</v>
      </c>
      <c r="C48" s="5" t="n">
        <v>20000</v>
      </c>
      <c r="E48" s="5" t="n">
        <v>20000</v>
      </c>
    </row>
    <row r="49" spans="1:9">
      <c r="A49" s="4" t="s">
        <v>691</v>
      </c>
      <c r="C49" s="5" t="n">
        <v>-4319</v>
      </c>
    </row>
    <row r="50" spans="1:9">
      <c r="A50" s="4" t="s">
        <v>706</v>
      </c>
    </row>
    <row r="51" spans="1:9">
      <c r="A51" s="3" t="s">
        <v>690</v>
      </c>
    </row>
    <row r="52" spans="1:9">
      <c r="A52" s="4" t="s">
        <v>692</v>
      </c>
      <c r="C52" s="5" t="n">
        <v>3400</v>
      </c>
      <c r="E52" s="5" t="n">
        <v>3400</v>
      </c>
    </row>
    <row r="53" spans="1:9">
      <c r="A53" s="4" t="s">
        <v>52</v>
      </c>
    </row>
    <row r="54" spans="1:9">
      <c r="A54" s="3" t="s">
        <v>690</v>
      </c>
    </row>
    <row r="55" spans="1:9">
      <c r="A55" s="4" t="s">
        <v>692</v>
      </c>
      <c r="B55" s="4" t="s">
        <v>405</v>
      </c>
      <c r="C55" s="5" t="n">
        <v>78515</v>
      </c>
      <c r="E55" s="5" t="n">
        <v>78515</v>
      </c>
    </row>
    <row r="56" spans="1:9">
      <c r="A56" s="4" t="s">
        <v>415</v>
      </c>
      <c r="C56" s="5" t="n">
        <v>1900</v>
      </c>
      <c r="E56" s="5" t="n">
        <v>1900</v>
      </c>
      <c r="G56" s="5" t="n">
        <v>5607</v>
      </c>
      <c r="I56" s="7" t="n">
        <v>36810</v>
      </c>
    </row>
    <row r="57" spans="1:9">
      <c r="A57" s="4" t="s">
        <v>696</v>
      </c>
      <c r="G57" s="5" t="n">
        <v>1900</v>
      </c>
    </row>
    <row r="58" spans="1:9">
      <c r="A58" s="4" t="s">
        <v>99</v>
      </c>
      <c r="C58" s="5" t="n">
        <v>145</v>
      </c>
      <c r="D58" s="7" t="n">
        <v>0</v>
      </c>
      <c r="E58" s="5" t="n">
        <v>571</v>
      </c>
      <c r="F58" s="5" t="n">
        <v>-16550</v>
      </c>
    </row>
    <row r="59" spans="1:9">
      <c r="A59" s="4" t="s">
        <v>707</v>
      </c>
      <c r="C59" s="5" t="n">
        <v>550</v>
      </c>
      <c r="E59" s="5" t="n">
        <v>550</v>
      </c>
      <c r="G59" s="5" t="n">
        <v>3707</v>
      </c>
    </row>
    <row r="60" spans="1:9">
      <c r="A60" s="4" t="s">
        <v>64</v>
      </c>
      <c r="C60" s="7" t="n">
        <v>1350</v>
      </c>
      <c r="E60" s="5" t="n">
        <v>1350</v>
      </c>
      <c r="G60" s="5" t="n">
        <v>1900</v>
      </c>
    </row>
    <row r="61" spans="1:9">
      <c r="A61" s="4" t="s">
        <v>708</v>
      </c>
    </row>
    <row r="62" spans="1:9">
      <c r="A62" s="3" t="s">
        <v>690</v>
      </c>
    </row>
    <row r="63" spans="1:9">
      <c r="A63" s="4" t="s">
        <v>99</v>
      </c>
      <c r="E63" s="5" t="n">
        <v>41</v>
      </c>
      <c r="G63" s="5" t="n">
        <v>1468</v>
      </c>
    </row>
    <row r="64" spans="1:9">
      <c r="A64" s="4" t="s">
        <v>709</v>
      </c>
    </row>
    <row r="65" spans="1:9">
      <c r="A65" s="3" t="s">
        <v>690</v>
      </c>
    </row>
    <row r="66" spans="1:9">
      <c r="A66" s="4" t="s">
        <v>99</v>
      </c>
      <c r="E66" s="7" t="n">
        <v>571</v>
      </c>
      <c r="F66" s="7" t="n">
        <v>-16550</v>
      </c>
      <c r="G66" s="7" t="n">
        <v>-31329</v>
      </c>
    </row>
    <row r="67" spans="1:9"/>
    <row r="68" spans="1:9">
      <c r="A68" s="4" t="s">
        <v>47</v>
      </c>
      <c r="B68" s="4" t="s">
        <v>710</v>
      </c>
    </row>
    <row r="69" spans="1:9">
      <c r="A69" s="4" t="s">
        <v>405</v>
      </c>
      <c r="B69" s="4" t="s">
        <v>711</v>
      </c>
    </row>
  </sheetData>
  <mergeCells count="6">
    <mergeCell ref="A1:B2"/>
    <mergeCell ref="C1:D1"/>
    <mergeCell ref="E1:F1"/>
    <mergeCell ref="A67:H67"/>
    <mergeCell ref="B68:H68"/>
    <mergeCell ref="B69:H6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2</v>
      </c>
      <c r="B1" s="2" t="s">
        <v>81</v>
      </c>
      <c r="C1" s="2" t="s">
        <v>1</v>
      </c>
    </row>
    <row r="2" spans="1:3">
      <c r="B2" s="2" t="s">
        <v>2</v>
      </c>
      <c r="C2" s="2" t="s">
        <v>2</v>
      </c>
    </row>
    <row r="3" spans="1:3">
      <c r="A3" s="3" t="s">
        <v>713</v>
      </c>
    </row>
    <row r="4" spans="1:3">
      <c r="A4" s="4" t="s">
        <v>714</v>
      </c>
      <c r="C4" s="7" t="n">
        <v>71151</v>
      </c>
    </row>
    <row r="5" spans="1:3">
      <c r="A5" s="4" t="s">
        <v>715</v>
      </c>
      <c r="B5" s="7" t="n">
        <v>151</v>
      </c>
      <c r="C5" s="7" t="n">
        <v>41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9</v>
      </c>
      <c r="B1" s="2" t="s">
        <v>81</v>
      </c>
      <c r="D1" s="2" t="s">
        <v>1</v>
      </c>
      <c r="F1" s="2" t="s">
        <v>160</v>
      </c>
    </row>
    <row r="2" spans="1:6">
      <c r="B2" s="2" t="s">
        <v>2</v>
      </c>
      <c r="C2" s="2" t="s">
        <v>30</v>
      </c>
      <c r="D2" s="2" t="s">
        <v>2</v>
      </c>
      <c r="E2" s="2" t="s">
        <v>30</v>
      </c>
      <c r="F2" s="2" t="s">
        <v>29</v>
      </c>
    </row>
    <row r="3" spans="1:6">
      <c r="A3" s="3" t="s">
        <v>161</v>
      </c>
    </row>
    <row r="4" spans="1:6">
      <c r="A4" s="4" t="s">
        <v>162</v>
      </c>
      <c r="B4" s="4" t="s">
        <v>86</v>
      </c>
      <c r="C4" s="4" t="s">
        <v>86</v>
      </c>
    </row>
    <row r="5" spans="1:6">
      <c r="A5" s="3" t="s">
        <v>163</v>
      </c>
    </row>
    <row r="6" spans="1:6">
      <c r="A6" s="4" t="s">
        <v>164</v>
      </c>
      <c r="D6" s="7" t="n">
        <v>-4319</v>
      </c>
    </row>
    <row r="7" spans="1:6">
      <c r="A7" s="4" t="s">
        <v>165</v>
      </c>
      <c r="D7" s="5" t="n">
        <v>-68856</v>
      </c>
      <c r="E7" s="7" t="n">
        <v>19624</v>
      </c>
    </row>
    <row r="8" spans="1:6">
      <c r="A8" s="4" t="s">
        <v>52</v>
      </c>
    </row>
    <row r="9" spans="1:6">
      <c r="A9" s="3" t="s">
        <v>161</v>
      </c>
    </row>
    <row r="10" spans="1:6">
      <c r="A10" s="4" t="s">
        <v>162</v>
      </c>
      <c r="B10" s="5" t="n">
        <v>81073</v>
      </c>
      <c r="C10" s="5" t="n">
        <v>87624</v>
      </c>
      <c r="D10" s="5" t="n">
        <v>159438</v>
      </c>
      <c r="E10" s="5" t="n">
        <v>151161</v>
      </c>
    </row>
    <row r="11" spans="1:6">
      <c r="A11" s="3" t="s">
        <v>166</v>
      </c>
    </row>
    <row r="12" spans="1:6">
      <c r="A12" s="4" t="s">
        <v>98</v>
      </c>
      <c r="B12" s="5" t="n">
        <v>0</v>
      </c>
      <c r="C12" s="5" t="n">
        <v>0</v>
      </c>
      <c r="D12" s="5" t="n">
        <v>0</v>
      </c>
      <c r="E12" s="5" t="n">
        <v>34000</v>
      </c>
    </row>
    <row r="13" spans="1:6">
      <c r="A13" s="4" t="s">
        <v>167</v>
      </c>
      <c r="D13" s="5" t="n">
        <v>36143</v>
      </c>
      <c r="E13" s="5" t="n">
        <v>36634</v>
      </c>
    </row>
    <row r="14" spans="1:6">
      <c r="A14" s="4" t="s">
        <v>168</v>
      </c>
      <c r="D14" s="5" t="n">
        <v>1080</v>
      </c>
      <c r="E14" s="5" t="n">
        <v>1670</v>
      </c>
    </row>
    <row r="15" spans="1:6">
      <c r="A15" s="4" t="s">
        <v>137</v>
      </c>
      <c r="D15" s="5" t="n">
        <v>35225</v>
      </c>
      <c r="E15" s="5" t="n">
        <v>39531</v>
      </c>
    </row>
    <row r="16" spans="1:6">
      <c r="A16" s="4" t="s">
        <v>58</v>
      </c>
      <c r="D16" s="5" t="n">
        <v>41666</v>
      </c>
      <c r="E16" s="5" t="n">
        <v>51194</v>
      </c>
    </row>
    <row r="17" spans="1:6">
      <c r="A17" s="4" t="s">
        <v>99</v>
      </c>
      <c r="B17" s="5" t="n">
        <v>145</v>
      </c>
      <c r="C17" s="5" t="n">
        <v>0</v>
      </c>
      <c r="D17" s="5" t="n">
        <v>571</v>
      </c>
      <c r="E17" s="5" t="n">
        <v>-16550</v>
      </c>
    </row>
    <row r="18" spans="1:6">
      <c r="A18" s="4" t="s">
        <v>92</v>
      </c>
      <c r="D18" s="5" t="n">
        <v>217</v>
      </c>
      <c r="E18" s="5" t="n">
        <v>-272</v>
      </c>
    </row>
    <row r="19" spans="1:6">
      <c r="A19" s="3" t="s">
        <v>169</v>
      </c>
    </row>
    <row r="20" spans="1:6">
      <c r="A20" s="4" t="s">
        <v>170</v>
      </c>
      <c r="D20" s="5" t="n">
        <v>24621</v>
      </c>
      <c r="E20" s="5" t="n">
        <v>-4978</v>
      </c>
    </row>
    <row r="21" spans="1:6">
      <c r="A21" s="4" t="s">
        <v>171</v>
      </c>
      <c r="D21" s="5" t="n">
        <v>-12544</v>
      </c>
      <c r="E21" s="5" t="n">
        <v>29853</v>
      </c>
    </row>
    <row r="22" spans="1:6">
      <c r="A22" s="4" t="s">
        <v>54</v>
      </c>
      <c r="D22" s="5" t="n">
        <v>-15697</v>
      </c>
      <c r="E22" s="5" t="n">
        <v>9207</v>
      </c>
    </row>
    <row r="23" spans="1:6">
      <c r="A23" s="3" t="s">
        <v>172</v>
      </c>
    </row>
    <row r="24" spans="1:6">
      <c r="A24" s="4" t="s">
        <v>60</v>
      </c>
      <c r="D24" s="5" t="n">
        <v>-64931</v>
      </c>
      <c r="E24" s="5" t="n">
        <v>-96720</v>
      </c>
    </row>
    <row r="25" spans="1:6">
      <c r="A25" s="4" t="s">
        <v>63</v>
      </c>
      <c r="D25" s="5" t="n">
        <v>8831</v>
      </c>
      <c r="E25" s="5" t="n">
        <v>11386</v>
      </c>
    </row>
    <row r="26" spans="1:6">
      <c r="A26" s="4" t="s">
        <v>173</v>
      </c>
      <c r="D26" s="5" t="n">
        <v>2488</v>
      </c>
      <c r="E26" s="5" t="n">
        <v>-9301</v>
      </c>
    </row>
    <row r="27" spans="1:6">
      <c r="A27" s="4" t="s">
        <v>174</v>
      </c>
      <c r="D27" s="5" t="n">
        <v>187398</v>
      </c>
      <c r="E27" s="5" t="n">
        <v>174906</v>
      </c>
    </row>
    <row r="28" spans="1:6">
      <c r="A28" s="3" t="s">
        <v>175</v>
      </c>
    </row>
    <row r="29" spans="1:6">
      <c r="A29" s="4" t="s">
        <v>176</v>
      </c>
      <c r="D29" s="5" t="n">
        <v>-29831</v>
      </c>
      <c r="E29" s="5" t="n">
        <v>-15846</v>
      </c>
    </row>
    <row r="30" spans="1:6">
      <c r="A30" s="4" t="s">
        <v>177</v>
      </c>
      <c r="D30" s="5" t="n">
        <v>0</v>
      </c>
      <c r="E30" s="5" t="n">
        <v>-2250</v>
      </c>
    </row>
    <row r="31" spans="1:6">
      <c r="A31" s="4" t="s">
        <v>178</v>
      </c>
      <c r="D31" s="5" t="n">
        <v>923</v>
      </c>
      <c r="E31" s="5" t="n">
        <v>2561</v>
      </c>
    </row>
    <row r="32" spans="1:6">
      <c r="A32" s="4" t="s">
        <v>179</v>
      </c>
      <c r="D32" s="5" t="n">
        <v>-21237</v>
      </c>
      <c r="E32" s="5" t="n">
        <v>-7362</v>
      </c>
    </row>
    <row r="33" spans="1:6">
      <c r="A33" s="3" t="s">
        <v>163</v>
      </c>
    </row>
    <row r="34" spans="1:6">
      <c r="A34" s="4" t="s">
        <v>180</v>
      </c>
      <c r="D34" s="5" t="n">
        <v>5548</v>
      </c>
      <c r="E34" s="5" t="n">
        <v>9622</v>
      </c>
    </row>
    <row r="35" spans="1:6">
      <c r="A35" s="4" t="s">
        <v>148</v>
      </c>
      <c r="C35" s="5" t="n">
        <v>-240</v>
      </c>
      <c r="D35" s="5" t="n">
        <v>-15461</v>
      </c>
      <c r="E35" s="5" t="n">
        <v>-13051</v>
      </c>
    </row>
    <row r="36" spans="1:6">
      <c r="A36" s="4" t="s">
        <v>181</v>
      </c>
      <c r="C36" s="5" t="n">
        <v>-90000</v>
      </c>
      <c r="E36" s="5" t="n">
        <v>-179649</v>
      </c>
    </row>
    <row r="37" spans="1:6">
      <c r="A37" s="4" t="s">
        <v>182</v>
      </c>
      <c r="D37" s="5" t="n">
        <v>-54719</v>
      </c>
      <c r="E37" s="5" t="n">
        <v>-47639</v>
      </c>
    </row>
    <row r="38" spans="1:6">
      <c r="A38" s="4" t="s">
        <v>135</v>
      </c>
      <c r="D38" s="5" t="n">
        <v>-22004</v>
      </c>
      <c r="E38" s="5" t="n">
        <v>-27076</v>
      </c>
    </row>
    <row r="39" spans="1:6">
      <c r="A39" s="4" t="s">
        <v>183</v>
      </c>
      <c r="D39" s="5" t="n">
        <v>-285311</v>
      </c>
      <c r="E39" s="5" t="n">
        <v>-238169</v>
      </c>
    </row>
    <row r="40" spans="1:6">
      <c r="A40" s="4" t="s">
        <v>184</v>
      </c>
      <c r="D40" s="5" t="n">
        <v>-14559</v>
      </c>
      <c r="E40" s="5" t="n">
        <v>-1245</v>
      </c>
    </row>
    <row r="41" spans="1:6">
      <c r="A41" s="4" t="s">
        <v>185</v>
      </c>
      <c r="D41" s="5" t="n">
        <v>-133709</v>
      </c>
      <c r="E41" s="5" t="n">
        <v>-71870</v>
      </c>
    </row>
    <row r="42" spans="1:6">
      <c r="A42" s="4" t="s">
        <v>186</v>
      </c>
      <c r="D42" s="5" t="n">
        <v>773765</v>
      </c>
      <c r="E42" s="5" t="n">
        <v>754339</v>
      </c>
      <c r="F42" s="7" t="n">
        <v>754339</v>
      </c>
    </row>
    <row r="43" spans="1:6">
      <c r="A43" s="4" t="s">
        <v>187</v>
      </c>
      <c r="B43" s="5" t="n">
        <v>640056</v>
      </c>
      <c r="C43" s="5" t="n">
        <v>682469</v>
      </c>
      <c r="D43" s="5" t="n">
        <v>640056</v>
      </c>
      <c r="E43" s="5" t="n">
        <v>682469</v>
      </c>
      <c r="F43" s="5" t="n">
        <v>773765</v>
      </c>
    </row>
    <row r="44" spans="1:6">
      <c r="A44" s="4" t="s">
        <v>42</v>
      </c>
    </row>
    <row r="45" spans="1:6">
      <c r="A45" s="4" t="s">
        <v>188</v>
      </c>
      <c r="B45" s="5" t="n">
        <v>4258</v>
      </c>
      <c r="C45" s="5" t="n">
        <v>4213</v>
      </c>
      <c r="D45" s="5" t="n">
        <v>4258</v>
      </c>
      <c r="E45" s="5" t="n">
        <v>4213</v>
      </c>
    </row>
    <row r="46" spans="1:6">
      <c r="A46" s="4" t="s">
        <v>45</v>
      </c>
      <c r="B46" s="7" t="n">
        <v>19579</v>
      </c>
      <c r="C46" s="7" t="n">
        <v>21547</v>
      </c>
      <c r="D46" s="5" t="n">
        <v>19579</v>
      </c>
      <c r="E46" s="5" t="n">
        <v>21547</v>
      </c>
      <c r="F46" s="5" t="n">
        <v>30428</v>
      </c>
    </row>
    <row r="47" spans="1:6">
      <c r="A47" s="4" t="s">
        <v>189</v>
      </c>
      <c r="D47" s="5" t="n">
        <v>22104</v>
      </c>
      <c r="E47" s="5" t="n">
        <v>7277</v>
      </c>
    </row>
    <row r="48" spans="1:6">
      <c r="A48" s="3" t="s">
        <v>166</v>
      </c>
    </row>
    <row r="49" spans="1:6">
      <c r="A49" s="4" t="s">
        <v>190</v>
      </c>
      <c r="D49" s="5" t="n">
        <v>3237</v>
      </c>
      <c r="E49" s="5" t="n">
        <v>-10800</v>
      </c>
    </row>
    <row r="50" spans="1:6">
      <c r="A50" s="4" t="s">
        <v>191</v>
      </c>
      <c r="D50" s="5" t="n">
        <v>-15128</v>
      </c>
      <c r="E50" s="5" t="n">
        <v>-7037</v>
      </c>
    </row>
    <row r="51" spans="1:6">
      <c r="A51" s="3" t="s">
        <v>169</v>
      </c>
    </row>
    <row r="52" spans="1:6">
      <c r="A52" s="4" t="s">
        <v>192</v>
      </c>
      <c r="D52" s="5" t="n">
        <v>-14482</v>
      </c>
      <c r="E52" s="5" t="n">
        <v>11456</v>
      </c>
    </row>
    <row r="53" spans="1:6">
      <c r="A53" s="3" t="s">
        <v>172</v>
      </c>
    </row>
    <row r="54" spans="1:6">
      <c r="A54" s="4" t="s">
        <v>193</v>
      </c>
      <c r="D54" s="5" t="n">
        <v>-73876</v>
      </c>
      <c r="E54" s="5" t="n">
        <v>-21237</v>
      </c>
    </row>
    <row r="55" spans="1:6">
      <c r="A55" s="3" t="s">
        <v>175</v>
      </c>
    </row>
    <row r="56" spans="1:6">
      <c r="A56" s="4" t="s">
        <v>194</v>
      </c>
      <c r="D56" s="5" t="n">
        <v>7671</v>
      </c>
      <c r="E56" s="5" t="n">
        <v>8173</v>
      </c>
    </row>
    <row r="57" spans="1:6">
      <c r="A57" s="3" t="s">
        <v>163</v>
      </c>
    </row>
    <row r="58" spans="1:6">
      <c r="A58" s="4" t="s">
        <v>195</v>
      </c>
      <c r="D58" s="5" t="n">
        <v>58719</v>
      </c>
      <c r="E58" s="5" t="n">
        <v>56670</v>
      </c>
    </row>
    <row r="59" spans="1:6">
      <c r="A59" s="4" t="s">
        <v>196</v>
      </c>
      <c r="D59" s="5" t="n">
        <v>-9505</v>
      </c>
    </row>
    <row r="60" spans="1:6">
      <c r="A60" s="4" t="s">
        <v>51</v>
      </c>
    </row>
    <row r="61" spans="1:6">
      <c r="A61" s="3" t="s">
        <v>166</v>
      </c>
    </row>
    <row r="62" spans="1:6">
      <c r="A62" s="4" t="s">
        <v>191</v>
      </c>
      <c r="D62" s="5" t="n">
        <v>415</v>
      </c>
      <c r="E62" s="5" t="n">
        <v>-3091</v>
      </c>
    </row>
    <row r="63" spans="1:6">
      <c r="A63" s="3" t="s">
        <v>169</v>
      </c>
    </row>
    <row r="64" spans="1:6">
      <c r="A64" s="4" t="s">
        <v>192</v>
      </c>
      <c r="D64" s="5" t="n">
        <v>69225</v>
      </c>
      <c r="E64" s="5" t="n">
        <v>-31100</v>
      </c>
    </row>
    <row r="65" spans="1:6">
      <c r="A65" s="3" t="s">
        <v>172</v>
      </c>
    </row>
    <row r="66" spans="1:6">
      <c r="A66" s="4" t="s">
        <v>193</v>
      </c>
      <c r="D66" s="5" t="n">
        <v>899</v>
      </c>
      <c r="E66" s="5" t="n">
        <v>-100</v>
      </c>
    </row>
    <row r="67" spans="1:6">
      <c r="A67" s="3" t="s">
        <v>163</v>
      </c>
    </row>
    <row r="68" spans="1:6">
      <c r="A68" s="4" t="s">
        <v>165</v>
      </c>
      <c r="D68" s="5" t="n">
        <v>-68856</v>
      </c>
      <c r="E68" s="5" t="n">
        <v>19624</v>
      </c>
    </row>
    <row r="69" spans="1:6">
      <c r="A69" s="4" t="s">
        <v>197</v>
      </c>
    </row>
    <row r="70" spans="1:6">
      <c r="A70" s="3" t="s">
        <v>166</v>
      </c>
    </row>
    <row r="71" spans="1:6">
      <c r="A71" s="4" t="s">
        <v>99</v>
      </c>
      <c r="D71" s="5" t="n">
        <v>571</v>
      </c>
      <c r="E71" s="5" t="n">
        <v>-16550</v>
      </c>
      <c r="F71" s="7" t="n">
        <v>-31329</v>
      </c>
    </row>
    <row r="72" spans="1:6">
      <c r="A72" s="4" t="s">
        <v>51</v>
      </c>
    </row>
    <row r="73" spans="1:6">
      <c r="A73" s="3" t="s">
        <v>163</v>
      </c>
    </row>
    <row r="74" spans="1:6">
      <c r="A74" s="4" t="s">
        <v>135</v>
      </c>
      <c r="D74" s="5" t="n">
        <v>0</v>
      </c>
      <c r="E74" s="5" t="n">
        <v>0</v>
      </c>
    </row>
    <row r="75" spans="1:6">
      <c r="A75" s="4" t="s">
        <v>165</v>
      </c>
      <c r="D75" s="5" t="n">
        <v>-68856</v>
      </c>
      <c r="E75" s="7" t="n">
        <v>22317</v>
      </c>
    </row>
    <row r="76" spans="1:6">
      <c r="A76" s="4" t="s">
        <v>198</v>
      </c>
    </row>
    <row r="77" spans="1:6">
      <c r="A77" s="3" t="s">
        <v>163</v>
      </c>
    </row>
    <row r="78" spans="1:6">
      <c r="A78" s="4" t="s">
        <v>199</v>
      </c>
      <c r="D78" s="7" t="n">
        <v>-1255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716</v>
      </c>
      <c r="B1" s="2" t="s">
        <v>81</v>
      </c>
      <c r="C1" s="2" t="s">
        <v>1</v>
      </c>
    </row>
    <row r="2" spans="1:6">
      <c r="B2" s="2" t="s">
        <v>2</v>
      </c>
      <c r="C2" s="2" t="s">
        <v>2</v>
      </c>
      <c r="D2" s="2" t="s">
        <v>29</v>
      </c>
      <c r="E2" s="2" t="s">
        <v>30</v>
      </c>
      <c r="F2" s="2" t="s">
        <v>394</v>
      </c>
    </row>
    <row r="3" spans="1:6">
      <c r="A3" s="3" t="s">
        <v>681</v>
      </c>
    </row>
    <row r="4" spans="1:6">
      <c r="A4" s="4" t="s">
        <v>717</v>
      </c>
      <c r="B4" s="7" t="n">
        <v>632295</v>
      </c>
      <c r="C4" s="7" t="n">
        <v>632295</v>
      </c>
      <c r="D4" s="7" t="n">
        <v>732295</v>
      </c>
      <c r="E4" s="7" t="n">
        <v>698774</v>
      </c>
      <c r="F4" s="7" t="n">
        <v>677772</v>
      </c>
    </row>
    <row r="5" spans="1:6">
      <c r="A5" s="4" t="s">
        <v>718</v>
      </c>
    </row>
    <row r="6" spans="1:6">
      <c r="A6" s="3" t="s">
        <v>681</v>
      </c>
    </row>
    <row r="7" spans="1:6">
      <c r="A7" s="4" t="s">
        <v>717</v>
      </c>
      <c r="B7" s="5" t="n">
        <v>541205</v>
      </c>
      <c r="C7" s="5" t="n">
        <v>541205</v>
      </c>
      <c r="D7" s="7" t="n">
        <v>573950</v>
      </c>
      <c r="E7" s="7" t="n">
        <v>586195</v>
      </c>
      <c r="F7" s="7" t="n">
        <v>591254</v>
      </c>
    </row>
    <row r="8" spans="1:6">
      <c r="A8" s="4" t="s">
        <v>719</v>
      </c>
    </row>
    <row r="9" spans="1:6">
      <c r="A9" s="3" t="s">
        <v>681</v>
      </c>
    </row>
    <row r="10" spans="1:6">
      <c r="A10" s="4" t="s">
        <v>720</v>
      </c>
      <c r="C10" s="7" t="n">
        <v>90571</v>
      </c>
    </row>
    <row r="11" spans="1:6">
      <c r="A11" s="4" t="s">
        <v>721</v>
      </c>
    </row>
    <row r="12" spans="1:6">
      <c r="A12" s="3" t="s">
        <v>681</v>
      </c>
    </row>
    <row r="13" spans="1:6">
      <c r="A13" s="4" t="s">
        <v>722</v>
      </c>
      <c r="B13" s="5" t="n">
        <v>15547</v>
      </c>
    </row>
    <row r="14" spans="1:6">
      <c r="A14" s="4" t="s">
        <v>723</v>
      </c>
      <c r="B14" s="7" t="n">
        <v>9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724</v>
      </c>
      <c r="B1" s="2" t="s">
        <v>81</v>
      </c>
      <c r="C1" s="2" t="s">
        <v>1</v>
      </c>
    </row>
    <row r="2" spans="1:3">
      <c r="B2" s="2" t="s">
        <v>725</v>
      </c>
      <c r="C2" s="2" t="s">
        <v>725</v>
      </c>
    </row>
    <row r="3" spans="1:3">
      <c r="A3" s="3" t="s">
        <v>294</v>
      </c>
    </row>
    <row r="4" spans="1:3">
      <c r="A4" s="4" t="s">
        <v>726</v>
      </c>
      <c r="B4" s="5" t="n">
        <v>7272</v>
      </c>
      <c r="C4" s="5" t="n">
        <v>7272</v>
      </c>
    </row>
    <row r="5" spans="1:3">
      <c r="A5" s="4" t="s">
        <v>727</v>
      </c>
      <c r="C5" s="4" t="s">
        <v>728</v>
      </c>
    </row>
    <row r="6" spans="1:3">
      <c r="A6" s="4" t="s">
        <v>729</v>
      </c>
    </row>
    <row r="7" spans="1:3">
      <c r="A7" s="3" t="s">
        <v>294</v>
      </c>
    </row>
    <row r="8" spans="1:3">
      <c r="A8" s="4" t="s">
        <v>730</v>
      </c>
      <c r="B8" s="4" t="s">
        <v>731</v>
      </c>
    </row>
    <row r="9" spans="1:3">
      <c r="A9" s="4" t="s">
        <v>732</v>
      </c>
      <c r="B9" s="4" t="s">
        <v>733</v>
      </c>
    </row>
    <row r="10" spans="1:3">
      <c r="A10" s="4" t="s">
        <v>734</v>
      </c>
    </row>
    <row r="11" spans="1:3">
      <c r="A11" s="3" t="s">
        <v>294</v>
      </c>
    </row>
    <row r="12" spans="1:3">
      <c r="A12" s="4" t="s">
        <v>730</v>
      </c>
      <c r="B12" s="4" t="s">
        <v>735</v>
      </c>
    </row>
    <row r="13" spans="1:3">
      <c r="A13" s="4" t="s">
        <v>732</v>
      </c>
      <c r="B13" s="4" t="s">
        <v>7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81</v>
      </c>
      <c r="D1" s="2" t="s">
        <v>1</v>
      </c>
    </row>
    <row r="2" spans="1:5">
      <c r="B2" s="2" t="s">
        <v>2</v>
      </c>
      <c r="C2" s="2" t="s">
        <v>30</v>
      </c>
      <c r="D2" s="2" t="s">
        <v>2</v>
      </c>
      <c r="E2" s="2" t="s">
        <v>30</v>
      </c>
    </row>
    <row r="3" spans="1:5">
      <c r="A3" s="3" t="s">
        <v>294</v>
      </c>
    </row>
    <row r="4" spans="1:5">
      <c r="A4" s="4" t="s">
        <v>738</v>
      </c>
      <c r="B4" s="7" t="n">
        <v>16140</v>
      </c>
      <c r="C4" s="7" t="n">
        <v>18463</v>
      </c>
      <c r="D4" s="7" t="n">
        <v>35225</v>
      </c>
      <c r="E4" s="7" t="n">
        <v>39531</v>
      </c>
    </row>
    <row r="5" spans="1:5">
      <c r="A5" s="4" t="s">
        <v>739</v>
      </c>
    </row>
    <row r="6" spans="1:5">
      <c r="A6" s="3" t="s">
        <v>294</v>
      </c>
    </row>
    <row r="7" spans="1:5">
      <c r="A7" s="4" t="s">
        <v>738</v>
      </c>
      <c r="B7" s="5" t="n">
        <v>12052</v>
      </c>
      <c r="C7" s="5" t="n">
        <v>13509</v>
      </c>
      <c r="D7" s="5" t="n">
        <v>27039</v>
      </c>
      <c r="E7" s="5" t="n">
        <v>30088</v>
      </c>
    </row>
    <row r="8" spans="1:5">
      <c r="A8" s="4" t="s">
        <v>740</v>
      </c>
    </row>
    <row r="9" spans="1:5">
      <c r="A9" s="3" t="s">
        <v>294</v>
      </c>
    </row>
    <row r="10" spans="1:5">
      <c r="A10" s="4" t="s">
        <v>738</v>
      </c>
      <c r="B10" s="5" t="n">
        <v>1038</v>
      </c>
      <c r="C10" s="5" t="n">
        <v>1921</v>
      </c>
      <c r="D10" s="5" t="n">
        <v>2456</v>
      </c>
      <c r="E10" s="5" t="n">
        <v>4146</v>
      </c>
    </row>
    <row r="11" spans="1:5">
      <c r="A11" s="4" t="s">
        <v>741</v>
      </c>
    </row>
    <row r="12" spans="1:5">
      <c r="A12" s="3" t="s">
        <v>294</v>
      </c>
    </row>
    <row r="13" spans="1:5">
      <c r="A13" s="4" t="s">
        <v>738</v>
      </c>
      <c r="B13" s="5" t="n">
        <v>1025</v>
      </c>
      <c r="C13" s="5" t="n">
        <v>1075</v>
      </c>
      <c r="D13" s="5" t="n">
        <v>1025</v>
      </c>
      <c r="E13" s="5" t="n">
        <v>1075</v>
      </c>
    </row>
    <row r="14" spans="1:5">
      <c r="A14" s="4" t="s">
        <v>742</v>
      </c>
    </row>
    <row r="15" spans="1:5">
      <c r="A15" s="3" t="s">
        <v>294</v>
      </c>
    </row>
    <row r="16" spans="1:5">
      <c r="A16" s="4" t="s">
        <v>743</v>
      </c>
      <c r="B16" s="5" t="n">
        <v>96</v>
      </c>
      <c r="C16" s="5" t="n">
        <v>96</v>
      </c>
      <c r="D16" s="5" t="n">
        <v>384</v>
      </c>
      <c r="E16" s="5" t="n">
        <v>393</v>
      </c>
    </row>
    <row r="17" spans="1:5">
      <c r="A17" s="4" t="s">
        <v>744</v>
      </c>
    </row>
    <row r="18" spans="1:5">
      <c r="A18" s="3" t="s">
        <v>294</v>
      </c>
    </row>
    <row r="19" spans="1:5">
      <c r="A19" s="4" t="s">
        <v>738</v>
      </c>
      <c r="B19" s="5" t="n">
        <v>8</v>
      </c>
      <c r="C19" s="5" t="n">
        <v>8</v>
      </c>
      <c r="D19" s="5" t="n">
        <v>15</v>
      </c>
      <c r="E19" s="5" t="n">
        <v>14</v>
      </c>
    </row>
    <row r="20" spans="1:5">
      <c r="A20" s="4" t="s">
        <v>745</v>
      </c>
    </row>
    <row r="21" spans="1:5">
      <c r="A21" s="3" t="s">
        <v>294</v>
      </c>
    </row>
    <row r="22" spans="1:5">
      <c r="A22" s="4" t="s">
        <v>746</v>
      </c>
      <c r="B22" s="5" t="n">
        <v>719</v>
      </c>
      <c r="C22" s="5" t="n">
        <v>776</v>
      </c>
      <c r="D22" s="5" t="n">
        <v>1494</v>
      </c>
      <c r="E22" s="5" t="n">
        <v>1552</v>
      </c>
    </row>
    <row r="23" spans="1:5">
      <c r="A23" s="4" t="s">
        <v>302</v>
      </c>
    </row>
    <row r="24" spans="1:5">
      <c r="A24" s="3" t="s">
        <v>294</v>
      </c>
    </row>
    <row r="25" spans="1:5">
      <c r="A25" s="4" t="s">
        <v>746</v>
      </c>
      <c r="B25" s="7" t="n">
        <v>1202</v>
      </c>
      <c r="C25" s="7" t="n">
        <v>1078</v>
      </c>
      <c r="D25" s="7" t="n">
        <v>2812</v>
      </c>
      <c r="E25" s="7" t="n">
        <v>226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7</v>
      </c>
      <c r="B1" s="2" t="s">
        <v>1</v>
      </c>
    </row>
    <row r="2" spans="1:5">
      <c r="B2" s="2" t="s">
        <v>2</v>
      </c>
      <c r="C2" s="2" t="s">
        <v>30</v>
      </c>
      <c r="D2" s="2" t="s">
        <v>29</v>
      </c>
      <c r="E2" s="2" t="s">
        <v>394</v>
      </c>
    </row>
    <row r="3" spans="1:5">
      <c r="A3" s="3" t="s">
        <v>748</v>
      </c>
    </row>
    <row r="4" spans="1:5">
      <c r="A4" s="4" t="s">
        <v>749</v>
      </c>
      <c r="B4" s="5" t="n">
        <v>4215</v>
      </c>
      <c r="C4" s="5" t="n">
        <v>4618</v>
      </c>
      <c r="D4" s="5" t="n">
        <v>4437</v>
      </c>
      <c r="E4" s="5" t="n">
        <v>4593</v>
      </c>
    </row>
    <row r="5" spans="1:5">
      <c r="A5" s="4" t="s">
        <v>750</v>
      </c>
      <c r="B5" s="8" t="n">
        <v>38.96</v>
      </c>
      <c r="C5" s="8" t="n">
        <v>38.63</v>
      </c>
      <c r="D5" s="8" t="n">
        <v>38.78</v>
      </c>
      <c r="E5" s="8" t="n">
        <v>38.15</v>
      </c>
    </row>
    <row r="6" spans="1:5">
      <c r="A6" s="4" t="s">
        <v>751</v>
      </c>
      <c r="B6" s="5" t="n">
        <v>0</v>
      </c>
      <c r="C6" s="5" t="n">
        <v>421</v>
      </c>
    </row>
    <row r="7" spans="1:5">
      <c r="A7" s="4" t="s">
        <v>752</v>
      </c>
      <c r="B7" s="7" t="n">
        <v>0</v>
      </c>
      <c r="C7" s="8" t="n">
        <v>37.64</v>
      </c>
    </row>
    <row r="8" spans="1:5">
      <c r="A8" s="4" t="s">
        <v>753</v>
      </c>
      <c r="B8" s="5" t="n">
        <v>-164</v>
      </c>
      <c r="C8" s="5" t="n">
        <v>-326</v>
      </c>
    </row>
    <row r="9" spans="1:5">
      <c r="A9" s="4" t="s">
        <v>754</v>
      </c>
      <c r="B9" s="8" t="n">
        <v>32.8</v>
      </c>
      <c r="C9" s="8" t="n">
        <v>29.04</v>
      </c>
    </row>
    <row r="10" spans="1:5">
      <c r="A10" s="4" t="s">
        <v>755</v>
      </c>
      <c r="B10" s="5" t="n">
        <v>-58</v>
      </c>
      <c r="C10" s="5" t="n">
        <v>-70</v>
      </c>
    </row>
    <row r="11" spans="1:5">
      <c r="A11" s="4" t="s">
        <v>756</v>
      </c>
      <c r="B11" s="8" t="n">
        <v>43.04</v>
      </c>
      <c r="C11" s="8" t="n">
        <v>46.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57</v>
      </c>
      <c r="B1" s="2" t="s">
        <v>1</v>
      </c>
    </row>
    <row r="2" spans="1:3">
      <c r="B2" s="2" t="s">
        <v>2</v>
      </c>
      <c r="C2" s="2" t="s">
        <v>30</v>
      </c>
    </row>
    <row r="3" spans="1:3">
      <c r="A3" s="3" t="s">
        <v>758</v>
      </c>
    </row>
    <row r="4" spans="1:3">
      <c r="A4" s="4" t="s">
        <v>759</v>
      </c>
      <c r="C4" s="8" t="n">
        <v>8.33</v>
      </c>
    </row>
    <row r="5" spans="1:3">
      <c r="A5" s="4" t="s">
        <v>760</v>
      </c>
      <c r="B5" s="8" t="n">
        <v>38.99</v>
      </c>
    </row>
    <row r="6" spans="1:3">
      <c r="A6" s="4" t="s">
        <v>740</v>
      </c>
    </row>
    <row r="7" spans="1:3">
      <c r="A7" s="3" t="s">
        <v>758</v>
      </c>
    </row>
    <row r="8" spans="1:3">
      <c r="A8" s="4" t="s">
        <v>761</v>
      </c>
      <c r="B8" s="5" t="n">
        <v>3330</v>
      </c>
    </row>
    <row r="9" spans="1:3">
      <c r="A9" s="4" t="s">
        <v>762</v>
      </c>
      <c r="B9" s="4" t="s">
        <v>7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64</v>
      </c>
      <c r="B1" s="2" t="s">
        <v>1</v>
      </c>
    </row>
    <row r="2" spans="1:2">
      <c r="B2" s="2" t="s">
        <v>765</v>
      </c>
    </row>
    <row r="3" spans="1:2">
      <c r="A3" s="3" t="s">
        <v>294</v>
      </c>
    </row>
    <row r="4" spans="1:2">
      <c r="A4" s="4" t="s">
        <v>766</v>
      </c>
      <c r="B4" s="5" t="n">
        <v>885</v>
      </c>
    </row>
    <row r="5" spans="1:2">
      <c r="A5" s="4" t="s">
        <v>767</v>
      </c>
      <c r="B5" s="4" t="s">
        <v>768</v>
      </c>
    </row>
    <row r="6" spans="1:2">
      <c r="A6" s="4" t="s">
        <v>769</v>
      </c>
      <c r="B6" s="7" t="n">
        <v>50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770</v>
      </c>
      <c r="B1" s="2" t="s">
        <v>1</v>
      </c>
    </row>
    <row r="2" spans="1:2">
      <c r="B2" s="2" t="s">
        <v>771</v>
      </c>
    </row>
    <row r="3" spans="1:2">
      <c r="A3" s="3" t="s">
        <v>294</v>
      </c>
    </row>
    <row r="4" spans="1:2">
      <c r="A4" s="4" t="s">
        <v>759</v>
      </c>
      <c r="B4" s="8" t="n">
        <v>8.33</v>
      </c>
    </row>
    <row r="5" spans="1:2">
      <c r="A5" s="4" t="s">
        <v>740</v>
      </c>
    </row>
    <row r="6" spans="1:2">
      <c r="A6" s="3" t="s">
        <v>294</v>
      </c>
    </row>
    <row r="7" spans="1:2">
      <c r="A7" s="4" t="s">
        <v>772</v>
      </c>
      <c r="B7" s="4" t="s">
        <v>773</v>
      </c>
    </row>
    <row r="8" spans="1:2">
      <c r="A8" s="4" t="s">
        <v>774</v>
      </c>
      <c r="B8" s="4" t="s">
        <v>775</v>
      </c>
    </row>
    <row r="9" spans="1:2">
      <c r="A9" s="4" t="s">
        <v>776</v>
      </c>
      <c r="B9" s="4" t="s">
        <v>777</v>
      </c>
    </row>
    <row r="10" spans="1:2">
      <c r="A10" s="4" t="s">
        <v>778</v>
      </c>
      <c r="B10" s="4" t="s">
        <v>7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0</v>
      </c>
      <c r="B1" s="2" t="s">
        <v>1</v>
      </c>
    </row>
    <row r="2" spans="1:5">
      <c r="B2" s="2" t="s">
        <v>2</v>
      </c>
      <c r="C2" s="2" t="s">
        <v>30</v>
      </c>
      <c r="D2" s="2" t="s">
        <v>29</v>
      </c>
      <c r="E2" s="2" t="s">
        <v>394</v>
      </c>
    </row>
    <row r="3" spans="1:5">
      <c r="A3" s="3" t="s">
        <v>294</v>
      </c>
    </row>
    <row r="4" spans="1:5">
      <c r="A4" s="4" t="s">
        <v>781</v>
      </c>
      <c r="B4" s="5" t="n">
        <v>3110</v>
      </c>
      <c r="C4" s="5" t="n">
        <v>3395</v>
      </c>
      <c r="D4" s="5" t="n">
        <v>3299</v>
      </c>
      <c r="E4" s="5" t="n">
        <v>3321</v>
      </c>
    </row>
    <row r="5" spans="1:5">
      <c r="A5" s="4" t="s">
        <v>759</v>
      </c>
      <c r="B5" s="8" t="n">
        <v>37.8</v>
      </c>
      <c r="C5" s="8" t="n">
        <v>38.18</v>
      </c>
      <c r="D5" s="8" t="n">
        <v>38.09</v>
      </c>
      <c r="E5" s="8" t="n">
        <v>38.92</v>
      </c>
    </row>
    <row r="6" spans="1:5">
      <c r="A6" s="4" t="s">
        <v>782</v>
      </c>
      <c r="B6" s="5" t="n">
        <v>1174</v>
      </c>
      <c r="C6" s="5" t="n">
        <v>1456</v>
      </c>
    </row>
    <row r="7" spans="1:5">
      <c r="A7" s="4" t="s">
        <v>783</v>
      </c>
      <c r="B7" s="8" t="n">
        <v>39.09</v>
      </c>
      <c r="C7" s="8" t="n">
        <v>37.66</v>
      </c>
    </row>
    <row r="8" spans="1:5">
      <c r="A8" s="4" t="s">
        <v>784</v>
      </c>
      <c r="B8" s="5" t="n">
        <v>-1275</v>
      </c>
      <c r="C8" s="5" t="n">
        <v>-1322</v>
      </c>
    </row>
    <row r="9" spans="1:5">
      <c r="A9" s="4" t="s">
        <v>785</v>
      </c>
      <c r="B9" s="8" t="n">
        <v>39.75</v>
      </c>
      <c r="C9" s="8" t="n">
        <v>39.46</v>
      </c>
    </row>
    <row r="10" spans="1:5">
      <c r="A10" s="4" t="s">
        <v>786</v>
      </c>
      <c r="B10" s="5" t="n">
        <v>-88</v>
      </c>
      <c r="C10" s="5" t="n">
        <v>-60</v>
      </c>
    </row>
    <row r="11" spans="1:5">
      <c r="A11" s="4" t="s">
        <v>787</v>
      </c>
      <c r="B11" s="8" t="n">
        <v>37.67</v>
      </c>
      <c r="C11" s="8" t="n">
        <v>38.15</v>
      </c>
    </row>
    <row r="12" spans="1:5">
      <c r="A12" s="4" t="s">
        <v>788</v>
      </c>
      <c r="B12" s="7" t="n">
        <v>87237</v>
      </c>
    </row>
    <row r="13" spans="1:5">
      <c r="A13" s="4" t="s">
        <v>789</v>
      </c>
      <c r="B13" s="4" t="s">
        <v>7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81</v>
      </c>
      <c r="D1" s="2" t="s">
        <v>1</v>
      </c>
    </row>
    <row r="2" spans="1:5">
      <c r="B2" s="2" t="s">
        <v>2</v>
      </c>
      <c r="C2" s="2" t="s">
        <v>30</v>
      </c>
      <c r="D2" s="2" t="s">
        <v>2</v>
      </c>
      <c r="E2" s="2" t="s">
        <v>30</v>
      </c>
    </row>
    <row r="3" spans="1:5">
      <c r="A3" s="3" t="s">
        <v>792</v>
      </c>
    </row>
    <row r="4" spans="1:5">
      <c r="A4" s="4" t="s">
        <v>720</v>
      </c>
      <c r="D4" s="7" t="n">
        <v>90571</v>
      </c>
    </row>
    <row r="5" spans="1:5">
      <c r="A5" s="4" t="s">
        <v>793</v>
      </c>
    </row>
    <row r="6" spans="1:5">
      <c r="A6" s="3" t="s">
        <v>792</v>
      </c>
    </row>
    <row r="7" spans="1:5">
      <c r="A7" s="4" t="s">
        <v>794</v>
      </c>
      <c r="D7" s="4" t="s">
        <v>795</v>
      </c>
    </row>
    <row r="8" spans="1:5">
      <c r="A8" s="4" t="s">
        <v>720</v>
      </c>
      <c r="D8" s="7" t="n">
        <v>14600</v>
      </c>
    </row>
    <row r="9" spans="1:5">
      <c r="A9" s="4" t="s">
        <v>130</v>
      </c>
    </row>
    <row r="10" spans="1:5">
      <c r="A10" s="3" t="s">
        <v>792</v>
      </c>
    </row>
    <row r="11" spans="1:5">
      <c r="A11" s="4" t="s">
        <v>794</v>
      </c>
      <c r="D11" s="4" t="s">
        <v>401</v>
      </c>
    </row>
    <row r="12" spans="1:5">
      <c r="A12" s="4" t="s">
        <v>720</v>
      </c>
      <c r="D12" s="7" t="n">
        <v>28074</v>
      </c>
    </row>
    <row r="13" spans="1:5">
      <c r="A13" s="4" t="s">
        <v>796</v>
      </c>
    </row>
    <row r="14" spans="1:5">
      <c r="A14" s="3" t="s">
        <v>792</v>
      </c>
    </row>
    <row r="15" spans="1:5">
      <c r="A15" s="4" t="s">
        <v>794</v>
      </c>
      <c r="D15" s="4" t="s">
        <v>795</v>
      </c>
    </row>
    <row r="16" spans="1:5">
      <c r="A16" s="4" t="s">
        <v>746</v>
      </c>
      <c r="D16" s="7" t="n">
        <v>16000</v>
      </c>
    </row>
    <row r="17" spans="1:5">
      <c r="A17" s="4" t="s">
        <v>720</v>
      </c>
      <c r="D17" s="5" t="n">
        <v>46140</v>
      </c>
    </row>
    <row r="18" spans="1:5">
      <c r="A18" s="4" t="s">
        <v>797</v>
      </c>
    </row>
    <row r="19" spans="1:5">
      <c r="A19" s="3" t="s">
        <v>792</v>
      </c>
    </row>
    <row r="20" spans="1:5">
      <c r="A20" s="4" t="s">
        <v>746</v>
      </c>
      <c r="B20" s="7" t="n">
        <v>719</v>
      </c>
      <c r="C20" s="7" t="n">
        <v>776</v>
      </c>
      <c r="D20" s="7" t="n">
        <v>1494</v>
      </c>
      <c r="E20" s="7" t="n">
        <v>155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0</v>
      </c>
    </row>
    <row r="2" spans="1:3">
      <c r="A2" s="4" t="s">
        <v>799</v>
      </c>
    </row>
    <row r="3" spans="1:3">
      <c r="A3" s="3" t="s">
        <v>294</v>
      </c>
    </row>
    <row r="4" spans="1:3">
      <c r="A4" s="4" t="s">
        <v>800</v>
      </c>
      <c r="B4" s="5" t="n">
        <v>96</v>
      </c>
      <c r="C4" s="5" t="n">
        <v>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01</v>
      </c>
      <c r="B1" s="2" t="s">
        <v>81</v>
      </c>
      <c r="C1" s="2" t="s">
        <v>1</v>
      </c>
    </row>
    <row r="2" spans="1:4">
      <c r="B2" s="2" t="s">
        <v>30</v>
      </c>
      <c r="C2" s="2" t="s">
        <v>2</v>
      </c>
      <c r="D2" s="2" t="s">
        <v>30</v>
      </c>
    </row>
    <row r="3" spans="1:4">
      <c r="A3" s="4" t="s">
        <v>302</v>
      </c>
    </row>
    <row r="4" spans="1:4">
      <c r="A4" s="3" t="s">
        <v>294</v>
      </c>
    </row>
    <row r="5" spans="1:4">
      <c r="A5" s="4" t="s">
        <v>782</v>
      </c>
      <c r="C5" s="5" t="n">
        <v>163</v>
      </c>
      <c r="D5" s="5" t="n">
        <v>111</v>
      </c>
    </row>
    <row r="6" spans="1:4">
      <c r="A6" s="4" t="s">
        <v>802</v>
      </c>
      <c r="B6" s="7" t="n">
        <v>3503</v>
      </c>
      <c r="C6" s="7" t="n">
        <v>5820</v>
      </c>
      <c r="D6" s="7" t="n">
        <v>3503</v>
      </c>
    </row>
    <row r="7" spans="1:4">
      <c r="A7" s="4" t="s">
        <v>783</v>
      </c>
      <c r="C7" s="8" t="n">
        <v>35.67</v>
      </c>
      <c r="D7" s="8" t="n">
        <v>31.42</v>
      </c>
    </row>
    <row r="8" spans="1:4">
      <c r="A8" s="4" t="s">
        <v>772</v>
      </c>
      <c r="C8" s="4" t="s">
        <v>803</v>
      </c>
      <c r="D8" s="4" t="s">
        <v>804</v>
      </c>
    </row>
    <row r="9" spans="1:4">
      <c r="A9" s="4" t="s">
        <v>774</v>
      </c>
      <c r="C9" s="4" t="s">
        <v>805</v>
      </c>
      <c r="D9" s="4" t="s">
        <v>806</v>
      </c>
    </row>
    <row r="10" spans="1:4">
      <c r="A10" s="4" t="s">
        <v>776</v>
      </c>
      <c r="C10" s="4" t="s">
        <v>807</v>
      </c>
      <c r="D10" s="4" t="s">
        <v>808</v>
      </c>
    </row>
    <row r="11" spans="1:4">
      <c r="A11" s="4" t="s">
        <v>809</v>
      </c>
    </row>
    <row r="12" spans="1:4">
      <c r="A12" s="3" t="s">
        <v>294</v>
      </c>
    </row>
    <row r="13" spans="1:4">
      <c r="A13" s="4" t="s">
        <v>783</v>
      </c>
      <c r="C13" s="8" t="n">
        <v>18.08</v>
      </c>
    </row>
    <row r="14" spans="1:4">
      <c r="A14" s="4" t="s">
        <v>810</v>
      </c>
    </row>
    <row r="15" spans="1:4">
      <c r="A15" s="3" t="s">
        <v>294</v>
      </c>
    </row>
    <row r="16" spans="1:4">
      <c r="A16" s="4" t="s">
        <v>783</v>
      </c>
      <c r="C16" s="8" t="n">
        <v>44.46</v>
      </c>
    </row>
    <row r="17" spans="1:4">
      <c r="A17" s="4" t="s">
        <v>811</v>
      </c>
    </row>
    <row r="18" spans="1:4">
      <c r="A18" s="3" t="s">
        <v>294</v>
      </c>
    </row>
    <row r="19" spans="1:4">
      <c r="A19" s="4" t="s">
        <v>812</v>
      </c>
      <c r="B19" s="5" t="n">
        <v>716</v>
      </c>
    </row>
    <row r="20" spans="1:4">
      <c r="A20" s="4" t="s">
        <v>813</v>
      </c>
      <c r="B20" s="7" t="n">
        <v>11121</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14</v>
      </c>
      <c r="B1" s="2" t="s">
        <v>81</v>
      </c>
      <c r="D1" s="2" t="s">
        <v>1</v>
      </c>
    </row>
    <row r="2" spans="1:7">
      <c r="B2" s="2" t="s">
        <v>492</v>
      </c>
      <c r="C2" s="2" t="s">
        <v>687</v>
      </c>
      <c r="D2" s="2" t="s">
        <v>492</v>
      </c>
      <c r="E2" s="2" t="s">
        <v>687</v>
      </c>
      <c r="F2" s="2" t="s">
        <v>815</v>
      </c>
      <c r="G2" s="2" t="s">
        <v>493</v>
      </c>
    </row>
    <row r="3" spans="1:7">
      <c r="A3" s="3" t="s">
        <v>816</v>
      </c>
    </row>
    <row r="4" spans="1:7">
      <c r="A4" s="4" t="s">
        <v>817</v>
      </c>
      <c r="B4" s="7" t="n">
        <v>56</v>
      </c>
      <c r="C4" s="7" t="n">
        <v>121</v>
      </c>
      <c r="D4" s="7" t="n">
        <v>114</v>
      </c>
      <c r="E4" s="7" t="n">
        <v>240</v>
      </c>
    </row>
    <row r="5" spans="1:7">
      <c r="A5" s="4" t="s">
        <v>693</v>
      </c>
    </row>
    <row r="6" spans="1:7">
      <c r="A6" s="3" t="s">
        <v>816</v>
      </c>
    </row>
    <row r="7" spans="1:7">
      <c r="A7" s="4" t="s">
        <v>818</v>
      </c>
      <c r="B7" s="5" t="n">
        <v>126</v>
      </c>
      <c r="C7" s="7" t="n">
        <v>26</v>
      </c>
      <c r="D7" s="5" t="n">
        <v>258</v>
      </c>
      <c r="E7" s="7" t="n">
        <v>51</v>
      </c>
    </row>
    <row r="8" spans="1:7">
      <c r="A8" s="4" t="s">
        <v>819</v>
      </c>
      <c r="B8" s="5" t="n">
        <v>12542</v>
      </c>
      <c r="D8" s="5" t="n">
        <v>12542</v>
      </c>
      <c r="G8" s="7" t="n">
        <v>13635</v>
      </c>
    </row>
    <row r="9" spans="1:7">
      <c r="A9" s="4" t="s">
        <v>820</v>
      </c>
      <c r="B9" s="7" t="n">
        <v>3144</v>
      </c>
      <c r="D9" s="7" t="n">
        <v>3144</v>
      </c>
      <c r="F9" s="10" t="n">
        <v>232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29</v>
      </c>
    </row>
    <row r="2" spans="1:3">
      <c r="A2" s="3" t="s">
        <v>816</v>
      </c>
    </row>
    <row r="3" spans="1:3">
      <c r="A3" s="4" t="s">
        <v>822</v>
      </c>
      <c r="B3" s="7" t="n">
        <v>64658</v>
      </c>
      <c r="C3" s="7" t="n">
        <v>67529</v>
      </c>
    </row>
    <row r="4" spans="1:3">
      <c r="A4" s="4" t="s">
        <v>823</v>
      </c>
      <c r="B4" s="5" t="n">
        <v>-93738</v>
      </c>
      <c r="C4" s="5" t="n">
        <v>-102469</v>
      </c>
    </row>
    <row r="5" spans="1:3">
      <c r="A5" s="4" t="s">
        <v>824</v>
      </c>
      <c r="B5" s="7" t="n">
        <v>-29080</v>
      </c>
      <c r="C5" s="7" t="n">
        <v>-349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25</v>
      </c>
      <c r="B1" s="2" t="s">
        <v>81</v>
      </c>
      <c r="D1" s="2" t="s">
        <v>1</v>
      </c>
    </row>
    <row r="2" spans="1:5">
      <c r="B2" s="2" t="s">
        <v>2</v>
      </c>
      <c r="C2" s="2" t="s">
        <v>30</v>
      </c>
      <c r="D2" s="2" t="s">
        <v>2</v>
      </c>
      <c r="E2" s="2" t="s">
        <v>30</v>
      </c>
    </row>
    <row r="3" spans="1:5">
      <c r="A3" s="3" t="s">
        <v>308</v>
      </c>
    </row>
    <row r="4" spans="1:5">
      <c r="A4" s="4" t="s">
        <v>83</v>
      </c>
      <c r="B4" s="7" t="n">
        <v>758427</v>
      </c>
      <c r="C4" s="7" t="n">
        <v>768338</v>
      </c>
      <c r="D4" s="7" t="n">
        <v>1506332</v>
      </c>
      <c r="E4" s="7" t="n">
        <v>1562180</v>
      </c>
    </row>
    <row r="5" spans="1:5">
      <c r="A5" s="4" t="s">
        <v>826</v>
      </c>
    </row>
    <row r="6" spans="1:5">
      <c r="A6" s="3" t="s">
        <v>308</v>
      </c>
    </row>
    <row r="7" spans="1:5">
      <c r="A7" s="4" t="s">
        <v>83</v>
      </c>
      <c r="B7" s="5" t="n">
        <v>592741</v>
      </c>
      <c r="C7" s="5" t="n">
        <v>575684</v>
      </c>
      <c r="D7" s="5" t="n">
        <v>1163730</v>
      </c>
      <c r="E7" s="5" t="n">
        <v>1185873</v>
      </c>
    </row>
    <row r="8" spans="1:5">
      <c r="A8" s="4" t="s">
        <v>827</v>
      </c>
    </row>
    <row r="9" spans="1:5">
      <c r="A9" s="3" t="s">
        <v>308</v>
      </c>
    </row>
    <row r="10" spans="1:5">
      <c r="A10" s="4" t="s">
        <v>83</v>
      </c>
      <c r="B10" s="5" t="n">
        <v>35991</v>
      </c>
      <c r="C10" s="5" t="n">
        <v>49585</v>
      </c>
      <c r="D10" s="5" t="n">
        <v>76596</v>
      </c>
      <c r="E10" s="5" t="n">
        <v>99601</v>
      </c>
    </row>
    <row r="11" spans="1:5">
      <c r="A11" s="4" t="s">
        <v>828</v>
      </c>
    </row>
    <row r="12" spans="1:5">
      <c r="A12" s="3" t="s">
        <v>308</v>
      </c>
    </row>
    <row r="13" spans="1:5">
      <c r="A13" s="4" t="s">
        <v>83</v>
      </c>
      <c r="B13" s="7" t="n">
        <v>129695</v>
      </c>
      <c r="C13" s="7" t="n">
        <v>143069</v>
      </c>
      <c r="D13" s="7" t="n">
        <v>266006</v>
      </c>
      <c r="E13" s="7" t="n">
        <v>27670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29</v>
      </c>
      <c r="B1" s="2" t="s">
        <v>81</v>
      </c>
      <c r="D1" s="2" t="s">
        <v>1</v>
      </c>
    </row>
    <row r="2" spans="1:5">
      <c r="B2" s="2" t="s">
        <v>2</v>
      </c>
      <c r="C2" s="2" t="s">
        <v>30</v>
      </c>
      <c r="D2" s="2" t="s">
        <v>2</v>
      </c>
      <c r="E2" s="2" t="s">
        <v>30</v>
      </c>
    </row>
    <row r="3" spans="1:5">
      <c r="A3" s="3" t="s">
        <v>308</v>
      </c>
    </row>
    <row r="4" spans="1:5">
      <c r="A4" s="4" t="s">
        <v>83</v>
      </c>
      <c r="B4" s="7" t="n">
        <v>758427</v>
      </c>
      <c r="C4" s="7" t="n">
        <v>768338</v>
      </c>
      <c r="D4" s="7" t="n">
        <v>1506332</v>
      </c>
      <c r="E4" s="7" t="n">
        <v>1562180</v>
      </c>
    </row>
    <row r="5" spans="1:5">
      <c r="A5" s="4" t="s">
        <v>830</v>
      </c>
    </row>
    <row r="6" spans="1:5">
      <c r="A6" s="3" t="s">
        <v>308</v>
      </c>
    </row>
    <row r="7" spans="1:5">
      <c r="A7" s="4" t="s">
        <v>83</v>
      </c>
      <c r="B7" s="5" t="n">
        <v>319482</v>
      </c>
      <c r="C7" s="5" t="n">
        <v>324502</v>
      </c>
      <c r="D7" s="5" t="n">
        <v>634612</v>
      </c>
      <c r="E7" s="5" t="n">
        <v>634292</v>
      </c>
    </row>
    <row r="8" spans="1:5">
      <c r="A8" s="4" t="s">
        <v>831</v>
      </c>
    </row>
    <row r="9" spans="1:5">
      <c r="A9" s="3" t="s">
        <v>308</v>
      </c>
    </row>
    <row r="10" spans="1:5">
      <c r="A10" s="4" t="s">
        <v>83</v>
      </c>
      <c r="B10" s="5" t="n">
        <v>288864</v>
      </c>
      <c r="C10" s="5" t="n">
        <v>289450</v>
      </c>
      <c r="D10" s="5" t="n">
        <v>579784</v>
      </c>
      <c r="E10" s="5" t="n">
        <v>563818</v>
      </c>
    </row>
    <row r="11" spans="1:5">
      <c r="A11" s="4" t="s">
        <v>832</v>
      </c>
    </row>
    <row r="12" spans="1:5">
      <c r="A12" s="3" t="s">
        <v>308</v>
      </c>
    </row>
    <row r="13" spans="1:5">
      <c r="A13" s="4" t="s">
        <v>83</v>
      </c>
      <c r="B13" s="5" t="n">
        <v>129374</v>
      </c>
      <c r="C13" s="5" t="n">
        <v>128912</v>
      </c>
      <c r="D13" s="5" t="n">
        <v>250849</v>
      </c>
      <c r="E13" s="5" t="n">
        <v>311405</v>
      </c>
    </row>
    <row r="14" spans="1:5">
      <c r="A14" s="4" t="s">
        <v>833</v>
      </c>
    </row>
    <row r="15" spans="1:5">
      <c r="A15" s="3" t="s">
        <v>308</v>
      </c>
    </row>
    <row r="16" spans="1:5">
      <c r="A16" s="4" t="s">
        <v>83</v>
      </c>
      <c r="B16" s="7" t="n">
        <v>20707</v>
      </c>
      <c r="C16" s="7" t="n">
        <v>25474</v>
      </c>
      <c r="D16" s="7" t="n">
        <v>41087</v>
      </c>
      <c r="E16" s="7" t="n">
        <v>5266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21"/>
    <col customWidth="1" max="3" min="3" width="21"/>
  </cols>
  <sheetData>
    <row r="1" spans="1:3">
      <c r="A1" s="1" t="s">
        <v>834</v>
      </c>
      <c r="B1" s="2" t="s">
        <v>81</v>
      </c>
      <c r="C1" s="2" t="s">
        <v>1</v>
      </c>
    </row>
    <row r="2" spans="1:3">
      <c r="B2" s="2" t="s">
        <v>492</v>
      </c>
      <c r="C2" s="2" t="s">
        <v>492</v>
      </c>
    </row>
    <row r="3" spans="1:3">
      <c r="A3" s="3" t="s">
        <v>230</v>
      </c>
    </row>
    <row r="4" spans="1:3">
      <c r="A4" s="4" t="s">
        <v>835</v>
      </c>
      <c r="B4" s="7" t="n">
        <v>8086</v>
      </c>
      <c r="C4" s="7" t="n">
        <v>8086</v>
      </c>
    </row>
    <row r="5" spans="1:3">
      <c r="A5" s="4" t="s">
        <v>836</v>
      </c>
      <c r="B5" s="5" t="n">
        <v>10939</v>
      </c>
      <c r="C5" s="5" t="n">
        <v>10939</v>
      </c>
    </row>
    <row r="6" spans="1:3">
      <c r="A6" s="4" t="s">
        <v>837</v>
      </c>
      <c r="B6" s="7" t="n">
        <v>2345</v>
      </c>
      <c r="C6" s="7" t="n">
        <v>46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38</v>
      </c>
      <c r="B1" s="2" t="s">
        <v>81</v>
      </c>
      <c r="C1" s="2" t="s">
        <v>1</v>
      </c>
    </row>
    <row r="2" spans="1:4">
      <c r="B2" s="2" t="s">
        <v>30</v>
      </c>
      <c r="C2" s="2" t="s">
        <v>2</v>
      </c>
      <c r="D2" s="2" t="s">
        <v>30</v>
      </c>
    </row>
    <row r="3" spans="1:4">
      <c r="A3" s="3" t="s">
        <v>839</v>
      </c>
    </row>
    <row r="4" spans="1:4">
      <c r="A4" s="4" t="s">
        <v>840</v>
      </c>
      <c r="B4" s="5" t="n">
        <v>7</v>
      </c>
      <c r="C4" s="5" t="n">
        <v>391</v>
      </c>
      <c r="D4" s="5" t="n">
        <v>344</v>
      </c>
    </row>
    <row r="5" spans="1:4">
      <c r="A5" s="4" t="s">
        <v>841</v>
      </c>
      <c r="B5" s="5" t="n">
        <v>3804</v>
      </c>
      <c r="C5" s="5" t="n">
        <v>316</v>
      </c>
      <c r="D5" s="5" t="n">
        <v>2573</v>
      </c>
    </row>
    <row r="6" spans="1:4">
      <c r="A6" s="4" t="s">
        <v>842</v>
      </c>
      <c r="B6" s="5" t="n">
        <v>2347</v>
      </c>
      <c r="D6" s="5" t="n">
        <v>4716</v>
      </c>
    </row>
    <row r="7" spans="1:4">
      <c r="A7" s="4" t="s">
        <v>52</v>
      </c>
    </row>
    <row r="8" spans="1:4">
      <c r="A8" s="3" t="s">
        <v>839</v>
      </c>
    </row>
    <row r="9" spans="1:4">
      <c r="A9" s="4" t="s">
        <v>148</v>
      </c>
      <c r="B9" s="7" t="n">
        <v>-240</v>
      </c>
      <c r="C9" s="7" t="n">
        <v>-15461</v>
      </c>
      <c r="D9" s="7" t="n">
        <v>-13051</v>
      </c>
    </row>
    <row r="10" spans="1:4">
      <c r="A10" s="4" t="s">
        <v>181</v>
      </c>
      <c r="B10" s="7" t="n">
        <v>-90000</v>
      </c>
      <c r="D10" s="7" t="n">
        <v>-179649</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81</v>
      </c>
      <c r="D1" s="2" t="s">
        <v>1</v>
      </c>
    </row>
    <row r="2" spans="1:5">
      <c r="B2" s="2" t="s">
        <v>2</v>
      </c>
      <c r="C2" s="2" t="s">
        <v>30</v>
      </c>
      <c r="D2" s="2" t="s">
        <v>2</v>
      </c>
      <c r="E2" s="2" t="s">
        <v>30</v>
      </c>
    </row>
    <row r="3" spans="1:5">
      <c r="A3" s="3" t="s">
        <v>844</v>
      </c>
    </row>
    <row r="4" spans="1:5">
      <c r="A4" s="4" t="s">
        <v>143</v>
      </c>
      <c r="B4" s="4" t="s">
        <v>86</v>
      </c>
      <c r="C4" s="4" t="s">
        <v>86</v>
      </c>
    </row>
    <row r="5" spans="1:5">
      <c r="A5" s="4" t="s">
        <v>52</v>
      </c>
    </row>
    <row r="6" spans="1:5">
      <c r="A6" s="3" t="s">
        <v>844</v>
      </c>
    </row>
    <row r="7" spans="1:5">
      <c r="A7" s="4" t="s">
        <v>845</v>
      </c>
      <c r="B7" s="5" t="n">
        <v>85482</v>
      </c>
      <c r="C7" s="5" t="n">
        <v>93087</v>
      </c>
      <c r="D7" s="5" t="n">
        <v>85303</v>
      </c>
      <c r="E7" s="5" t="n">
        <v>93973</v>
      </c>
    </row>
    <row r="8" spans="1:5">
      <c r="A8" s="4" t="s">
        <v>846</v>
      </c>
      <c r="B8" s="5" t="n">
        <v>130</v>
      </c>
      <c r="C8" s="5" t="n">
        <v>409</v>
      </c>
      <c r="D8" s="5" t="n">
        <v>233</v>
      </c>
      <c r="E8" s="5" t="n">
        <v>417</v>
      </c>
    </row>
    <row r="9" spans="1:5">
      <c r="A9" s="4" t="s">
        <v>847</v>
      </c>
      <c r="B9" s="5" t="n">
        <v>85612</v>
      </c>
      <c r="C9" s="5" t="n">
        <v>93496</v>
      </c>
      <c r="D9" s="5" t="n">
        <v>85536</v>
      </c>
      <c r="E9" s="5" t="n">
        <v>94390</v>
      </c>
    </row>
    <row r="10" spans="1:5">
      <c r="A10" s="4" t="s">
        <v>143</v>
      </c>
      <c r="B10" s="7" t="n">
        <v>72803</v>
      </c>
      <c r="C10" s="7" t="n">
        <v>75664</v>
      </c>
      <c r="D10" s="7" t="n">
        <v>138893</v>
      </c>
      <c r="E10" s="7" t="n">
        <v>126584</v>
      </c>
    </row>
    <row r="11" spans="1:5">
      <c r="A11" s="4" t="s">
        <v>107</v>
      </c>
      <c r="B11" s="8" t="n">
        <v>0.82</v>
      </c>
      <c r="C11" s="8" t="n">
        <v>0.78</v>
      </c>
      <c r="D11" s="8" t="n">
        <v>1.57</v>
      </c>
      <c r="E11" s="8" t="n">
        <v>1.3</v>
      </c>
    </row>
    <row r="12" spans="1:5">
      <c r="A12" s="4" t="s">
        <v>848</v>
      </c>
      <c r="B12" s="9" t="n">
        <v>0.82</v>
      </c>
      <c r="C12" s="9" t="n">
        <v>0.78</v>
      </c>
      <c r="D12" s="9" t="n">
        <v>1.57</v>
      </c>
      <c r="E12" s="9" t="n">
        <v>1.29</v>
      </c>
    </row>
    <row r="13" spans="1:5">
      <c r="A13" s="4" t="s">
        <v>109</v>
      </c>
      <c r="B13" s="8" t="n">
        <v>0.34</v>
      </c>
      <c r="C13" s="8" t="n">
        <v>0.28</v>
      </c>
      <c r="D13" s="8" t="n">
        <v>0.68</v>
      </c>
      <c r="E13" s="8" t="n">
        <v>0.5600000000000001</v>
      </c>
    </row>
    <row r="14" spans="1:5">
      <c r="A14" s="4" t="s">
        <v>42</v>
      </c>
    </row>
    <row r="15" spans="1:5">
      <c r="A15" s="3" t="s">
        <v>844</v>
      </c>
    </row>
    <row r="16" spans="1:5">
      <c r="A16" s="4" t="s">
        <v>143</v>
      </c>
      <c r="B16" s="7" t="n">
        <v>72803</v>
      </c>
      <c r="C16" s="7" t="n">
        <v>75664</v>
      </c>
      <c r="D16" s="7" t="n">
        <v>138893</v>
      </c>
      <c r="E16" s="7" t="n">
        <v>126584</v>
      </c>
    </row>
    <row r="17" spans="1:5">
      <c r="A17" s="4" t="s">
        <v>849</v>
      </c>
      <c r="B17" s="5" t="n">
        <v>2577</v>
      </c>
      <c r="C17" s="5" t="n">
        <v>2687</v>
      </c>
      <c r="D17" s="5" t="n">
        <v>4898</v>
      </c>
      <c r="E17" s="5" t="n">
        <v>4387</v>
      </c>
    </row>
    <row r="18" spans="1:5">
      <c r="A18" s="4" t="s">
        <v>850</v>
      </c>
      <c r="B18" s="7" t="n">
        <v>70226</v>
      </c>
      <c r="C18" s="7" t="n">
        <v>72977</v>
      </c>
      <c r="D18" s="7" t="n">
        <v>133995</v>
      </c>
      <c r="E18" s="7" t="n">
        <v>12219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81</v>
      </c>
      <c r="D1" s="2" t="s">
        <v>1</v>
      </c>
    </row>
    <row r="2" spans="1:5">
      <c r="B2" s="2" t="s">
        <v>2</v>
      </c>
      <c r="C2" s="2" t="s">
        <v>30</v>
      </c>
      <c r="D2" s="2" t="s">
        <v>2</v>
      </c>
      <c r="E2" s="2" t="s">
        <v>30</v>
      </c>
    </row>
    <row r="3" spans="1:5">
      <c r="A3" s="4" t="s">
        <v>852</v>
      </c>
    </row>
    <row r="4" spans="1:5">
      <c r="A4" s="3" t="s">
        <v>853</v>
      </c>
    </row>
    <row r="5" spans="1:5">
      <c r="A5" s="4" t="s">
        <v>854</v>
      </c>
      <c r="B5" s="5" t="n">
        <v>2962</v>
      </c>
      <c r="C5" s="5" t="n">
        <v>2228</v>
      </c>
      <c r="D5" s="5" t="n">
        <v>2704</v>
      </c>
      <c r="E5" s="5" t="n">
        <v>2290</v>
      </c>
    </row>
    <row r="6" spans="1:5">
      <c r="A6" s="4" t="s">
        <v>855</v>
      </c>
    </row>
    <row r="7" spans="1:5">
      <c r="A7" s="3" t="s">
        <v>853</v>
      </c>
    </row>
    <row r="8" spans="1:5">
      <c r="A8" s="4" t="s">
        <v>856</v>
      </c>
      <c r="C8" s="5" t="n">
        <v>14205</v>
      </c>
      <c r="E8" s="5" t="n">
        <v>14205</v>
      </c>
    </row>
    <row r="9" spans="1:5">
      <c r="A9" s="4" t="s">
        <v>739</v>
      </c>
    </row>
    <row r="10" spans="1:5">
      <c r="A10" s="3" t="s">
        <v>853</v>
      </c>
    </row>
    <row r="11" spans="1:5">
      <c r="A11" s="4" t="s">
        <v>857</v>
      </c>
      <c r="B11" s="5" t="n">
        <v>3156</v>
      </c>
      <c r="C11" s="5" t="n">
        <v>3417</v>
      </c>
      <c r="D11" s="5" t="n">
        <v>3105</v>
      </c>
      <c r="E11" s="5" t="n">
        <v>330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81</v>
      </c>
      <c r="D1" s="2" t="s">
        <v>1</v>
      </c>
    </row>
    <row r="2" spans="1:5">
      <c r="B2" s="2" t="s">
        <v>2</v>
      </c>
      <c r="C2" s="2" t="s">
        <v>30</v>
      </c>
      <c r="D2" s="2" t="s">
        <v>2</v>
      </c>
      <c r="E2" s="2" t="s">
        <v>30</v>
      </c>
    </row>
    <row r="3" spans="1:5">
      <c r="A3" s="3" t="s">
        <v>317</v>
      </c>
    </row>
    <row r="4" spans="1:5">
      <c r="A4" s="4" t="s">
        <v>859</v>
      </c>
      <c r="B4" s="7" t="n">
        <v>5547</v>
      </c>
      <c r="C4" s="7" t="n">
        <v>9930</v>
      </c>
      <c r="D4" s="7" t="n">
        <v>15608</v>
      </c>
      <c r="E4" s="7" t="n">
        <v>20286</v>
      </c>
    </row>
    <row r="5" spans="1:5">
      <c r="A5" s="4" t="s">
        <v>90</v>
      </c>
      <c r="B5" s="5" t="n">
        <v>8270</v>
      </c>
      <c r="C5" s="5" t="n">
        <v>11960</v>
      </c>
      <c r="D5" s="5" t="n">
        <v>20545</v>
      </c>
      <c r="E5" s="5" t="n">
        <v>24577</v>
      </c>
    </row>
    <row r="6" spans="1:5">
      <c r="A6" s="4" t="s">
        <v>130</v>
      </c>
    </row>
    <row r="7" spans="1:5">
      <c r="A7" s="3" t="s">
        <v>317</v>
      </c>
    </row>
    <row r="8" spans="1:5">
      <c r="A8" s="4" t="s">
        <v>134</v>
      </c>
      <c r="B8" s="7" t="n">
        <v>2723</v>
      </c>
      <c r="C8" s="7" t="n">
        <v>2030</v>
      </c>
      <c r="D8" s="7" t="n">
        <v>4937</v>
      </c>
      <c r="E8" s="7" t="n">
        <v>429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60</v>
      </c>
      <c r="B1" s="2" t="s">
        <v>81</v>
      </c>
      <c r="D1" s="2" t="s">
        <v>1</v>
      </c>
    </row>
    <row r="2" spans="1:7">
      <c r="B2" s="2" t="s">
        <v>2</v>
      </c>
      <c r="C2" s="2" t="s">
        <v>30</v>
      </c>
      <c r="D2" s="2" t="s">
        <v>2</v>
      </c>
      <c r="E2" s="2" t="s">
        <v>30</v>
      </c>
      <c r="F2" s="2" t="s">
        <v>29</v>
      </c>
      <c r="G2" s="2" t="s">
        <v>394</v>
      </c>
    </row>
    <row r="3" spans="1:7">
      <c r="A3" s="3" t="s">
        <v>317</v>
      </c>
    </row>
    <row r="4" spans="1:7">
      <c r="A4" s="4" t="s">
        <v>717</v>
      </c>
      <c r="B4" s="7" t="n">
        <v>632295</v>
      </c>
      <c r="C4" s="7" t="n">
        <v>698774</v>
      </c>
      <c r="D4" s="7" t="n">
        <v>632295</v>
      </c>
      <c r="E4" s="7" t="n">
        <v>698774</v>
      </c>
      <c r="F4" s="7" t="n">
        <v>732295</v>
      </c>
      <c r="G4" s="7" t="n">
        <v>677772</v>
      </c>
    </row>
    <row r="5" spans="1:7">
      <c r="A5" s="4" t="s">
        <v>859</v>
      </c>
      <c r="B5" s="5" t="n">
        <v>5547</v>
      </c>
      <c r="C5" s="5" t="n">
        <v>9930</v>
      </c>
      <c r="D5" s="5" t="n">
        <v>15608</v>
      </c>
      <c r="E5" s="5" t="n">
        <v>20286</v>
      </c>
    </row>
    <row r="6" spans="1:7">
      <c r="A6" s="4" t="s">
        <v>165</v>
      </c>
      <c r="D6" s="5" t="n">
        <v>-68856</v>
      </c>
      <c r="E6" s="5" t="n">
        <v>19624</v>
      </c>
    </row>
    <row r="7" spans="1:7">
      <c r="A7" s="4" t="s">
        <v>861</v>
      </c>
      <c r="D7" s="5" t="n">
        <v>-4082</v>
      </c>
      <c r="E7" s="5" t="n">
        <v>1810</v>
      </c>
    </row>
    <row r="8" spans="1:7">
      <c r="A8" s="4" t="s">
        <v>862</v>
      </c>
      <c r="E8" s="5" t="n">
        <v>2295</v>
      </c>
    </row>
    <row r="9" spans="1:7">
      <c r="A9" s="4" t="s">
        <v>863</v>
      </c>
      <c r="D9" s="5" t="n">
        <v>2632</v>
      </c>
    </row>
    <row r="10" spans="1:7">
      <c r="A10" s="4" t="s">
        <v>864</v>
      </c>
    </row>
    <row r="11" spans="1:7">
      <c r="A11" s="3" t="s">
        <v>317</v>
      </c>
    </row>
    <row r="12" spans="1:7">
      <c r="A12" s="4" t="s">
        <v>717</v>
      </c>
      <c r="B12" s="5" t="n">
        <v>55729</v>
      </c>
      <c r="C12" s="5" t="n">
        <v>82979</v>
      </c>
      <c r="D12" s="5" t="n">
        <v>55729</v>
      </c>
      <c r="E12" s="5" t="n">
        <v>82979</v>
      </c>
      <c r="F12" s="5" t="n">
        <v>125047</v>
      </c>
      <c r="G12" s="5" t="n">
        <v>58470</v>
      </c>
    </row>
    <row r="13" spans="1:7">
      <c r="A13" s="4" t="s">
        <v>859</v>
      </c>
      <c r="D13" s="5" t="n">
        <v>-462</v>
      </c>
      <c r="E13" s="5" t="n">
        <v>2192</v>
      </c>
    </row>
    <row r="14" spans="1:7">
      <c r="A14" s="4" t="s">
        <v>165</v>
      </c>
      <c r="D14" s="5" t="n">
        <v>-68856</v>
      </c>
      <c r="E14" s="5" t="n">
        <v>22317</v>
      </c>
    </row>
    <row r="15" spans="1:7">
      <c r="A15" s="4" t="s">
        <v>135</v>
      </c>
      <c r="D15" s="5" t="n">
        <v>0</v>
      </c>
      <c r="E15" s="5" t="n">
        <v>0</v>
      </c>
    </row>
    <row r="16" spans="1:7">
      <c r="A16" s="4" t="s">
        <v>862</v>
      </c>
      <c r="D16" s="5" t="n">
        <v>0</v>
      </c>
      <c r="E16" s="5" t="n">
        <v>0</v>
      </c>
    </row>
    <row r="17" spans="1:7">
      <c r="A17" s="4" t="s">
        <v>718</v>
      </c>
    </row>
    <row r="18" spans="1:7">
      <c r="A18" s="3" t="s">
        <v>317</v>
      </c>
    </row>
    <row r="19" spans="1:7">
      <c r="A19" s="4" t="s">
        <v>717</v>
      </c>
      <c r="B19" s="5" t="n">
        <v>541205</v>
      </c>
      <c r="C19" s="5" t="n">
        <v>586195</v>
      </c>
      <c r="D19" s="5" t="n">
        <v>541205</v>
      </c>
      <c r="E19" s="5" t="n">
        <v>586195</v>
      </c>
      <c r="F19" s="5" t="n">
        <v>573950</v>
      </c>
      <c r="G19" s="5" t="n">
        <v>591254</v>
      </c>
    </row>
    <row r="20" spans="1:7">
      <c r="A20" s="4" t="s">
        <v>859</v>
      </c>
      <c r="D20" s="5" t="n">
        <v>16070</v>
      </c>
      <c r="E20" s="5" t="n">
        <v>18094</v>
      </c>
    </row>
    <row r="21" spans="1:7">
      <c r="A21" s="4" t="s">
        <v>165</v>
      </c>
      <c r="D21" s="5" t="n">
        <v>0</v>
      </c>
      <c r="E21" s="5" t="n">
        <v>-2693</v>
      </c>
    </row>
    <row r="22" spans="1:7">
      <c r="A22" s="4" t="s">
        <v>135</v>
      </c>
      <c r="D22" s="5" t="n">
        <v>-17410</v>
      </c>
      <c r="E22" s="5" t="n">
        <v>-23013</v>
      </c>
    </row>
    <row r="23" spans="1:7">
      <c r="A23" s="4" t="s">
        <v>861</v>
      </c>
      <c r="D23" s="5" t="n">
        <v>-4082</v>
      </c>
      <c r="E23" s="5" t="n">
        <v>1810</v>
      </c>
    </row>
    <row r="24" spans="1:7">
      <c r="A24" s="4" t="s">
        <v>863</v>
      </c>
      <c r="D24" s="5" t="n">
        <v>569</v>
      </c>
      <c r="E24" s="5" t="n">
        <v>743</v>
      </c>
    </row>
    <row r="25" spans="1:7">
      <c r="A25" s="4" t="s">
        <v>719</v>
      </c>
    </row>
    <row r="26" spans="1:7">
      <c r="A26" s="3" t="s">
        <v>317</v>
      </c>
    </row>
    <row r="27" spans="1:7">
      <c r="A27" s="4" t="s">
        <v>717</v>
      </c>
      <c r="B27" s="5" t="n">
        <v>35361</v>
      </c>
      <c r="C27" s="5" t="n">
        <v>29600</v>
      </c>
      <c r="D27" s="5" t="n">
        <v>35361</v>
      </c>
      <c r="E27" s="5" t="n">
        <v>29600</v>
      </c>
      <c r="F27" s="5" t="n">
        <v>33298</v>
      </c>
      <c r="G27" s="5" t="n">
        <v>28048</v>
      </c>
    </row>
    <row r="28" spans="1:7">
      <c r="A28" s="4" t="s">
        <v>859</v>
      </c>
      <c r="D28" s="5" t="n">
        <v>0</v>
      </c>
      <c r="E28" s="5" t="n">
        <v>0</v>
      </c>
    </row>
    <row r="29" spans="1:7">
      <c r="A29" s="4" t="s">
        <v>135</v>
      </c>
      <c r="D29" s="5" t="n">
        <v>0</v>
      </c>
      <c r="E29" s="5" t="n">
        <v>0</v>
      </c>
    </row>
    <row r="30" spans="1:7">
      <c r="A30" s="4" t="s">
        <v>862</v>
      </c>
      <c r="E30" s="5" t="n">
        <v>1552</v>
      </c>
    </row>
    <row r="31" spans="1:7">
      <c r="A31" s="4" t="s">
        <v>863</v>
      </c>
      <c r="D31" s="5" t="n">
        <v>2063</v>
      </c>
    </row>
    <row r="32" spans="1:7">
      <c r="A32" s="4" t="s">
        <v>130</v>
      </c>
    </row>
    <row r="33" spans="1:7">
      <c r="A33" s="3" t="s">
        <v>317</v>
      </c>
    </row>
    <row r="34" spans="1:7">
      <c r="A34" s="4" t="s">
        <v>134</v>
      </c>
      <c r="B34" s="5" t="n">
        <v>2723</v>
      </c>
      <c r="C34" s="5" t="n">
        <v>2030</v>
      </c>
      <c r="D34" s="5" t="n">
        <v>4937</v>
      </c>
      <c r="E34" s="5" t="n">
        <v>4291</v>
      </c>
    </row>
    <row r="35" spans="1:7">
      <c r="A35" s="4" t="s">
        <v>865</v>
      </c>
    </row>
    <row r="36" spans="1:7">
      <c r="A36" s="3" t="s">
        <v>317</v>
      </c>
    </row>
    <row r="37" spans="1:7">
      <c r="A37" s="4" t="s">
        <v>866</v>
      </c>
      <c r="D37" s="5" t="n">
        <v>-15547</v>
      </c>
    </row>
    <row r="38" spans="1:7">
      <c r="A38" s="4" t="s">
        <v>863</v>
      </c>
      <c r="D38" s="5" t="n">
        <v>-12345</v>
      </c>
    </row>
    <row r="39" spans="1:7">
      <c r="A39" s="4" t="s">
        <v>76</v>
      </c>
    </row>
    <row r="40" spans="1:7">
      <c r="A40" s="3" t="s">
        <v>317</v>
      </c>
    </row>
    <row r="41" spans="1:7">
      <c r="A41" s="4" t="s">
        <v>134</v>
      </c>
      <c r="D41" s="5" t="n">
        <v>4937</v>
      </c>
      <c r="E41" s="5" t="n">
        <v>4291</v>
      </c>
    </row>
    <row r="42" spans="1:7">
      <c r="A42" s="4" t="s">
        <v>135</v>
      </c>
      <c r="D42" s="5" t="n">
        <v>-4594</v>
      </c>
      <c r="E42" s="5" t="n">
        <v>-4063</v>
      </c>
    </row>
    <row r="43" spans="1:7">
      <c r="A43" s="4" t="s">
        <v>77</v>
      </c>
      <c r="B43" s="7" t="n">
        <v>28074</v>
      </c>
      <c r="C43" s="7" t="n">
        <v>28026</v>
      </c>
      <c r="D43" s="7" t="n">
        <v>28074</v>
      </c>
      <c r="E43" s="7" t="n">
        <v>28026</v>
      </c>
      <c r="F43" s="7" t="n">
        <v>27731</v>
      </c>
      <c r="G43" s="7" t="n">
        <v>2779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67</v>
      </c>
      <c r="B1" s="2" t="s">
        <v>81</v>
      </c>
      <c r="D1" s="2" t="s">
        <v>1</v>
      </c>
    </row>
    <row r="2" spans="1:7">
      <c r="B2" s="2" t="s">
        <v>2</v>
      </c>
      <c r="C2" s="2" t="s">
        <v>30</v>
      </c>
      <c r="D2" s="2" t="s">
        <v>2</v>
      </c>
      <c r="E2" s="2" t="s">
        <v>30</v>
      </c>
      <c r="F2" s="2" t="s">
        <v>29</v>
      </c>
      <c r="G2" s="2" t="s">
        <v>394</v>
      </c>
    </row>
    <row r="3" spans="1:7">
      <c r="A3" s="3" t="s">
        <v>317</v>
      </c>
    </row>
    <row r="4" spans="1:7">
      <c r="A4" s="4" t="s">
        <v>717</v>
      </c>
      <c r="B4" s="7" t="n">
        <v>632295</v>
      </c>
      <c r="C4" s="7" t="n">
        <v>698774</v>
      </c>
      <c r="D4" s="7" t="n">
        <v>632295</v>
      </c>
      <c r="E4" s="7" t="n">
        <v>698774</v>
      </c>
      <c r="F4" s="7" t="n">
        <v>732295</v>
      </c>
      <c r="G4" s="7" t="n">
        <v>677772</v>
      </c>
    </row>
    <row r="5" spans="1:7">
      <c r="A5" s="4" t="s">
        <v>859</v>
      </c>
      <c r="B5" s="5" t="n">
        <v>5547</v>
      </c>
      <c r="C5" s="5" t="n">
        <v>9930</v>
      </c>
      <c r="D5" s="5" t="n">
        <v>15608</v>
      </c>
      <c r="E5" s="5" t="n">
        <v>20286</v>
      </c>
    </row>
    <row r="6" spans="1:7">
      <c r="A6" s="4" t="s">
        <v>861</v>
      </c>
      <c r="D6" s="5" t="n">
        <v>-4082</v>
      </c>
      <c r="E6" s="5" t="n">
        <v>1810</v>
      </c>
    </row>
    <row r="7" spans="1:7">
      <c r="A7" s="4" t="s">
        <v>863</v>
      </c>
      <c r="D7" s="5" t="n">
        <v>2632</v>
      </c>
    </row>
    <row r="8" spans="1:7">
      <c r="A8" s="4" t="s">
        <v>165</v>
      </c>
      <c r="D8" s="5" t="n">
        <v>-68856</v>
      </c>
      <c r="E8" s="5" t="n">
        <v>19624</v>
      </c>
    </row>
    <row r="9" spans="1:7">
      <c r="A9" s="4" t="s">
        <v>718</v>
      </c>
    </row>
    <row r="10" spans="1:7">
      <c r="A10" s="3" t="s">
        <v>317</v>
      </c>
    </row>
    <row r="11" spans="1:7">
      <c r="A11" s="4" t="s">
        <v>717</v>
      </c>
      <c r="B11" s="5" t="n">
        <v>541205</v>
      </c>
      <c r="C11" s="5" t="n">
        <v>586195</v>
      </c>
      <c r="D11" s="5" t="n">
        <v>541205</v>
      </c>
      <c r="E11" s="5" t="n">
        <v>586195</v>
      </c>
      <c r="F11" s="5" t="n">
        <v>573950</v>
      </c>
      <c r="G11" s="5" t="n">
        <v>591254</v>
      </c>
    </row>
    <row r="12" spans="1:7">
      <c r="A12" s="4" t="s">
        <v>859</v>
      </c>
      <c r="D12" s="5" t="n">
        <v>16070</v>
      </c>
      <c r="E12" s="5" t="n">
        <v>18094</v>
      </c>
    </row>
    <row r="13" spans="1:7">
      <c r="A13" s="4" t="s">
        <v>135</v>
      </c>
      <c r="D13" s="5" t="n">
        <v>-17410</v>
      </c>
      <c r="E13" s="5" t="n">
        <v>-23013</v>
      </c>
    </row>
    <row r="14" spans="1:7">
      <c r="A14" s="4" t="s">
        <v>861</v>
      </c>
      <c r="D14" s="5" t="n">
        <v>-4082</v>
      </c>
      <c r="E14" s="5" t="n">
        <v>1810</v>
      </c>
    </row>
    <row r="15" spans="1:7">
      <c r="A15" s="4" t="s">
        <v>863</v>
      </c>
      <c r="D15" s="5" t="n">
        <v>569</v>
      </c>
      <c r="E15" s="5" t="n">
        <v>743</v>
      </c>
    </row>
    <row r="16" spans="1:7">
      <c r="A16" s="4" t="s">
        <v>165</v>
      </c>
      <c r="D16" s="5" t="n">
        <v>0</v>
      </c>
      <c r="E16" s="5" t="n">
        <v>-2693</v>
      </c>
    </row>
    <row r="17" spans="1:7">
      <c r="A17" s="4" t="s">
        <v>868</v>
      </c>
    </row>
    <row r="18" spans="1:7">
      <c r="A18" s="3" t="s">
        <v>317</v>
      </c>
    </row>
    <row r="19" spans="1:7">
      <c r="A19" s="4" t="s">
        <v>717</v>
      </c>
      <c r="B19" s="5" t="n">
        <v>1365</v>
      </c>
      <c r="C19" s="5" t="n">
        <v>1647</v>
      </c>
      <c r="D19" s="5" t="n">
        <v>1365</v>
      </c>
      <c r="E19" s="5" t="n">
        <v>1647</v>
      </c>
      <c r="F19" s="5" t="n">
        <v>1509</v>
      </c>
      <c r="G19" s="5" t="n">
        <v>4482</v>
      </c>
    </row>
    <row r="20" spans="1:7">
      <c r="A20" s="4" t="s">
        <v>859</v>
      </c>
      <c r="D20" s="5" t="n">
        <v>-140</v>
      </c>
      <c r="E20" s="5" t="n">
        <v>-17</v>
      </c>
    </row>
    <row r="21" spans="1:7">
      <c r="A21" s="4" t="s">
        <v>135</v>
      </c>
      <c r="D21" s="5" t="n">
        <v>-4</v>
      </c>
      <c r="E21" s="5" t="n">
        <v>-125</v>
      </c>
    </row>
    <row r="22" spans="1:7">
      <c r="A22" s="4" t="s">
        <v>861</v>
      </c>
      <c r="D22" s="5" t="n">
        <v>0</v>
      </c>
      <c r="E22" s="5" t="n">
        <v>0</v>
      </c>
    </row>
    <row r="23" spans="1:7">
      <c r="A23" s="4" t="s">
        <v>863</v>
      </c>
      <c r="E23" s="5" t="n">
        <v>0</v>
      </c>
    </row>
    <row r="24" spans="1:7">
      <c r="A24" s="4" t="s">
        <v>165</v>
      </c>
      <c r="E24" s="5" t="n">
        <v>-2693</v>
      </c>
    </row>
    <row r="25" spans="1:7">
      <c r="A25" s="4" t="s">
        <v>865</v>
      </c>
    </row>
    <row r="26" spans="1:7">
      <c r="A26" s="3" t="s">
        <v>317</v>
      </c>
    </row>
    <row r="27" spans="1:7">
      <c r="A27" s="4" t="s">
        <v>866</v>
      </c>
      <c r="D27" s="5" t="n">
        <v>-15547</v>
      </c>
    </row>
    <row r="28" spans="1:7">
      <c r="A28" s="4" t="s">
        <v>863</v>
      </c>
      <c r="D28" s="5" t="n">
        <v>-12345</v>
      </c>
    </row>
    <row r="29" spans="1:7">
      <c r="A29" s="4" t="s">
        <v>869</v>
      </c>
    </row>
    <row r="30" spans="1:7">
      <c r="A30" s="3" t="s">
        <v>317</v>
      </c>
    </row>
    <row r="31" spans="1:7">
      <c r="A31" s="4" t="s">
        <v>717</v>
      </c>
      <c r="B31" s="5" t="n">
        <v>388506</v>
      </c>
      <c r="C31" s="5" t="n">
        <v>403797</v>
      </c>
      <c r="D31" s="5" t="n">
        <v>388506</v>
      </c>
      <c r="E31" s="5" t="n">
        <v>403797</v>
      </c>
      <c r="F31" s="5" t="n">
        <v>386884</v>
      </c>
      <c r="G31" s="5" t="n">
        <v>404852</v>
      </c>
    </row>
    <row r="32" spans="1:7">
      <c r="A32" s="4" t="s">
        <v>859</v>
      </c>
      <c r="D32" s="5" t="n">
        <v>7269</v>
      </c>
      <c r="E32" s="5" t="n">
        <v>9471</v>
      </c>
    </row>
    <row r="33" spans="1:7">
      <c r="A33" s="4" t="s">
        <v>135</v>
      </c>
      <c r="D33" s="5" t="n">
        <v>-5647</v>
      </c>
      <c r="E33" s="5" t="n">
        <v>-10526</v>
      </c>
    </row>
    <row r="34" spans="1:7">
      <c r="A34" s="4" t="s">
        <v>861</v>
      </c>
      <c r="D34" s="5" t="n">
        <v>0</v>
      </c>
      <c r="E34" s="5" t="n">
        <v>0</v>
      </c>
    </row>
    <row r="35" spans="1:7">
      <c r="A35" s="4" t="s">
        <v>863</v>
      </c>
      <c r="D35" s="5" t="n">
        <v>0</v>
      </c>
      <c r="E35" s="5" t="n">
        <v>0</v>
      </c>
    </row>
    <row r="36" spans="1:7">
      <c r="A36" s="4" t="s">
        <v>165</v>
      </c>
      <c r="E36" s="5" t="n">
        <v>0</v>
      </c>
    </row>
    <row r="37" spans="1:7">
      <c r="A37" s="4" t="s">
        <v>870</v>
      </c>
    </row>
    <row r="38" spans="1:7">
      <c r="A38" s="3" t="s">
        <v>317</v>
      </c>
    </row>
    <row r="39" spans="1:7">
      <c r="A39" s="4" t="s">
        <v>717</v>
      </c>
      <c r="B39" s="5" t="n">
        <v>115296</v>
      </c>
      <c r="C39" s="5" t="n">
        <v>110889</v>
      </c>
      <c r="D39" s="5" t="n">
        <v>115296</v>
      </c>
      <c r="E39" s="5" t="n">
        <v>110889</v>
      </c>
      <c r="F39" s="5" t="n">
        <v>117272</v>
      </c>
      <c r="G39" s="5" t="n">
        <v>113173</v>
      </c>
    </row>
    <row r="40" spans="1:7">
      <c r="A40" s="4" t="s">
        <v>859</v>
      </c>
      <c r="D40" s="5" t="n">
        <v>7814</v>
      </c>
      <c r="E40" s="5" t="n">
        <v>6434</v>
      </c>
    </row>
    <row r="41" spans="1:7">
      <c r="A41" s="4" t="s">
        <v>135</v>
      </c>
      <c r="D41" s="5" t="n">
        <v>-10359</v>
      </c>
      <c r="E41" s="5" t="n">
        <v>-9461</v>
      </c>
    </row>
    <row r="42" spans="1:7">
      <c r="A42" s="4" t="s">
        <v>861</v>
      </c>
      <c r="D42" s="5" t="n">
        <v>0</v>
      </c>
      <c r="E42" s="5" t="n">
        <v>0</v>
      </c>
    </row>
    <row r="43" spans="1:7">
      <c r="A43" s="4" t="s">
        <v>863</v>
      </c>
      <c r="D43" s="5" t="n">
        <v>569</v>
      </c>
      <c r="E43" s="5" t="n">
        <v>743</v>
      </c>
    </row>
    <row r="44" spans="1:7">
      <c r="A44" s="4" t="s">
        <v>165</v>
      </c>
      <c r="E44" s="5" t="n">
        <v>0</v>
      </c>
    </row>
    <row r="45" spans="1:7">
      <c r="A45" s="4" t="s">
        <v>871</v>
      </c>
    </row>
    <row r="46" spans="1:7">
      <c r="A46" s="3" t="s">
        <v>317</v>
      </c>
    </row>
    <row r="47" spans="1:7">
      <c r="A47" s="4" t="s">
        <v>717</v>
      </c>
      <c r="B47" s="7" t="n">
        <v>36038</v>
      </c>
      <c r="C47" s="7" t="n">
        <v>69862</v>
      </c>
      <c r="D47" s="5" t="n">
        <v>36038</v>
      </c>
      <c r="E47" s="5" t="n">
        <v>69862</v>
      </c>
      <c r="F47" s="7" t="n">
        <v>68285</v>
      </c>
      <c r="G47" s="7" t="n">
        <v>68747</v>
      </c>
    </row>
    <row r="48" spans="1:7">
      <c r="A48" s="4" t="s">
        <v>859</v>
      </c>
      <c r="D48" s="5" t="n">
        <v>1127</v>
      </c>
      <c r="E48" s="5" t="n">
        <v>2206</v>
      </c>
    </row>
    <row r="49" spans="1:7">
      <c r="A49" s="4" t="s">
        <v>135</v>
      </c>
      <c r="D49" s="5" t="n">
        <v>-1400</v>
      </c>
      <c r="E49" s="5" t="n">
        <v>-2901</v>
      </c>
    </row>
    <row r="50" spans="1:7">
      <c r="A50" s="4" t="s">
        <v>861</v>
      </c>
      <c r="D50" s="5" t="n">
        <v>-4082</v>
      </c>
      <c r="E50" s="5" t="n">
        <v>1810</v>
      </c>
    </row>
    <row r="51" spans="1:7">
      <c r="A51" s="4" t="s">
        <v>863</v>
      </c>
      <c r="D51" s="7" t="n">
        <v>0</v>
      </c>
      <c r="E51" s="5" t="n">
        <v>0</v>
      </c>
    </row>
    <row r="52" spans="1:7">
      <c r="A52" s="4" t="s">
        <v>165</v>
      </c>
      <c r="E52" s="7" t="n">
        <v>0</v>
      </c>
    </row>
    <row r="53" spans="1:7">
      <c r="A53" s="4" t="s">
        <v>580</v>
      </c>
    </row>
    <row r="54" spans="1:7">
      <c r="A54" s="3" t="s">
        <v>317</v>
      </c>
    </row>
    <row r="55" spans="1:7">
      <c r="A55" s="4" t="s">
        <v>872</v>
      </c>
      <c r="B55" s="4" t="s">
        <v>795</v>
      </c>
      <c r="D55" s="4" t="s">
        <v>795</v>
      </c>
    </row>
    <row r="56" spans="1:7">
      <c r="A56" s="4" t="s">
        <v>873</v>
      </c>
    </row>
    <row r="57" spans="1:7">
      <c r="A57" s="3" t="s">
        <v>317</v>
      </c>
    </row>
    <row r="58" spans="1:7">
      <c r="A58" s="4" t="s">
        <v>872</v>
      </c>
      <c r="B58" s="4" t="s">
        <v>667</v>
      </c>
      <c r="D58" s="4" t="s">
        <v>667</v>
      </c>
    </row>
    <row r="59" spans="1:7">
      <c r="A59" s="4" t="s">
        <v>793</v>
      </c>
    </row>
    <row r="60" spans="1:7">
      <c r="A60" s="3" t="s">
        <v>317</v>
      </c>
    </row>
    <row r="61" spans="1:7">
      <c r="A61" s="4" t="s">
        <v>872</v>
      </c>
      <c r="B61" s="4" t="s">
        <v>596</v>
      </c>
      <c r="D61" s="4" t="s">
        <v>59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4</v>
      </c>
      <c r="B1" s="2" t="s">
        <v>1</v>
      </c>
    </row>
    <row r="2" spans="1:3">
      <c r="B2" s="2" t="s">
        <v>2</v>
      </c>
      <c r="C2" s="2" t="s">
        <v>29</v>
      </c>
    </row>
    <row r="3" spans="1:3">
      <c r="A3" s="4" t="s">
        <v>875</v>
      </c>
    </row>
    <row r="4" spans="1:3">
      <c r="A4" s="3" t="s">
        <v>876</v>
      </c>
    </row>
    <row r="5" spans="1:3">
      <c r="A5" s="4" t="s">
        <v>877</v>
      </c>
      <c r="B5" s="7" t="n">
        <v>1549</v>
      </c>
      <c r="C5" s="7" t="n">
        <v>4904</v>
      </c>
    </row>
    <row r="6" spans="1:3">
      <c r="A6" s="4" t="s">
        <v>878</v>
      </c>
    </row>
    <row r="7" spans="1:3">
      <c r="A7" s="3" t="s">
        <v>876</v>
      </c>
    </row>
    <row r="8" spans="1:3">
      <c r="A8" s="4" t="s">
        <v>877</v>
      </c>
      <c r="B8" s="5" t="n">
        <v>6296</v>
      </c>
      <c r="C8" s="7" t="n">
        <v>6446</v>
      </c>
    </row>
    <row r="9" spans="1:3">
      <c r="A9" s="4" t="s">
        <v>879</v>
      </c>
    </row>
    <row r="10" spans="1:3">
      <c r="A10" s="3" t="s">
        <v>876</v>
      </c>
    </row>
    <row r="11" spans="1:3">
      <c r="A11" s="4" t="s">
        <v>880</v>
      </c>
      <c r="B11" s="7" t="n">
        <v>390567</v>
      </c>
    </row>
    <row r="12" spans="1:3">
      <c r="A12" s="4" t="s">
        <v>881</v>
      </c>
      <c r="B12" s="4" t="s">
        <v>882</v>
      </c>
    </row>
    <row r="13" spans="1:3">
      <c r="A13" s="4" t="s">
        <v>883</v>
      </c>
    </row>
    <row r="14" spans="1:3">
      <c r="A14" s="3" t="s">
        <v>876</v>
      </c>
    </row>
    <row r="15" spans="1:3">
      <c r="A15" s="4" t="s">
        <v>880</v>
      </c>
      <c r="B15" s="7" t="n">
        <v>127814</v>
      </c>
    </row>
    <row r="16" spans="1:3">
      <c r="A16" s="4" t="s">
        <v>881</v>
      </c>
      <c r="B16" s="4" t="s">
        <v>884</v>
      </c>
    </row>
    <row r="17" spans="1:3">
      <c r="A17" s="4" t="s">
        <v>885</v>
      </c>
    </row>
    <row r="18" spans="1:3">
      <c r="A18" s="3" t="s">
        <v>876</v>
      </c>
    </row>
    <row r="19" spans="1:3">
      <c r="A19" s="4" t="s">
        <v>880</v>
      </c>
      <c r="B19" s="7" t="n">
        <v>5600</v>
      </c>
    </row>
    <row r="20" spans="1:3">
      <c r="A20" s="4" t="s">
        <v>886</v>
      </c>
      <c r="B20" s="7" t="n">
        <v>5573</v>
      </c>
    </row>
    <row r="21" spans="1:3">
      <c r="A21" s="4" t="s">
        <v>887</v>
      </c>
      <c r="B21" s="4" t="s">
        <v>888</v>
      </c>
    </row>
    <row r="22" spans="1:3">
      <c r="A22" s="4" t="s">
        <v>889</v>
      </c>
    </row>
    <row r="23" spans="1:3">
      <c r="A23" s="3" t="s">
        <v>876</v>
      </c>
    </row>
    <row r="24" spans="1:3">
      <c r="A24" s="4" t="s">
        <v>880</v>
      </c>
      <c r="B24" s="7" t="n">
        <v>16530</v>
      </c>
    </row>
    <row r="25" spans="1:3">
      <c r="A25" s="4" t="s">
        <v>886</v>
      </c>
      <c r="B25" s="7" t="n">
        <v>17094</v>
      </c>
    </row>
    <row r="26" spans="1:3">
      <c r="A26" s="4" t="s">
        <v>887</v>
      </c>
      <c r="B26" s="4" t="s">
        <v>888</v>
      </c>
    </row>
    <row r="27" spans="1:3">
      <c r="A27" s="4" t="s">
        <v>890</v>
      </c>
    </row>
    <row r="28" spans="1:3">
      <c r="A28" s="3" t="s">
        <v>876</v>
      </c>
    </row>
    <row r="29" spans="1:3">
      <c r="A29" s="4" t="s">
        <v>880</v>
      </c>
      <c r="B29" s="7" t="n">
        <v>22130</v>
      </c>
    </row>
    <row r="30" spans="1:3">
      <c r="A30" s="4" t="s">
        <v>886</v>
      </c>
      <c r="B30" s="5" t="n">
        <v>22667</v>
      </c>
    </row>
    <row r="31" spans="1:3">
      <c r="A31" s="4" t="s">
        <v>891</v>
      </c>
    </row>
    <row r="32" spans="1:3">
      <c r="A32" s="3" t="s">
        <v>876</v>
      </c>
    </row>
    <row r="33" spans="1:3">
      <c r="A33" s="4" t="s">
        <v>880</v>
      </c>
      <c r="B33" s="7" t="n">
        <v>224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29</v>
      </c>
    </row>
    <row r="2" spans="1:3">
      <c r="A2" s="3" t="s">
        <v>876</v>
      </c>
    </row>
    <row r="3" spans="1:3">
      <c r="A3" s="4" t="s">
        <v>893</v>
      </c>
      <c r="C3" s="7" t="n">
        <v>7997</v>
      </c>
    </row>
    <row r="4" spans="1:3">
      <c r="A4" s="4" t="s">
        <v>894</v>
      </c>
      <c r="C4" s="5" t="n">
        <v>-3177</v>
      </c>
    </row>
    <row r="5" spans="1:3">
      <c r="A5" s="4" t="s">
        <v>895</v>
      </c>
      <c r="C5" s="5" t="n">
        <v>4820</v>
      </c>
    </row>
    <row r="6" spans="1:3">
      <c r="A6" s="4" t="s">
        <v>896</v>
      </c>
      <c r="C6" s="5" t="n">
        <v>84</v>
      </c>
    </row>
    <row r="7" spans="1:3">
      <c r="A7" s="4" t="s">
        <v>897</v>
      </c>
      <c r="C7" s="5" t="n">
        <v>1283</v>
      </c>
    </row>
    <row r="8" spans="1:3">
      <c r="A8" s="4" t="s">
        <v>898</v>
      </c>
      <c r="C8" s="5" t="n">
        <v>6187</v>
      </c>
    </row>
    <row r="9" spans="1:3">
      <c r="A9" s="4" t="s">
        <v>879</v>
      </c>
    </row>
    <row r="10" spans="1:3">
      <c r="A10" s="3" t="s">
        <v>876</v>
      </c>
    </row>
    <row r="11" spans="1:3">
      <c r="A11" s="4" t="s">
        <v>893</v>
      </c>
      <c r="B11" s="7" t="n">
        <v>2796</v>
      </c>
      <c r="C11" s="5" t="n">
        <v>7997</v>
      </c>
    </row>
    <row r="12" spans="1:3">
      <c r="A12" s="4" t="s">
        <v>894</v>
      </c>
      <c r="B12" s="5" t="n">
        <v>-1247</v>
      </c>
      <c r="C12" s="5" t="n">
        <v>-3177</v>
      </c>
    </row>
    <row r="13" spans="1:3">
      <c r="A13" s="4" t="s">
        <v>895</v>
      </c>
      <c r="B13" s="5" t="n">
        <v>1549</v>
      </c>
      <c r="C13" s="5" t="n">
        <v>4820</v>
      </c>
    </row>
    <row r="14" spans="1:3">
      <c r="A14" s="4" t="s">
        <v>896</v>
      </c>
      <c r="B14" s="5" t="n">
        <v>0</v>
      </c>
    </row>
    <row r="15" spans="1:3">
      <c r="A15" s="4" t="s">
        <v>897</v>
      </c>
      <c r="B15" s="5" t="n">
        <v>0</v>
      </c>
    </row>
    <row r="16" spans="1:3">
      <c r="A16" s="4" t="s">
        <v>898</v>
      </c>
      <c r="B16" s="7" t="n">
        <v>1549</v>
      </c>
      <c r="C16" s="5" t="n">
        <v>4820</v>
      </c>
    </row>
    <row r="17" spans="1:3">
      <c r="A17" s="4" t="s">
        <v>899</v>
      </c>
    </row>
    <row r="18" spans="1:3">
      <c r="A18" s="3" t="s">
        <v>876</v>
      </c>
    </row>
    <row r="19" spans="1:3">
      <c r="A19" s="4" t="s">
        <v>893</v>
      </c>
      <c r="C19" s="5" t="n">
        <v>0</v>
      </c>
    </row>
    <row r="20" spans="1:3">
      <c r="A20" s="4" t="s">
        <v>894</v>
      </c>
      <c r="C20" s="5" t="n">
        <v>0</v>
      </c>
    </row>
    <row r="21" spans="1:3">
      <c r="A21" s="4" t="s">
        <v>895</v>
      </c>
      <c r="C21" s="5" t="n">
        <v>0</v>
      </c>
    </row>
    <row r="22" spans="1:3">
      <c r="A22" s="4" t="s">
        <v>896</v>
      </c>
      <c r="C22" s="5" t="n">
        <v>84</v>
      </c>
    </row>
    <row r="23" spans="1:3">
      <c r="A23" s="4" t="s">
        <v>897</v>
      </c>
      <c r="C23" s="5" t="n">
        <v>1283</v>
      </c>
    </row>
    <row r="24" spans="1:3">
      <c r="A24" s="4" t="s">
        <v>898</v>
      </c>
      <c r="C24" s="7" t="n">
        <v>13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29</v>
      </c>
    </row>
    <row r="2" spans="1:3">
      <c r="A2" s="3" t="s">
        <v>876</v>
      </c>
    </row>
    <row r="3" spans="1:3">
      <c r="A3" s="4" t="s">
        <v>901</v>
      </c>
      <c r="B3" s="7" t="n">
        <v>-8828</v>
      </c>
      <c r="C3" s="7" t="n">
        <v>-532</v>
      </c>
    </row>
    <row r="4" spans="1:3">
      <c r="A4" s="4" t="s">
        <v>902</v>
      </c>
      <c r="B4" s="5" t="n">
        <v>4710</v>
      </c>
      <c r="C4" s="5" t="n">
        <v>223</v>
      </c>
    </row>
    <row r="5" spans="1:3">
      <c r="A5" s="4" t="s">
        <v>903</v>
      </c>
      <c r="B5" s="5" t="n">
        <v>-4118</v>
      </c>
      <c r="C5" s="5" t="n">
        <v>-309</v>
      </c>
    </row>
    <row r="6" spans="1:3">
      <c r="A6" s="4" t="s">
        <v>904</v>
      </c>
      <c r="B6" s="5" t="n">
        <v>-2178</v>
      </c>
      <c r="C6" s="5" t="n">
        <v>-6137</v>
      </c>
    </row>
    <row r="7" spans="1:3">
      <c r="A7" s="4" t="s">
        <v>905</v>
      </c>
      <c r="B7" s="5" t="n">
        <v>11268</v>
      </c>
      <c r="C7" s="5" t="n">
        <v>18052</v>
      </c>
    </row>
    <row r="8" spans="1:3">
      <c r="A8" s="4" t="s">
        <v>906</v>
      </c>
      <c r="B8" s="5" t="n">
        <v>4972</v>
      </c>
      <c r="C8" s="5" t="n">
        <v>11606</v>
      </c>
    </row>
    <row r="9" spans="1:3">
      <c r="A9" s="4" t="s">
        <v>907</v>
      </c>
    </row>
    <row r="10" spans="1:3">
      <c r="A10" s="3" t="s">
        <v>876</v>
      </c>
    </row>
    <row r="11" spans="1:3">
      <c r="A11" s="4" t="s">
        <v>901</v>
      </c>
      <c r="B11" s="5" t="n">
        <v>0</v>
      </c>
    </row>
    <row r="12" spans="1:3">
      <c r="A12" s="4" t="s">
        <v>902</v>
      </c>
      <c r="B12" s="5" t="n">
        <v>0</v>
      </c>
    </row>
    <row r="13" spans="1:3">
      <c r="A13" s="4" t="s">
        <v>903</v>
      </c>
      <c r="B13" s="5" t="n">
        <v>0</v>
      </c>
    </row>
    <row r="14" spans="1:3">
      <c r="A14" s="4" t="s">
        <v>904</v>
      </c>
      <c r="B14" s="5" t="n">
        <v>-1504</v>
      </c>
    </row>
    <row r="15" spans="1:3">
      <c r="A15" s="4" t="s">
        <v>905</v>
      </c>
      <c r="B15" s="5" t="n">
        <v>8101</v>
      </c>
    </row>
    <row r="16" spans="1:3">
      <c r="A16" s="4" t="s">
        <v>906</v>
      </c>
      <c r="B16" s="5" t="n">
        <v>6597</v>
      </c>
    </row>
    <row r="17" spans="1:3">
      <c r="A17" s="4" t="s">
        <v>879</v>
      </c>
    </row>
    <row r="18" spans="1:3">
      <c r="A18" s="3" t="s">
        <v>876</v>
      </c>
    </row>
    <row r="19" spans="1:3">
      <c r="A19" s="4" t="s">
        <v>901</v>
      </c>
      <c r="B19" s="5" t="n">
        <v>-8828</v>
      </c>
      <c r="C19" s="5" t="n">
        <v>-532</v>
      </c>
    </row>
    <row r="20" spans="1:3">
      <c r="A20" s="4" t="s">
        <v>902</v>
      </c>
      <c r="B20" s="5" t="n">
        <v>4710</v>
      </c>
      <c r="C20" s="5" t="n">
        <v>223</v>
      </c>
    </row>
    <row r="21" spans="1:3">
      <c r="A21" s="4" t="s">
        <v>903</v>
      </c>
      <c r="B21" s="5" t="n">
        <v>-4118</v>
      </c>
      <c r="C21" s="5" t="n">
        <v>-309</v>
      </c>
    </row>
    <row r="22" spans="1:3">
      <c r="A22" s="4" t="s">
        <v>904</v>
      </c>
      <c r="B22" s="5" t="n">
        <v>0</v>
      </c>
    </row>
    <row r="23" spans="1:3">
      <c r="A23" s="4" t="s">
        <v>905</v>
      </c>
      <c r="B23" s="5" t="n">
        <v>0</v>
      </c>
    </row>
    <row r="24" spans="1:3">
      <c r="A24" s="4" t="s">
        <v>906</v>
      </c>
      <c r="B24" s="5" t="n">
        <v>-4118</v>
      </c>
      <c r="C24" s="5" t="n">
        <v>-309</v>
      </c>
    </row>
    <row r="25" spans="1:3">
      <c r="A25" s="4" t="s">
        <v>908</v>
      </c>
    </row>
    <row r="26" spans="1:3">
      <c r="A26" s="3" t="s">
        <v>876</v>
      </c>
    </row>
    <row r="27" spans="1:3">
      <c r="A27" s="4" t="s">
        <v>901</v>
      </c>
      <c r="C27" s="5" t="n">
        <v>0</v>
      </c>
    </row>
    <row r="28" spans="1:3">
      <c r="A28" s="4" t="s">
        <v>902</v>
      </c>
      <c r="C28" s="5" t="n">
        <v>0</v>
      </c>
    </row>
    <row r="29" spans="1:3">
      <c r="A29" s="4" t="s">
        <v>903</v>
      </c>
      <c r="C29" s="5" t="n">
        <v>0</v>
      </c>
    </row>
    <row r="30" spans="1:3">
      <c r="A30" s="4" t="s">
        <v>904</v>
      </c>
      <c r="C30" s="5" t="n">
        <v>-3904</v>
      </c>
    </row>
    <row r="31" spans="1:3">
      <c r="A31" s="4" t="s">
        <v>905</v>
      </c>
      <c r="C31" s="5" t="n">
        <v>12415</v>
      </c>
    </row>
    <row r="32" spans="1:3">
      <c r="A32" s="4" t="s">
        <v>906</v>
      </c>
      <c r="C32" s="5" t="n">
        <v>8511</v>
      </c>
    </row>
    <row r="33" spans="1:3">
      <c r="A33" s="4" t="s">
        <v>909</v>
      </c>
    </row>
    <row r="34" spans="1:3">
      <c r="A34" s="3" t="s">
        <v>876</v>
      </c>
    </row>
    <row r="35" spans="1:3">
      <c r="A35" s="4" t="s">
        <v>901</v>
      </c>
      <c r="B35" s="5" t="n">
        <v>0</v>
      </c>
    </row>
    <row r="36" spans="1:3">
      <c r="A36" s="4" t="s">
        <v>902</v>
      </c>
      <c r="B36" s="5" t="n">
        <v>0</v>
      </c>
    </row>
    <row r="37" spans="1:3">
      <c r="A37" s="4" t="s">
        <v>903</v>
      </c>
      <c r="B37" s="5" t="n">
        <v>0</v>
      </c>
      <c r="C37" s="5" t="n">
        <v>0</v>
      </c>
    </row>
    <row r="38" spans="1:3">
      <c r="A38" s="4" t="s">
        <v>904</v>
      </c>
      <c r="B38" s="5" t="n">
        <v>-1306</v>
      </c>
      <c r="C38" s="5" t="n">
        <v>-2875</v>
      </c>
    </row>
    <row r="39" spans="1:3">
      <c r="A39" s="4" t="s">
        <v>905</v>
      </c>
      <c r="B39" s="5" t="n">
        <v>6924</v>
      </c>
      <c r="C39" s="5" t="n">
        <v>9214</v>
      </c>
    </row>
    <row r="40" spans="1:3">
      <c r="A40" s="4" t="s">
        <v>906</v>
      </c>
      <c r="B40" s="5" t="n">
        <v>5618</v>
      </c>
      <c r="C40" s="5" t="n">
        <v>6339</v>
      </c>
    </row>
    <row r="41" spans="1:3">
      <c r="A41" s="4" t="s">
        <v>910</v>
      </c>
    </row>
    <row r="42" spans="1:3">
      <c r="A42" s="3" t="s">
        <v>876</v>
      </c>
    </row>
    <row r="43" spans="1:3">
      <c r="A43" s="4" t="s">
        <v>901</v>
      </c>
      <c r="C43" s="5" t="n">
        <v>0</v>
      </c>
    </row>
    <row r="44" spans="1:3">
      <c r="A44" s="4" t="s">
        <v>902</v>
      </c>
      <c r="C44" s="5" t="n">
        <v>0</v>
      </c>
    </row>
    <row r="45" spans="1:3">
      <c r="A45" s="4" t="s">
        <v>903</v>
      </c>
      <c r="C45" s="5" t="n">
        <v>0</v>
      </c>
    </row>
    <row r="46" spans="1:3">
      <c r="A46" s="4" t="s">
        <v>911</v>
      </c>
    </row>
    <row r="47" spans="1:3">
      <c r="A47" s="3" t="s">
        <v>876</v>
      </c>
    </row>
    <row r="48" spans="1:3">
      <c r="A48" s="4" t="s">
        <v>901</v>
      </c>
      <c r="B48" s="5" t="n">
        <v>0</v>
      </c>
      <c r="C48" s="5" t="n">
        <v>0</v>
      </c>
    </row>
    <row r="49" spans="1:3">
      <c r="A49" s="4" t="s">
        <v>902</v>
      </c>
      <c r="B49" s="5" t="n">
        <v>0</v>
      </c>
      <c r="C49" s="5" t="n">
        <v>0</v>
      </c>
    </row>
    <row r="50" spans="1:3">
      <c r="A50" s="4" t="s">
        <v>903</v>
      </c>
      <c r="B50" s="5" t="n">
        <v>0</v>
      </c>
      <c r="C50" s="5" t="n">
        <v>0</v>
      </c>
    </row>
    <row r="51" spans="1:3">
      <c r="A51" s="4" t="s">
        <v>904</v>
      </c>
      <c r="B51" s="5" t="n">
        <v>-198</v>
      </c>
      <c r="C51" s="5" t="n">
        <v>-1029</v>
      </c>
    </row>
    <row r="52" spans="1:3">
      <c r="A52" s="4" t="s">
        <v>905</v>
      </c>
      <c r="B52" s="5" t="n">
        <v>1177</v>
      </c>
      <c r="C52" s="5" t="n">
        <v>3201</v>
      </c>
    </row>
    <row r="53" spans="1:3">
      <c r="A53" s="4" t="s">
        <v>906</v>
      </c>
      <c r="B53" s="5" t="n">
        <v>979</v>
      </c>
      <c r="C53" s="5" t="n">
        <v>2172</v>
      </c>
    </row>
    <row r="54" spans="1:3">
      <c r="A54" s="4" t="s">
        <v>912</v>
      </c>
    </row>
    <row r="55" spans="1:3">
      <c r="A55" s="3" t="s">
        <v>876</v>
      </c>
    </row>
    <row r="56" spans="1:3">
      <c r="A56" s="4" t="s">
        <v>904</v>
      </c>
      <c r="B56" s="5" t="n">
        <v>-674</v>
      </c>
      <c r="C56" s="5" t="n">
        <v>-2233</v>
      </c>
    </row>
    <row r="57" spans="1:3">
      <c r="A57" s="4" t="s">
        <v>905</v>
      </c>
      <c r="B57" s="5" t="n">
        <v>3167</v>
      </c>
      <c r="C57" s="5" t="n">
        <v>5637</v>
      </c>
    </row>
    <row r="58" spans="1:3">
      <c r="A58" s="4" t="s">
        <v>906</v>
      </c>
      <c r="B58" s="7" t="n">
        <v>2493</v>
      </c>
      <c r="C58" s="7" t="n">
        <v>34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81</v>
      </c>
      <c r="D1" s="2" t="s">
        <v>1</v>
      </c>
    </row>
    <row r="2" spans="1:5">
      <c r="B2" s="2" t="s">
        <v>2</v>
      </c>
      <c r="C2" s="2" t="s">
        <v>30</v>
      </c>
      <c r="D2" s="2" t="s">
        <v>2</v>
      </c>
      <c r="E2" s="2" t="s">
        <v>30</v>
      </c>
    </row>
    <row r="3" spans="1:5">
      <c r="A3" s="3" t="s">
        <v>914</v>
      </c>
    </row>
    <row r="4" spans="1:5">
      <c r="A4" s="4" t="s">
        <v>915</v>
      </c>
      <c r="B4" s="7" t="n">
        <v>4364</v>
      </c>
      <c r="C4" s="7" t="n">
        <v>6317</v>
      </c>
      <c r="D4" s="7" t="n">
        <v>17692</v>
      </c>
      <c r="E4" s="7" t="n">
        <v>10819</v>
      </c>
    </row>
    <row r="5" spans="1:5">
      <c r="A5" s="4" t="s">
        <v>916</v>
      </c>
      <c r="B5" s="5" t="n">
        <v>-11809</v>
      </c>
      <c r="C5" s="5" t="n">
        <v>-11955</v>
      </c>
      <c r="D5" s="5" t="n">
        <v>-26312</v>
      </c>
      <c r="E5" s="5" t="n">
        <v>-19447</v>
      </c>
    </row>
    <row r="6" spans="1:5">
      <c r="A6" s="4" t="s">
        <v>917</v>
      </c>
    </row>
    <row r="7" spans="1:5">
      <c r="A7" s="3" t="s">
        <v>914</v>
      </c>
    </row>
    <row r="8" spans="1:5">
      <c r="A8" s="4" t="s">
        <v>915</v>
      </c>
      <c r="B8" s="5" t="n">
        <v>2052</v>
      </c>
      <c r="C8" s="5" t="n">
        <v>4989</v>
      </c>
      <c r="D8" s="5" t="n">
        <v>6518</v>
      </c>
      <c r="E8" s="5" t="n">
        <v>9440</v>
      </c>
    </row>
    <row r="9" spans="1:5">
      <c r="A9" s="4" t="s">
        <v>916</v>
      </c>
      <c r="B9" s="5" t="n">
        <v>-3953</v>
      </c>
      <c r="C9" s="5" t="n">
        <v>-1926</v>
      </c>
      <c r="D9" s="5" t="n">
        <v>-14038</v>
      </c>
      <c r="E9" s="5" t="n">
        <v>-4237</v>
      </c>
    </row>
    <row r="10" spans="1:5">
      <c r="A10" s="4" t="s">
        <v>918</v>
      </c>
    </row>
    <row r="11" spans="1:5">
      <c r="A11" s="3" t="s">
        <v>914</v>
      </c>
    </row>
    <row r="12" spans="1:5">
      <c r="A12" s="4" t="s">
        <v>915</v>
      </c>
      <c r="B12" s="5" t="n">
        <v>392</v>
      </c>
      <c r="C12" s="5" t="n">
        <v>885</v>
      </c>
      <c r="D12" s="5" t="n">
        <v>1665</v>
      </c>
      <c r="E12" s="5" t="n">
        <v>778</v>
      </c>
    </row>
    <row r="13" spans="1:5">
      <c r="A13" s="4" t="s">
        <v>916</v>
      </c>
      <c r="B13" s="5" t="n">
        <v>-530</v>
      </c>
      <c r="C13" s="5" t="n">
        <v>0</v>
      </c>
      <c r="D13" s="5" t="n">
        <v>-105</v>
      </c>
      <c r="E13" s="5" t="n">
        <v>0</v>
      </c>
    </row>
    <row r="14" spans="1:5">
      <c r="A14" s="4" t="s">
        <v>919</v>
      </c>
    </row>
    <row r="15" spans="1:5">
      <c r="A15" s="3" t="s">
        <v>914</v>
      </c>
    </row>
    <row r="16" spans="1:5">
      <c r="A16" s="4" t="s">
        <v>915</v>
      </c>
      <c r="B16" s="5" t="n">
        <v>970</v>
      </c>
      <c r="C16" s="5" t="n">
        <v>69</v>
      </c>
      <c r="D16" s="5" t="n">
        <v>4993</v>
      </c>
      <c r="E16" s="5" t="n">
        <v>226</v>
      </c>
    </row>
    <row r="17" spans="1:5">
      <c r="A17" s="4" t="s">
        <v>916</v>
      </c>
      <c r="B17" s="5" t="n">
        <v>-121</v>
      </c>
      <c r="C17" s="5" t="n">
        <v>-1153</v>
      </c>
      <c r="D17" s="5" t="n">
        <v>-645</v>
      </c>
      <c r="E17" s="5" t="n">
        <v>-1948</v>
      </c>
    </row>
    <row r="18" spans="1:5">
      <c r="A18" s="4" t="s">
        <v>920</v>
      </c>
    </row>
    <row r="19" spans="1:5">
      <c r="A19" s="3" t="s">
        <v>914</v>
      </c>
    </row>
    <row r="20" spans="1:5">
      <c r="A20" s="4" t="s">
        <v>915</v>
      </c>
      <c r="B20" s="5" t="n">
        <v>921</v>
      </c>
      <c r="C20" s="5" t="n">
        <v>285</v>
      </c>
      <c r="D20" s="5" t="n">
        <v>4014</v>
      </c>
      <c r="E20" s="5" t="n">
        <v>286</v>
      </c>
    </row>
    <row r="21" spans="1:5">
      <c r="A21" s="4" t="s">
        <v>916</v>
      </c>
      <c r="B21" s="5" t="n">
        <v>-5816</v>
      </c>
      <c r="C21" s="5" t="n">
        <v>-6813</v>
      </c>
      <c r="D21" s="5" t="n">
        <v>-8375</v>
      </c>
      <c r="E21" s="5" t="n">
        <v>-11465</v>
      </c>
    </row>
    <row r="22" spans="1:5">
      <c r="A22" s="4" t="s">
        <v>921</v>
      </c>
    </row>
    <row r="23" spans="1:5">
      <c r="A23" s="3" t="s">
        <v>914</v>
      </c>
    </row>
    <row r="24" spans="1:5">
      <c r="A24" s="4" t="s">
        <v>915</v>
      </c>
      <c r="B24" s="5" t="n">
        <v>29</v>
      </c>
      <c r="C24" s="5" t="n">
        <v>89</v>
      </c>
      <c r="D24" s="5" t="n">
        <v>502</v>
      </c>
      <c r="E24" s="5" t="n">
        <v>89</v>
      </c>
    </row>
    <row r="25" spans="1:5">
      <c r="A25" s="4" t="s">
        <v>916</v>
      </c>
      <c r="B25" s="7" t="n">
        <v>-1389</v>
      </c>
      <c r="C25" s="7" t="n">
        <v>-2063</v>
      </c>
      <c r="D25" s="7" t="n">
        <v>-3149</v>
      </c>
      <c r="E25" s="7" t="n">
        <v>-179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s>
  <sheetData>
    <row r="1" spans="1:7">
      <c r="A1" s="1" t="s">
        <v>922</v>
      </c>
      <c r="C1" s="2" t="s">
        <v>492</v>
      </c>
      <c r="E1" s="2" t="s">
        <v>493</v>
      </c>
      <c r="F1" s="2" t="s">
        <v>687</v>
      </c>
    </row>
    <row r="2" spans="1:7">
      <c r="A2" s="3" t="s">
        <v>923</v>
      </c>
    </row>
    <row r="3" spans="1:7">
      <c r="A3" s="4" t="s">
        <v>403</v>
      </c>
      <c r="B3" s="4" t="s">
        <v>47</v>
      </c>
      <c r="C3" s="7" t="n">
        <v>43820</v>
      </c>
      <c r="E3" s="7" t="n">
        <v>43854</v>
      </c>
      <c r="F3" s="7" t="n">
        <v>40775</v>
      </c>
    </row>
    <row r="4" spans="1:7">
      <c r="A4" s="4" t="s">
        <v>924</v>
      </c>
    </row>
    <row r="5" spans="1:7">
      <c r="A5" s="3" t="s">
        <v>923</v>
      </c>
    </row>
    <row r="6" spans="1:7">
      <c r="A6" s="4" t="s">
        <v>403</v>
      </c>
      <c r="C6" s="5" t="n">
        <v>18875</v>
      </c>
      <c r="D6" s="4" t="s">
        <v>47</v>
      </c>
      <c r="E6" s="5" t="n">
        <v>12485</v>
      </c>
      <c r="F6" s="5" t="n">
        <v>9493</v>
      </c>
      <c r="G6" s="4" t="s">
        <v>47</v>
      </c>
    </row>
    <row r="7" spans="1:7">
      <c r="A7" s="4" t="s">
        <v>925</v>
      </c>
    </row>
    <row r="8" spans="1:7">
      <c r="A8" s="3" t="s">
        <v>923</v>
      </c>
    </row>
    <row r="9" spans="1:7">
      <c r="A9" s="4" t="s">
        <v>403</v>
      </c>
      <c r="C9" s="5" t="n">
        <v>15196</v>
      </c>
      <c r="D9" s="4" t="s">
        <v>47</v>
      </c>
      <c r="E9" s="5" t="n">
        <v>16670</v>
      </c>
      <c r="F9" s="5" t="n">
        <v>16225</v>
      </c>
      <c r="G9" s="4" t="s">
        <v>47</v>
      </c>
    </row>
    <row r="10" spans="1:7">
      <c r="A10" s="4" t="s">
        <v>926</v>
      </c>
    </row>
    <row r="11" spans="1:7">
      <c r="A11" s="3" t="s">
        <v>923</v>
      </c>
    </row>
    <row r="12" spans="1:7">
      <c r="A12" s="4" t="s">
        <v>403</v>
      </c>
      <c r="C12" s="5" t="n">
        <v>7063</v>
      </c>
      <c r="D12" s="4" t="s">
        <v>47</v>
      </c>
      <c r="E12" s="5" t="n">
        <v>7328</v>
      </c>
      <c r="F12" s="5" t="n">
        <v>2172</v>
      </c>
      <c r="G12" s="4" t="s">
        <v>47</v>
      </c>
    </row>
    <row r="13" spans="1:7">
      <c r="A13" s="4" t="s">
        <v>927</v>
      </c>
    </row>
    <row r="14" spans="1:7">
      <c r="A14" s="3" t="s">
        <v>923</v>
      </c>
    </row>
    <row r="15" spans="1:7">
      <c r="A15" s="4" t="s">
        <v>403</v>
      </c>
      <c r="C15" s="7" t="n">
        <v>2686</v>
      </c>
      <c r="D15" s="4" t="s">
        <v>47</v>
      </c>
      <c r="E15" s="7" t="n">
        <v>7371</v>
      </c>
      <c r="F15" s="7" t="n">
        <v>12885</v>
      </c>
      <c r="G15" s="4" t="s">
        <v>47</v>
      </c>
    </row>
    <row r="16" spans="1:7">
      <c r="A16" s="4" t="s">
        <v>928</v>
      </c>
    </row>
    <row r="17" spans="1:7">
      <c r="A17" s="3" t="s">
        <v>923</v>
      </c>
    </row>
    <row r="18" spans="1:7">
      <c r="A18" s="4" t="s">
        <v>929</v>
      </c>
      <c r="C18" s="5" t="n">
        <v>5</v>
      </c>
      <c r="E18" s="5" t="n">
        <v>4</v>
      </c>
      <c r="F18" s="5" t="n">
        <v>3</v>
      </c>
    </row>
    <row r="19" spans="1:7">
      <c r="A19" s="4" t="s">
        <v>930</v>
      </c>
    </row>
    <row r="20" spans="1:7">
      <c r="A20" s="3" t="s">
        <v>923</v>
      </c>
    </row>
    <row r="21" spans="1:7">
      <c r="A21" s="4" t="s">
        <v>929</v>
      </c>
      <c r="C21" s="5" t="n">
        <v>2</v>
      </c>
      <c r="E21" s="5" t="n">
        <v>2</v>
      </c>
      <c r="F21" s="5" t="n">
        <v>2</v>
      </c>
    </row>
    <row r="22" spans="1:7">
      <c r="A22" s="4" t="s">
        <v>931</v>
      </c>
    </row>
    <row r="23" spans="1:7">
      <c r="A23" s="3" t="s">
        <v>923</v>
      </c>
    </row>
    <row r="24" spans="1:7">
      <c r="A24" s="4" t="s">
        <v>929</v>
      </c>
      <c r="C24" s="5" t="n">
        <v>2</v>
      </c>
      <c r="E24" s="5" t="n">
        <v>2</v>
      </c>
      <c r="F24" s="5" t="n">
        <v>1</v>
      </c>
    </row>
    <row r="25" spans="1:7">
      <c r="A25" s="4" t="s">
        <v>932</v>
      </c>
    </row>
    <row r="26" spans="1:7">
      <c r="A26" s="3" t="s">
        <v>923</v>
      </c>
    </row>
    <row r="27" spans="1:7">
      <c r="A27" s="4" t="s">
        <v>929</v>
      </c>
      <c r="B27" s="4" t="s">
        <v>405</v>
      </c>
      <c r="C27" s="5" t="n">
        <v>1</v>
      </c>
      <c r="E27" s="5" t="n">
        <v>2</v>
      </c>
      <c r="F27" s="5" t="n">
        <v>2</v>
      </c>
    </row>
    <row r="28" spans="1:7">
      <c r="A28" s="4" t="s">
        <v>883</v>
      </c>
    </row>
    <row r="29" spans="1:7">
      <c r="A29" s="3" t="s">
        <v>923</v>
      </c>
    </row>
    <row r="30" spans="1:7">
      <c r="A30" s="4" t="s">
        <v>880</v>
      </c>
      <c r="C30" s="7" t="n">
        <v>22130</v>
      </c>
    </row>
    <row r="31" spans="1:7"/>
    <row r="32" spans="1:7">
      <c r="A32" s="4" t="s">
        <v>47</v>
      </c>
      <c r="B32" s="4" t="s">
        <v>481</v>
      </c>
    </row>
    <row r="33" spans="1:7">
      <c r="A33" s="4" t="s">
        <v>405</v>
      </c>
      <c r="B33" s="4" t="s">
        <v>933</v>
      </c>
    </row>
  </sheetData>
  <mergeCells count="6">
    <mergeCell ref="A1:B1"/>
    <mergeCell ref="C1:D1"/>
    <mergeCell ref="F1:G1"/>
    <mergeCell ref="A31:F31"/>
    <mergeCell ref="B32:F32"/>
    <mergeCell ref="B33:F3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14"/>
    <col customWidth="1" max="7" min="7" width="14"/>
  </cols>
  <sheetData>
    <row r="1" spans="1:7">
      <c r="A1" s="1" t="s">
        <v>934</v>
      </c>
      <c r="C1" s="2" t="s">
        <v>2</v>
      </c>
      <c r="E1" s="2" t="s">
        <v>29</v>
      </c>
      <c r="F1" s="2" t="s">
        <v>30</v>
      </c>
      <c r="G1" s="2" t="s">
        <v>394</v>
      </c>
    </row>
    <row r="2" spans="1:7">
      <c r="A2" s="3" t="s">
        <v>923</v>
      </c>
    </row>
    <row r="3" spans="1:7">
      <c r="A3" s="4" t="s">
        <v>37</v>
      </c>
      <c r="C3" s="7" t="n">
        <v>632295</v>
      </c>
      <c r="E3" s="7" t="n">
        <v>732295</v>
      </c>
      <c r="F3" s="7" t="n">
        <v>698774</v>
      </c>
      <c r="G3" s="7" t="n">
        <v>677772</v>
      </c>
    </row>
    <row r="4" spans="1:7">
      <c r="A4" s="4" t="s">
        <v>935</v>
      </c>
    </row>
    <row r="5" spans="1:7">
      <c r="A5" s="3" t="s">
        <v>923</v>
      </c>
    </row>
    <row r="6" spans="1:7">
      <c r="A6" s="4" t="s">
        <v>43</v>
      </c>
      <c r="C6" s="5" t="n">
        <v>91455</v>
      </c>
      <c r="D6" s="4" t="s">
        <v>47</v>
      </c>
      <c r="E6" s="5" t="n">
        <v>160278</v>
      </c>
    </row>
    <row r="7" spans="1:7">
      <c r="A7" s="4" t="s">
        <v>936</v>
      </c>
      <c r="C7" s="5" t="n">
        <v>9627</v>
      </c>
      <c r="D7" s="4" t="s">
        <v>47</v>
      </c>
      <c r="E7" s="5" t="n">
        <v>9257</v>
      </c>
    </row>
    <row r="8" spans="1:7">
      <c r="A8" s="4" t="s">
        <v>59</v>
      </c>
      <c r="B8" s="4" t="s">
        <v>47</v>
      </c>
      <c r="C8" s="5" t="n">
        <v>101082</v>
      </c>
      <c r="E8" s="5" t="n">
        <v>169535</v>
      </c>
    </row>
    <row r="9" spans="1:7">
      <c r="A9" s="4" t="s">
        <v>33</v>
      </c>
      <c r="C9" s="5" t="n">
        <v>1533</v>
      </c>
      <c r="D9" s="4" t="s">
        <v>47</v>
      </c>
      <c r="E9" s="5" t="n">
        <v>634</v>
      </c>
    </row>
    <row r="10" spans="1:7">
      <c r="A10" s="4" t="s">
        <v>937</v>
      </c>
      <c r="C10" s="5" t="n">
        <v>0</v>
      </c>
      <c r="D10" s="4" t="s">
        <v>47</v>
      </c>
      <c r="E10" s="5" t="n">
        <v>0</v>
      </c>
    </row>
    <row r="11" spans="1:7">
      <c r="A11" s="4" t="s">
        <v>66</v>
      </c>
      <c r="B11" s="4" t="s">
        <v>47</v>
      </c>
      <c r="C11" s="5" t="n">
        <v>1533</v>
      </c>
      <c r="E11" s="5" t="n">
        <v>634</v>
      </c>
    </row>
    <row r="12" spans="1:7">
      <c r="A12" s="4" t="s">
        <v>37</v>
      </c>
      <c r="C12" s="5" t="n">
        <v>9034</v>
      </c>
      <c r="D12" s="4" t="s">
        <v>47</v>
      </c>
      <c r="E12" s="5" t="n">
        <v>15452</v>
      </c>
    </row>
    <row r="13" spans="1:7">
      <c r="A13" s="4" t="s">
        <v>938</v>
      </c>
      <c r="C13" s="5" t="n">
        <v>90515</v>
      </c>
      <c r="D13" s="4" t="s">
        <v>47</v>
      </c>
      <c r="E13" s="5" t="n">
        <v>153449</v>
      </c>
    </row>
    <row r="14" spans="1:7">
      <c r="A14" s="4" t="s">
        <v>75</v>
      </c>
      <c r="B14" s="4" t="s">
        <v>47</v>
      </c>
      <c r="C14" s="5" t="n">
        <v>101082</v>
      </c>
      <c r="E14" s="5" t="n">
        <v>169535</v>
      </c>
    </row>
    <row r="15" spans="1:7">
      <c r="A15" s="4" t="s">
        <v>504</v>
      </c>
    </row>
    <row r="16" spans="1:7">
      <c r="A16" s="3" t="s">
        <v>923</v>
      </c>
    </row>
    <row r="17" spans="1:7">
      <c r="A17" s="4" t="s">
        <v>43</v>
      </c>
      <c r="C17" s="5" t="n">
        <v>1662281</v>
      </c>
      <c r="D17" s="4" t="s">
        <v>47</v>
      </c>
      <c r="E17" s="5" t="n">
        <v>1808918</v>
      </c>
    </row>
    <row r="18" spans="1:7">
      <c r="A18" s="4" t="s">
        <v>936</v>
      </c>
      <c r="C18" s="5" t="n">
        <v>6156785</v>
      </c>
      <c r="D18" s="4" t="s">
        <v>47</v>
      </c>
      <c r="E18" s="5" t="n">
        <v>6217935</v>
      </c>
    </row>
    <row r="19" spans="1:7">
      <c r="A19" s="4" t="s">
        <v>59</v>
      </c>
      <c r="B19" s="4" t="s">
        <v>47</v>
      </c>
      <c r="C19" s="5" t="n">
        <v>7819066</v>
      </c>
      <c r="E19" s="5" t="n">
        <v>8026853</v>
      </c>
    </row>
    <row r="20" spans="1:7">
      <c r="A20" s="4" t="s">
        <v>33</v>
      </c>
      <c r="C20" s="5" t="n">
        <v>968374</v>
      </c>
      <c r="D20" s="4" t="s">
        <v>47</v>
      </c>
      <c r="E20" s="5" t="n">
        <v>981408</v>
      </c>
    </row>
    <row r="21" spans="1:7">
      <c r="A21" s="4" t="s">
        <v>937</v>
      </c>
      <c r="C21" s="5" t="n">
        <v>2364131</v>
      </c>
      <c r="D21" s="4" t="s">
        <v>47</v>
      </c>
      <c r="E21" s="5" t="n">
        <v>2586061</v>
      </c>
    </row>
    <row r="22" spans="1:7">
      <c r="A22" s="4" t="s">
        <v>66</v>
      </c>
      <c r="B22" s="4" t="s">
        <v>47</v>
      </c>
      <c r="C22" s="5" t="n">
        <v>3332505</v>
      </c>
      <c r="E22" s="5" t="n">
        <v>3567469</v>
      </c>
    </row>
    <row r="23" spans="1:7">
      <c r="A23" s="4" t="s">
        <v>37</v>
      </c>
      <c r="C23" s="5" t="n">
        <v>576566</v>
      </c>
      <c r="D23" s="4" t="s">
        <v>47</v>
      </c>
      <c r="E23" s="5" t="n">
        <v>607248</v>
      </c>
    </row>
    <row r="24" spans="1:7">
      <c r="A24" s="4" t="s">
        <v>938</v>
      </c>
      <c r="C24" s="5" t="n">
        <v>3909995</v>
      </c>
      <c r="D24" s="4" t="s">
        <v>47</v>
      </c>
      <c r="E24" s="5" t="n">
        <v>3852136</v>
      </c>
    </row>
    <row r="25" spans="1:7">
      <c r="A25" s="4" t="s">
        <v>75</v>
      </c>
      <c r="B25" s="4" t="s">
        <v>47</v>
      </c>
      <c r="C25" s="5" t="n">
        <v>7819066</v>
      </c>
      <c r="E25" s="5" t="n">
        <v>8026853</v>
      </c>
    </row>
    <row r="26" spans="1:7">
      <c r="A26" s="4" t="s">
        <v>52</v>
      </c>
    </row>
    <row r="27" spans="1:7">
      <c r="A27" s="3" t="s">
        <v>923</v>
      </c>
    </row>
    <row r="28" spans="1:7">
      <c r="A28" s="4" t="s">
        <v>43</v>
      </c>
      <c r="C28" s="5" t="n">
        <v>1713068</v>
      </c>
      <c r="E28" s="5" t="n">
        <v>1928382</v>
      </c>
    </row>
    <row r="29" spans="1:7">
      <c r="A29" s="4" t="s">
        <v>936</v>
      </c>
      <c r="C29" s="5" t="n">
        <v>6163260</v>
      </c>
      <c r="E29" s="5" t="n">
        <v>6224152</v>
      </c>
    </row>
    <row r="30" spans="1:7">
      <c r="A30" s="4" t="s">
        <v>59</v>
      </c>
      <c r="C30" s="5" t="n">
        <v>7876328</v>
      </c>
      <c r="E30" s="5" t="n">
        <v>8152534</v>
      </c>
    </row>
    <row r="31" spans="1:7">
      <c r="A31" s="4" t="s">
        <v>33</v>
      </c>
      <c r="C31" s="5" t="n">
        <v>969907</v>
      </c>
      <c r="E31" s="5" t="n">
        <v>982042</v>
      </c>
    </row>
    <row r="32" spans="1:7">
      <c r="A32" s="4" t="s">
        <v>937</v>
      </c>
      <c r="C32" s="5" t="n">
        <v>2364131</v>
      </c>
      <c r="E32" s="5" t="n">
        <v>2586061</v>
      </c>
    </row>
    <row r="33" spans="1:7">
      <c r="A33" s="4" t="s">
        <v>66</v>
      </c>
      <c r="C33" s="5" t="n">
        <v>3334038</v>
      </c>
      <c r="E33" s="5" t="n">
        <v>3568103</v>
      </c>
    </row>
    <row r="34" spans="1:7">
      <c r="A34" s="4" t="s">
        <v>37</v>
      </c>
      <c r="C34" s="5" t="n">
        <v>632295</v>
      </c>
      <c r="E34" s="5" t="n">
        <v>732295</v>
      </c>
    </row>
    <row r="35" spans="1:7">
      <c r="A35" s="4" t="s">
        <v>938</v>
      </c>
      <c r="C35" s="5" t="n">
        <v>3909995</v>
      </c>
      <c r="E35" s="5" t="n">
        <v>3852136</v>
      </c>
      <c r="F35" s="7" t="n">
        <v>3994197</v>
      </c>
    </row>
    <row r="36" spans="1:7">
      <c r="A36" s="4" t="s">
        <v>75</v>
      </c>
      <c r="C36" s="5" t="n">
        <v>7876328</v>
      </c>
      <c r="E36" s="5" t="n">
        <v>8152534</v>
      </c>
    </row>
    <row r="37" spans="1:7">
      <c r="A37" s="4" t="s">
        <v>939</v>
      </c>
    </row>
    <row r="38" spans="1:7">
      <c r="A38" s="3" t="s">
        <v>923</v>
      </c>
    </row>
    <row r="39" spans="1:7">
      <c r="A39" s="4" t="s">
        <v>43</v>
      </c>
      <c r="C39" s="5" t="n">
        <v>-40668</v>
      </c>
      <c r="E39" s="5" t="n">
        <v>-40814</v>
      </c>
    </row>
    <row r="40" spans="1:7">
      <c r="A40" s="4" t="s">
        <v>936</v>
      </c>
      <c r="C40" s="5" t="n">
        <v>-3152</v>
      </c>
      <c r="E40" s="5" t="n">
        <v>-3040</v>
      </c>
    </row>
    <row r="41" spans="1:7">
      <c r="A41" s="4" t="s">
        <v>59</v>
      </c>
      <c r="C41" s="5" t="n">
        <v>-43820</v>
      </c>
      <c r="E41" s="5" t="n">
        <v>-43854</v>
      </c>
    </row>
    <row r="42" spans="1:7">
      <c r="A42" s="4" t="s">
        <v>33</v>
      </c>
      <c r="C42" s="5" t="n">
        <v>0</v>
      </c>
      <c r="E42" s="5" t="n">
        <v>0</v>
      </c>
    </row>
    <row r="43" spans="1:7">
      <c r="A43" s="4" t="s">
        <v>937</v>
      </c>
      <c r="C43" s="5" t="n">
        <v>0</v>
      </c>
      <c r="E43" s="5" t="n">
        <v>0</v>
      </c>
    </row>
    <row r="44" spans="1:7">
      <c r="A44" s="4" t="s">
        <v>66</v>
      </c>
      <c r="C44" s="5" t="n">
        <v>0</v>
      </c>
      <c r="E44" s="5" t="n">
        <v>0</v>
      </c>
    </row>
    <row r="45" spans="1:7">
      <c r="A45" s="4" t="s">
        <v>37</v>
      </c>
      <c r="C45" s="5" t="n">
        <v>46695</v>
      </c>
      <c r="E45" s="5" t="n">
        <v>109595</v>
      </c>
    </row>
    <row r="46" spans="1:7">
      <c r="A46" s="4" t="s">
        <v>938</v>
      </c>
      <c r="C46" s="5" t="n">
        <v>-90515</v>
      </c>
      <c r="E46" s="5" t="n">
        <v>-153449</v>
      </c>
    </row>
    <row r="47" spans="1:7">
      <c r="A47" s="4" t="s">
        <v>75</v>
      </c>
      <c r="C47" s="7" t="n">
        <v>-43820</v>
      </c>
      <c r="E47" s="7" t="n">
        <v>-43854</v>
      </c>
    </row>
    <row r="48" spans="1:7"/>
    <row r="49" spans="1:7">
      <c r="A49" s="4" t="s">
        <v>47</v>
      </c>
      <c r="B49" s="4" t="s">
        <v>940</v>
      </c>
    </row>
  </sheetData>
  <mergeCells count="4">
    <mergeCell ref="A1:B1"/>
    <mergeCell ref="C1:D1"/>
    <mergeCell ref="A48:F48"/>
    <mergeCell ref="B49:F4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81</v>
      </c>
      <c r="D1" s="2" t="s">
        <v>1</v>
      </c>
    </row>
    <row r="2" spans="1:5">
      <c r="B2" s="2" t="s">
        <v>2</v>
      </c>
      <c r="C2" s="2" t="s">
        <v>30</v>
      </c>
      <c r="D2" s="2" t="s">
        <v>2</v>
      </c>
      <c r="E2" s="2" t="s">
        <v>30</v>
      </c>
    </row>
    <row r="3" spans="1:5">
      <c r="A3" s="3" t="s">
        <v>942</v>
      </c>
    </row>
    <row r="4" spans="1:5">
      <c r="A4" s="4" t="s">
        <v>83</v>
      </c>
      <c r="B4" s="7" t="n">
        <v>758427</v>
      </c>
      <c r="C4" s="7" t="n">
        <v>768338</v>
      </c>
      <c r="D4" s="7" t="n">
        <v>1506332</v>
      </c>
      <c r="E4" s="7" t="n">
        <v>1562180</v>
      </c>
    </row>
    <row r="5" spans="1:5">
      <c r="A5" s="4" t="s">
        <v>85</v>
      </c>
      <c r="B5" s="4" t="s">
        <v>86</v>
      </c>
      <c r="C5" s="4" t="s">
        <v>86</v>
      </c>
    </row>
    <row r="6" spans="1:5">
      <c r="A6" s="4" t="s">
        <v>88</v>
      </c>
      <c r="B6" s="4" t="s">
        <v>86</v>
      </c>
      <c r="C6" s="4" t="s">
        <v>86</v>
      </c>
    </row>
    <row r="7" spans="1:5">
      <c r="A7" s="4" t="s">
        <v>89</v>
      </c>
      <c r="B7" s="4" t="s">
        <v>86</v>
      </c>
      <c r="C7" s="4" t="s">
        <v>86</v>
      </c>
    </row>
    <row r="8" spans="1:5">
      <c r="A8" s="4" t="s">
        <v>90</v>
      </c>
      <c r="B8" s="5" t="n">
        <v>8270</v>
      </c>
      <c r="C8" s="5" t="n">
        <v>11960</v>
      </c>
      <c r="D8" s="5" t="n">
        <v>20545</v>
      </c>
      <c r="E8" s="5" t="n">
        <v>24577</v>
      </c>
    </row>
    <row r="9" spans="1:5">
      <c r="A9" s="4" t="s">
        <v>143</v>
      </c>
      <c r="B9" s="4" t="s">
        <v>86</v>
      </c>
      <c r="C9" s="4" t="s">
        <v>86</v>
      </c>
    </row>
    <row r="10" spans="1:5">
      <c r="A10" s="4" t="s">
        <v>504</v>
      </c>
    </row>
    <row r="11" spans="1:5">
      <c r="A11" s="3" t="s">
        <v>942</v>
      </c>
    </row>
    <row r="12" spans="1:5">
      <c r="A12" s="4" t="s">
        <v>83</v>
      </c>
      <c r="B12" s="5" t="n">
        <v>758530</v>
      </c>
      <c r="C12" s="5" t="n">
        <v>768361</v>
      </c>
      <c r="D12" s="5" t="n">
        <v>1506638</v>
      </c>
      <c r="E12" s="5" t="n">
        <v>1562247</v>
      </c>
    </row>
    <row r="13" spans="1:5">
      <c r="A13" s="4" t="s">
        <v>100</v>
      </c>
      <c r="B13" s="5" t="n">
        <v>622430</v>
      </c>
      <c r="C13" s="5" t="n">
        <v>623814</v>
      </c>
      <c r="D13" s="5" t="n">
        <v>1244246</v>
      </c>
      <c r="E13" s="5" t="n">
        <v>1310428</v>
      </c>
    </row>
    <row r="14" spans="1:5">
      <c r="A14" s="4" t="s">
        <v>85</v>
      </c>
      <c r="B14" s="5" t="n">
        <v>136100</v>
      </c>
      <c r="C14" s="5" t="n">
        <v>144547</v>
      </c>
      <c r="D14" s="5" t="n">
        <v>262392</v>
      </c>
      <c r="E14" s="5" t="n">
        <v>251819</v>
      </c>
    </row>
    <row r="15" spans="1:5">
      <c r="A15" s="4" t="s">
        <v>104</v>
      </c>
      <c r="B15" s="5" t="n">
        <v>-22189</v>
      </c>
      <c r="C15" s="5" t="n">
        <v>-19794</v>
      </c>
      <c r="D15" s="5" t="n">
        <v>-41973</v>
      </c>
      <c r="E15" s="5" t="n">
        <v>-35922</v>
      </c>
    </row>
    <row r="16" spans="1:5">
      <c r="A16" s="4" t="s">
        <v>88</v>
      </c>
      <c r="B16" s="5" t="n">
        <v>113911</v>
      </c>
      <c r="C16" s="5" t="n">
        <v>124753</v>
      </c>
      <c r="D16" s="5" t="n">
        <v>220419</v>
      </c>
      <c r="E16" s="5" t="n">
        <v>215897</v>
      </c>
    </row>
    <row r="17" spans="1:5">
      <c r="A17" s="4" t="s">
        <v>105</v>
      </c>
      <c r="B17" s="5" t="n">
        <v>29844</v>
      </c>
      <c r="C17" s="5" t="n">
        <v>38673</v>
      </c>
      <c r="D17" s="5" t="n">
        <v>60519</v>
      </c>
      <c r="E17" s="5" t="n">
        <v>66928</v>
      </c>
    </row>
    <row r="18" spans="1:5">
      <c r="A18" s="4" t="s">
        <v>89</v>
      </c>
      <c r="B18" s="5" t="n">
        <v>84067</v>
      </c>
      <c r="C18" s="5" t="n">
        <v>86080</v>
      </c>
      <c r="D18" s="5" t="n">
        <v>159900</v>
      </c>
      <c r="E18" s="5" t="n">
        <v>148969</v>
      </c>
    </row>
    <row r="19" spans="1:5">
      <c r="A19" s="4" t="s">
        <v>90</v>
      </c>
      <c r="B19" s="5" t="n">
        <v>11264</v>
      </c>
      <c r="C19" s="5" t="n">
        <v>10416</v>
      </c>
      <c r="D19" s="5" t="n">
        <v>21007</v>
      </c>
      <c r="E19" s="5" t="n">
        <v>22385</v>
      </c>
    </row>
    <row r="20" spans="1:5">
      <c r="A20" s="4" t="s">
        <v>143</v>
      </c>
      <c r="B20" s="5" t="n">
        <v>72803</v>
      </c>
      <c r="C20" s="5" t="n">
        <v>75664</v>
      </c>
      <c r="D20" s="5" t="n">
        <v>138893</v>
      </c>
      <c r="E20" s="5" t="n">
        <v>126584</v>
      </c>
    </row>
    <row r="21" spans="1:5">
      <c r="A21" s="4" t="s">
        <v>935</v>
      </c>
    </row>
    <row r="22" spans="1:5">
      <c r="A22" s="3" t="s">
        <v>942</v>
      </c>
    </row>
    <row r="23" spans="1:5">
      <c r="A23" s="4" t="s">
        <v>83</v>
      </c>
      <c r="B23" s="5" t="n">
        <v>0</v>
      </c>
      <c r="C23" s="5" t="n">
        <v>0</v>
      </c>
      <c r="D23" s="5" t="n">
        <v>0</v>
      </c>
      <c r="E23" s="5" t="n">
        <v>0</v>
      </c>
    </row>
    <row r="24" spans="1:5">
      <c r="A24" s="4" t="s">
        <v>100</v>
      </c>
      <c r="B24" s="5" t="n">
        <v>386</v>
      </c>
      <c r="C24" s="5" t="n">
        <v>127</v>
      </c>
      <c r="D24" s="5" t="n">
        <v>1078</v>
      </c>
      <c r="E24" s="5" t="n">
        <v>195</v>
      </c>
    </row>
    <row r="25" spans="1:5">
      <c r="A25" s="4" t="s">
        <v>85</v>
      </c>
      <c r="B25" s="5" t="n">
        <v>-386</v>
      </c>
      <c r="C25" s="5" t="n">
        <v>-127</v>
      </c>
      <c r="D25" s="5" t="n">
        <v>-1078</v>
      </c>
      <c r="E25" s="5" t="n">
        <v>-195</v>
      </c>
    </row>
    <row r="26" spans="1:5">
      <c r="A26" s="4" t="s">
        <v>104</v>
      </c>
      <c r="B26" s="5" t="n">
        <v>-4265</v>
      </c>
      <c r="C26" s="5" t="n">
        <v>2131</v>
      </c>
      <c r="D26" s="5" t="n">
        <v>-543</v>
      </c>
      <c r="E26" s="5" t="n">
        <v>3371</v>
      </c>
    </row>
    <row r="27" spans="1:5">
      <c r="A27" s="4" t="s">
        <v>88</v>
      </c>
      <c r="B27" s="5" t="n">
        <v>-4651</v>
      </c>
      <c r="C27" s="5" t="n">
        <v>2004</v>
      </c>
      <c r="D27" s="5" t="n">
        <v>-1621</v>
      </c>
      <c r="E27" s="5" t="n">
        <v>3176</v>
      </c>
    </row>
    <row r="28" spans="1:5">
      <c r="A28" s="4" t="s">
        <v>105</v>
      </c>
      <c r="B28" s="5" t="n">
        <v>0</v>
      </c>
      <c r="C28" s="5" t="n">
        <v>0</v>
      </c>
      <c r="D28" s="5" t="n">
        <v>0</v>
      </c>
      <c r="E28" s="5" t="n">
        <v>0</v>
      </c>
    </row>
    <row r="29" spans="1:5">
      <c r="A29" s="4" t="s">
        <v>89</v>
      </c>
      <c r="B29" s="5" t="n">
        <v>-4651</v>
      </c>
      <c r="C29" s="5" t="n">
        <v>2004</v>
      </c>
      <c r="D29" s="5" t="n">
        <v>-1621</v>
      </c>
      <c r="E29" s="5" t="n">
        <v>3176</v>
      </c>
    </row>
    <row r="30" spans="1:5">
      <c r="A30" s="4" t="s">
        <v>90</v>
      </c>
      <c r="B30" s="5" t="n">
        <v>-267</v>
      </c>
      <c r="C30" s="5" t="n">
        <v>35</v>
      </c>
      <c r="D30" s="5" t="n">
        <v>-127</v>
      </c>
      <c r="E30" s="5" t="n">
        <v>279</v>
      </c>
    </row>
    <row r="31" spans="1:5">
      <c r="A31" s="4" t="s">
        <v>143</v>
      </c>
      <c r="B31" s="5" t="n">
        <v>-4384</v>
      </c>
      <c r="C31" s="5" t="n">
        <v>1969</v>
      </c>
      <c r="D31" s="5" t="n">
        <v>-1494</v>
      </c>
      <c r="E31" s="5" t="n">
        <v>2897</v>
      </c>
    </row>
    <row r="32" spans="1:5">
      <c r="A32" s="4" t="s">
        <v>52</v>
      </c>
    </row>
    <row r="33" spans="1:5">
      <c r="A33" s="3" t="s">
        <v>942</v>
      </c>
    </row>
    <row r="34" spans="1:5">
      <c r="A34" s="4" t="s">
        <v>83</v>
      </c>
      <c r="B34" s="5" t="n">
        <v>758427</v>
      </c>
      <c r="C34" s="5" t="n">
        <v>768338</v>
      </c>
      <c r="D34" s="5" t="n">
        <v>1506332</v>
      </c>
      <c r="E34" s="5" t="n">
        <v>1562180</v>
      </c>
    </row>
    <row r="35" spans="1:5">
      <c r="A35" s="4" t="s">
        <v>100</v>
      </c>
      <c r="B35" s="5" t="n">
        <v>622699</v>
      </c>
      <c r="C35" s="5" t="n">
        <v>623919</v>
      </c>
      <c r="D35" s="5" t="n">
        <v>1244928</v>
      </c>
      <c r="E35" s="5" t="n">
        <v>1310556</v>
      </c>
    </row>
    <row r="36" spans="1:5">
      <c r="A36" s="4" t="s">
        <v>85</v>
      </c>
      <c r="B36" s="5" t="n">
        <v>135728</v>
      </c>
      <c r="C36" s="5" t="n">
        <v>144419</v>
      </c>
      <c r="D36" s="5" t="n">
        <v>261404</v>
      </c>
      <c r="E36" s="5" t="n">
        <v>251624</v>
      </c>
    </row>
    <row r="37" spans="1:5">
      <c r="A37" s="4" t="s">
        <v>104</v>
      </c>
      <c r="B37" s="5" t="n">
        <v>-24811</v>
      </c>
      <c r="C37" s="5" t="n">
        <v>-18122</v>
      </c>
      <c r="D37" s="5" t="n">
        <v>-41447</v>
      </c>
      <c r="E37" s="5" t="n">
        <v>-33535</v>
      </c>
    </row>
    <row r="38" spans="1:5">
      <c r="A38" s="4" t="s">
        <v>88</v>
      </c>
      <c r="B38" s="5" t="n">
        <v>110917</v>
      </c>
      <c r="C38" s="5" t="n">
        <v>126297</v>
      </c>
      <c r="D38" s="5" t="n">
        <v>219957</v>
      </c>
      <c r="E38" s="5" t="n">
        <v>218089</v>
      </c>
    </row>
    <row r="39" spans="1:5">
      <c r="A39" s="4" t="s">
        <v>105</v>
      </c>
      <c r="B39" s="5" t="n">
        <v>29844</v>
      </c>
      <c r="C39" s="5" t="n">
        <v>38673</v>
      </c>
      <c r="D39" s="5" t="n">
        <v>60519</v>
      </c>
      <c r="E39" s="5" t="n">
        <v>66928</v>
      </c>
    </row>
    <row r="40" spans="1:5">
      <c r="A40" s="4" t="s">
        <v>89</v>
      </c>
      <c r="B40" s="5" t="n">
        <v>81073</v>
      </c>
      <c r="C40" s="5" t="n">
        <v>87624</v>
      </c>
      <c r="D40" s="5" t="n">
        <v>159438</v>
      </c>
      <c r="E40" s="5" t="n">
        <v>151161</v>
      </c>
    </row>
    <row r="41" spans="1:5">
      <c r="A41" s="4" t="s">
        <v>90</v>
      </c>
      <c r="B41" s="5" t="n">
        <v>8270</v>
      </c>
      <c r="C41" s="5" t="n">
        <v>11960</v>
      </c>
      <c r="D41" s="5" t="n">
        <v>20545</v>
      </c>
      <c r="E41" s="5" t="n">
        <v>24577</v>
      </c>
    </row>
    <row r="42" spans="1:5">
      <c r="A42" s="4" t="s">
        <v>143</v>
      </c>
      <c r="B42" s="5" t="n">
        <v>72803</v>
      </c>
      <c r="C42" s="5" t="n">
        <v>75664</v>
      </c>
      <c r="D42" s="5" t="n">
        <v>138893</v>
      </c>
      <c r="E42" s="5" t="n">
        <v>126584</v>
      </c>
    </row>
    <row r="43" spans="1:5">
      <c r="A43" s="4" t="s">
        <v>939</v>
      </c>
    </row>
    <row r="44" spans="1:5">
      <c r="A44" s="3" t="s">
        <v>942</v>
      </c>
    </row>
    <row r="45" spans="1:5">
      <c r="A45" s="4" t="s">
        <v>83</v>
      </c>
      <c r="B45" s="5" t="n">
        <v>-103</v>
      </c>
      <c r="C45" s="5" t="n">
        <v>-23</v>
      </c>
      <c r="D45" s="5" t="n">
        <v>-306</v>
      </c>
      <c r="E45" s="5" t="n">
        <v>-67</v>
      </c>
    </row>
    <row r="46" spans="1:5">
      <c r="A46" s="4" t="s">
        <v>100</v>
      </c>
      <c r="B46" s="5" t="n">
        <v>-117</v>
      </c>
      <c r="C46" s="5" t="n">
        <v>-22</v>
      </c>
      <c r="D46" s="5" t="n">
        <v>-396</v>
      </c>
      <c r="E46" s="5" t="n">
        <v>-67</v>
      </c>
    </row>
    <row r="47" spans="1:5">
      <c r="A47" s="4" t="s">
        <v>85</v>
      </c>
      <c r="B47" s="5" t="n">
        <v>14</v>
      </c>
      <c r="C47" s="5" t="n">
        <v>-1</v>
      </c>
      <c r="D47" s="5" t="n">
        <v>90</v>
      </c>
      <c r="E47" s="5" t="n">
        <v>0</v>
      </c>
    </row>
    <row r="48" spans="1:5">
      <c r="A48" s="4" t="s">
        <v>104</v>
      </c>
      <c r="B48" s="5" t="n">
        <v>1643</v>
      </c>
      <c r="C48" s="5" t="n">
        <v>-459</v>
      </c>
      <c r="D48" s="5" t="n">
        <v>1069</v>
      </c>
      <c r="E48" s="5" t="n">
        <v>-984</v>
      </c>
    </row>
    <row r="49" spans="1:5">
      <c r="A49" s="4" t="s">
        <v>88</v>
      </c>
      <c r="B49" s="5" t="n">
        <v>1657</v>
      </c>
      <c r="C49" s="5" t="n">
        <v>-460</v>
      </c>
      <c r="D49" s="5" t="n">
        <v>1159</v>
      </c>
      <c r="E49" s="5" t="n">
        <v>-984</v>
      </c>
    </row>
    <row r="50" spans="1:5">
      <c r="A50" s="4" t="s">
        <v>105</v>
      </c>
      <c r="B50" s="5" t="n">
        <v>0</v>
      </c>
      <c r="C50" s="5" t="n">
        <v>0</v>
      </c>
      <c r="D50" s="5" t="n">
        <v>0</v>
      </c>
      <c r="E50" s="5" t="n">
        <v>0</v>
      </c>
    </row>
    <row r="51" spans="1:5">
      <c r="A51" s="4" t="s">
        <v>89</v>
      </c>
      <c r="B51" s="5" t="n">
        <v>1657</v>
      </c>
      <c r="C51" s="5" t="n">
        <v>-460</v>
      </c>
      <c r="D51" s="5" t="n">
        <v>1159</v>
      </c>
      <c r="E51" s="5" t="n">
        <v>-984</v>
      </c>
    </row>
    <row r="52" spans="1:5">
      <c r="A52" s="4" t="s">
        <v>90</v>
      </c>
      <c r="B52" s="5" t="n">
        <v>-2727</v>
      </c>
      <c r="C52" s="5" t="n">
        <v>1509</v>
      </c>
      <c r="D52" s="5" t="n">
        <v>-335</v>
      </c>
      <c r="E52" s="5" t="n">
        <v>1913</v>
      </c>
    </row>
    <row r="53" spans="1:5">
      <c r="A53" s="4" t="s">
        <v>143</v>
      </c>
      <c r="B53" s="7" t="n">
        <v>4384</v>
      </c>
      <c r="C53" s="7" t="n">
        <v>-1969</v>
      </c>
      <c r="D53" s="7" t="n">
        <v>1494</v>
      </c>
      <c r="E53" s="7" t="n">
        <v>-289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3</v>
      </c>
      <c r="C1" s="2" t="s">
        <v>2</v>
      </c>
      <c r="D1" s="2" t="s">
        <v>29</v>
      </c>
    </row>
    <row r="2" spans="1:4">
      <c r="A2" s="4" t="s">
        <v>944</v>
      </c>
    </row>
    <row r="3" spans="1:4">
      <c r="A3" s="3" t="s">
        <v>395</v>
      </c>
    </row>
    <row r="4" spans="1:4">
      <c r="A4" s="4" t="s">
        <v>412</v>
      </c>
      <c r="C4" s="7" t="n">
        <v>69730</v>
      </c>
      <c r="D4" s="7" t="n">
        <v>128397</v>
      </c>
    </row>
    <row r="5" spans="1:4">
      <c r="A5" s="4" t="s">
        <v>945</v>
      </c>
    </row>
    <row r="6" spans="1:4">
      <c r="A6" s="3" t="s">
        <v>395</v>
      </c>
    </row>
    <row r="7" spans="1:4">
      <c r="A7" s="4" t="s">
        <v>412</v>
      </c>
      <c r="B7" s="4" t="s">
        <v>47</v>
      </c>
      <c r="C7" s="7" t="n">
        <v>15927</v>
      </c>
    </row>
    <row r="8" spans="1:4"/>
    <row r="9" spans="1:4">
      <c r="A9" s="4" t="s">
        <v>47</v>
      </c>
      <c r="B9" s="4" t="s">
        <v>946</v>
      </c>
    </row>
  </sheetData>
  <mergeCells count="3">
    <mergeCell ref="A1:B1"/>
    <mergeCell ref="A8:C8"/>
    <mergeCell ref="B9:C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7</v>
      </c>
      <c r="C1" s="2" t="s">
        <v>2</v>
      </c>
      <c r="D1" s="2" t="s">
        <v>29</v>
      </c>
    </row>
    <row r="2" spans="1:4">
      <c r="A2" s="4" t="s">
        <v>948</v>
      </c>
    </row>
    <row r="3" spans="1:4">
      <c r="A3" s="3" t="s">
        <v>529</v>
      </c>
    </row>
    <row r="4" spans="1:4">
      <c r="A4" s="4" t="s">
        <v>949</v>
      </c>
      <c r="C4" s="4" t="s">
        <v>611</v>
      </c>
    </row>
    <row r="5" spans="1:4">
      <c r="A5" s="4" t="s">
        <v>530</v>
      </c>
      <c r="C5" s="4" t="s">
        <v>950</v>
      </c>
    </row>
    <row r="6" spans="1:4">
      <c r="A6" s="4" t="s">
        <v>532</v>
      </c>
      <c r="C6" s="4" t="s">
        <v>951</v>
      </c>
    </row>
    <row r="7" spans="1:4">
      <c r="A7" s="4" t="s">
        <v>952</v>
      </c>
      <c r="C7" s="4" t="s">
        <v>613</v>
      </c>
    </row>
    <row r="8" spans="1:4">
      <c r="A8" s="4" t="s">
        <v>945</v>
      </c>
    </row>
    <row r="9" spans="1:4">
      <c r="A9" s="3" t="s">
        <v>529</v>
      </c>
    </row>
    <row r="10" spans="1:4">
      <c r="A10" s="4" t="s">
        <v>412</v>
      </c>
      <c r="B10" s="4" t="s">
        <v>47</v>
      </c>
      <c r="C10" s="7" t="n">
        <v>15927</v>
      </c>
    </row>
    <row r="11" spans="1:4">
      <c r="A11" s="4" t="s">
        <v>953</v>
      </c>
    </row>
    <row r="12" spans="1:4">
      <c r="A12" s="3" t="s">
        <v>529</v>
      </c>
    </row>
    <row r="13" spans="1:4">
      <c r="A13" s="4" t="s">
        <v>412</v>
      </c>
      <c r="D13" s="7" t="n">
        <v>20692</v>
      </c>
    </row>
    <row r="14" spans="1:4"/>
    <row r="15" spans="1:4">
      <c r="A15" s="4" t="s">
        <v>47</v>
      </c>
      <c r="B15" s="4" t="s">
        <v>946</v>
      </c>
    </row>
  </sheetData>
  <mergeCells count="3">
    <mergeCell ref="A1:B1"/>
    <mergeCell ref="A14:C14"/>
    <mergeCell ref="B15:C1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954</v>
      </c>
      <c r="C1" s="2" t="s">
        <v>2</v>
      </c>
      <c r="E1" s="2" t="s">
        <v>29</v>
      </c>
      <c r="F1" s="2" t="s">
        <v>30</v>
      </c>
    </row>
    <row r="2" spans="1:6">
      <c r="A2" s="3" t="s">
        <v>923</v>
      </c>
    </row>
    <row r="3" spans="1:6">
      <c r="A3" s="4" t="s">
        <v>403</v>
      </c>
      <c r="B3" s="4" t="s">
        <v>47</v>
      </c>
      <c r="C3" s="7" t="n">
        <v>43820</v>
      </c>
      <c r="E3" s="7" t="n">
        <v>43854</v>
      </c>
      <c r="F3" s="7" t="n">
        <v>40775</v>
      </c>
    </row>
    <row r="4" spans="1:6">
      <c r="A4" s="4" t="s">
        <v>955</v>
      </c>
    </row>
    <row r="5" spans="1:6">
      <c r="A5" s="3" t="s">
        <v>923</v>
      </c>
    </row>
    <row r="6" spans="1:6">
      <c r="A6" s="4" t="s">
        <v>956</v>
      </c>
      <c r="C6" s="5" t="n">
        <v>25111</v>
      </c>
      <c r="D6" s="4" t="s">
        <v>405</v>
      </c>
      <c r="E6" s="5" t="n">
        <v>25059</v>
      </c>
    </row>
    <row r="7" spans="1:6">
      <c r="A7" s="4" t="s">
        <v>403</v>
      </c>
      <c r="C7" s="5" t="n">
        <v>50051</v>
      </c>
      <c r="D7" s="4" t="s">
        <v>411</v>
      </c>
      <c r="E7" s="5" t="n">
        <v>47590</v>
      </c>
    </row>
    <row r="8" spans="1:6">
      <c r="A8" s="4" t="s">
        <v>957</v>
      </c>
      <c r="C8" s="5" t="n">
        <v>33114018</v>
      </c>
      <c r="E8" s="5" t="n">
        <v>31809837</v>
      </c>
    </row>
    <row r="9" spans="1:6">
      <c r="A9" s="4" t="s">
        <v>958</v>
      </c>
    </row>
    <row r="10" spans="1:6">
      <c r="A10" s="3" t="s">
        <v>923</v>
      </c>
    </row>
    <row r="11" spans="1:6">
      <c r="A11" s="4" t="s">
        <v>956</v>
      </c>
      <c r="C11" s="5" t="n">
        <v>13316</v>
      </c>
      <c r="E11" s="5" t="n">
        <v>12419</v>
      </c>
    </row>
    <row r="12" spans="1:6">
      <c r="A12" s="4" t="s">
        <v>403</v>
      </c>
      <c r="C12" s="5" t="n">
        <v>15524</v>
      </c>
      <c r="E12" s="5" t="n">
        <v>14332</v>
      </c>
    </row>
    <row r="13" spans="1:6">
      <c r="A13" s="4" t="s">
        <v>959</v>
      </c>
    </row>
    <row r="14" spans="1:6">
      <c r="A14" s="3" t="s">
        <v>923</v>
      </c>
    </row>
    <row r="15" spans="1:6">
      <c r="A15" s="4" t="s">
        <v>956</v>
      </c>
      <c r="C15" s="5" t="n">
        <v>11795</v>
      </c>
      <c r="E15" s="5" t="n">
        <v>12640</v>
      </c>
    </row>
    <row r="16" spans="1:6">
      <c r="A16" s="4" t="s">
        <v>403</v>
      </c>
      <c r="C16" s="7" t="n">
        <v>34527</v>
      </c>
      <c r="E16" s="7" t="n">
        <v>33258</v>
      </c>
    </row>
    <row r="17" spans="1:6"/>
    <row r="18" spans="1:6">
      <c r="A18" s="4" t="s">
        <v>47</v>
      </c>
      <c r="B18" s="4" t="s">
        <v>481</v>
      </c>
    </row>
    <row r="19" spans="1:6">
      <c r="A19" s="4" t="s">
        <v>405</v>
      </c>
      <c r="B19" s="4" t="s">
        <v>960</v>
      </c>
    </row>
    <row r="20" spans="1:6">
      <c r="A20" s="4" t="s">
        <v>411</v>
      </c>
      <c r="B20" s="4" t="s">
        <v>961</v>
      </c>
    </row>
  </sheetData>
  <mergeCells count="6">
    <mergeCell ref="A1:B1"/>
    <mergeCell ref="C1:D1"/>
    <mergeCell ref="A17:E17"/>
    <mergeCell ref="B18:E18"/>
    <mergeCell ref="B19:E19"/>
    <mergeCell ref="B20:E2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33:33Z</dcterms:created>
  <dcterms:modified xmlns:dcterms="http://purl.org/dc/terms/" xmlns:xsi="http://www.w3.org/2001/XMLSchema-instance" xsi:type="dcterms:W3CDTF">2018-11-06T16:33:33Z</dcterms:modified>
</cp:coreProperties>
</file>